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TELLECTUAL PROPERTY AGREEMENT" sheetId="11" state="visible" r:id="rId11"/>
    <sheet xmlns:r="http://schemas.openxmlformats.org/officeDocument/2006/relationships" name="RESTRUCTURING CHARGES, SEPARATI" sheetId="12" state="visible" r:id="rId12"/>
    <sheet xmlns:r="http://schemas.openxmlformats.org/officeDocument/2006/relationships" name="DISCONTINUED OPERATIONS" sheetId="13" state="visible" r:id="rId13"/>
    <sheet xmlns:r="http://schemas.openxmlformats.org/officeDocument/2006/relationships" name="OTHER CONSOLIDATED FINANCIAL ST" sheetId="14" state="visible" r:id="rId14"/>
    <sheet xmlns:r="http://schemas.openxmlformats.org/officeDocument/2006/relationships" name="LEASES" sheetId="15" state="visible" r:id="rId15"/>
    <sheet xmlns:r="http://schemas.openxmlformats.org/officeDocument/2006/relationships" name="INVESTMENTS" sheetId="16" state="visible" r:id="rId16"/>
    <sheet xmlns:r="http://schemas.openxmlformats.org/officeDocument/2006/relationships" name="INVESTMENTS IN VARIABLE INTERES" sheetId="17" state="visible" r:id="rId17"/>
    <sheet xmlns:r="http://schemas.openxmlformats.org/officeDocument/2006/relationships" name="BUSINESS COMBINATIONS" sheetId="18" state="visible" r:id="rId18"/>
    <sheet xmlns:r="http://schemas.openxmlformats.org/officeDocument/2006/relationships" name="GOODWILL AND OTHER INTANGIBLE A" sheetId="19" state="visible" r:id="rId19"/>
    <sheet xmlns:r="http://schemas.openxmlformats.org/officeDocument/2006/relationships" name="DEBT AND CREDIT FACILITIES" sheetId="20" state="visible" r:id="rId20"/>
    <sheet xmlns:r="http://schemas.openxmlformats.org/officeDocument/2006/relationships" name="FAIR VALUE MEASUREMENTS" sheetId="21" state="visible" r:id="rId21"/>
    <sheet xmlns:r="http://schemas.openxmlformats.org/officeDocument/2006/relationships" name="DERIVATIVE INSTRUMENTS AND HEDG" sheetId="22" state="visible" r:id="rId22"/>
    <sheet xmlns:r="http://schemas.openxmlformats.org/officeDocument/2006/relationships" name="EMPLOYEE BENEFIT PLANS" sheetId="23" state="visible" r:id="rId23"/>
    <sheet xmlns:r="http://schemas.openxmlformats.org/officeDocument/2006/relationships" name="COMMON STOCK" sheetId="24" state="visible" r:id="rId24"/>
    <sheet xmlns:r="http://schemas.openxmlformats.org/officeDocument/2006/relationships" name="ACCUMULATED OTHER COMPREHENSIVE" sheetId="25" state="visible" r:id="rId25"/>
    <sheet xmlns:r="http://schemas.openxmlformats.org/officeDocument/2006/relationships" name="OTHER NON-OPERATING INCOME, NET" sheetId="26" state="visible" r:id="rId26"/>
    <sheet xmlns:r="http://schemas.openxmlformats.org/officeDocument/2006/relationships" name="INCOME TAXES" sheetId="27" state="visible" r:id="rId27"/>
    <sheet xmlns:r="http://schemas.openxmlformats.org/officeDocument/2006/relationships" name="LEGAL PROCEEDINGS" sheetId="28" state="visible" r:id="rId28"/>
    <sheet xmlns:r="http://schemas.openxmlformats.org/officeDocument/2006/relationships" name="SEGMENT INFORMATION" sheetId="29" state="visible" r:id="rId29"/>
    <sheet xmlns:r="http://schemas.openxmlformats.org/officeDocument/2006/relationships" name="VALUATION AND QUALIFYING ACCOUN" sheetId="30" state="visible" r:id="rId30"/>
    <sheet xmlns:r="http://schemas.openxmlformats.org/officeDocument/2006/relationships" name="SUMMARIZED QUARTERLY FINANCIAL " sheetId="31" state="visible" r:id="rId31"/>
    <sheet xmlns:r="http://schemas.openxmlformats.org/officeDocument/2006/relationships" name="SUBSEQUENT EVE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STRUCTURING CHARGES, SEPARA_2" sheetId="39" state="visible" r:id="rId39"/>
    <sheet xmlns:r="http://schemas.openxmlformats.org/officeDocument/2006/relationships" name="DISCONTINUED OPERATIONS (Tables" sheetId="40" state="visible" r:id="rId40"/>
    <sheet xmlns:r="http://schemas.openxmlformats.org/officeDocument/2006/relationships" name="OTHER CONSOLIDATED FINANCIAL _2" sheetId="41" state="visible" r:id="rId41"/>
    <sheet xmlns:r="http://schemas.openxmlformats.org/officeDocument/2006/relationships" name="LEASES (Tables)" sheetId="42" state="visible" r:id="rId42"/>
    <sheet xmlns:r="http://schemas.openxmlformats.org/officeDocument/2006/relationships" name="INVESTMENTS (Tables)" sheetId="43" state="visible" r:id="rId43"/>
    <sheet xmlns:r="http://schemas.openxmlformats.org/officeDocument/2006/relationships" name="BUSINESS COMBINATIONS (Tables)" sheetId="44" state="visible" r:id="rId44"/>
    <sheet xmlns:r="http://schemas.openxmlformats.org/officeDocument/2006/relationships" name="GOODWILL AND OTHER INTANGIBLE_2" sheetId="45" state="visible" r:id="rId45"/>
    <sheet xmlns:r="http://schemas.openxmlformats.org/officeDocument/2006/relationships" name="DEBT AND CREDIT FACILITIES (Tab" sheetId="46" state="visible" r:id="rId46"/>
    <sheet xmlns:r="http://schemas.openxmlformats.org/officeDocument/2006/relationships" name="FAIR VALUE MEASUREMENTS (Tables" sheetId="47" state="visible" r:id="rId47"/>
    <sheet xmlns:r="http://schemas.openxmlformats.org/officeDocument/2006/relationships" name="DERIVATIVE INSTRUMENTS AND HE_2" sheetId="48" state="visible" r:id="rId48"/>
    <sheet xmlns:r="http://schemas.openxmlformats.org/officeDocument/2006/relationships" name="EMPLOYEE BENEFIT PLANS (Tables)" sheetId="49" state="visible" r:id="rId49"/>
    <sheet xmlns:r="http://schemas.openxmlformats.org/officeDocument/2006/relationships" name="COMMON STOCK (Tables)" sheetId="50" state="visible" r:id="rId50"/>
    <sheet xmlns:r="http://schemas.openxmlformats.org/officeDocument/2006/relationships" name="ACCUMULATED OTHER COMPREHENSI_2" sheetId="51" state="visible" r:id="rId51"/>
    <sheet xmlns:r="http://schemas.openxmlformats.org/officeDocument/2006/relationships" name="OTHER NON-OPERATING INCOME, N_2" sheetId="52" state="visible" r:id="rId52"/>
    <sheet xmlns:r="http://schemas.openxmlformats.org/officeDocument/2006/relationships" name="INCOME TAXES (Tables)" sheetId="53" state="visible" r:id="rId53"/>
    <sheet xmlns:r="http://schemas.openxmlformats.org/officeDocument/2006/relationships" name="SEGMENT INFORMATION (Tables)" sheetId="54" state="visible" r:id="rId54"/>
    <sheet xmlns:r="http://schemas.openxmlformats.org/officeDocument/2006/relationships" name="SUMMARIZED QUARTERLY FINANCIA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SUMMARY OF SIGNIFICANT ACCOU_10" sheetId="62" state="visible" r:id="rId62"/>
    <sheet xmlns:r="http://schemas.openxmlformats.org/officeDocument/2006/relationships" name="SUMMARY OF SIGNIFICANT ACCOU_11" sheetId="63" state="visible" r:id="rId63"/>
    <sheet xmlns:r="http://schemas.openxmlformats.org/officeDocument/2006/relationships" name="SUMMARY OF SIGNIFICANT ACCOU_12" sheetId="64" state="visible" r:id="rId64"/>
    <sheet xmlns:r="http://schemas.openxmlformats.org/officeDocument/2006/relationships" name="SUMMARY OF SIGNIFICANT ACCOU_13" sheetId="65" state="visible" r:id="rId65"/>
    <sheet xmlns:r="http://schemas.openxmlformats.org/officeDocument/2006/relationships" name="SUMMARY OF SIGNIFICANT ACCOU_14" sheetId="66" state="visible" r:id="rId66"/>
    <sheet xmlns:r="http://schemas.openxmlformats.org/officeDocument/2006/relationships" name="INTELLECTUAL PROPERTY AGREEME_2" sheetId="67" state="visible" r:id="rId67"/>
    <sheet xmlns:r="http://schemas.openxmlformats.org/officeDocument/2006/relationships" name="RESTRUCTURING CHARGES, SEPARA_3" sheetId="68" state="visible" r:id="rId68"/>
    <sheet xmlns:r="http://schemas.openxmlformats.org/officeDocument/2006/relationships" name="RESTRUCTURING CHARGES, SEPARA_4" sheetId="69" state="visible" r:id="rId69"/>
    <sheet xmlns:r="http://schemas.openxmlformats.org/officeDocument/2006/relationships" name="DISCONTINUED OPERATIONS - Narra" sheetId="70" state="visible" r:id="rId70"/>
    <sheet xmlns:r="http://schemas.openxmlformats.org/officeDocument/2006/relationships" name="DISCONTINUED OPERATIONS - Incom" sheetId="71" state="visible" r:id="rId71"/>
    <sheet xmlns:r="http://schemas.openxmlformats.org/officeDocument/2006/relationships" name="DISCONTINUED OPERATIONS - Asset" sheetId="72" state="visible" r:id="rId72"/>
    <sheet xmlns:r="http://schemas.openxmlformats.org/officeDocument/2006/relationships" name="DISCONTINUED OPERATIONS - Conso" sheetId="73" state="visible" r:id="rId73"/>
    <sheet xmlns:r="http://schemas.openxmlformats.org/officeDocument/2006/relationships" name="OTHER CONSOLIDATED FINANCIAL _3" sheetId="74" state="visible" r:id="rId74"/>
    <sheet xmlns:r="http://schemas.openxmlformats.org/officeDocument/2006/relationships" name="OTHER CONSOLIDATED FINANCIAL _4" sheetId="75" state="visible" r:id="rId75"/>
    <sheet xmlns:r="http://schemas.openxmlformats.org/officeDocument/2006/relationships" name="OTHER CONSOLIDATED FINANCIAL _5" sheetId="76" state="visible" r:id="rId76"/>
    <sheet xmlns:r="http://schemas.openxmlformats.org/officeDocument/2006/relationships" name="LEASES - Narrative (Details)" sheetId="77" state="visible" r:id="rId77"/>
    <sheet xmlns:r="http://schemas.openxmlformats.org/officeDocument/2006/relationships" name="LEASES - Assets and Liabilities" sheetId="78" state="visible" r:id="rId78"/>
    <sheet xmlns:r="http://schemas.openxmlformats.org/officeDocument/2006/relationships" name="LEASES - Maturities Of Operatin" sheetId="79" state="visible" r:id="rId79"/>
    <sheet xmlns:r="http://schemas.openxmlformats.org/officeDocument/2006/relationships" name="INVESTMENTS - Schedule of Inves" sheetId="80" state="visible" r:id="rId80"/>
    <sheet xmlns:r="http://schemas.openxmlformats.org/officeDocument/2006/relationships" name="INVESTMENTS - Schedule of Cost " sheetId="81" state="visible" r:id="rId81"/>
    <sheet xmlns:r="http://schemas.openxmlformats.org/officeDocument/2006/relationships" name="INVESTMENTS - Schedule of Unrea" sheetId="82" state="visible" r:id="rId82"/>
    <sheet xmlns:r="http://schemas.openxmlformats.org/officeDocument/2006/relationships" name="INVESTMENTS - Schedule of Inv_2" sheetId="83" state="visible" r:id="rId83"/>
    <sheet xmlns:r="http://schemas.openxmlformats.org/officeDocument/2006/relationships" name="INVESTMENTS - Narrative (Detail" sheetId="84" state="visible" r:id="rId84"/>
    <sheet xmlns:r="http://schemas.openxmlformats.org/officeDocument/2006/relationships" name="INVESTMENTS IN VARIABLE INTER_2" sheetId="85" state="visible" r:id="rId85"/>
    <sheet xmlns:r="http://schemas.openxmlformats.org/officeDocument/2006/relationships" name="BUSINESS COMBINATIONS - Narrati" sheetId="86" state="visible" r:id="rId86"/>
    <sheet xmlns:r="http://schemas.openxmlformats.org/officeDocument/2006/relationships" name="BUSINESS COMBINATIONS - Schedul"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DEBT AND CREDIT FACILITIES - Na" sheetId="92" state="visible" r:id="rId92"/>
    <sheet xmlns:r="http://schemas.openxmlformats.org/officeDocument/2006/relationships" name="DEBT AND CREDIT FACILITIES - Sc" sheetId="93" state="visible" r:id="rId93"/>
    <sheet xmlns:r="http://schemas.openxmlformats.org/officeDocument/2006/relationships" name="FAIR VALUE MEASUREMENTS - Sched" sheetId="94" state="visible" r:id="rId94"/>
    <sheet xmlns:r="http://schemas.openxmlformats.org/officeDocument/2006/relationships" name="FAIR VALUE MEASUREMENTS - Narra" sheetId="95" state="visible" r:id="rId95"/>
    <sheet xmlns:r="http://schemas.openxmlformats.org/officeDocument/2006/relationships" name="FAIR VALUE MEASUREMENTS - Sch_2"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DERIVATIVE INSTRUMENTS AND HE_5" sheetId="99" state="visible" r:id="rId99"/>
    <sheet xmlns:r="http://schemas.openxmlformats.org/officeDocument/2006/relationships" name="DERIVATIVE INSTRUMENTS AND HE_6" sheetId="100" state="visible" r:id="rId100"/>
    <sheet xmlns:r="http://schemas.openxmlformats.org/officeDocument/2006/relationships" name="DERIVATIVE INSTRUMENTS AND HE_7" sheetId="101" state="visible" r:id="rId101"/>
    <sheet xmlns:r="http://schemas.openxmlformats.org/officeDocument/2006/relationships" name="DERIVATIVE INSTRUMENTS AND HE_8" sheetId="102" state="visible" r:id="rId102"/>
    <sheet xmlns:r="http://schemas.openxmlformats.org/officeDocument/2006/relationships" name="EMPLOYEE BENEFIT PLANS - Schedu" sheetId="103" state="visible" r:id="rId103"/>
    <sheet xmlns:r="http://schemas.openxmlformats.org/officeDocument/2006/relationships" name="EMPLOYEE BENEFIT PLANS - Sche_2" sheetId="104" state="visible" r:id="rId104"/>
    <sheet xmlns:r="http://schemas.openxmlformats.org/officeDocument/2006/relationships" name="EMPLOYEE BENEFIT PLANS - Narrat" sheetId="105" state="visible" r:id="rId105"/>
    <sheet xmlns:r="http://schemas.openxmlformats.org/officeDocument/2006/relationships" name="EMPLOYEE BENEFIT PLANS - Sche_3" sheetId="106" state="visible" r:id="rId106"/>
    <sheet xmlns:r="http://schemas.openxmlformats.org/officeDocument/2006/relationships" name="EMPLOYEE BENEFIT PLANS - Sche_4" sheetId="107" state="visible" r:id="rId107"/>
    <sheet xmlns:r="http://schemas.openxmlformats.org/officeDocument/2006/relationships" name="EMPLOYEE BENEFIT PLANS - Sche_5" sheetId="108" state="visible" r:id="rId108"/>
    <sheet xmlns:r="http://schemas.openxmlformats.org/officeDocument/2006/relationships" name="EMPLOYEE BENEFIT PLANS - Sche_6" sheetId="109" state="visible" r:id="rId109"/>
    <sheet xmlns:r="http://schemas.openxmlformats.org/officeDocument/2006/relationships" name="EMPLOYEE BENEFIT PLANS - Sche_7" sheetId="110" state="visible" r:id="rId110"/>
    <sheet xmlns:r="http://schemas.openxmlformats.org/officeDocument/2006/relationships" name="COMMON STOCK - Treasury Stock (" sheetId="111" state="visible" r:id="rId111"/>
    <sheet xmlns:r="http://schemas.openxmlformats.org/officeDocument/2006/relationships" name="COMMON STOCK - Schedule of Acce" sheetId="112" state="visible" r:id="rId112"/>
    <sheet xmlns:r="http://schemas.openxmlformats.org/officeDocument/2006/relationships" name="COMMON STOCK - Employee and Dir" sheetId="113" state="visible" r:id="rId113"/>
    <sheet xmlns:r="http://schemas.openxmlformats.org/officeDocument/2006/relationships" name="COMMON STOCK - Schedule of Weig" sheetId="114" state="visible" r:id="rId114"/>
    <sheet xmlns:r="http://schemas.openxmlformats.org/officeDocument/2006/relationships" name="COMMON STOCK - Schedule of Stoc" sheetId="115" state="visible" r:id="rId115"/>
    <sheet xmlns:r="http://schemas.openxmlformats.org/officeDocument/2006/relationships" name="COMMON STOCK - Schedule of Rest" sheetId="116" state="visible" r:id="rId116"/>
    <sheet xmlns:r="http://schemas.openxmlformats.org/officeDocument/2006/relationships" name="COMMON STOCK - Narrative (Detai"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ACCUMULATED OTHER COMPREHENSI_5" sheetId="120" state="visible" r:id="rId120"/>
    <sheet xmlns:r="http://schemas.openxmlformats.org/officeDocument/2006/relationships" name="OTHER NON-OPERATING INCOME, N_3" sheetId="121" state="visible" r:id="rId121"/>
    <sheet xmlns:r="http://schemas.openxmlformats.org/officeDocument/2006/relationships" name="INCOME TAXES - Schedule of Inco" sheetId="122" state="visible" r:id="rId122"/>
    <sheet xmlns:r="http://schemas.openxmlformats.org/officeDocument/2006/relationships" name="INCOME TAXES - Schedule of Prov" sheetId="123" state="visible" r:id="rId123"/>
    <sheet xmlns:r="http://schemas.openxmlformats.org/officeDocument/2006/relationships" name="INCOME TAXES - Schedule of Defe" sheetId="124" state="visible" r:id="rId124"/>
    <sheet xmlns:r="http://schemas.openxmlformats.org/officeDocument/2006/relationships" name="INCOME TAXES - Narrative (Detai" sheetId="125" state="visible" r:id="rId125"/>
    <sheet xmlns:r="http://schemas.openxmlformats.org/officeDocument/2006/relationships" name="INCOME TAXES - Schedule of Net " sheetId="126" state="visible" r:id="rId126"/>
    <sheet xmlns:r="http://schemas.openxmlformats.org/officeDocument/2006/relationships" name="INCOME TAXES - Schedule of Tax " sheetId="127" state="visible" r:id="rId127"/>
    <sheet xmlns:r="http://schemas.openxmlformats.org/officeDocument/2006/relationships" name="INCOME TAXES - Schedule of Reco" sheetId="128" state="visible" r:id="rId128"/>
    <sheet xmlns:r="http://schemas.openxmlformats.org/officeDocument/2006/relationships" name="INCOME TAXES - Schedule of Re_2" sheetId="129" state="visible" r:id="rId129"/>
    <sheet xmlns:r="http://schemas.openxmlformats.org/officeDocument/2006/relationships" name="LEGAL PROCEEDINGS (Details)" sheetId="130" state="visible" r:id="rId130"/>
    <sheet xmlns:r="http://schemas.openxmlformats.org/officeDocument/2006/relationships" name="SEGMENT INFORMATION - Narrative" sheetId="131" state="visible" r:id="rId131"/>
    <sheet xmlns:r="http://schemas.openxmlformats.org/officeDocument/2006/relationships" name="SEGMENT INFORMATION - Schedule " sheetId="132" state="visible" r:id="rId132"/>
    <sheet xmlns:r="http://schemas.openxmlformats.org/officeDocument/2006/relationships" name="SEGMENT INFORMATION - Schedul_2" sheetId="133" state="visible" r:id="rId133"/>
    <sheet xmlns:r="http://schemas.openxmlformats.org/officeDocument/2006/relationships" name="SEGMENT INFORMATION - Schedul_3" sheetId="134" state="visible" r:id="rId134"/>
    <sheet xmlns:r="http://schemas.openxmlformats.org/officeDocument/2006/relationships" name="VALUATION AND QUALIFYING ACCO_2" sheetId="135" state="visible" r:id="rId135"/>
    <sheet xmlns:r="http://schemas.openxmlformats.org/officeDocument/2006/relationships" name="SUMMARIZED QUARTERLY FINANCIA_3" sheetId="136" state="visible" r:id="rId136"/>
    <sheet xmlns:r="http://schemas.openxmlformats.org/officeDocument/2006/relationships" name="SUBSEQUENT EVENT (Details)"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 shares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525</t>
        </is>
      </c>
      <c r="C9" s="4" t="inlineStr">
        <is>
          <t xml:space="preserve"> </t>
        </is>
      </c>
      <c r="D9" s="4" t="inlineStr">
        <is>
          <t xml:space="preserve"> </t>
        </is>
      </c>
    </row>
    <row r="10">
      <c r="A10" s="4" t="inlineStr">
        <is>
          <t>Entity Registrant Name</t>
        </is>
      </c>
      <c r="B10" s="4" t="inlineStr">
        <is>
          <t>EDWARDS LIFESCIENCE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316614</t>
        </is>
      </c>
      <c r="C12" s="4" t="inlineStr">
        <is>
          <t xml:space="preserve"> </t>
        </is>
      </c>
      <c r="D12" s="4" t="inlineStr">
        <is>
          <t xml:space="preserve"> </t>
        </is>
      </c>
    </row>
    <row r="13">
      <c r="A13" s="4" t="inlineStr">
        <is>
          <t>Entity Address, Address Line One</t>
        </is>
      </c>
      <c r="B13" s="4" t="inlineStr">
        <is>
          <t>One Edwards Way</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4</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250-25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E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525009946</v>
      </c>
    </row>
    <row r="33">
      <c r="A33" s="4" t="inlineStr">
        <is>
          <t>Entity Common Stock, Shares Outstanding</t>
        </is>
      </c>
      <c r="B33" s="4" t="inlineStr">
        <is>
          <t xml:space="preserve"> </t>
        </is>
      </c>
      <c r="C33" s="6" t="n">
        <v>587.9</v>
      </c>
      <c r="D33" s="4" t="inlineStr">
        <is>
          <t xml:space="preserve"> </t>
        </is>
      </c>
    </row>
    <row r="34">
      <c r="A34" s="4" t="inlineStr">
        <is>
          <t>Documents Incorporated by Reference</t>
        </is>
      </c>
      <c r="B34" s="4" t="inlineStr">
        <is>
          <t>Portions of the registrant's proxy statement for the 2025 Annual Meeting of Stockholders (to be filed within 120 days of December 31, 2024) are incorporated by reference into Part III, as indicated herein.</t>
        </is>
      </c>
      <c r="C34" s="4" t="inlineStr">
        <is>
          <t xml:space="preserve"> </t>
        </is>
      </c>
      <c r="D34" s="4" t="inlineStr">
        <is>
          <t xml:space="preserve"> </t>
        </is>
      </c>
    </row>
    <row r="35">
      <c r="A35" s="4" t="inlineStr">
        <is>
          <t>Entity Central Index Key</t>
        </is>
      </c>
      <c r="B35" s="4" t="inlineStr">
        <is>
          <t>00010998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Edwards Lifesciences, its wholly-owned subsidiaries, and variable interest entities ("VIEs") for which the Company is the primary beneficiary. For further information, see Note 9. The Company attributes the net income or losses of its consolidated VIEs to controlling and noncontrolling interests using the hypothetical liquidation at book value method. All intercompany accounts and transactions have been eliminated in consolidation. 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Accumulated Other Comprehensive Loss . The effects of foreign currency transactions denominated in a currency other than an entity's functional currency are included in Other Non-operating Income, net. 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when the performance obligation is satisfied upon delivery of the product. Revenue from sales of consigned inventory is recognized at a point in time when the performance obligation is satisfied once the product has been implanted or used by the customer. The Company periodically reviews consignment inventories to confirm the accuracy of customer reporting. The Company also generates a small portion of its revenue from service contracts, which is recognized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offers volume rebates to certain group purchasing organizations ("GPOs") and customers based upon targeted sales levels. Volume rebates offered to GPOs are recorded as a reduction to sales and an obligation to the GPOs, as the Company expects to pay in cash. Volume rebates offered to customers are recorded as a reduction to sales and either a reduction to accounts receivable if the Company expects a net payment from the customer, or as an obligation to the customer if the Company expects to pay in cash. The provision for volume rebates is estimated based up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he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A limited number of the Company’s contracts with customers contain multiple performance obligations. For these contracts, the transaction price is allocated to each performance obligation based on its relative standalone selling price charged to other customers.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Selling, General, and Administrative Expenses . Handling costs, which are costs incurred to store at the Company's premises, move, and prepare products for shipment, are included in Cost of Sales . For the years ended December 31, 2024, 2023, and 2022, shipping costs of $83.9 million, $94.5 million, and $83.6 million, respectively, were included in Selling, General, and Administrative Expenses . Cash Equivalents The Company considers highly liquid investments with original maturities of three months or less at the time of purchase to be cash equivalents. These investments are valued at cost, which approximates fair value. Investments The Company invests its excess cash in debt securities, including time deposits, commercial paper, United State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in debt securities that are classified as available-for-sale are carried at fair value with unrealized gains and losses included in Accumulated Other Comprehensive Loss . The Company determines the appropriate classification of its investments in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and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Other Non-operating Income, net . Income relating to investments in debt securities is recorded to Interest Income. Equity investments without readily determinable fair value are considered impaired when there is an indication that the fair value of the Company's interest is less than the carrying amount. Equity method investments are considered impaired when there is an indication of an other-than-temporary decline in value below the carrying amount. Impairments of equity investments are recorded in Other Non-operating Income, net. Debt securities in an unrealized loss position are written down to fair value through Other Non-operating Income, net if the Company intends to sell the security or it is more likely than not that the Company will be required to sell the security before recovery of its amortized cost basis. For debt securities in an unrealized loss position that do not meet the aforementioned criteria, the Company assesses whether the decline in fair value has resulted from credit losses or other factors. In making this assessment, the Company considers the length of time and the extent to which the security's fair value has been below cost, changes to the rating of the security by a rating agency, and any adverse conditions specifically related to the security, among other factors. When a credit loss exists, the Company compares the present value of cash flows expected to be collected from the debt security to the amortized cost basis of the security to determine the allowance amount that should be recorded, if any. Accounts Receivable The majority of the Company’s accounts receivable arise from direct product sales and sales of products under consignment arrangements, and have payment terms that generally require payment within 30 to 90 days. The Company does not adjust its receivables for the effects of a significant financing component at contract inception if collection of the receivable is expected within one year or less from the time of sale. In countries where the Company has experienced a pattern of payments extending beyond the stated terms and collection of the receivable is expected beyond one year from the time of sale, the Company assesses whether the customer has a significant financing component and discounts the receivable and reduces the related revenues over the period of time that the Company estimates those amounts will be paid using the country’s market-based borrowing rate for such period.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 Inventories Inventories are stated at the lower of cost (first-in, first-out method) or net realizable value. Market value for raw materials is based on replacement costs, and for other inventory classifications is based on net realizable value. A write-down for excess or slow moving inventory is recorded for inventory which is obsolete, damaged, nearing its expiration date (generally triggered at six months prior to expiration), or slow moving (generally defined as quantities in excess of a two-year supply). The Company allocates to inventory general and administrative costs that are related to the production process. These costs include insurance, manufacturing accounting and human resources personnel, and information technology. During the years ended December 31, 2024, 2023, and 2022, the Company allocated $84.2 million, $78.0 million, and $71.3 million, respectively, of general and administrative costs to inventory. General and administrative costs included in inventory at December 31, 2024 and 2023 were $44.0 million and $36.3 million, respectively. At December 31, 2024 and 2023, $181.7 million and $164.6 million, respectively, of the Company's finished goods inventories were held on consignment. 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Construction in progress is not depreciated until the asset is ready for its intended use. Depreciation expense for property, plant, and equipment was $137.6 million, $119.9 million, and $114.5 million for the years ended December 31, 2024, 2023, and 2022, respectively.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Right-of-use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Operating Lease Right-of-Use Assets and Operating Lease Liabilities on the Company’s consolidated balance sheets. For further information, see Note 7. Business Combinations Businesses that the Company acquires are included in its results of operations as of the acquisition date. The purchase price is allocated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obligations incurred in connection with a business combination are recorded at their fair values on the acquisition date and remeasured on a quarterly basis, with changes in their fair value recorded as an adjustment to earnings, until the related contingencies have been resolved. When the assets acquired do not meet the definition of a business combination, the transaction is accounted for as an asset acquisition. In an asset acquisition, the cost of the acquisition is allocated to the assets acquired and liabilities assumed based on their relative fair values. Upfront payments related to in-process research and development projects with no alternative future use are expensed upon acquisition. Contingent Consideration The Company records contingent consideration resulting from a business combination at its fair value on the acquisition date. The fair value of the contingent consideration is determined based primarily on the following factors: • discount rates used to present value the projected cash flows; • the probability of success of clinical events and regulatory approvals, and/or meeting commercial milestones; and • projected payment dates. On a quarterly basis, the Company revalues these obligations and records changes in their fair value as an adjustment to earnings. Changes to contingent consideration obligations can result from adjustments to discount rates, accretion of the discount rates due to the passage of time, changes in our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 Intangible Assets and Long-lived Assets The Company acquires intangible assets in connection with business combinations and asset purchases. The acquired intangible assets are recorded at fair value, which is determined based on a discounted cash flow analysis. The determination of fair value requires significant estimates, including, but not limited to, projected revenues, projected gross margins, the amount and timing of projected future cash flows, the discount rate used to discount those cash flows, the assessment of the asset's life cycle, including the timing and expected costs to complete in-process projects, and the consideration of legal, technical, regulatory, economic, and competitive risks. Discount rates may vary across acquisitions based on the purchase price, forecasts, and relative risks of each acquired company.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24, 2023, and 2022, the Company did not record any goodwill impairment loss. Indefinite-lived intangible assets relate to in-process research and development acquired in business combinations. The estimated fair values of in-process research and development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in the fourth quarter of each fiscal year, or whenever an event occurs or circumstances change that would indicate the carrying amount may be impaired. An impairment loss is recognized when the asset's carrying value exceeds its fair value. In-process research and development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 2024 and 2023, the Company did not record any impairment loss related to its in-process research and development assets. In 2022, the Company recorded a $52.7 million impairment 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nited States tax effects of global intangible low-taxed income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Research and Development Costs Research and development costs are charged to expense when incurred. 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Years Ended December 31, 2024 2023 2022 Net Income for Earnings Per Share Calculations: Income from continuing operations, net of tax $ 1,396.0 $ 1,220.0 $ 1,324.0 Net loss attributable to noncontrolling interests (4.9) (3.0) — Income from continuing operations attributable to Edwards Lifesciences Corporation 1,400.9 1,223.0 1,324.0 Income from discontinued operations 2,773.7 179.4 197.9 Net income attributable to Edwards Lifesciences Corporation $ 4,174.6 $ 1,402.4 $ 1,521.9 Weighted Average Shares: Basic weighted-average shares outstanding 597.7 606.7 619.0 Dilutive effect of stock plans 1.6 2.7 5.2 Dilutive weighted-average shares outstanding 599.3 609.4 624.2 Earnings per Share: Basic: Continuing operations $ 2.34 $ 2.02 $ 2.14 Discontinued operations 4.64 0.29 0.32 Basic earnings per share $ 6.98 $ 2.31 $ 2.46 Diluted: Continuing operations $ 2.34 $ 2.01 $ 2.12 Discontinued operations 4.63 0.29 0.32 Diluted earnings per share $ 6.97 $ 2.30 $ 2.44 Outstanding stock options, unvested restricted stock units, and unvested market-based restricted stock units to purchase approximately 8.4 million, 6.6 million, and 3.6 million shares for the years ended December 31, 2024, 2023, and 2022, respectively, were not included in the computation of diluted earnings per share because the effect would have been anti-dilutive. Stock-based Compensation The Company measures and recognizes compensation expense for all stock-based awards based on estimated fair values. Stock-based awards consist of stock options, restricted stock units (service-based and market-based), and employee stock purchase subscriptions. Stock-based compensation expense is measured at the grant date based on the fair value of the award and is recognized as expense over each award's requisite service period (vesting period) on a straight-line basis.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24 2023 2022 Cost of sales $ 26.7 $ 20.6 $ 20.3 Selling, general, and administrative expenses 82.5 74.0 67.3 Research and development expenses 36.4 30.2 26.0 Total stock-based compensation expense 145.6 124.8 113.6 Income tax benefit (24.8) (21.8) (19.6) Total stock-based compensation expense, net of tax $ 120.8 $ 103.0 $ 94.0 Upon a participant's retirement, all unvested stock option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Derivatives The Company uses derivative financial instruments to manage its currency exchange rate risk and its interest rate risk.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1) future cash flows associated with intercompany transactions and certain local currency expenses expected to occur within approximately one year (designated as cash flow hedges), (2) its net investment in certain foreign subsidiaries (designated as net investment hedges) and (3) foreign currency denominated assets or liabilities (designated as fair value hedges). The Company also uses foreign currency forward exchange contracts that are not designated as hedging instruments to offset the transaction gains and losses associated with the revaluation of certain assets and liabilities denominated in currencies other than their functional currencies, resulting principally from intercompany and local currency transactions.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Accumulated Other Comprehensive Loss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Accumulated Other Comprehensive Loss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Upon settlement, cash flows from net investment hedges are reported as investing activities in the consolidated statements of cash flows, and cash flows from all other derivative financial instruments are reported as operating activities. Recently Adopted Accounting Standards In November 2023, the Financial Accounting Standards Board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Effect of Derivative Instruments on Consolidated Statements of Operations and Consolidated Statements of Comprehensive Income (Details) - Derivatives designated as hedging instruments - USD ($) $ in Millions</t>
        </is>
      </c>
      <c r="B1" s="2" t="inlineStr">
        <is>
          <t>12 Months Ended</t>
        </is>
      </c>
    </row>
    <row r="2">
      <c r="B2" s="2" t="inlineStr">
        <is>
          <t>Dec. 31, 2024</t>
        </is>
      </c>
      <c r="C2" s="2" t="inlineStr">
        <is>
          <t>Dec. 31, 2023</t>
        </is>
      </c>
    </row>
    <row r="3">
      <c r="A3" s="4" t="inlineStr">
        <is>
          <t>Foreign currency contracts | Cash flow hedg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Amount of Gain or (Loss) Recognized in Other Comprehensive Income on Derivative (Effective Portion)</t>
        </is>
      </c>
      <c r="B5" s="7" t="n">
        <v>83.8</v>
      </c>
      <c r="C5" s="7" t="n">
        <v>29.2</v>
      </c>
    </row>
    <row r="6">
      <c r="A6" s="4" t="inlineStr">
        <is>
          <t>Cross currency swap contracts | Net investment hedges</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of Gain or (Loss) Recognized in Other Comprehensive Income on Derivative (Effective Portion)</t>
        </is>
      </c>
      <c r="B8" s="7" t="n">
        <v>11.3</v>
      </c>
      <c r="C8" s="7" t="n">
        <v>-1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 $ in Millions</t>
        </is>
      </c>
      <c r="B1" s="2" t="inlineStr">
        <is>
          <t>12 Months Ended</t>
        </is>
      </c>
    </row>
    <row r="2">
      <c r="B2" s="2" t="inlineStr">
        <is>
          <t>Dec. 31, 2024 USD ($)</t>
        </is>
      </c>
      <c r="C2" s="2" t="inlineStr">
        <is>
          <t>Dec. 31, 2024 EUR (€)</t>
        </is>
      </c>
      <c r="D2" s="2" t="inlineStr">
        <is>
          <t>Dec. 31, 2023 USD ($)</t>
        </is>
      </c>
    </row>
    <row r="3">
      <c r="A3" s="3" t="inlineStr">
        <is>
          <t>Derivative Instruments, Gain (Loss)</t>
        </is>
      </c>
      <c r="B3" s="4" t="inlineStr">
        <is>
          <t xml:space="preserve"> </t>
        </is>
      </c>
      <c r="C3" s="4" t="inlineStr">
        <is>
          <t xml:space="preserve"> </t>
        </is>
      </c>
      <c r="D3" s="4" t="inlineStr">
        <is>
          <t xml:space="preserve"> </t>
        </is>
      </c>
    </row>
    <row r="4">
      <c r="A4" s="4" t="inlineStr">
        <is>
          <t>Cash flow hedge loss to be reclassified</t>
        </is>
      </c>
      <c r="B4" s="7" t="n">
        <v>10.7</v>
      </c>
      <c r="C4" s="4" t="inlineStr">
        <is>
          <t xml:space="preserve"> </t>
        </is>
      </c>
      <c r="D4" s="4" t="inlineStr">
        <is>
          <t xml:space="preserve"> </t>
        </is>
      </c>
    </row>
    <row r="5">
      <c r="A5" s="4" t="inlineStr">
        <is>
          <t>Cross currency swap contracts | Derivatives designated as hedging instrument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Derivative liability, fair value</t>
        </is>
      </c>
      <c r="B7" s="8" t="n">
        <v>300</v>
      </c>
      <c r="C7" s="4" t="inlineStr">
        <is>
          <t xml:space="preserve"> </t>
        </is>
      </c>
      <c r="D7" s="5" t="n">
        <v>300</v>
      </c>
    </row>
    <row r="8">
      <c r="A8" s="4" t="inlineStr">
        <is>
          <t>Cross currency swap contracts | Net investment hedges | Derivatives designated as hedging instrument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Derivative liability, fair value</t>
        </is>
      </c>
      <c r="B10" s="5" t="n">
        <v>300</v>
      </c>
      <c r="C10" s="15" t="n">
        <v>257.2</v>
      </c>
      <c r="D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s of Hedg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t>
        </is>
      </c>
      <c r="B3" s="4" t="inlineStr">
        <is>
          <t xml:space="preserve"> </t>
        </is>
      </c>
      <c r="C3" s="4" t="inlineStr">
        <is>
          <t xml:space="preserve"> </t>
        </is>
      </c>
      <c r="D3" s="4" t="inlineStr">
        <is>
          <t xml:space="preserve"> </t>
        </is>
      </c>
    </row>
    <row r="4">
      <c r="A4" s="4" t="inlineStr">
        <is>
          <t>Cost of sales</t>
        </is>
      </c>
      <c r="B4" s="7" t="n">
        <v>-1117.5</v>
      </c>
      <c r="C4" s="7" t="n">
        <v>-978.4</v>
      </c>
      <c r="D4" s="7" t="n">
        <v>-723.7</v>
      </c>
    </row>
    <row r="5">
      <c r="A5" s="4" t="inlineStr">
        <is>
          <t>Interest income, net</t>
        </is>
      </c>
      <c r="B5" s="6" t="n">
        <v>-19.8</v>
      </c>
      <c r="C5" s="6" t="n">
        <v>-17.6</v>
      </c>
      <c r="D5" s="4" t="inlineStr">
        <is>
          <t xml:space="preserve"> </t>
        </is>
      </c>
    </row>
    <row r="6">
      <c r="A6" s="4" t="inlineStr">
        <is>
          <t>Other non-operating income, net</t>
        </is>
      </c>
      <c r="B6" s="6" t="n">
        <v>68.90000000000001</v>
      </c>
      <c r="C6" s="6" t="n">
        <v>13.9</v>
      </c>
      <c r="D6" s="7" t="n">
        <v>4.8</v>
      </c>
    </row>
    <row r="7">
      <c r="A7" s="4" t="inlineStr">
        <is>
          <t>Foreign currency contracts | Cost of sales</t>
        </is>
      </c>
      <c r="B7" s="4" t="inlineStr">
        <is>
          <t xml:space="preserve"> </t>
        </is>
      </c>
      <c r="C7" s="4" t="inlineStr">
        <is>
          <t xml:space="preserve"> </t>
        </is>
      </c>
      <c r="D7" s="4" t="inlineStr">
        <is>
          <t xml:space="preserve"> </t>
        </is>
      </c>
    </row>
    <row r="8">
      <c r="A8" s="3" t="inlineStr">
        <is>
          <t>Derivative Instruments, Gain (Loss)</t>
        </is>
      </c>
      <c r="B8" s="4" t="inlineStr">
        <is>
          <t xml:space="preserve"> </t>
        </is>
      </c>
      <c r="C8" s="4" t="inlineStr">
        <is>
          <t xml:space="preserve"> </t>
        </is>
      </c>
      <c r="D8" s="4" t="inlineStr">
        <is>
          <t xml:space="preserve"> </t>
        </is>
      </c>
    </row>
    <row r="9">
      <c r="A9" s="4" t="inlineStr">
        <is>
          <t>Hedged items</t>
        </is>
      </c>
      <c r="B9" s="8" t="n">
        <v>0</v>
      </c>
      <c r="C9" s="8" t="n">
        <v>0</v>
      </c>
      <c r="D9" s="4" t="inlineStr">
        <is>
          <t xml:space="preserve"> </t>
        </is>
      </c>
    </row>
    <row r="10">
      <c r="A10" s="4" t="inlineStr">
        <is>
          <t>Amount excluded from effectiveness testing (amortized)</t>
        </is>
      </c>
      <c r="B10" s="8" t="n">
        <v>0</v>
      </c>
      <c r="C10" s="8" t="n">
        <v>0</v>
      </c>
      <c r="D10" s="4" t="inlineStr">
        <is>
          <t xml:space="preserve"> </t>
        </is>
      </c>
    </row>
    <row r="11">
      <c r="A11" s="4" t="inlineStr">
        <is>
          <t>Foreign currency contracts | Cost of sales | Derivatives designated as hedging instrument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Derivatives designated as hedging instruments</t>
        </is>
      </c>
      <c r="B13" s="8" t="n">
        <v>0</v>
      </c>
      <c r="C13" s="8" t="n">
        <v>0</v>
      </c>
      <c r="D13" s="4" t="inlineStr">
        <is>
          <t xml:space="preserve"> </t>
        </is>
      </c>
    </row>
    <row r="14">
      <c r="A14" s="4" t="inlineStr">
        <is>
          <t>Amount of gain (loss) reclassified from accumulated other comprehensive loss into income</t>
        </is>
      </c>
      <c r="B14" s="6" t="n">
        <v>35.8</v>
      </c>
      <c r="C14" s="6" t="n">
        <v>58.9</v>
      </c>
      <c r="D14" s="4" t="inlineStr">
        <is>
          <t xml:space="preserve"> </t>
        </is>
      </c>
    </row>
    <row r="15">
      <c r="A15" s="4" t="inlineStr">
        <is>
          <t>Foreign currency contracts | Cost of sales | Derivatives not designated as hedging instrument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Foreign currency contracts:</t>
        </is>
      </c>
      <c r="B17" s="8" t="n">
        <v>0</v>
      </c>
      <c r="C17" s="8" t="n">
        <v>0</v>
      </c>
      <c r="D17" s="4" t="inlineStr">
        <is>
          <t xml:space="preserve"> </t>
        </is>
      </c>
    </row>
    <row r="18">
      <c r="A18" s="4" t="inlineStr">
        <is>
          <t>Foreign currency contracts | Interest income, net</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Hedged items</t>
        </is>
      </c>
      <c r="B20" s="8" t="n">
        <v>0</v>
      </c>
      <c r="C20" s="8" t="n">
        <v>0</v>
      </c>
      <c r="D20" s="4" t="inlineStr">
        <is>
          <t xml:space="preserve"> </t>
        </is>
      </c>
    </row>
    <row r="21">
      <c r="A21" s="4" t="inlineStr">
        <is>
          <t>Amount excluded from effectiveness testing (amortized)</t>
        </is>
      </c>
      <c r="B21" s="8" t="n">
        <v>0</v>
      </c>
      <c r="C21" s="8" t="n">
        <v>0</v>
      </c>
      <c r="D21" s="4" t="inlineStr">
        <is>
          <t xml:space="preserve"> </t>
        </is>
      </c>
    </row>
    <row r="22">
      <c r="A22" s="4" t="inlineStr">
        <is>
          <t>Foreign currency contracts | Interest income, net | Derivatives designated as hedging instruments</t>
        </is>
      </c>
      <c r="B22" s="4" t="inlineStr">
        <is>
          <t xml:space="preserve"> </t>
        </is>
      </c>
      <c r="C22" s="4" t="inlineStr">
        <is>
          <t xml:space="preserve"> </t>
        </is>
      </c>
      <c r="D22" s="4" t="inlineStr">
        <is>
          <t xml:space="preserve"> </t>
        </is>
      </c>
    </row>
    <row r="23">
      <c r="A23" s="3" t="inlineStr">
        <is>
          <t>Derivative Instruments, Gain (Loss)</t>
        </is>
      </c>
      <c r="B23" s="4" t="inlineStr">
        <is>
          <t xml:space="preserve"> </t>
        </is>
      </c>
      <c r="C23" s="4" t="inlineStr">
        <is>
          <t xml:space="preserve"> </t>
        </is>
      </c>
      <c r="D23" s="4" t="inlineStr">
        <is>
          <t xml:space="preserve"> </t>
        </is>
      </c>
    </row>
    <row r="24">
      <c r="A24" s="4" t="inlineStr">
        <is>
          <t>Derivatives designated as hedging instruments</t>
        </is>
      </c>
      <c r="B24" s="8" t="n">
        <v>0</v>
      </c>
      <c r="C24" s="8" t="n">
        <v>0</v>
      </c>
      <c r="D24" s="4" t="inlineStr">
        <is>
          <t xml:space="preserve"> </t>
        </is>
      </c>
    </row>
    <row r="25">
      <c r="A25" s="4" t="inlineStr">
        <is>
          <t>Amount of gain (loss) reclassified from accumulated other comprehensive loss into income</t>
        </is>
      </c>
      <c r="B25" s="8" t="n">
        <v>0</v>
      </c>
      <c r="C25" s="8" t="n">
        <v>0</v>
      </c>
      <c r="D25" s="4" t="inlineStr">
        <is>
          <t xml:space="preserve"> </t>
        </is>
      </c>
    </row>
    <row r="26">
      <c r="A26" s="4" t="inlineStr">
        <is>
          <t>Foreign currency contracts | Interest income, net | Derivatives not designated as hedging instruments</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Foreign currency contracts:</t>
        </is>
      </c>
      <c r="B28" s="8" t="n">
        <v>0</v>
      </c>
      <c r="C28" s="8" t="n">
        <v>0</v>
      </c>
      <c r="D28" s="4" t="inlineStr">
        <is>
          <t xml:space="preserve"> </t>
        </is>
      </c>
    </row>
    <row r="29">
      <c r="A29" s="4" t="inlineStr">
        <is>
          <t>Foreign currency contracts | Other non-operating income, net</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Hedged items</t>
        </is>
      </c>
      <c r="B31" s="8" t="n">
        <v>-4</v>
      </c>
      <c r="C31" s="6" t="n">
        <v>-9.199999999999999</v>
      </c>
      <c r="D31" s="4" t="inlineStr">
        <is>
          <t xml:space="preserve"> </t>
        </is>
      </c>
    </row>
    <row r="32">
      <c r="A32" s="4" t="inlineStr">
        <is>
          <t>Amount excluded from effectiveness testing (amortized)</t>
        </is>
      </c>
      <c r="B32" s="6" t="n">
        <v>0.8</v>
      </c>
      <c r="C32" s="6" t="n">
        <v>4.7</v>
      </c>
      <c r="D32" s="4" t="inlineStr">
        <is>
          <t xml:space="preserve"> </t>
        </is>
      </c>
    </row>
    <row r="33">
      <c r="A33" s="4" t="inlineStr">
        <is>
          <t>Foreign currency contracts | Other non-operating income, net | Derivatives designated as hedging instruments</t>
        </is>
      </c>
      <c r="B33" s="4" t="inlineStr">
        <is>
          <t xml:space="preserve"> </t>
        </is>
      </c>
      <c r="C33" s="4" t="inlineStr">
        <is>
          <t xml:space="preserve"> </t>
        </is>
      </c>
      <c r="D33" s="4" t="inlineStr">
        <is>
          <t xml:space="preserve"> </t>
        </is>
      </c>
    </row>
    <row r="34">
      <c r="A34" s="3" t="inlineStr">
        <is>
          <t>Derivative Instruments, Gain (Loss)</t>
        </is>
      </c>
      <c r="B34" s="4" t="inlineStr">
        <is>
          <t xml:space="preserve"> </t>
        </is>
      </c>
      <c r="C34" s="4" t="inlineStr">
        <is>
          <t xml:space="preserve"> </t>
        </is>
      </c>
      <c r="D34" s="4" t="inlineStr">
        <is>
          <t xml:space="preserve"> </t>
        </is>
      </c>
    </row>
    <row r="35">
      <c r="A35" s="4" t="inlineStr">
        <is>
          <t>Derivatives designated as hedging instruments</t>
        </is>
      </c>
      <c r="B35" s="8" t="n">
        <v>4</v>
      </c>
      <c r="C35" s="6" t="n">
        <v>9.199999999999999</v>
      </c>
      <c r="D35" s="4" t="inlineStr">
        <is>
          <t xml:space="preserve"> </t>
        </is>
      </c>
    </row>
    <row r="36">
      <c r="A36" s="4" t="inlineStr">
        <is>
          <t>Amount of gain (loss) reclassified from accumulated other comprehensive loss into income</t>
        </is>
      </c>
      <c r="B36" s="8" t="n">
        <v>0</v>
      </c>
      <c r="C36" s="8" t="n">
        <v>0</v>
      </c>
      <c r="D36" s="4" t="inlineStr">
        <is>
          <t xml:space="preserve"> </t>
        </is>
      </c>
    </row>
    <row r="37">
      <c r="A37" s="4" t="inlineStr">
        <is>
          <t>Foreign currency contracts | Other non-operating income, net | Derivatives not designated as hedging instruments</t>
        </is>
      </c>
      <c r="B37" s="4" t="inlineStr">
        <is>
          <t xml:space="preserve"> </t>
        </is>
      </c>
      <c r="C37" s="4" t="inlineStr">
        <is>
          <t xml:space="preserve"> </t>
        </is>
      </c>
      <c r="D37" s="4" t="inlineStr">
        <is>
          <t xml:space="preserve"> </t>
        </is>
      </c>
    </row>
    <row r="38">
      <c r="A38" s="3" t="inlineStr">
        <is>
          <t>Derivative Instruments, Gain (Loss)</t>
        </is>
      </c>
      <c r="B38" s="4" t="inlineStr">
        <is>
          <t xml:space="preserve"> </t>
        </is>
      </c>
      <c r="C38" s="4" t="inlineStr">
        <is>
          <t xml:space="preserve"> </t>
        </is>
      </c>
      <c r="D38" s="4" t="inlineStr">
        <is>
          <t xml:space="preserve"> </t>
        </is>
      </c>
    </row>
    <row r="39">
      <c r="A39" s="4" t="inlineStr">
        <is>
          <t>Foreign currency contracts:</t>
        </is>
      </c>
      <c r="B39" s="6" t="n">
        <v>22.4</v>
      </c>
      <c r="C39" s="6" t="n">
        <v>7.4</v>
      </c>
      <c r="D39" s="4" t="inlineStr">
        <is>
          <t xml:space="preserve"> </t>
        </is>
      </c>
    </row>
    <row r="40">
      <c r="A40" s="4" t="inlineStr">
        <is>
          <t>Cross currency swap contracts | Cost of sales | Derivatives designated as hedging instruments | Net investment hedges</t>
        </is>
      </c>
      <c r="B40" s="4" t="inlineStr">
        <is>
          <t xml:space="preserve"> </t>
        </is>
      </c>
      <c r="C40" s="4" t="inlineStr">
        <is>
          <t xml:space="preserve"> </t>
        </is>
      </c>
      <c r="D40" s="4" t="inlineStr">
        <is>
          <t xml:space="preserve"> </t>
        </is>
      </c>
    </row>
    <row r="41">
      <c r="A41" s="3" t="inlineStr">
        <is>
          <t>Derivative Instruments, Gain (Loss)</t>
        </is>
      </c>
      <c r="B41" s="4" t="inlineStr">
        <is>
          <t xml:space="preserve"> </t>
        </is>
      </c>
      <c r="C41" s="4" t="inlineStr">
        <is>
          <t xml:space="preserve"> </t>
        </is>
      </c>
      <c r="D41" s="4" t="inlineStr">
        <is>
          <t xml:space="preserve"> </t>
        </is>
      </c>
    </row>
    <row r="42">
      <c r="A42" s="4" t="inlineStr">
        <is>
          <t>Amount excluded from effectiveness testing</t>
        </is>
      </c>
      <c r="B42" s="8" t="n">
        <v>0</v>
      </c>
      <c r="C42" s="8" t="n">
        <v>0</v>
      </c>
      <c r="D42" s="4" t="inlineStr">
        <is>
          <t xml:space="preserve"> </t>
        </is>
      </c>
    </row>
    <row r="43">
      <c r="A43" s="4" t="inlineStr">
        <is>
          <t>Cross currency swap contracts | Interest income, net | Derivatives designated as hedging instruments | Net investment hedges</t>
        </is>
      </c>
      <c r="B43" s="4" t="inlineStr">
        <is>
          <t xml:space="preserve"> </t>
        </is>
      </c>
      <c r="C43" s="4" t="inlineStr">
        <is>
          <t xml:space="preserve"> </t>
        </is>
      </c>
      <c r="D43" s="4" t="inlineStr">
        <is>
          <t xml:space="preserve"> </t>
        </is>
      </c>
    </row>
    <row r="44">
      <c r="A44" s="3" t="inlineStr">
        <is>
          <t>Derivative Instruments, Gain (Loss)</t>
        </is>
      </c>
      <c r="B44" s="4" t="inlineStr">
        <is>
          <t xml:space="preserve"> </t>
        </is>
      </c>
      <c r="C44" s="4" t="inlineStr">
        <is>
          <t xml:space="preserve"> </t>
        </is>
      </c>
      <c r="D44" s="4" t="inlineStr">
        <is>
          <t xml:space="preserve"> </t>
        </is>
      </c>
    </row>
    <row r="45">
      <c r="A45" s="4" t="inlineStr">
        <is>
          <t>Amount excluded from effectiveness testing</t>
        </is>
      </c>
      <c r="B45" s="8" t="n">
        <v>7</v>
      </c>
      <c r="C45" s="6" t="n">
        <v>6.9</v>
      </c>
      <c r="D45" s="4" t="inlineStr">
        <is>
          <t xml:space="preserve"> </t>
        </is>
      </c>
    </row>
    <row r="46">
      <c r="A46" s="4" t="inlineStr">
        <is>
          <t>Cross currency swap contracts | Other non-operating income, net | Derivatives designated as hedging instruments | Net investment hedges</t>
        </is>
      </c>
      <c r="B46" s="4" t="inlineStr">
        <is>
          <t xml:space="preserve"> </t>
        </is>
      </c>
      <c r="C46" s="4" t="inlineStr">
        <is>
          <t xml:space="preserve"> </t>
        </is>
      </c>
      <c r="D46" s="4" t="inlineStr">
        <is>
          <t xml:space="preserve"> </t>
        </is>
      </c>
    </row>
    <row r="47">
      <c r="A47" s="3" t="inlineStr">
        <is>
          <t>Derivative Instruments, Gain (Loss)</t>
        </is>
      </c>
      <c r="B47" s="4" t="inlineStr">
        <is>
          <t xml:space="preserve"> </t>
        </is>
      </c>
      <c r="C47" s="4" t="inlineStr">
        <is>
          <t xml:space="preserve"> </t>
        </is>
      </c>
      <c r="D47" s="4" t="inlineStr">
        <is>
          <t xml:space="preserve"> </t>
        </is>
      </c>
    </row>
    <row r="48">
      <c r="A48" s="4" t="inlineStr">
        <is>
          <t>Amount excluded from effectiveness testing</t>
        </is>
      </c>
      <c r="B48" s="5" t="n">
        <v>0</v>
      </c>
      <c r="C48" s="5" t="n">
        <v>0</v>
      </c>
      <c r="D4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Information Regarding Defined Benefit Pension Plan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Beginning of year</t>
        </is>
      </c>
      <c r="B4" s="7" t="n">
        <v>111.7</v>
      </c>
      <c r="C4" s="7" t="n">
        <v>94.09999999999999</v>
      </c>
      <c r="D4" s="4" t="inlineStr">
        <is>
          <t xml:space="preserve"> </t>
        </is>
      </c>
    </row>
    <row r="5">
      <c r="A5" s="4" t="inlineStr">
        <is>
          <t>Service cost</t>
        </is>
      </c>
      <c r="B5" s="8" t="n">
        <v>5</v>
      </c>
      <c r="C5" s="6" t="n">
        <v>4.3</v>
      </c>
      <c r="D5" s="7" t="n">
        <v>5.5</v>
      </c>
    </row>
    <row r="6">
      <c r="A6" s="4" t="inlineStr">
        <is>
          <t>Interest cost</t>
        </is>
      </c>
      <c r="B6" s="6" t="n">
        <v>1.9</v>
      </c>
      <c r="C6" s="6" t="n">
        <v>2.3</v>
      </c>
      <c r="D6" s="6" t="n">
        <v>0.5</v>
      </c>
    </row>
    <row r="7">
      <c r="A7" s="4" t="inlineStr">
        <is>
          <t>Participant contributions</t>
        </is>
      </c>
      <c r="B7" s="8" t="n">
        <v>2</v>
      </c>
      <c r="C7" s="6" t="n">
        <v>1.9</v>
      </c>
      <c r="D7" s="4" t="inlineStr">
        <is>
          <t xml:space="preserve"> </t>
        </is>
      </c>
    </row>
    <row r="8">
      <c r="A8" s="4" t="inlineStr">
        <is>
          <t>Actuarial loss</t>
        </is>
      </c>
      <c r="B8" s="6" t="n">
        <v>3.6</v>
      </c>
      <c r="C8" s="6" t="n">
        <v>9.9</v>
      </c>
      <c r="D8" s="4" t="inlineStr">
        <is>
          <t xml:space="preserve"> </t>
        </is>
      </c>
    </row>
    <row r="9">
      <c r="A9" s="4" t="inlineStr">
        <is>
          <t>Benefits paid</t>
        </is>
      </c>
      <c r="B9" s="6" t="n">
        <v>-1.5</v>
      </c>
      <c r="C9" s="6" t="n">
        <v>-3.8</v>
      </c>
      <c r="D9" s="4" t="inlineStr">
        <is>
          <t xml:space="preserve"> </t>
        </is>
      </c>
    </row>
    <row r="10">
      <c r="A10" s="4" t="inlineStr">
        <is>
          <t>Plan amendment</t>
        </is>
      </c>
      <c r="B10" s="6" t="n">
        <v>-0.5</v>
      </c>
      <c r="C10" s="6" t="n">
        <v>-0.4</v>
      </c>
      <c r="D10" s="4" t="inlineStr">
        <is>
          <t xml:space="preserve"> </t>
        </is>
      </c>
    </row>
    <row r="11">
      <c r="A11" s="4" t="inlineStr">
        <is>
          <t>Divestiture (Note 5)</t>
        </is>
      </c>
      <c r="B11" s="6" t="n">
        <v>-4.4</v>
      </c>
      <c r="C11" s="8" t="n">
        <v>0</v>
      </c>
      <c r="D11" s="4" t="inlineStr">
        <is>
          <t xml:space="preserve"> </t>
        </is>
      </c>
    </row>
    <row r="12">
      <c r="A12" s="4" t="inlineStr">
        <is>
          <t>Settlements and curtailment gain (Note 5)</t>
        </is>
      </c>
      <c r="B12" s="6" t="n">
        <v>-5.4</v>
      </c>
      <c r="C12" s="8" t="n">
        <v>0</v>
      </c>
      <c r="D12" s="4" t="inlineStr">
        <is>
          <t xml:space="preserve"> </t>
        </is>
      </c>
    </row>
    <row r="13">
      <c r="A13" s="4" t="inlineStr">
        <is>
          <t>Currency exchange rate changes and other</t>
        </is>
      </c>
      <c r="B13" s="6" t="n">
        <v>-5.7</v>
      </c>
      <c r="C13" s="6" t="n">
        <v>3.4</v>
      </c>
      <c r="D13" s="4" t="inlineStr">
        <is>
          <t xml:space="preserve"> </t>
        </is>
      </c>
    </row>
    <row r="14">
      <c r="A14" s="4" t="inlineStr">
        <is>
          <t>End of year</t>
        </is>
      </c>
      <c r="B14" s="6" t="n">
        <v>106.7</v>
      </c>
      <c r="C14" s="6" t="n">
        <v>111.7</v>
      </c>
      <c r="D14" s="6" t="n">
        <v>94.09999999999999</v>
      </c>
    </row>
    <row r="15">
      <c r="A15" s="3" t="inlineStr">
        <is>
          <t>Change in fair value of plan assets:</t>
        </is>
      </c>
      <c r="B15" s="4" t="inlineStr">
        <is>
          <t xml:space="preserve"> </t>
        </is>
      </c>
      <c r="C15" s="4" t="inlineStr">
        <is>
          <t xml:space="preserve"> </t>
        </is>
      </c>
      <c r="D15" s="4" t="inlineStr">
        <is>
          <t xml:space="preserve"> </t>
        </is>
      </c>
    </row>
    <row r="16">
      <c r="A16" s="4" t="inlineStr">
        <is>
          <t>Beginning of year</t>
        </is>
      </c>
      <c r="B16" s="6" t="n">
        <v>75.5</v>
      </c>
      <c r="C16" s="6" t="n">
        <v>70.59999999999999</v>
      </c>
      <c r="D16" s="4" t="inlineStr">
        <is>
          <t xml:space="preserve"> </t>
        </is>
      </c>
    </row>
    <row r="17">
      <c r="A17" s="4" t="inlineStr">
        <is>
          <t>Actual return on plan assets</t>
        </is>
      </c>
      <c r="B17" s="6" t="n">
        <v>6.3</v>
      </c>
      <c r="C17" s="6" t="n">
        <v>0.8</v>
      </c>
      <c r="D17" s="4" t="inlineStr">
        <is>
          <t xml:space="preserve"> </t>
        </is>
      </c>
    </row>
    <row r="18">
      <c r="A18" s="4" t="inlineStr">
        <is>
          <t>Employer contributions</t>
        </is>
      </c>
      <c r="B18" s="6" t="n">
        <v>6.4</v>
      </c>
      <c r="C18" s="6" t="n">
        <v>3.5</v>
      </c>
      <c r="D18" s="4" t="inlineStr">
        <is>
          <t xml:space="preserve"> </t>
        </is>
      </c>
    </row>
    <row r="19">
      <c r="A19" s="4" t="inlineStr">
        <is>
          <t>Participant contributions</t>
        </is>
      </c>
      <c r="B19" s="8" t="n">
        <v>2</v>
      </c>
      <c r="C19" s="6" t="n">
        <v>1.9</v>
      </c>
      <c r="D19" s="4" t="inlineStr">
        <is>
          <t xml:space="preserve"> </t>
        </is>
      </c>
    </row>
    <row r="20">
      <c r="A20" s="4" t="inlineStr">
        <is>
          <t>Divestiture (Note 5)</t>
        </is>
      </c>
      <c r="B20" s="6" t="n">
        <v>-4.4</v>
      </c>
      <c r="C20" s="8" t="n">
        <v>0</v>
      </c>
      <c r="D20" s="4" t="inlineStr">
        <is>
          <t xml:space="preserve"> </t>
        </is>
      </c>
    </row>
    <row r="21">
      <c r="A21" s="4" t="inlineStr">
        <is>
          <t>Settlements</t>
        </is>
      </c>
      <c r="B21" s="6" t="n">
        <v>-5.9</v>
      </c>
      <c r="C21" s="8" t="n">
        <v>0</v>
      </c>
      <c r="D21" s="4" t="inlineStr">
        <is>
          <t xml:space="preserve"> </t>
        </is>
      </c>
    </row>
    <row r="22">
      <c r="A22" s="4" t="inlineStr">
        <is>
          <t>Benefits paid</t>
        </is>
      </c>
      <c r="B22" s="6" t="n">
        <v>-1.5</v>
      </c>
      <c r="C22" s="6" t="n">
        <v>-3.8</v>
      </c>
      <c r="D22" s="4" t="inlineStr">
        <is>
          <t xml:space="preserve"> </t>
        </is>
      </c>
    </row>
    <row r="23">
      <c r="A23" s="4" t="inlineStr">
        <is>
          <t>Currency exchange rate changes and other</t>
        </is>
      </c>
      <c r="B23" s="6" t="n">
        <v>-3.8</v>
      </c>
      <c r="C23" s="6" t="n">
        <v>2.5</v>
      </c>
      <c r="D23" s="4" t="inlineStr">
        <is>
          <t xml:space="preserve"> </t>
        </is>
      </c>
    </row>
    <row r="24">
      <c r="A24" s="4" t="inlineStr">
        <is>
          <t>End of year</t>
        </is>
      </c>
      <c r="B24" s="6" t="n">
        <v>74.59999999999999</v>
      </c>
      <c r="C24" s="6" t="n">
        <v>75.5</v>
      </c>
      <c r="D24" s="6" t="n">
        <v>70.59999999999999</v>
      </c>
    </row>
    <row r="25">
      <c r="A25" s="3" t="inlineStr">
        <is>
          <t>Funded Status</t>
        </is>
      </c>
      <c r="B25" s="4" t="inlineStr">
        <is>
          <t xml:space="preserve"> </t>
        </is>
      </c>
      <c r="C25" s="4" t="inlineStr">
        <is>
          <t xml:space="preserve"> </t>
        </is>
      </c>
      <c r="D25" s="4" t="inlineStr">
        <is>
          <t xml:space="preserve"> </t>
        </is>
      </c>
    </row>
    <row r="26">
      <c r="A26" s="4" t="inlineStr">
        <is>
          <t>Projected benefit obligation</t>
        </is>
      </c>
      <c r="B26" s="6" t="n">
        <v>-106.7</v>
      </c>
      <c r="C26" s="6" t="n">
        <v>-111.7</v>
      </c>
      <c r="D26" s="6" t="n">
        <v>-94.09999999999999</v>
      </c>
    </row>
    <row r="27">
      <c r="A27" s="4" t="inlineStr">
        <is>
          <t>Plan assets at fair value</t>
        </is>
      </c>
      <c r="B27" s="6" t="n">
        <v>74.59999999999999</v>
      </c>
      <c r="C27" s="6" t="n">
        <v>75.5</v>
      </c>
      <c r="D27" s="7" t="n">
        <v>70.59999999999999</v>
      </c>
    </row>
    <row r="28">
      <c r="A28" s="4" t="inlineStr">
        <is>
          <t>Underfunded status</t>
        </is>
      </c>
      <c r="B28" s="6" t="n">
        <v>-32.1</v>
      </c>
      <c r="C28" s="6" t="n">
        <v>-36.2</v>
      </c>
      <c r="D28" s="4" t="inlineStr">
        <is>
          <t xml:space="preserve"> </t>
        </is>
      </c>
    </row>
    <row r="29">
      <c r="A29" s="3" t="inlineStr">
        <is>
          <t>Accumulated other comprehensive loss, net of tax:</t>
        </is>
      </c>
      <c r="B29" s="4" t="inlineStr">
        <is>
          <t xml:space="preserve"> </t>
        </is>
      </c>
      <c r="C29" s="4" t="inlineStr">
        <is>
          <t xml:space="preserve"> </t>
        </is>
      </c>
      <c r="D29" s="4" t="inlineStr">
        <is>
          <t xml:space="preserve"> </t>
        </is>
      </c>
    </row>
    <row r="30">
      <c r="A30" s="4" t="inlineStr">
        <is>
          <t>Net actuarial loss</t>
        </is>
      </c>
      <c r="B30" s="6" t="n">
        <v>-9.1</v>
      </c>
      <c r="C30" s="6" t="n">
        <v>-10.3</v>
      </c>
      <c r="D30" s="4" t="inlineStr">
        <is>
          <t xml:space="preserve"> </t>
        </is>
      </c>
    </row>
    <row r="31">
      <c r="A31" s="4" t="inlineStr">
        <is>
          <t>Net prior service credit</t>
        </is>
      </c>
      <c r="B31" s="6" t="n">
        <v>4.4</v>
      </c>
      <c r="C31" s="6" t="n">
        <v>5.2</v>
      </c>
      <c r="D31" s="4" t="inlineStr">
        <is>
          <t xml:space="preserve"> </t>
        </is>
      </c>
    </row>
    <row r="32">
      <c r="A32" s="4" t="inlineStr">
        <is>
          <t>Deferred income tax benefit</t>
        </is>
      </c>
      <c r="B32" s="6" t="n">
        <v>0.6</v>
      </c>
      <c r="C32" s="6" t="n">
        <v>0.9</v>
      </c>
      <c r="D32" s="4" t="inlineStr">
        <is>
          <t xml:space="preserve"> </t>
        </is>
      </c>
    </row>
    <row r="33">
      <c r="A33" s="4" t="inlineStr">
        <is>
          <t>Total</t>
        </is>
      </c>
      <c r="B33" s="6" t="n">
        <v>-4.1</v>
      </c>
      <c r="C33" s="6" t="n">
        <v>-4.2</v>
      </c>
      <c r="D33" s="4" t="inlineStr">
        <is>
          <t xml:space="preserve"> </t>
        </is>
      </c>
    </row>
    <row r="34">
      <c r="A34" s="4" t="inlineStr">
        <is>
          <t>Other liabilities</t>
        </is>
      </c>
      <c r="B34" s="4" t="inlineStr">
        <is>
          <t xml:space="preserve"> </t>
        </is>
      </c>
      <c r="C34" s="4" t="inlineStr">
        <is>
          <t xml:space="preserve"> </t>
        </is>
      </c>
      <c r="D34" s="4" t="inlineStr">
        <is>
          <t xml:space="preserve"> </t>
        </is>
      </c>
    </row>
    <row r="35">
      <c r="A35" s="3" t="inlineStr">
        <is>
          <t>Net amounts recognized on the consolidated balance sheet:</t>
        </is>
      </c>
      <c r="B35" s="4" t="inlineStr">
        <is>
          <t xml:space="preserve"> </t>
        </is>
      </c>
      <c r="C35" s="4" t="inlineStr">
        <is>
          <t xml:space="preserve"> </t>
        </is>
      </c>
      <c r="D35" s="4" t="inlineStr">
        <is>
          <t xml:space="preserve"> </t>
        </is>
      </c>
    </row>
    <row r="36">
      <c r="A36" s="4" t="inlineStr">
        <is>
          <t>Other liabilities</t>
        </is>
      </c>
      <c r="B36" s="7" t="n">
        <v>32.1</v>
      </c>
      <c r="C36" s="7" t="n">
        <v>36.2</v>
      </c>
      <c r="D3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s with Accumulated Benefit Obligations (Details) - USD ($) $ in Millions</t>
        </is>
      </c>
      <c r="B1" s="2" t="inlineStr">
        <is>
          <t>Dec. 31, 2024</t>
        </is>
      </c>
      <c r="C1" s="2" t="inlineStr">
        <is>
          <t>Dec. 31, 2023</t>
        </is>
      </c>
    </row>
    <row r="2">
      <c r="A2" s="3" t="inlineStr">
        <is>
          <t>Plans with accumulated benefit obligation in excess of plan assets</t>
        </is>
      </c>
      <c r="B2" s="4" t="inlineStr">
        <is>
          <t xml:space="preserve"> </t>
        </is>
      </c>
      <c r="C2" s="4" t="inlineStr">
        <is>
          <t xml:space="preserve"> </t>
        </is>
      </c>
    </row>
    <row r="3">
      <c r="A3" s="4" t="inlineStr">
        <is>
          <t>Accumulated benefit obligation</t>
        </is>
      </c>
      <c r="B3" s="7" t="n">
        <v>89.09999999999999</v>
      </c>
      <c r="C3" s="7" t="n">
        <v>106.8</v>
      </c>
    </row>
    <row r="4">
      <c r="A4" s="4" t="inlineStr">
        <is>
          <t>Fair value of plan assets</t>
        </is>
      </c>
      <c r="B4" s="6" t="n">
        <v>61.6</v>
      </c>
      <c r="C4" s="6" t="n">
        <v>75.5</v>
      </c>
    </row>
    <row r="5">
      <c r="A5" s="3" t="inlineStr">
        <is>
          <t>Plans with projected benefit obligation in excess of plan assets</t>
        </is>
      </c>
      <c r="B5" s="4" t="inlineStr">
        <is>
          <t xml:space="preserve"> </t>
        </is>
      </c>
      <c r="C5" s="4" t="inlineStr">
        <is>
          <t xml:space="preserve"> </t>
        </is>
      </c>
    </row>
    <row r="6">
      <c r="A6" s="4" t="inlineStr">
        <is>
          <t>Projected benefit obligation</t>
        </is>
      </c>
      <c r="B6" s="6" t="n">
        <v>106.7</v>
      </c>
      <c r="C6" s="6" t="n">
        <v>111.7</v>
      </c>
    </row>
    <row r="7">
      <c r="A7" s="4" t="inlineStr">
        <is>
          <t>Fair value of plan assets</t>
        </is>
      </c>
      <c r="B7" s="7" t="n">
        <v>74.59999999999999</v>
      </c>
      <c r="C7" s="7" t="n">
        <v>7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Contribution Plans</t>
        </is>
      </c>
      <c r="B3" s="4" t="inlineStr">
        <is>
          <t xml:space="preserve"> </t>
        </is>
      </c>
      <c r="C3" s="4" t="inlineStr">
        <is>
          <t xml:space="preserve"> </t>
        </is>
      </c>
      <c r="D3" s="4" t="inlineStr">
        <is>
          <t xml:space="preserve"> </t>
        </is>
      </c>
    </row>
    <row r="4">
      <c r="A4" s="4" t="inlineStr">
        <is>
          <t>Accumulated benefit obligation</t>
        </is>
      </c>
      <c r="B4" s="7" t="n">
        <v>102.1</v>
      </c>
      <c r="C4" s="7" t="n">
        <v>106.8</v>
      </c>
      <c r="D4" s="4" t="inlineStr">
        <is>
          <t xml:space="preserve"> </t>
        </is>
      </c>
    </row>
    <row r="5">
      <c r="A5" s="4" t="inlineStr">
        <is>
          <t>Expected employer contributions</t>
        </is>
      </c>
      <c r="B5" s="6" t="n">
        <v>2.6</v>
      </c>
      <c r="C5" s="4" t="inlineStr">
        <is>
          <t xml:space="preserve"> </t>
        </is>
      </c>
      <c r="D5" s="4" t="inlineStr">
        <is>
          <t xml:space="preserve"> </t>
        </is>
      </c>
    </row>
    <row r="6">
      <c r="A6" s="4" t="inlineStr">
        <is>
          <t>Matching contributions relating to entity's employees</t>
        </is>
      </c>
      <c r="B6" s="6" t="n">
        <v>56.2</v>
      </c>
      <c r="C6" s="8" t="n">
        <v>51</v>
      </c>
      <c r="D6" s="7" t="n">
        <v>45.1</v>
      </c>
    </row>
    <row r="7">
      <c r="A7" s="4" t="inlineStr">
        <is>
          <t>Nonqualified deferred compensation plans</t>
        </is>
      </c>
      <c r="B7" s="4" t="inlineStr">
        <is>
          <t xml:space="preserve"> </t>
        </is>
      </c>
      <c r="C7" s="4" t="inlineStr">
        <is>
          <t xml:space="preserve"> </t>
        </is>
      </c>
      <c r="D7" s="4" t="inlineStr">
        <is>
          <t xml:space="preserve"> </t>
        </is>
      </c>
    </row>
    <row r="8">
      <c r="A8" s="3" t="inlineStr">
        <is>
          <t>Defined Contribution Plans</t>
        </is>
      </c>
      <c r="B8" s="4" t="inlineStr">
        <is>
          <t xml:space="preserve"> </t>
        </is>
      </c>
      <c r="C8" s="4" t="inlineStr">
        <is>
          <t xml:space="preserve"> </t>
        </is>
      </c>
      <c r="D8" s="4" t="inlineStr">
        <is>
          <t xml:space="preserve"> </t>
        </is>
      </c>
    </row>
    <row r="9">
      <c r="A9" s="4" t="inlineStr">
        <is>
          <t>Amount accrued under nonqualified plans</t>
        </is>
      </c>
      <c r="B9" s="7" t="n">
        <v>146.5</v>
      </c>
      <c r="C9" s="7" t="n">
        <v>125.6</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Defined Contribution Plans</t>
        </is>
      </c>
      <c r="B11" s="4" t="inlineStr">
        <is>
          <t xml:space="preserve"> </t>
        </is>
      </c>
      <c r="C11" s="4" t="inlineStr">
        <is>
          <t xml:space="preserve"> </t>
        </is>
      </c>
      <c r="D11" s="4" t="inlineStr">
        <is>
          <t xml:space="preserve"> </t>
        </is>
      </c>
    </row>
    <row r="12">
      <c r="A12" s="4" t="inlineStr">
        <is>
          <t>Maximum contributions of a participant's eligible compensation (as a percent)</t>
        </is>
      </c>
      <c r="B12" s="11" t="n">
        <v>0.25</v>
      </c>
      <c r="C12" s="4" t="inlineStr">
        <is>
          <t xml:space="preserve"> </t>
        </is>
      </c>
      <c r="D12" s="4" t="inlineStr">
        <is>
          <t xml:space="preserve"> </t>
        </is>
      </c>
    </row>
    <row r="13">
      <c r="A13" s="4" t="inlineStr">
        <is>
          <t>Dollar-for-dollar match of employee's annual eligible compensation (as a percent)</t>
        </is>
      </c>
      <c r="B13" s="11" t="n">
        <v>0.04</v>
      </c>
      <c r="C13" s="4" t="inlineStr">
        <is>
          <t xml:space="preserve"> </t>
        </is>
      </c>
      <c r="D13" s="4" t="inlineStr">
        <is>
          <t xml:space="preserve"> </t>
        </is>
      </c>
    </row>
    <row r="14">
      <c r="A14" s="4" t="inlineStr">
        <is>
          <t>Company match of eligible compensation after dollar-for-dollar basis (as a percent)</t>
        </is>
      </c>
      <c r="B14" s="11" t="n">
        <v>0.02</v>
      </c>
      <c r="C14" s="4" t="inlineStr">
        <is>
          <t xml:space="preserve"> </t>
        </is>
      </c>
      <c r="D14" s="4" t="inlineStr">
        <is>
          <t xml:space="preserve"> </t>
        </is>
      </c>
    </row>
    <row r="15">
      <c r="A15" s="4" t="inlineStr">
        <is>
          <t>Company match, second level (as a percent)</t>
        </is>
      </c>
      <c r="B15" s="11" t="n">
        <v>0.5</v>
      </c>
      <c r="C15" s="4" t="inlineStr">
        <is>
          <t xml:space="preserve"> </t>
        </is>
      </c>
      <c r="D15" s="4" t="inlineStr">
        <is>
          <t xml:space="preserve"> </t>
        </is>
      </c>
    </row>
    <row r="16">
      <c r="A16" s="4" t="inlineStr">
        <is>
          <t>Foreign Plan</t>
        </is>
      </c>
      <c r="B16" s="4" t="inlineStr">
        <is>
          <t xml:space="preserve"> </t>
        </is>
      </c>
      <c r="C16" s="4" t="inlineStr">
        <is>
          <t xml:space="preserve"> </t>
        </is>
      </c>
      <c r="D16" s="4" t="inlineStr">
        <is>
          <t xml:space="preserve"> </t>
        </is>
      </c>
    </row>
    <row r="17">
      <c r="A17" s="3" t="inlineStr">
        <is>
          <t>Defined Contribution Plans</t>
        </is>
      </c>
      <c r="B17" s="4" t="inlineStr">
        <is>
          <t xml:space="preserve"> </t>
        </is>
      </c>
      <c r="C17" s="4" t="inlineStr">
        <is>
          <t xml:space="preserve"> </t>
        </is>
      </c>
      <c r="D17" s="4" t="inlineStr">
        <is>
          <t xml:space="preserve"> </t>
        </is>
      </c>
    </row>
    <row r="18">
      <c r="A18" s="4" t="inlineStr">
        <is>
          <t>Maximum contributions of a participant's eligible compensation (as a percent)</t>
        </is>
      </c>
      <c r="B18" s="11" t="n">
        <v>0.25</v>
      </c>
      <c r="C18" s="4" t="inlineStr">
        <is>
          <t xml:space="preserve"> </t>
        </is>
      </c>
      <c r="D18" s="4" t="inlineStr">
        <is>
          <t xml:space="preserve"> </t>
        </is>
      </c>
    </row>
    <row r="19">
      <c r="A19" s="4" t="inlineStr">
        <is>
          <t>Dollar-for-dollar match of employee's annual eligible compensation (as a percent)</t>
        </is>
      </c>
      <c r="B19" s="11" t="n">
        <v>0.04</v>
      </c>
      <c r="C19" s="4" t="inlineStr">
        <is>
          <t xml:space="preserve"> </t>
        </is>
      </c>
      <c r="D19" s="4" t="inlineStr">
        <is>
          <t xml:space="preserve"> </t>
        </is>
      </c>
    </row>
    <row r="20">
      <c r="A20" s="4" t="inlineStr">
        <is>
          <t>Company match, first level (as a percent)</t>
        </is>
      </c>
      <c r="B20" s="11" t="n">
        <v>0.5</v>
      </c>
      <c r="C20" s="4" t="inlineStr">
        <is>
          <t xml:space="preserve"> </t>
        </is>
      </c>
      <c r="D20" s="4" t="inlineStr">
        <is>
          <t xml:space="preserve"> </t>
        </is>
      </c>
    </row>
    <row r="21">
      <c r="A21" s="4" t="inlineStr">
        <is>
          <t>Profit sharing contribution calculated on eligible earnings (as a percent)</t>
        </is>
      </c>
      <c r="B21" s="11" t="n">
        <v>0.0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 net</t>
        </is>
      </c>
      <c r="B4" s="5" t="n">
        <v>5</v>
      </c>
      <c r="C4" s="7" t="n">
        <v>4.3</v>
      </c>
      <c r="D4" s="7" t="n">
        <v>5.5</v>
      </c>
    </row>
    <row r="5">
      <c r="A5" s="4" t="inlineStr">
        <is>
          <t>Interest cost</t>
        </is>
      </c>
      <c r="B5" s="6" t="n">
        <v>1.9</v>
      </c>
      <c r="C5" s="6" t="n">
        <v>2.3</v>
      </c>
      <c r="D5" s="6" t="n">
        <v>0.5</v>
      </c>
    </row>
    <row r="6">
      <c r="A6" s="4" t="inlineStr">
        <is>
          <t>Expected return on plan assets</t>
        </is>
      </c>
      <c r="B6" s="6" t="n">
        <v>-3.1</v>
      </c>
      <c r="C6" s="6" t="n">
        <v>-2.7</v>
      </c>
      <c r="D6" s="6" t="n">
        <v>-1.5</v>
      </c>
    </row>
    <row r="7">
      <c r="A7" s="4" t="inlineStr">
        <is>
          <t>Settlements and curtailment gain</t>
        </is>
      </c>
      <c r="B7" s="6" t="n">
        <v>1.2</v>
      </c>
      <c r="C7" s="8" t="n">
        <v>0</v>
      </c>
      <c r="D7" s="6" t="n">
        <v>0.1</v>
      </c>
    </row>
    <row r="8">
      <c r="A8" s="4" t="inlineStr">
        <is>
          <t>Amortization of actuarial loss</t>
        </is>
      </c>
      <c r="B8" s="6" t="n">
        <v>0.2</v>
      </c>
      <c r="C8" s="8" t="n">
        <v>0</v>
      </c>
      <c r="D8" s="6" t="n">
        <v>0.5</v>
      </c>
    </row>
    <row r="9">
      <c r="A9" s="4" t="inlineStr">
        <is>
          <t>Amortization of prior service credit</t>
        </is>
      </c>
      <c r="B9" s="6" t="n">
        <v>-0.8</v>
      </c>
      <c r="C9" s="6" t="n">
        <v>-0.8</v>
      </c>
      <c r="D9" s="6" t="n">
        <v>-0.7</v>
      </c>
    </row>
    <row r="10">
      <c r="A10" s="4" t="inlineStr">
        <is>
          <t>Net periodic pension benefit cost</t>
        </is>
      </c>
      <c r="B10" s="7" t="n">
        <v>4.4</v>
      </c>
      <c r="C10" s="7" t="n">
        <v>3.1</v>
      </c>
      <c r="D10" s="7" t="n">
        <v>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to Determine Benefit Obligations (Details)</t>
        </is>
      </c>
      <c r="B1" s="2" t="inlineStr">
        <is>
          <t>12 Months Ended</t>
        </is>
      </c>
    </row>
    <row r="2">
      <c r="B2" s="2" t="inlineStr">
        <is>
          <t>Dec. 31, 2024</t>
        </is>
      </c>
      <c r="C2" s="2" t="inlineStr">
        <is>
          <t>Dec. 31, 2023</t>
        </is>
      </c>
      <c r="D2" s="2" t="inlineStr">
        <is>
          <t>Dec. 31, 2022</t>
        </is>
      </c>
    </row>
    <row r="3">
      <c r="A3" s="3" t="inlineStr">
        <is>
          <t>Weighted-average assumptions used to determine the benefit obligations</t>
        </is>
      </c>
      <c r="B3" s="4" t="inlineStr">
        <is>
          <t xml:space="preserve"> </t>
        </is>
      </c>
      <c r="C3" s="4" t="inlineStr">
        <is>
          <t xml:space="preserve"> </t>
        </is>
      </c>
      <c r="D3" s="4" t="inlineStr">
        <is>
          <t xml:space="preserve"> </t>
        </is>
      </c>
    </row>
    <row r="4">
      <c r="A4" s="4" t="inlineStr">
        <is>
          <t>Discount rate (as a percent)</t>
        </is>
      </c>
      <c r="B4" s="12" t="n">
        <v>0.015</v>
      </c>
      <c r="C4" s="12" t="n">
        <v>0.018</v>
      </c>
      <c r="D4" s="4" t="inlineStr">
        <is>
          <t xml:space="preserve"> </t>
        </is>
      </c>
    </row>
    <row r="5">
      <c r="A5" s="4" t="inlineStr">
        <is>
          <t>Rate of compensation increase (as a percent)</t>
        </is>
      </c>
      <c r="B5" s="12" t="n">
        <v>0.028</v>
      </c>
      <c r="C5" s="12" t="n">
        <v>0.029</v>
      </c>
      <c r="D5" s="4" t="inlineStr">
        <is>
          <t xml:space="preserve"> </t>
        </is>
      </c>
    </row>
    <row r="6">
      <c r="A6" s="4" t="inlineStr">
        <is>
          <t>Cash balance interest crediting rate (as a percent)</t>
        </is>
      </c>
      <c r="B6" s="12" t="n">
        <v>0.015</v>
      </c>
      <c r="C6" s="12" t="n">
        <v>0.015</v>
      </c>
      <c r="D6" s="4" t="inlineStr">
        <is>
          <t xml:space="preserve"> </t>
        </is>
      </c>
    </row>
    <row r="7">
      <c r="A7" s="4" t="inlineStr">
        <is>
          <t>Social securities increase (as a percent)</t>
        </is>
      </c>
      <c r="B7" s="12" t="n">
        <v>0.018</v>
      </c>
      <c r="C7" s="12" t="n">
        <v>0.018</v>
      </c>
      <c r="D7" s="4" t="inlineStr">
        <is>
          <t xml:space="preserve"> </t>
        </is>
      </c>
    </row>
    <row r="8">
      <c r="A8" s="4" t="inlineStr">
        <is>
          <t>Pension increase (as a percent)</t>
        </is>
      </c>
      <c r="B8" s="12" t="n">
        <v>0.022</v>
      </c>
      <c r="C8" s="12" t="n">
        <v>0.022</v>
      </c>
      <c r="D8" s="4" t="inlineStr">
        <is>
          <t xml:space="preserve"> </t>
        </is>
      </c>
    </row>
    <row r="9">
      <c r="A9" s="3" t="inlineStr">
        <is>
          <t>Weighted-average assumptions used to determine the net periodic benefit cost</t>
        </is>
      </c>
      <c r="B9" s="4" t="inlineStr">
        <is>
          <t xml:space="preserve"> </t>
        </is>
      </c>
      <c r="C9" s="4" t="inlineStr">
        <is>
          <t xml:space="preserve"> </t>
        </is>
      </c>
      <c r="D9" s="4" t="inlineStr">
        <is>
          <t xml:space="preserve"> </t>
        </is>
      </c>
    </row>
    <row r="10">
      <c r="A10" s="4" t="inlineStr">
        <is>
          <t>Discount rate (as a percent)</t>
        </is>
      </c>
      <c r="B10" s="12" t="n">
        <v>0.018</v>
      </c>
      <c r="C10" s="12" t="n">
        <v>0.025</v>
      </c>
      <c r="D10" s="12" t="n">
        <v>0.005</v>
      </c>
    </row>
    <row r="11">
      <c r="A11" s="4" t="inlineStr">
        <is>
          <t>Expected return on plan assets (as a percent)</t>
        </is>
      </c>
      <c r="B11" s="12" t="n">
        <v>0.043</v>
      </c>
      <c r="C11" s="12" t="n">
        <v>0.037</v>
      </c>
      <c r="D11" s="12" t="n">
        <v>0.021</v>
      </c>
    </row>
    <row r="12">
      <c r="A12" s="4" t="inlineStr">
        <is>
          <t>Rate of compensation increase (as a percent)</t>
        </is>
      </c>
      <c r="B12" s="12" t="n">
        <v>0.029</v>
      </c>
      <c r="C12" s="12" t="n">
        <v>0.029</v>
      </c>
      <c r="D12" s="12" t="n">
        <v>0.026</v>
      </c>
    </row>
    <row r="13">
      <c r="A13" s="4" t="inlineStr">
        <is>
          <t>Cash balance interest crediting rate (as a percent)</t>
        </is>
      </c>
      <c r="B13" s="12" t="n">
        <v>0.015</v>
      </c>
      <c r="C13" s="12" t="n">
        <v>0.015</v>
      </c>
      <c r="D13" s="12" t="n">
        <v>0.015</v>
      </c>
    </row>
    <row r="14">
      <c r="A14" s="4" t="inlineStr">
        <is>
          <t>Social securities increase (as a percent)</t>
        </is>
      </c>
      <c r="B14" s="12" t="n">
        <v>0.018</v>
      </c>
      <c r="C14" s="12" t="n">
        <v>0.018</v>
      </c>
      <c r="D14" s="12" t="n">
        <v>0.016</v>
      </c>
    </row>
    <row r="15">
      <c r="A15" s="4" t="inlineStr">
        <is>
          <t>Pension increase (as a percent)</t>
        </is>
      </c>
      <c r="B15" s="12" t="n">
        <v>0.022</v>
      </c>
      <c r="C15" s="12" t="n">
        <v>0.022</v>
      </c>
      <c r="D15" s="12" t="n">
        <v>0.01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Target Weighted-Average Asset Allocations and Fair Value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arget asset allocations (as a percent)</t>
        </is>
      </c>
      <c r="B3" s="11" t="n">
        <v>1</v>
      </c>
      <c r="C3" s="4" t="inlineStr">
        <is>
          <t xml:space="preserve"> </t>
        </is>
      </c>
      <c r="D3" s="4" t="inlineStr">
        <is>
          <t xml:space="preserve"> </t>
        </is>
      </c>
    </row>
    <row r="4">
      <c r="A4" s="4" t="inlineStr">
        <is>
          <t>Plan assets at fair value</t>
        </is>
      </c>
      <c r="B4" s="7" t="n">
        <v>74.59999999999999</v>
      </c>
      <c r="C4" s="7" t="n">
        <v>75.5</v>
      </c>
      <c r="D4" s="7" t="n">
        <v>70.59999999999999</v>
      </c>
    </row>
    <row r="5">
      <c r="A5" s="4" t="inlineStr">
        <is>
          <t>Total plan assets measured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t>
        </is>
      </c>
      <c r="B7" s="6" t="n">
        <v>66.7</v>
      </c>
      <c r="C7" s="6" t="n">
        <v>68.59999999999999</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t>
        </is>
      </c>
      <c r="B10" s="8" t="n">
        <v>52</v>
      </c>
      <c r="C10" s="6" t="n">
        <v>55.1</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t>
        </is>
      </c>
      <c r="B13" s="8" t="n">
        <v>14</v>
      </c>
      <c r="C13" s="6" t="n">
        <v>12.7</v>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t>
        </is>
      </c>
      <c r="B16" s="6" t="n">
        <v>0.7</v>
      </c>
      <c r="C16" s="6" t="n">
        <v>0.8</v>
      </c>
      <c r="D16" s="4" t="inlineStr">
        <is>
          <t xml:space="preserve"> </t>
        </is>
      </c>
    </row>
    <row r="17">
      <c r="A17" s="4" t="inlineStr">
        <is>
          <t>Alternative investments measured at net asset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t>
        </is>
      </c>
      <c r="B19" s="6" t="n">
        <v>7.9</v>
      </c>
      <c r="C19" s="6" t="n">
        <v>6.9</v>
      </c>
      <c r="D19" s="4" t="inlineStr">
        <is>
          <t xml:space="preserve"> </t>
        </is>
      </c>
    </row>
    <row r="20">
      <c r="A20" s="4" t="inlineStr">
        <is>
          <t>Cash | Total plan assets measured at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t>
        </is>
      </c>
      <c r="B22" s="6" t="n">
        <v>1.1</v>
      </c>
      <c r="C22" s="8" t="n">
        <v>2</v>
      </c>
      <c r="D22" s="4" t="inlineStr">
        <is>
          <t xml:space="preserve"> </t>
        </is>
      </c>
    </row>
    <row r="23">
      <c r="A23" s="4" t="inlineStr">
        <is>
          <t>Cash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t>
        </is>
      </c>
      <c r="B25" s="6" t="n">
        <v>1.1</v>
      </c>
      <c r="C25" s="8" t="n">
        <v>2</v>
      </c>
      <c r="D25" s="4" t="inlineStr">
        <is>
          <t xml:space="preserve"> </t>
        </is>
      </c>
    </row>
    <row r="26">
      <c r="A26" s="4" t="inlineStr">
        <is>
          <t>Cash | Level 2</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t>
        </is>
      </c>
      <c r="B28" s="8" t="n">
        <v>0</v>
      </c>
      <c r="C28" s="8" t="n">
        <v>0</v>
      </c>
      <c r="D28" s="4" t="inlineStr">
        <is>
          <t xml:space="preserve"> </t>
        </is>
      </c>
    </row>
    <row r="29">
      <c r="A29" s="4" t="inlineStr">
        <is>
          <t>Cash | Level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t>
        </is>
      </c>
      <c r="B31" s="5" t="n">
        <v>0</v>
      </c>
      <c r="C31" s="8" t="n">
        <v>0</v>
      </c>
      <c r="D31" s="4" t="inlineStr">
        <is>
          <t xml:space="preserve"> </t>
        </is>
      </c>
    </row>
    <row r="32">
      <c r="A32" s="4" t="inlineStr">
        <is>
          <t>Equity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sset allocations (as a percent)</t>
        </is>
      </c>
      <c r="B34" s="12" t="n">
        <v>0.309</v>
      </c>
      <c r="C34" s="4" t="inlineStr">
        <is>
          <t xml:space="preserve"> </t>
        </is>
      </c>
      <c r="D34" s="4" t="inlineStr">
        <is>
          <t xml:space="preserve"> </t>
        </is>
      </c>
    </row>
    <row r="35">
      <c r="A35" s="4" t="inlineStr">
        <is>
          <t>United States equities | Total plan assets measured at fair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t>
        </is>
      </c>
      <c r="B37" s="5" t="n">
        <v>2</v>
      </c>
      <c r="C37" s="6" t="n">
        <v>2.6</v>
      </c>
      <c r="D37" s="4" t="inlineStr">
        <is>
          <t xml:space="preserve"> </t>
        </is>
      </c>
    </row>
    <row r="38">
      <c r="A38" s="4" t="inlineStr">
        <is>
          <t>United States equitie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t>
        </is>
      </c>
      <c r="B40" s="8" t="n">
        <v>2</v>
      </c>
      <c r="C40" s="6" t="n">
        <v>2.6</v>
      </c>
      <c r="D40" s="4" t="inlineStr">
        <is>
          <t xml:space="preserve"> </t>
        </is>
      </c>
    </row>
    <row r="41">
      <c r="A41" s="4" t="inlineStr">
        <is>
          <t>United States equities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t>
        </is>
      </c>
      <c r="B43" s="8" t="n">
        <v>0</v>
      </c>
      <c r="C43" s="8" t="n">
        <v>0</v>
      </c>
      <c r="D43" s="4" t="inlineStr">
        <is>
          <t xml:space="preserve"> </t>
        </is>
      </c>
    </row>
    <row r="44">
      <c r="A44" s="4" t="inlineStr">
        <is>
          <t>United States equities | Level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t>
        </is>
      </c>
      <c r="B46" s="8" t="n">
        <v>0</v>
      </c>
      <c r="C46" s="8" t="n">
        <v>0</v>
      </c>
      <c r="D46" s="4" t="inlineStr">
        <is>
          <t xml:space="preserve"> </t>
        </is>
      </c>
    </row>
    <row r="47">
      <c r="A47" s="4" t="inlineStr">
        <is>
          <t>International equities | Total plan assets measured at fair valu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t>
        </is>
      </c>
      <c r="B49" s="6" t="n">
        <v>21.1</v>
      </c>
      <c r="C49" s="8" t="n">
        <v>21</v>
      </c>
      <c r="D49" s="4" t="inlineStr">
        <is>
          <t xml:space="preserve"> </t>
        </is>
      </c>
    </row>
    <row r="50">
      <c r="A50" s="4" t="inlineStr">
        <is>
          <t>International equitie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t>
        </is>
      </c>
      <c r="B52" s="6" t="n">
        <v>21.1</v>
      </c>
      <c r="C52" s="8" t="n">
        <v>21</v>
      </c>
      <c r="D52" s="4" t="inlineStr">
        <is>
          <t xml:space="preserve"> </t>
        </is>
      </c>
    </row>
    <row r="53">
      <c r="A53" s="4" t="inlineStr">
        <is>
          <t>International equitie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t>
        </is>
      </c>
      <c r="B55" s="8" t="n">
        <v>0</v>
      </c>
      <c r="C55" s="8" t="n">
        <v>0</v>
      </c>
      <c r="D55" s="4" t="inlineStr">
        <is>
          <t xml:space="preserve"> </t>
        </is>
      </c>
    </row>
    <row r="56">
      <c r="A56" s="4" t="inlineStr">
        <is>
          <t>International equiti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t>
        </is>
      </c>
      <c r="B58" s="5" t="n">
        <v>0</v>
      </c>
      <c r="C58" s="8" t="n">
        <v>0</v>
      </c>
      <c r="D58" s="4" t="inlineStr">
        <is>
          <t xml:space="preserve"> </t>
        </is>
      </c>
    </row>
    <row r="59">
      <c r="A59" s="4" t="inlineStr">
        <is>
          <t>Deb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arget asset allocations (as a percent)</t>
        </is>
      </c>
      <c r="B61" s="12" t="n">
        <v>0.372</v>
      </c>
      <c r="C61" s="4" t="inlineStr">
        <is>
          <t xml:space="preserve"> </t>
        </is>
      </c>
      <c r="D61" s="4" t="inlineStr">
        <is>
          <t xml:space="preserve"> </t>
        </is>
      </c>
    </row>
    <row r="62">
      <c r="A62" s="4" t="inlineStr">
        <is>
          <t>United States government and agency securities | Total plan assets measured at fair valu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t>
        </is>
      </c>
      <c r="B64" s="7" t="n">
        <v>3.2</v>
      </c>
      <c r="C64" s="6" t="n">
        <v>3.5</v>
      </c>
      <c r="D64" s="4" t="inlineStr">
        <is>
          <t xml:space="preserve"> </t>
        </is>
      </c>
    </row>
    <row r="65">
      <c r="A65" s="4" t="inlineStr">
        <is>
          <t>United States government and agency securities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t>
        </is>
      </c>
      <c r="B67" s="6" t="n">
        <v>3.2</v>
      </c>
      <c r="C67" s="6" t="n">
        <v>3.5</v>
      </c>
      <c r="D67" s="4" t="inlineStr">
        <is>
          <t xml:space="preserve"> </t>
        </is>
      </c>
    </row>
    <row r="68">
      <c r="A68" s="4" t="inlineStr">
        <is>
          <t>United States government and agency securities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t>
        </is>
      </c>
      <c r="B70" s="8" t="n">
        <v>0</v>
      </c>
      <c r="C70" s="8" t="n">
        <v>0</v>
      </c>
      <c r="D70" s="4" t="inlineStr">
        <is>
          <t xml:space="preserve"> </t>
        </is>
      </c>
    </row>
    <row r="71">
      <c r="A71" s="4" t="inlineStr">
        <is>
          <t>United States government and agency securities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t>
        </is>
      </c>
      <c r="B73" s="8" t="n">
        <v>0</v>
      </c>
      <c r="C73" s="8" t="n">
        <v>0</v>
      </c>
      <c r="D73" s="4" t="inlineStr">
        <is>
          <t xml:space="preserve"> </t>
        </is>
      </c>
    </row>
    <row r="74">
      <c r="A74" s="4" t="inlineStr">
        <is>
          <t>International government bonds | Total plan assets measured at fair valu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t>
        </is>
      </c>
      <c r="B76" s="6" t="n">
        <v>24.6</v>
      </c>
      <c r="C76" s="8" t="n">
        <v>26</v>
      </c>
      <c r="D76" s="4" t="inlineStr">
        <is>
          <t xml:space="preserve"> </t>
        </is>
      </c>
    </row>
    <row r="77">
      <c r="A77" s="4" t="inlineStr">
        <is>
          <t>International government bond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t>
        </is>
      </c>
      <c r="B79" s="6" t="n">
        <v>24.6</v>
      </c>
      <c r="C79" s="8" t="n">
        <v>26</v>
      </c>
      <c r="D79" s="4" t="inlineStr">
        <is>
          <t xml:space="preserve"> </t>
        </is>
      </c>
    </row>
    <row r="80">
      <c r="A80" s="4" t="inlineStr">
        <is>
          <t>International government bo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t>
        </is>
      </c>
      <c r="B82" s="8" t="n">
        <v>0</v>
      </c>
      <c r="C82" s="8" t="n">
        <v>0</v>
      </c>
      <c r="D82" s="4" t="inlineStr">
        <is>
          <t xml:space="preserve"> </t>
        </is>
      </c>
    </row>
    <row r="83">
      <c r="A83" s="4" t="inlineStr">
        <is>
          <t>International government bonds | Level 3</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t>
        </is>
      </c>
      <c r="B85" s="5" t="n">
        <v>0</v>
      </c>
      <c r="C85" s="8" t="n">
        <v>0</v>
      </c>
      <c r="D85" s="4" t="inlineStr">
        <is>
          <t xml:space="preserve"> </t>
        </is>
      </c>
    </row>
    <row r="86">
      <c r="A86" s="4" t="inlineStr">
        <is>
          <t>Real estat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arget asset allocations (as a percent)</t>
        </is>
      </c>
      <c r="B88" s="12" t="n">
        <v>0.147</v>
      </c>
      <c r="C88" s="4" t="inlineStr">
        <is>
          <t xml:space="preserve"> </t>
        </is>
      </c>
      <c r="D88" s="4" t="inlineStr">
        <is>
          <t xml:space="preserve"> </t>
        </is>
      </c>
    </row>
    <row r="89">
      <c r="A89" s="4" t="inlineStr">
        <is>
          <t>Real estate | Total plan assets measured at fair valu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t>
        </is>
      </c>
      <c r="B91" s="5" t="n">
        <v>11</v>
      </c>
      <c r="C91" s="6" t="n">
        <v>8.699999999999999</v>
      </c>
      <c r="D91" s="4" t="inlineStr">
        <is>
          <t xml:space="preserve"> </t>
        </is>
      </c>
    </row>
    <row r="92">
      <c r="A92" s="4" t="inlineStr">
        <is>
          <t>Real estate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t>
        </is>
      </c>
      <c r="B94" s="8" t="n">
        <v>0</v>
      </c>
      <c r="C94" s="8" t="n">
        <v>0</v>
      </c>
      <c r="D94" s="4" t="inlineStr">
        <is>
          <t xml:space="preserve"> </t>
        </is>
      </c>
    </row>
    <row r="95">
      <c r="A95" s="4" t="inlineStr">
        <is>
          <t>Real estate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t>
        </is>
      </c>
      <c r="B97" s="8" t="n">
        <v>11</v>
      </c>
      <c r="C97" s="6" t="n">
        <v>8.699999999999999</v>
      </c>
      <c r="D97" s="4" t="inlineStr">
        <is>
          <t xml:space="preserve"> </t>
        </is>
      </c>
    </row>
    <row r="98">
      <c r="A98" s="4" t="inlineStr">
        <is>
          <t>Real estate |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t>
        </is>
      </c>
      <c r="B100" s="8" t="n">
        <v>0</v>
      </c>
      <c r="C100" s="8" t="n">
        <v>0</v>
      </c>
      <c r="D100" s="4" t="inlineStr">
        <is>
          <t xml:space="preserve"> </t>
        </is>
      </c>
    </row>
    <row r="101">
      <c r="A101" s="4" t="inlineStr">
        <is>
          <t>Mortgages | Total plan assets measured at fair value</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t>
        </is>
      </c>
      <c r="B103" s="8" t="n">
        <v>3</v>
      </c>
      <c r="C103" s="8" t="n">
        <v>4</v>
      </c>
      <c r="D103" s="4" t="inlineStr">
        <is>
          <t xml:space="preserve"> </t>
        </is>
      </c>
    </row>
    <row r="104">
      <c r="A104" s="4" t="inlineStr">
        <is>
          <t>Mortgage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t>
        </is>
      </c>
      <c r="B106" s="8" t="n">
        <v>0</v>
      </c>
      <c r="C106" s="8" t="n">
        <v>0</v>
      </c>
      <c r="D106" s="4" t="inlineStr">
        <is>
          <t xml:space="preserve"> </t>
        </is>
      </c>
    </row>
    <row r="107">
      <c r="A107" s="4" t="inlineStr">
        <is>
          <t>Mortgage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t>
        </is>
      </c>
      <c r="B109" s="8" t="n">
        <v>3</v>
      </c>
      <c r="C109" s="8" t="n">
        <v>4</v>
      </c>
      <c r="D109" s="4" t="inlineStr">
        <is>
          <t xml:space="preserve"> </t>
        </is>
      </c>
    </row>
    <row r="110">
      <c r="A110" s="4" t="inlineStr">
        <is>
          <t>Mortgage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t>
        </is>
      </c>
      <c r="B112" s="8" t="n">
        <v>0</v>
      </c>
      <c r="C112" s="8" t="n">
        <v>0</v>
      </c>
      <c r="D112" s="4" t="inlineStr">
        <is>
          <t xml:space="preserve"> </t>
        </is>
      </c>
    </row>
    <row r="113">
      <c r="A113" s="4" t="inlineStr">
        <is>
          <t>Insurance contracts | Total plan assets measured at fair value</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t>
        </is>
      </c>
      <c r="B115" s="6" t="n">
        <v>0.7</v>
      </c>
      <c r="C115" s="6" t="n">
        <v>0.8</v>
      </c>
      <c r="D115" s="4" t="inlineStr">
        <is>
          <t xml:space="preserve"> </t>
        </is>
      </c>
    </row>
    <row r="116">
      <c r="A116" s="4" t="inlineStr">
        <is>
          <t>Insurance contracts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t>
        </is>
      </c>
      <c r="B118" s="8" t="n">
        <v>0</v>
      </c>
      <c r="C118" s="8" t="n">
        <v>0</v>
      </c>
      <c r="D118" s="4" t="inlineStr">
        <is>
          <t xml:space="preserve"> </t>
        </is>
      </c>
    </row>
    <row r="119">
      <c r="A119" s="4" t="inlineStr">
        <is>
          <t>Insurance contracts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t>
        </is>
      </c>
      <c r="B121" s="8" t="n">
        <v>0</v>
      </c>
      <c r="C121" s="8" t="n">
        <v>0</v>
      </c>
      <c r="D121" s="4" t="inlineStr">
        <is>
          <t xml:space="preserve"> </t>
        </is>
      </c>
    </row>
    <row r="122">
      <c r="A122" s="4" t="inlineStr">
        <is>
          <t>Insurance contracts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t>
        </is>
      </c>
      <c r="B124" s="7" t="n">
        <v>0.7</v>
      </c>
      <c r="C124" s="7" t="n">
        <v>0.8</v>
      </c>
      <c r="D124" s="7" t="n">
        <v>0.8</v>
      </c>
    </row>
    <row r="125">
      <c r="A125" s="4" t="inlineStr">
        <is>
          <t>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arget asset allocations (as a percent)</t>
        </is>
      </c>
      <c r="B127" s="12" t="n">
        <v>0.172</v>
      </c>
      <c r="C127" s="4" t="inlineStr">
        <is>
          <t xml:space="preserve"> </t>
        </is>
      </c>
      <c r="D1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Fair Value of Defined Benefit Plan Assets Classified as Level 3 (Details) - USD ($) $ in Millions</t>
        </is>
      </c>
      <c r="B1" s="2" t="inlineStr">
        <is>
          <t>12 Months Ended</t>
        </is>
      </c>
    </row>
    <row r="2">
      <c r="B2" s="2" t="inlineStr">
        <is>
          <t>Dec. 31, 2024</t>
        </is>
      </c>
      <c r="C2" s="2" t="inlineStr">
        <is>
          <t>Dec. 31, 2023</t>
        </is>
      </c>
    </row>
    <row r="3">
      <c r="A3" s="3" t="inlineStr">
        <is>
          <t>Insurance Contracts</t>
        </is>
      </c>
      <c r="B3" s="4" t="inlineStr">
        <is>
          <t xml:space="preserve"> </t>
        </is>
      </c>
      <c r="C3" s="4" t="inlineStr">
        <is>
          <t xml:space="preserve"> </t>
        </is>
      </c>
    </row>
    <row r="4">
      <c r="A4" s="4" t="inlineStr">
        <is>
          <t>Beginning of year</t>
        </is>
      </c>
      <c r="B4" s="7" t="n">
        <v>75.5</v>
      </c>
      <c r="C4" s="7" t="n">
        <v>70.59999999999999</v>
      </c>
    </row>
    <row r="5">
      <c r="A5" s="4" t="inlineStr">
        <is>
          <t>End of year</t>
        </is>
      </c>
      <c r="B5" s="6" t="n">
        <v>74.59999999999999</v>
      </c>
      <c r="C5" s="6" t="n">
        <v>75.5</v>
      </c>
    </row>
    <row r="6">
      <c r="A6" s="4" t="inlineStr">
        <is>
          <t>Level 3</t>
        </is>
      </c>
      <c r="B6" s="4" t="inlineStr">
        <is>
          <t xml:space="preserve"> </t>
        </is>
      </c>
      <c r="C6" s="4" t="inlineStr">
        <is>
          <t xml:space="preserve"> </t>
        </is>
      </c>
    </row>
    <row r="7">
      <c r="A7" s="3" t="inlineStr">
        <is>
          <t>Insurance Contracts</t>
        </is>
      </c>
      <c r="B7" s="4" t="inlineStr">
        <is>
          <t xml:space="preserve"> </t>
        </is>
      </c>
      <c r="C7" s="4" t="inlineStr">
        <is>
          <t xml:space="preserve"> </t>
        </is>
      </c>
    </row>
    <row r="8">
      <c r="A8" s="4" t="inlineStr">
        <is>
          <t>Beginning of year</t>
        </is>
      </c>
      <c r="B8" s="6" t="n">
        <v>0.8</v>
      </c>
      <c r="C8" s="4" t="inlineStr">
        <is>
          <t xml:space="preserve"> </t>
        </is>
      </c>
    </row>
    <row r="9">
      <c r="A9" s="4" t="inlineStr">
        <is>
          <t>End of year</t>
        </is>
      </c>
      <c r="B9" s="6" t="n">
        <v>0.7</v>
      </c>
      <c r="C9" s="6" t="n">
        <v>0.8</v>
      </c>
    </row>
    <row r="10">
      <c r="A10" s="4" t="inlineStr">
        <is>
          <t>Level 3 | Insurance Contracts</t>
        </is>
      </c>
      <c r="B10" s="4" t="inlineStr">
        <is>
          <t xml:space="preserve"> </t>
        </is>
      </c>
      <c r="C10" s="4" t="inlineStr">
        <is>
          <t xml:space="preserve"> </t>
        </is>
      </c>
    </row>
    <row r="11">
      <c r="A11" s="3" t="inlineStr">
        <is>
          <t>Insurance Contracts</t>
        </is>
      </c>
      <c r="B11" s="4" t="inlineStr">
        <is>
          <t xml:space="preserve"> </t>
        </is>
      </c>
      <c r="C11" s="4" t="inlineStr">
        <is>
          <t xml:space="preserve"> </t>
        </is>
      </c>
    </row>
    <row r="12">
      <c r="A12" s="4" t="inlineStr">
        <is>
          <t>Beginning of year</t>
        </is>
      </c>
      <c r="B12" s="6" t="n">
        <v>0.8</v>
      </c>
      <c r="C12" s="6" t="n">
        <v>0.8</v>
      </c>
    </row>
    <row r="13">
      <c r="A13" s="4" t="inlineStr">
        <is>
          <t>Relating to assets still held at December 31, 2024</t>
        </is>
      </c>
      <c r="B13" s="6" t="n">
        <v>0.4</v>
      </c>
      <c r="C13" s="6" t="n">
        <v>0.2</v>
      </c>
    </row>
    <row r="14">
      <c r="A14" s="4" t="inlineStr">
        <is>
          <t>Purchases, sales and settlements</t>
        </is>
      </c>
      <c r="B14" s="6" t="n">
        <v>-0.5</v>
      </c>
      <c r="C14" s="6" t="n">
        <v>-0.2</v>
      </c>
    </row>
    <row r="15">
      <c r="A15" s="4" t="inlineStr">
        <is>
          <t>End of year</t>
        </is>
      </c>
      <c r="B15" s="7" t="n">
        <v>0.7</v>
      </c>
      <c r="C15" s="7" t="n">
        <v>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LLECTUAL PROPERTY AGREEMENT AND CERTAIN LITIGATION EXPENS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INTELLECTUAL PROPERTY AGREEMENT AND CERTAIN LITIGATION EXPENSES</t>
        </is>
      </c>
      <c r="B4" s="4" t="inlineStr">
        <is>
          <t>INTELLECTUAL PROPERTY AGREEMENT AND CERTAIN LITIGATION EXPENSES The Company incurred intellectual property litigation expenses, including settlements and external legal costs, of $40.4 million, $203.5 million and $15.8 million during 2024, 2023 and 2022, respectively. On April 12, 2023, Edwards entered into an intellectual property agreement (the "Intellectual Property Agreement") with Medtronic, Inc. ("Medtronic") pursuant to which the parties agreed to a 15-year global covenant not to sue ("CNS") for infringement of certain patents in the structural heart space owned or controlled by each other. In consideration for the global CNS and related mutual access to certain intellectual property rights, Edwards paid to Medtronic a one-time, lump sum payment of $300.0 million and is making annual royalty payments that are tied to net sales of certain Edwards products. Based upon the terms of the Intellectual Property Agreement, the Company identified the relevant elements for accounting purposes and allocated the $300.0 million upfront payment based on their respective fair values. The Company recorded a $37.0 million pre-tax charge in Certain Litigation Expenses in March 2023 primarily related to prior commercial sales incurred through March 31, 2023. The Company recorded a prepaid royalty asset of $124.0 million in April 2023 related to future commercial sales, which will be amortized to expense during the term of the Intellectual Property Agreement. Separately, the Company recorded a $139.0 million pre-tax charge in Certain Litigation Expenses in April 2023 related to products currently in development. As of December 31, 2024 and 2023, the prepaid royalty asset balance was $109.9 million and $118.1 million, respectively, included in Prepaid Expenses and Other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Benefit Payments Which Reflect Expected Future Service (Details) $ in Millions</t>
        </is>
      </c>
      <c r="B1" s="2" t="inlineStr">
        <is>
          <t>Dec. 31, 2024 USD ($)</t>
        </is>
      </c>
    </row>
    <row r="2">
      <c r="A2" s="3" t="inlineStr">
        <is>
          <t>Retirement Benefits [Abstract]</t>
        </is>
      </c>
      <c r="B2" s="4" t="inlineStr">
        <is>
          <t xml:space="preserve"> </t>
        </is>
      </c>
    </row>
    <row r="3">
      <c r="A3" s="4" t="inlineStr">
        <is>
          <t>2025</t>
        </is>
      </c>
      <c r="B3" s="7" t="n">
        <v>6.9</v>
      </c>
    </row>
    <row r="4">
      <c r="A4" s="4" t="inlineStr">
        <is>
          <t>2026</t>
        </is>
      </c>
      <c r="B4" s="6" t="n">
        <v>5.5</v>
      </c>
    </row>
    <row r="5">
      <c r="A5" s="4" t="inlineStr">
        <is>
          <t>2027</t>
        </is>
      </c>
      <c r="B5" s="6" t="n">
        <v>5.8</v>
      </c>
    </row>
    <row r="6">
      <c r="A6" s="4" t="inlineStr">
        <is>
          <t>2028</t>
        </is>
      </c>
      <c r="B6" s="6" t="n">
        <v>7.5</v>
      </c>
    </row>
    <row r="7">
      <c r="A7" s="4" t="inlineStr">
        <is>
          <t>2029</t>
        </is>
      </c>
      <c r="B7" s="6" t="n">
        <v>7.2</v>
      </c>
    </row>
    <row r="8">
      <c r="A8" s="4" t="inlineStr">
        <is>
          <t>2030-2034</t>
        </is>
      </c>
      <c r="B8" s="7" t="n">
        <v>36.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Treasury Stock (Details) - USD ($) shares in Millions, $ in Millions</t>
        </is>
      </c>
      <c r="B1" s="2" t="inlineStr">
        <is>
          <t>12 Months Ended</t>
        </is>
      </c>
    </row>
    <row r="2">
      <c r="B2" s="2" t="inlineStr">
        <is>
          <t>Dec. 31, 2024</t>
        </is>
      </c>
      <c r="C2" s="2" t="inlineStr">
        <is>
          <t>Dec. 31, 2023</t>
        </is>
      </c>
      <c r="D2" s="2" t="inlineStr">
        <is>
          <t>Dec. 31, 2022</t>
        </is>
      </c>
      <c r="E2" s="2" t="inlineStr">
        <is>
          <t>Aug. 31, 2024</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Purchases of treasury stock</t>
        </is>
      </c>
      <c r="B4" s="7" t="n">
        <v>1167.8</v>
      </c>
      <c r="C4" s="7" t="n">
        <v>880.5</v>
      </c>
      <c r="D4" s="7" t="n">
        <v>1727.1</v>
      </c>
      <c r="E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row>
    <row r="7">
      <c r="A7" s="4" t="inlineStr">
        <is>
          <t>Purchases of treasury stock (in shares)</t>
        </is>
      </c>
      <c r="B7" s="6" t="n">
        <v>16.8</v>
      </c>
      <c r="C7" s="6" t="n">
        <v>11.4</v>
      </c>
      <c r="D7" s="6" t="n">
        <v>20.1</v>
      </c>
      <c r="E7" s="4" t="inlineStr">
        <is>
          <t xml:space="preserve"> </t>
        </is>
      </c>
    </row>
    <row r="8">
      <c r="A8" s="4" t="inlineStr">
        <is>
          <t>Purchases of treasury stock</t>
        </is>
      </c>
      <c r="B8" s="7" t="n">
        <v>1167.8</v>
      </c>
      <c r="C8" s="7" t="n">
        <v>880.5</v>
      </c>
      <c r="D8" s="7" t="n">
        <v>1727.1</v>
      </c>
      <c r="E8" s="4" t="inlineStr">
        <is>
          <t xml:space="preserve"> </t>
        </is>
      </c>
    </row>
    <row r="9">
      <c r="A9" s="4" t="inlineStr">
        <is>
          <t>December 2023 Stock Repurchase Program</t>
        </is>
      </c>
      <c r="B9" s="4" t="inlineStr">
        <is>
          <t xml:space="preserve"> </t>
        </is>
      </c>
      <c r="C9" s="4" t="inlineStr">
        <is>
          <t xml:space="preserve"> </t>
        </is>
      </c>
      <c r="D9" s="4" t="inlineStr">
        <is>
          <t xml:space="preserve"> </t>
        </is>
      </c>
      <c r="E9" s="4" t="inlineStr">
        <is>
          <t xml:space="preserve"> </t>
        </is>
      </c>
    </row>
    <row r="10">
      <c r="A10" s="3" t="inlineStr">
        <is>
          <t>Treasury Stock</t>
        </is>
      </c>
      <c r="B10" s="4" t="inlineStr">
        <is>
          <t xml:space="preserve"> </t>
        </is>
      </c>
      <c r="C10" s="4" t="inlineStr">
        <is>
          <t xml:space="preserve"> </t>
        </is>
      </c>
      <c r="D10" s="4" t="inlineStr">
        <is>
          <t xml:space="preserve"> </t>
        </is>
      </c>
      <c r="E10" s="4" t="inlineStr">
        <is>
          <t xml:space="preserve"> </t>
        </is>
      </c>
    </row>
    <row r="11">
      <c r="A11" s="4" t="inlineStr">
        <is>
          <t>Authorized amount for share repurchase</t>
        </is>
      </c>
      <c r="B11" s="4" t="inlineStr">
        <is>
          <t xml:space="preserve"> </t>
        </is>
      </c>
      <c r="C11" s="5" t="n">
        <v>1000</v>
      </c>
      <c r="D11" s="4" t="inlineStr">
        <is>
          <t xml:space="preserve"> </t>
        </is>
      </c>
      <c r="E11" s="4" t="inlineStr">
        <is>
          <t xml:space="preserve"> </t>
        </is>
      </c>
    </row>
    <row r="12">
      <c r="A12" s="4" t="inlineStr">
        <is>
          <t>Additional authorized amount</t>
        </is>
      </c>
      <c r="B12" s="4" t="inlineStr">
        <is>
          <t xml:space="preserve"> </t>
        </is>
      </c>
      <c r="C12" s="4" t="inlineStr">
        <is>
          <t xml:space="preserve"> </t>
        </is>
      </c>
      <c r="D12" s="4" t="inlineStr">
        <is>
          <t xml:space="preserve"> </t>
        </is>
      </c>
      <c r="E12" s="5" t="n">
        <v>15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6" customWidth="1" min="5" max="5"/>
    <col width="16" customWidth="1" min="6" max="6"/>
    <col width="14" customWidth="1" min="7" max="7"/>
    <col width="16" customWidth="1" min="8" max="8"/>
  </cols>
  <sheetData>
    <row r="1">
      <c r="A1" s="1" t="inlineStr">
        <is>
          <t>COMMON STOCK - Schedule of Accelerated Share Repurchases (Details) - USD ($) $ / shares in Units, shares in Millions</t>
        </is>
      </c>
      <c r="B1" s="2" t="inlineStr">
        <is>
          <t>1 Months Ended</t>
        </is>
      </c>
    </row>
    <row r="2">
      <c r="B2" s="2" t="inlineStr">
        <is>
          <t>Dec. 31, 2024</t>
        </is>
      </c>
      <c r="C2" s="2" t="inlineStr">
        <is>
          <t>Aug. 31, 2024</t>
        </is>
      </c>
      <c r="D2" s="2" t="inlineStr">
        <is>
          <t>May 31, 2024</t>
        </is>
      </c>
      <c r="E2" s="2" t="inlineStr">
        <is>
          <t>Apr. 30, 2024</t>
        </is>
      </c>
      <c r="F2" s="2" t="inlineStr">
        <is>
          <t>Dec. 31, 2023</t>
        </is>
      </c>
      <c r="G2" s="2" t="inlineStr">
        <is>
          <t>Mar. 31, 2023</t>
        </is>
      </c>
      <c r="H2" s="2" t="inlineStr">
        <is>
          <t>Feb. 28, 2023</t>
        </is>
      </c>
    </row>
    <row r="3">
      <c r="A3" s="4" t="inlineStr">
        <is>
          <t>Initial Delivery Of Shares Settled February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elerated Share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0</v>
      </c>
    </row>
    <row r="6">
      <c r="A6" s="4" t="inlineStr">
        <is>
          <t>Shares Receiv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v>
      </c>
    </row>
    <row r="7">
      <c r="A7" s="4" t="inlineStr">
        <is>
          <t>Initial delivery,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80.44</v>
      </c>
    </row>
    <row r="8">
      <c r="A8" s="4" t="inlineStr">
        <is>
          <t>Value of Shares as % of Contrac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8</v>
      </c>
    </row>
    <row r="9">
      <c r="A9" s="4" t="inlineStr">
        <is>
          <t>February 2023 Stock Repurchase Program Shares Sold In March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elerated Share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Receiv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v>
      </c>
      <c r="H11" s="4" t="inlineStr">
        <is>
          <t xml:space="preserve"> </t>
        </is>
      </c>
    </row>
    <row r="12">
      <c r="A12" s="4" t="inlineStr">
        <is>
          <t>Final Settlement Averag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79.28</v>
      </c>
      <c r="H12" s="4" t="inlineStr">
        <is>
          <t xml:space="preserve"> </t>
        </is>
      </c>
    </row>
    <row r="13">
      <c r="A13" s="4" t="inlineStr">
        <is>
          <t>Initial Delivery Of Shares Settled December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elerated Share Re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Paid</t>
        </is>
      </c>
      <c r="B15" s="4" t="inlineStr">
        <is>
          <t xml:space="preserve"> </t>
        </is>
      </c>
      <c r="C15" s="4" t="inlineStr">
        <is>
          <t xml:space="preserve"> </t>
        </is>
      </c>
      <c r="D15" s="4" t="inlineStr">
        <is>
          <t xml:space="preserve"> </t>
        </is>
      </c>
      <c r="E15" s="4" t="inlineStr">
        <is>
          <t xml:space="preserve"> </t>
        </is>
      </c>
      <c r="F15" s="5" t="n">
        <v>400000000</v>
      </c>
      <c r="G15" s="4" t="inlineStr">
        <is>
          <t xml:space="preserve"> </t>
        </is>
      </c>
      <c r="H15" s="4" t="inlineStr">
        <is>
          <t xml:space="preserve"> </t>
        </is>
      </c>
    </row>
    <row r="16">
      <c r="A16" s="4" t="inlineStr">
        <is>
          <t>Shares Received (in shares)</t>
        </is>
      </c>
      <c r="B16" s="4" t="inlineStr">
        <is>
          <t xml:space="preserve"> </t>
        </is>
      </c>
      <c r="C16" s="4" t="inlineStr">
        <is>
          <t xml:space="preserve"> </t>
        </is>
      </c>
      <c r="D16" s="4" t="inlineStr">
        <is>
          <t xml:space="preserve"> </t>
        </is>
      </c>
      <c r="E16" s="4" t="inlineStr">
        <is>
          <t xml:space="preserve"> </t>
        </is>
      </c>
      <c r="F16" s="6" t="n">
        <v>4.6</v>
      </c>
      <c r="G16" s="4" t="inlineStr">
        <is>
          <t xml:space="preserve"> </t>
        </is>
      </c>
      <c r="H16" s="4" t="inlineStr">
        <is>
          <t xml:space="preserve"> </t>
        </is>
      </c>
    </row>
    <row r="17">
      <c r="A17" s="4" t="inlineStr">
        <is>
          <t>Initial delivery, price per Share (in dollars per share)</t>
        </is>
      </c>
      <c r="B17" s="4" t="inlineStr">
        <is>
          <t xml:space="preserve"> </t>
        </is>
      </c>
      <c r="C17" s="4" t="inlineStr">
        <is>
          <t xml:space="preserve"> </t>
        </is>
      </c>
      <c r="D17" s="4" t="inlineStr">
        <is>
          <t xml:space="preserve"> </t>
        </is>
      </c>
      <c r="E17" s="4" t="inlineStr">
        <is>
          <t xml:space="preserve"> </t>
        </is>
      </c>
      <c r="F17" s="9" t="n">
        <v>70.31</v>
      </c>
      <c r="G17" s="4" t="inlineStr">
        <is>
          <t xml:space="preserve"> </t>
        </is>
      </c>
      <c r="H17" s="4" t="inlineStr">
        <is>
          <t xml:space="preserve"> </t>
        </is>
      </c>
    </row>
    <row r="18">
      <c r="A18" s="4" t="inlineStr">
        <is>
          <t>Value of Shares as % of Contract Value</t>
        </is>
      </c>
      <c r="B18" s="4" t="inlineStr">
        <is>
          <t xml:space="preserve"> </t>
        </is>
      </c>
      <c r="C18" s="4" t="inlineStr">
        <is>
          <t xml:space="preserve"> </t>
        </is>
      </c>
      <c r="D18" s="4" t="inlineStr">
        <is>
          <t xml:space="preserve"> </t>
        </is>
      </c>
      <c r="E18" s="4" t="inlineStr">
        <is>
          <t xml:space="preserve"> </t>
        </is>
      </c>
      <c r="F18" s="11" t="n">
        <v>0.8</v>
      </c>
      <c r="G18" s="4" t="inlineStr">
        <is>
          <t xml:space="preserve"> </t>
        </is>
      </c>
      <c r="H18" s="4" t="inlineStr">
        <is>
          <t xml:space="preserve"> </t>
        </is>
      </c>
    </row>
    <row r="19">
      <c r="A19" s="4" t="inlineStr">
        <is>
          <t>December 2023 Stock Repurchase Program Shares Sold In December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elerated Share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Received (in shares)</t>
        </is>
      </c>
      <c r="B21" s="4" t="inlineStr">
        <is>
          <t xml:space="preserve"> </t>
        </is>
      </c>
      <c r="C21" s="4" t="inlineStr">
        <is>
          <t xml:space="preserve"> </t>
        </is>
      </c>
      <c r="D21" s="4" t="inlineStr">
        <is>
          <t xml:space="preserve"> </t>
        </is>
      </c>
      <c r="E21" s="4" t="inlineStr">
        <is>
          <t xml:space="preserve"> </t>
        </is>
      </c>
      <c r="F21" s="6" t="n">
        <v>5.3</v>
      </c>
      <c r="G21" s="4" t="inlineStr">
        <is>
          <t xml:space="preserve"> </t>
        </is>
      </c>
      <c r="H21" s="4" t="inlineStr">
        <is>
          <t xml:space="preserve"> </t>
        </is>
      </c>
    </row>
    <row r="22">
      <c r="A22" s="4" t="inlineStr">
        <is>
          <t>Final Settlement Average Price per Share (in dollars per share)</t>
        </is>
      </c>
      <c r="B22" s="4" t="inlineStr">
        <is>
          <t xml:space="preserve"> </t>
        </is>
      </c>
      <c r="C22" s="4" t="inlineStr">
        <is>
          <t xml:space="preserve"> </t>
        </is>
      </c>
      <c r="D22" s="4" t="inlineStr">
        <is>
          <t xml:space="preserve"> </t>
        </is>
      </c>
      <c r="E22" s="4" t="inlineStr">
        <is>
          <t xml:space="preserve"> </t>
        </is>
      </c>
      <c r="F22" s="9" t="n">
        <v>72.91</v>
      </c>
      <c r="G22" s="4" t="inlineStr">
        <is>
          <t xml:space="preserve"> </t>
        </is>
      </c>
      <c r="H22" s="4" t="inlineStr">
        <is>
          <t xml:space="preserve"> </t>
        </is>
      </c>
    </row>
    <row r="23">
      <c r="A23" s="4" t="inlineStr">
        <is>
          <t>Initial Delivery Of Shares Settled April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elerated Share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Paid</t>
        </is>
      </c>
      <c r="B25" s="4" t="inlineStr">
        <is>
          <t xml:space="preserve"> </t>
        </is>
      </c>
      <c r="C25" s="4" t="inlineStr">
        <is>
          <t xml:space="preserve"> </t>
        </is>
      </c>
      <c r="D25" s="4" t="inlineStr">
        <is>
          <t xml:space="preserve"> </t>
        </is>
      </c>
      <c r="E25" s="5" t="n">
        <v>150000000</v>
      </c>
      <c r="F25" s="4" t="inlineStr">
        <is>
          <t xml:space="preserve"> </t>
        </is>
      </c>
      <c r="G25" s="4" t="inlineStr">
        <is>
          <t xml:space="preserve"> </t>
        </is>
      </c>
      <c r="H25" s="4" t="inlineStr">
        <is>
          <t xml:space="preserve"> </t>
        </is>
      </c>
    </row>
    <row r="26">
      <c r="A26" s="4" t="inlineStr">
        <is>
          <t>Shares Received (in shares)</t>
        </is>
      </c>
      <c r="B26" s="4" t="inlineStr">
        <is>
          <t xml:space="preserve"> </t>
        </is>
      </c>
      <c r="C26" s="4" t="inlineStr">
        <is>
          <t xml:space="preserve"> </t>
        </is>
      </c>
      <c r="D26" s="4" t="inlineStr">
        <is>
          <t xml:space="preserve"> </t>
        </is>
      </c>
      <c r="E26" s="6" t="n">
        <v>1.4</v>
      </c>
      <c r="F26" s="4" t="inlineStr">
        <is>
          <t xml:space="preserve"> </t>
        </is>
      </c>
      <c r="G26" s="4" t="inlineStr">
        <is>
          <t xml:space="preserve"> </t>
        </is>
      </c>
      <c r="H26" s="4" t="inlineStr">
        <is>
          <t xml:space="preserve"> </t>
        </is>
      </c>
    </row>
    <row r="27">
      <c r="A27" s="4" t="inlineStr">
        <is>
          <t>Initial delivery, price per Share (in dollars per share)</t>
        </is>
      </c>
      <c r="B27" s="4" t="inlineStr">
        <is>
          <t xml:space="preserve"> </t>
        </is>
      </c>
      <c r="C27" s="4" t="inlineStr">
        <is>
          <t xml:space="preserve"> </t>
        </is>
      </c>
      <c r="D27" s="4" t="inlineStr">
        <is>
          <t xml:space="preserve"> </t>
        </is>
      </c>
      <c r="E27" s="9" t="n">
        <v>85.95</v>
      </c>
      <c r="F27" s="4" t="inlineStr">
        <is>
          <t xml:space="preserve"> </t>
        </is>
      </c>
      <c r="G27" s="4" t="inlineStr">
        <is>
          <t xml:space="preserve"> </t>
        </is>
      </c>
      <c r="H27" s="4" t="inlineStr">
        <is>
          <t xml:space="preserve"> </t>
        </is>
      </c>
    </row>
    <row r="28">
      <c r="A28" s="4" t="inlineStr">
        <is>
          <t>Value of Shares as % of Contract Value</t>
        </is>
      </c>
      <c r="B28" s="4" t="inlineStr">
        <is>
          <t xml:space="preserve"> </t>
        </is>
      </c>
      <c r="C28" s="4" t="inlineStr">
        <is>
          <t xml:space="preserve"> </t>
        </is>
      </c>
      <c r="D28" s="4" t="inlineStr">
        <is>
          <t xml:space="preserve"> </t>
        </is>
      </c>
      <c r="E28" s="11" t="n">
        <v>0.8</v>
      </c>
      <c r="F28" s="4" t="inlineStr">
        <is>
          <t xml:space="preserve"> </t>
        </is>
      </c>
      <c r="G28" s="4" t="inlineStr">
        <is>
          <t xml:space="preserve"> </t>
        </is>
      </c>
      <c r="H28" s="4" t="inlineStr">
        <is>
          <t xml:space="preserve"> </t>
        </is>
      </c>
    </row>
    <row r="29">
      <c r="A29" s="4" t="inlineStr">
        <is>
          <t>April 2024 Stock Repurchase Program Shares Sold In May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elerated Share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Received (in shares)</t>
        </is>
      </c>
      <c r="B31" s="4" t="inlineStr">
        <is>
          <t xml:space="preserve"> </t>
        </is>
      </c>
      <c r="C31" s="4" t="inlineStr">
        <is>
          <t xml:space="preserve"> </t>
        </is>
      </c>
      <c r="D31" s="6" t="n">
        <v>1.7</v>
      </c>
      <c r="E31" s="4" t="inlineStr">
        <is>
          <t xml:space="preserve"> </t>
        </is>
      </c>
      <c r="F31" s="4" t="inlineStr">
        <is>
          <t xml:space="preserve"> </t>
        </is>
      </c>
      <c r="G31" s="4" t="inlineStr">
        <is>
          <t xml:space="preserve"> </t>
        </is>
      </c>
      <c r="H31" s="4" t="inlineStr">
        <is>
          <t xml:space="preserve"> </t>
        </is>
      </c>
    </row>
    <row r="32">
      <c r="A32" s="4" t="inlineStr">
        <is>
          <t>Final Settlement Average Price per Share (in dollars per share)</t>
        </is>
      </c>
      <c r="B32" s="4" t="inlineStr">
        <is>
          <t xml:space="preserve"> </t>
        </is>
      </c>
      <c r="C32" s="4" t="inlineStr">
        <is>
          <t xml:space="preserve"> </t>
        </is>
      </c>
      <c r="D32" s="9" t="n">
        <v>86.72</v>
      </c>
      <c r="E32" s="4" t="inlineStr">
        <is>
          <t xml:space="preserve"> </t>
        </is>
      </c>
      <c r="F32" s="4" t="inlineStr">
        <is>
          <t xml:space="preserve"> </t>
        </is>
      </c>
      <c r="G32" s="4" t="inlineStr">
        <is>
          <t xml:space="preserve"> </t>
        </is>
      </c>
      <c r="H32" s="4" t="inlineStr">
        <is>
          <t xml:space="preserve"> </t>
        </is>
      </c>
    </row>
    <row r="33">
      <c r="A33" s="4" t="inlineStr">
        <is>
          <t>Initial Delivery Of Shares Settled August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elerated Share Re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Paid</t>
        </is>
      </c>
      <c r="B35" s="4" t="inlineStr">
        <is>
          <t xml:space="preserve"> </t>
        </is>
      </c>
      <c r="C35" s="5" t="n">
        <v>500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Received (in shares)</t>
        </is>
      </c>
      <c r="B36" s="4" t="inlineStr">
        <is>
          <t xml:space="preserve"> </t>
        </is>
      </c>
      <c r="C36" s="6" t="n">
        <v>5.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delivery, price per Share (in dollars per share)</t>
        </is>
      </c>
      <c r="B37" s="4" t="inlineStr">
        <is>
          <t xml:space="preserve"> </t>
        </is>
      </c>
      <c r="C37" s="9" t="n">
        <v>68.93000000000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 of Shares as % of Contract Value</t>
        </is>
      </c>
      <c r="B38" s="4" t="inlineStr">
        <is>
          <t xml:space="preserve"> </t>
        </is>
      </c>
      <c r="C38" s="11" t="n">
        <v>0.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ugust 2024 Stock Repurchase Program Shares Sold In December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elerated Share Repurch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Received (in shares)</t>
        </is>
      </c>
      <c r="B41" s="6" t="n">
        <v>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al Settlement Average Price per Share (in dollars per share)</t>
        </is>
      </c>
      <c r="B42" s="9" t="n">
        <v>66.59999999999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B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ON STOCK - Employee and Director Stock Plans (Details) - shares</t>
        </is>
      </c>
      <c r="C1" s="2" t="inlineStr">
        <is>
          <t>12 Months Ended</t>
        </is>
      </c>
    </row>
    <row r="2">
      <c r="B2" s="2" t="inlineStr">
        <is>
          <t>May 07, 2024</t>
        </is>
      </c>
      <c r="C2" s="2" t="inlineStr">
        <is>
          <t>Dec. 31, 2024</t>
        </is>
      </c>
      <c r="D2" s="2" t="inlineStr">
        <is>
          <t>Dec. 31, 2023</t>
        </is>
      </c>
      <c r="E2" s="2" t="inlineStr">
        <is>
          <t>Dec. 31, 2022</t>
        </is>
      </c>
    </row>
    <row r="3">
      <c r="A3" s="4" t="inlineStr">
        <is>
          <t>Nonemployee Directors Progra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ew total shares authorized (in shares)</t>
        </is>
      </c>
      <c r="B5" s="4" t="inlineStr">
        <is>
          <t xml:space="preserve"> </t>
        </is>
      </c>
      <c r="C5" s="8" t="n">
        <v>8400000</v>
      </c>
      <c r="D5" s="4" t="inlineStr">
        <is>
          <t xml:space="preserve"> </t>
        </is>
      </c>
      <c r="E5" s="4" t="inlineStr">
        <is>
          <t xml:space="preserve"> </t>
        </is>
      </c>
    </row>
    <row r="6">
      <c r="A6" s="4" t="inlineStr">
        <is>
          <t>Option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stimated annual forfeiture rate (as a percent)</t>
        </is>
      </c>
      <c r="B8" s="4" t="inlineStr">
        <is>
          <t xml:space="preserve"> </t>
        </is>
      </c>
      <c r="C8" s="12" t="n">
        <v>0.059</v>
      </c>
      <c r="D8" s="4" t="inlineStr">
        <is>
          <t xml:space="preserve"> </t>
        </is>
      </c>
      <c r="E8" s="4" t="inlineStr">
        <is>
          <t xml:space="preserve"> </t>
        </is>
      </c>
    </row>
    <row r="9">
      <c r="A9" s="4" t="inlineStr">
        <is>
          <t>Risk-free interest rate</t>
        </is>
      </c>
      <c r="B9" s="4" t="inlineStr">
        <is>
          <t xml:space="preserve"> </t>
        </is>
      </c>
      <c r="C9" s="12" t="n">
        <v>0.045</v>
      </c>
      <c r="D9" s="12" t="n">
        <v>0.034</v>
      </c>
      <c r="E9" s="11" t="n">
        <v>0.03</v>
      </c>
    </row>
    <row r="10">
      <c r="A10" s="4" t="inlineStr">
        <is>
          <t>Expected volatility</t>
        </is>
      </c>
      <c r="B10" s="4" t="inlineStr">
        <is>
          <t xml:space="preserve"> </t>
        </is>
      </c>
      <c r="C10" s="12" t="n">
        <v>0.309</v>
      </c>
      <c r="D10" s="12" t="n">
        <v>0.328</v>
      </c>
      <c r="E10" s="12" t="n">
        <v>0.314</v>
      </c>
    </row>
    <row r="11">
      <c r="A11" s="4" t="inlineStr">
        <is>
          <t>Option Awards | The Progra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iration date (in years)</t>
        </is>
      </c>
      <c r="B13" s="4" t="inlineStr">
        <is>
          <t xml:space="preserve"> </t>
        </is>
      </c>
      <c r="C13" s="4" t="inlineStr">
        <is>
          <t>7 years</t>
        </is>
      </c>
      <c r="D13" s="4" t="inlineStr">
        <is>
          <t xml:space="preserve"> </t>
        </is>
      </c>
      <c r="E13" s="4" t="inlineStr">
        <is>
          <t xml:space="preserve"> </t>
        </is>
      </c>
    </row>
    <row r="14">
      <c r="A14" s="4" t="inlineStr">
        <is>
          <t>Option Awards | Nonemployee Directors Program | Awards granted in 2012 and lat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 xml:space="preserve"> </t>
        </is>
      </c>
      <c r="C16" s="4" t="inlineStr">
        <is>
          <t>1 year</t>
        </is>
      </c>
      <c r="D16" s="4" t="inlineStr">
        <is>
          <t xml:space="preserve"> </t>
        </is>
      </c>
      <c r="E16" s="4" t="inlineStr">
        <is>
          <t xml:space="preserve"> </t>
        </is>
      </c>
    </row>
    <row r="17">
      <c r="A17" s="4" t="inlineStr">
        <is>
          <t>Restricted stock units | The Progra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dditional shares authorized (in shares)</t>
        </is>
      </c>
      <c r="B19" s="8" t="n">
        <v>2000000</v>
      </c>
      <c r="C19" s="4" t="inlineStr">
        <is>
          <t xml:space="preserve"> </t>
        </is>
      </c>
      <c r="D19" s="4" t="inlineStr">
        <is>
          <t xml:space="preserve"> </t>
        </is>
      </c>
      <c r="E19" s="4" t="inlineStr">
        <is>
          <t xml:space="preserve"> </t>
        </is>
      </c>
    </row>
    <row r="20">
      <c r="A20" s="4" t="inlineStr">
        <is>
          <t>New total shares authorized (in shares)</t>
        </is>
      </c>
      <c r="B20" s="8" t="n">
        <v>35600000</v>
      </c>
      <c r="C20" s="4" t="inlineStr">
        <is>
          <t xml:space="preserve"> </t>
        </is>
      </c>
      <c r="D20" s="4" t="inlineStr">
        <is>
          <t xml:space="preserve"> </t>
        </is>
      </c>
      <c r="E20" s="4" t="inlineStr">
        <is>
          <t xml:space="preserve"> </t>
        </is>
      </c>
    </row>
    <row r="21">
      <c r="A21" s="4" t="inlineStr">
        <is>
          <t>M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isk-free interest rate</t>
        </is>
      </c>
      <c r="B23" s="4" t="inlineStr">
        <is>
          <t xml:space="preserve"> </t>
        </is>
      </c>
      <c r="C23" s="12" t="n">
        <v>0.045</v>
      </c>
      <c r="D23" s="12" t="n">
        <v>0.036</v>
      </c>
      <c r="E23" s="12" t="n">
        <v>0.029</v>
      </c>
    </row>
    <row r="24">
      <c r="A24" s="4" t="inlineStr">
        <is>
          <t>Expected volatility</t>
        </is>
      </c>
      <c r="B24" s="4" t="inlineStr">
        <is>
          <t xml:space="preserve"> </t>
        </is>
      </c>
      <c r="C24" s="12" t="n">
        <v>0.324</v>
      </c>
      <c r="D24" s="12" t="n">
        <v>0.326</v>
      </c>
      <c r="E24" s="12" t="n">
        <v>0.339</v>
      </c>
    </row>
    <row r="25">
      <c r="A25" s="4" t="inlineStr">
        <is>
          <t>MRSUs | The Progra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row>
    <row r="28">
      <c r="A28" s="4" t="inlineStr">
        <is>
          <t>Common Stock | The Progra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dditional shares authorized (in shares)</t>
        </is>
      </c>
      <c r="B30" s="8" t="n">
        <v>6900000</v>
      </c>
      <c r="C30" s="4" t="inlineStr">
        <is>
          <t xml:space="preserve"> </t>
        </is>
      </c>
      <c r="D30" s="4" t="inlineStr">
        <is>
          <t xml:space="preserve"> </t>
        </is>
      </c>
      <c r="E30" s="4" t="inlineStr">
        <is>
          <t xml:space="preserve"> </t>
        </is>
      </c>
    </row>
    <row r="31">
      <c r="A31" s="4" t="inlineStr">
        <is>
          <t>New total shares authorized (in shares)</t>
        </is>
      </c>
      <c r="B31" s="8" t="n">
        <v>334500000</v>
      </c>
      <c r="C31" s="4" t="inlineStr">
        <is>
          <t xml:space="preserve"> </t>
        </is>
      </c>
      <c r="D31" s="4" t="inlineStr">
        <is>
          <t xml:space="preserve"> </t>
        </is>
      </c>
      <c r="E31" s="4" t="inlineStr">
        <is>
          <t xml:space="preserve"> </t>
        </is>
      </c>
    </row>
    <row r="32">
      <c r="A32" s="4" t="inlineStr">
        <is>
          <t>ESPP</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isk-free interest rate</t>
        </is>
      </c>
      <c r="B34" s="4" t="inlineStr">
        <is>
          <t xml:space="preserve"> </t>
        </is>
      </c>
      <c r="C34" s="12" t="n">
        <v>0.052</v>
      </c>
      <c r="D34" s="12" t="n">
        <v>0.046</v>
      </c>
      <c r="E34" s="12" t="n">
        <v>0.005</v>
      </c>
    </row>
    <row r="35">
      <c r="A35" s="4" t="inlineStr">
        <is>
          <t>Expected volatility</t>
        </is>
      </c>
      <c r="B35" s="4" t="inlineStr">
        <is>
          <t xml:space="preserve"> </t>
        </is>
      </c>
      <c r="C35" s="12" t="n">
        <v>0.335</v>
      </c>
      <c r="D35" s="12" t="n">
        <v>0.315</v>
      </c>
      <c r="E35" s="11" t="n">
        <v>0.32</v>
      </c>
    </row>
    <row r="36">
      <c r="A36" s="4" t="inlineStr">
        <is>
          <t>ESPP | ESPP</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ew total shares authorized (in shares)</t>
        </is>
      </c>
      <c r="B38" s="4" t="inlineStr">
        <is>
          <t xml:space="preserve"> </t>
        </is>
      </c>
      <c r="C38" s="8" t="n">
        <v>50400000</v>
      </c>
      <c r="D38" s="4" t="inlineStr">
        <is>
          <t xml:space="preserve"> </t>
        </is>
      </c>
      <c r="E38" s="4" t="inlineStr">
        <is>
          <t xml:space="preserve"> </t>
        </is>
      </c>
    </row>
    <row r="39">
      <c r="A39" s="4" t="inlineStr">
        <is>
          <t>Percentage of lower of fair market value of common stock on effective date of subscription or date of purchase (as a percent)</t>
        </is>
      </c>
      <c r="B39" s="4" t="inlineStr">
        <is>
          <t xml:space="preserve"> </t>
        </is>
      </c>
      <c r="C39" s="11" t="n">
        <v>0.85</v>
      </c>
      <c r="D39" s="4" t="inlineStr">
        <is>
          <t xml:space="preserve"> </t>
        </is>
      </c>
      <c r="E39" s="4" t="inlineStr">
        <is>
          <t xml:space="preserve"> </t>
        </is>
      </c>
    </row>
    <row r="40">
      <c r="A40" s="4" t="inlineStr">
        <is>
          <t>Maximum percentage of compensation employees can authorize to be withheld for common stock purchases (as a percent)</t>
        </is>
      </c>
      <c r="B40" s="4" t="inlineStr">
        <is>
          <t xml:space="preserve"> </t>
        </is>
      </c>
      <c r="C40" s="11" t="n">
        <v>0.15</v>
      </c>
      <c r="D40" s="4" t="inlineStr">
        <is>
          <t xml:space="preserve"> </t>
        </is>
      </c>
      <c r="E40" s="4" t="inlineStr">
        <is>
          <t xml:space="preserve"> </t>
        </is>
      </c>
    </row>
    <row r="41">
      <c r="A41" s="4" t="inlineStr">
        <is>
          <t>Low | Option Awards | The Progra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 (in years)</t>
        </is>
      </c>
      <c r="B43" s="4" t="inlineStr">
        <is>
          <t xml:space="preserve"> </t>
        </is>
      </c>
      <c r="C43" s="4" t="inlineStr">
        <is>
          <t>3 years</t>
        </is>
      </c>
      <c r="D43" s="4" t="inlineStr">
        <is>
          <t xml:space="preserve"> </t>
        </is>
      </c>
      <c r="E43" s="4" t="inlineStr">
        <is>
          <t xml:space="preserve"> </t>
        </is>
      </c>
    </row>
    <row r="44">
      <c r="A44" s="4" t="inlineStr">
        <is>
          <t>High | Option Awards | The Program</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 (in years)</t>
        </is>
      </c>
      <c r="B46" s="4" t="inlineStr">
        <is>
          <t xml:space="preserve"> </t>
        </is>
      </c>
      <c r="C46" s="4" t="inlineStr">
        <is>
          <t>4 years</t>
        </is>
      </c>
      <c r="D46" s="4" t="inlineStr">
        <is>
          <t xml:space="preserve"> </t>
        </is>
      </c>
      <c r="E46" s="4" t="inlineStr">
        <is>
          <t xml:space="preserve"> </t>
        </is>
      </c>
    </row>
    <row r="47">
      <c r="A47" s="4" t="inlineStr">
        <is>
          <t>High | Option Awards | Nonemployee Directors Program | Annual award to nonemployee directo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ew total shares authorized (in shares)</t>
        </is>
      </c>
      <c r="B49" s="4" t="inlineStr">
        <is>
          <t xml:space="preserve"> </t>
        </is>
      </c>
      <c r="C49" s="8" t="n">
        <v>120000</v>
      </c>
      <c r="D49" s="4" t="inlineStr">
        <is>
          <t xml:space="preserve"> </t>
        </is>
      </c>
      <c r="E49" s="4" t="inlineStr">
        <is>
          <t xml:space="preserve"> </t>
        </is>
      </c>
    </row>
    <row r="50">
      <c r="A50" s="4" t="inlineStr">
        <is>
          <t>High | Restricted stock units | The Program</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 (in years)</t>
        </is>
      </c>
      <c r="B52" s="4" t="inlineStr">
        <is>
          <t xml:space="preserve"> </t>
        </is>
      </c>
      <c r="C52" s="4" t="inlineStr">
        <is>
          <t>4 years</t>
        </is>
      </c>
      <c r="D52" s="4" t="inlineStr">
        <is>
          <t xml:space="preserve"> </t>
        </is>
      </c>
      <c r="E52" s="4" t="inlineStr">
        <is>
          <t xml:space="preserve"> </t>
        </is>
      </c>
    </row>
    <row r="53">
      <c r="A53" s="4" t="inlineStr">
        <is>
          <t>High | Restricted stock units | Nonemployee Directors Program | Annual award to nonemployee directo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New total shares authorized (in shares)</t>
        </is>
      </c>
      <c r="B55" s="4" t="inlineStr">
        <is>
          <t xml:space="preserve"> </t>
        </is>
      </c>
      <c r="C55" s="8" t="n">
        <v>48000</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5" customWidth="1" min="2" max="2"/>
    <col width="23" customWidth="1" min="3" max="3"/>
    <col width="16" customWidth="1" min="4" max="4"/>
  </cols>
  <sheetData>
    <row r="1">
      <c r="A1" s="1" t="inlineStr">
        <is>
          <t>COMMON STOCK - Schedule of Weighted-Average Assumptions (Details) - $ / shares</t>
        </is>
      </c>
      <c r="B1" s="2" t="inlineStr">
        <is>
          <t>12 Months Ended</t>
        </is>
      </c>
    </row>
    <row r="2">
      <c r="B2" s="2" t="inlineStr">
        <is>
          <t>Dec. 31, 2024</t>
        </is>
      </c>
      <c r="C2" s="2" t="inlineStr">
        <is>
          <t>Dec. 31, 2023</t>
        </is>
      </c>
      <c r="D2" s="2" t="inlineStr">
        <is>
          <t>Dec. 31, 2022</t>
        </is>
      </c>
    </row>
    <row r="3">
      <c r="A3" s="4" t="inlineStr">
        <is>
          <t>Option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2" t="n">
        <v>0.045</v>
      </c>
      <c r="C5" s="12" t="n">
        <v>0.034</v>
      </c>
      <c r="D5" s="11" t="n">
        <v>0.03</v>
      </c>
    </row>
    <row r="6">
      <c r="A6" s="4" t="inlineStr">
        <is>
          <t>Expected dividend yield</t>
        </is>
      </c>
      <c r="B6" s="11" t="n">
        <v>0</v>
      </c>
      <c r="C6" s="11" t="n">
        <v>0</v>
      </c>
      <c r="D6" s="11" t="n">
        <v>0</v>
      </c>
    </row>
    <row r="7">
      <c r="A7" s="4" t="inlineStr">
        <is>
          <t>Expected volatility</t>
        </is>
      </c>
      <c r="B7" s="12" t="n">
        <v>0.309</v>
      </c>
      <c r="C7" s="12" t="n">
        <v>0.328</v>
      </c>
      <c r="D7" s="12" t="n">
        <v>0.314</v>
      </c>
    </row>
    <row r="8">
      <c r="A8" s="4" t="inlineStr">
        <is>
          <t>Expected term (years)</t>
        </is>
      </c>
      <c r="B8" s="4" t="inlineStr">
        <is>
          <t>5 years 3 months 18 days</t>
        </is>
      </c>
      <c r="C8" s="4" t="inlineStr">
        <is>
          <t>5 years 1 month 6 days</t>
        </is>
      </c>
      <c r="D8" s="4" t="inlineStr">
        <is>
          <t>5 years</t>
        </is>
      </c>
    </row>
    <row r="9">
      <c r="A9" s="4" t="inlineStr">
        <is>
          <t>Fair value, per share (in dollars per share)</t>
        </is>
      </c>
      <c r="B9" s="9" t="n">
        <v>31.14</v>
      </c>
      <c r="C9" s="9" t="n">
        <v>30.97</v>
      </c>
      <c r="D9" s="9" t="n">
        <v>34.59</v>
      </c>
    </row>
    <row r="10">
      <c r="A10" s="4" t="inlineStr">
        <is>
          <t>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2" t="n">
        <v>0.052</v>
      </c>
      <c r="C12" s="12" t="n">
        <v>0.046</v>
      </c>
      <c r="D12" s="12" t="n">
        <v>0.005</v>
      </c>
    </row>
    <row r="13">
      <c r="A13" s="4" t="inlineStr">
        <is>
          <t>Expected dividend yield</t>
        </is>
      </c>
      <c r="B13" s="11" t="n">
        <v>0</v>
      </c>
      <c r="C13" s="11" t="n">
        <v>0</v>
      </c>
      <c r="D13" s="11" t="n">
        <v>0</v>
      </c>
    </row>
    <row r="14">
      <c r="A14" s="4" t="inlineStr">
        <is>
          <t>Expected volatility</t>
        </is>
      </c>
      <c r="B14" s="12" t="n">
        <v>0.335</v>
      </c>
      <c r="C14" s="12" t="n">
        <v>0.315</v>
      </c>
      <c r="D14" s="11" t="n">
        <v>0.32</v>
      </c>
    </row>
    <row r="15">
      <c r="A15" s="4" t="inlineStr">
        <is>
          <t>Expected term (years)</t>
        </is>
      </c>
      <c r="B15" s="4" t="inlineStr">
        <is>
          <t>7 months 6 days</t>
        </is>
      </c>
      <c r="C15" s="4" t="inlineStr">
        <is>
          <t>7 months 6 days</t>
        </is>
      </c>
      <c r="D15" s="4" t="inlineStr">
        <is>
          <t>7 months 6 days</t>
        </is>
      </c>
    </row>
    <row r="16">
      <c r="A16" s="4" t="inlineStr">
        <is>
          <t>Fair value, per share (in dollars per share)</t>
        </is>
      </c>
      <c r="B16" s="9" t="n">
        <v>25.01</v>
      </c>
      <c r="C16" s="9" t="n">
        <v>19.03</v>
      </c>
      <c r="D16" s="9" t="n">
        <v>28.1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COMMON STOCK - Schedule of Stock Option (Details) - Stock option activity $ / shares in Units, shares in Millions, $ in Million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8" t="n">
        <v>11</v>
      </c>
    </row>
    <row r="5">
      <c r="A5" s="4" t="inlineStr">
        <is>
          <t>Options granted (in shares) | shares</t>
        </is>
      </c>
      <c r="B5" s="6" t="n">
        <v>1.5</v>
      </c>
    </row>
    <row r="6">
      <c r="A6" s="4" t="inlineStr">
        <is>
          <t>Options exercised (in shares) | shares</t>
        </is>
      </c>
      <c r="B6" s="6" t="n">
        <v>-2.1</v>
      </c>
    </row>
    <row r="7">
      <c r="A7" s="4" t="inlineStr">
        <is>
          <t>Options forfeited (in shares) | shares</t>
        </is>
      </c>
      <c r="B7" s="6" t="n">
        <v>-0.4</v>
      </c>
    </row>
    <row r="8">
      <c r="A8" s="4" t="inlineStr">
        <is>
          <t>Ending balance (in shares) | shares</t>
        </is>
      </c>
      <c r="B8" s="8" t="n">
        <v>10</v>
      </c>
    </row>
    <row r="9">
      <c r="A9" s="4" t="inlineStr">
        <is>
          <t>Exercisable as of period end (in shares) | shares</t>
        </is>
      </c>
      <c r="B9" s="6" t="n">
        <v>6.7</v>
      </c>
    </row>
    <row r="10">
      <c r="A10" s="4" t="inlineStr">
        <is>
          <t>Vested and expected to vest as of period end (in shares) | shares</t>
        </is>
      </c>
      <c r="B10" s="6" t="n">
        <v>9.6</v>
      </c>
    </row>
    <row r="11">
      <c r="A11" s="3" t="inlineStr">
        <is>
          <t>Weighted- Average Exercise Price</t>
        </is>
      </c>
      <c r="B11" s="4" t="inlineStr">
        <is>
          <t xml:space="preserve"> </t>
        </is>
      </c>
    </row>
    <row r="12">
      <c r="A12" s="4" t="inlineStr">
        <is>
          <t>Beginning balance (in dollars per share) | $ / shares</t>
        </is>
      </c>
      <c r="B12" s="9" t="n">
        <v>71.90000000000001</v>
      </c>
    </row>
    <row r="13">
      <c r="A13" s="4" t="inlineStr">
        <is>
          <t>Options granted (in dollars per share) | $ / shares</t>
        </is>
      </c>
      <c r="B13" s="10" t="n">
        <v>85.45999999999999</v>
      </c>
    </row>
    <row r="14">
      <c r="A14" s="4" t="inlineStr">
        <is>
          <t>Options exercised (in dollars per share) | $ / shares</t>
        </is>
      </c>
      <c r="B14" s="10" t="n">
        <v>43.12</v>
      </c>
    </row>
    <row r="15">
      <c r="A15" s="4" t="inlineStr">
        <is>
          <t>Options forfeited (in dollars per share) | $ / shares</t>
        </is>
      </c>
      <c r="B15" s="10" t="n">
        <v>91.39</v>
      </c>
    </row>
    <row r="16">
      <c r="A16" s="4" t="inlineStr">
        <is>
          <t>Ending balance (in dollars per share) | $ / shares</t>
        </is>
      </c>
      <c r="B16" s="10" t="n">
        <v>79.15000000000001</v>
      </c>
    </row>
    <row r="17">
      <c r="A17" s="4" t="inlineStr">
        <is>
          <t>Exercisable as of period end (in dollars per share) | $ / shares</t>
        </is>
      </c>
      <c r="B17" s="10" t="n">
        <v>73.63</v>
      </c>
    </row>
    <row r="18">
      <c r="A18" s="4" t="inlineStr">
        <is>
          <t>Vested and expected to vest as of period end (in dollars per share) | $ / shares</t>
        </is>
      </c>
      <c r="B18" s="9" t="n">
        <v>78.61</v>
      </c>
    </row>
    <row r="19">
      <c r="A19" s="3" t="inlineStr">
        <is>
          <t>Weighted- Average Remaining Contractual Term</t>
        </is>
      </c>
      <c r="B19" s="4" t="inlineStr">
        <is>
          <t xml:space="preserve"> </t>
        </is>
      </c>
    </row>
    <row r="20">
      <c r="A20" s="4" t="inlineStr">
        <is>
          <t>Outstanding as of period end</t>
        </is>
      </c>
      <c r="B20" s="4" t="inlineStr">
        <is>
          <t>3 years 4 months 24 days</t>
        </is>
      </c>
    </row>
    <row r="21">
      <c r="A21" s="4" t="inlineStr">
        <is>
          <t>Exercisable as of period end</t>
        </is>
      </c>
      <c r="B21" s="4" t="inlineStr">
        <is>
          <t>2 years 4 months 24 days</t>
        </is>
      </c>
    </row>
    <row r="22">
      <c r="A22" s="4" t="inlineStr">
        <is>
          <t>Vested and expected to vest as of period end</t>
        </is>
      </c>
      <c r="B22" s="4" t="inlineStr">
        <is>
          <t>3 years 3 months 18 days</t>
        </is>
      </c>
    </row>
    <row r="23">
      <c r="A23" s="3" t="inlineStr">
        <is>
          <t>Aggregate Intrinsic Value</t>
        </is>
      </c>
      <c r="B23" s="4" t="inlineStr">
        <is>
          <t xml:space="preserve"> </t>
        </is>
      </c>
    </row>
    <row r="24">
      <c r="A24" s="4" t="inlineStr">
        <is>
          <t>Outstanding as of period end | $</t>
        </is>
      </c>
      <c r="B24" s="7" t="n">
        <v>57.9</v>
      </c>
    </row>
    <row r="25">
      <c r="A25" s="4" t="inlineStr">
        <is>
          <t>Exercisable as of period end | $</t>
        </is>
      </c>
      <c r="B25" s="6" t="n">
        <v>57.5</v>
      </c>
    </row>
    <row r="26">
      <c r="A26" s="4" t="inlineStr">
        <is>
          <t>Vested and expected to vest as of period end | $</t>
        </is>
      </c>
      <c r="B26" s="7" t="n">
        <v>57.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Schedule of Restricted Stock Unit Activity (Details) - Nonvested restricted stock unit activity shares in Million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2.1</v>
      </c>
    </row>
    <row r="5">
      <c r="A5" s="4" t="inlineStr">
        <is>
          <t>Granted (in shares) | shares</t>
        </is>
      </c>
      <c r="B5" s="6" t="n">
        <v>2.1</v>
      </c>
    </row>
    <row r="6">
      <c r="A6" s="4" t="inlineStr">
        <is>
          <t>Vested (in shares) | shares</t>
        </is>
      </c>
      <c r="B6" s="6" t="n">
        <v>-0.7</v>
      </c>
    </row>
    <row r="7">
      <c r="A7" s="4" t="inlineStr">
        <is>
          <t>Forfeited (in shares) | shares</t>
        </is>
      </c>
      <c r="B7" s="6" t="n">
        <v>-0.3</v>
      </c>
    </row>
    <row r="8">
      <c r="A8" s="4" t="inlineStr">
        <is>
          <t>Ending balance (in shares) | shares</t>
        </is>
      </c>
      <c r="B8" s="6" t="n">
        <v>3.2</v>
      </c>
    </row>
    <row r="9">
      <c r="A9" s="3" t="inlineStr">
        <is>
          <t>Weighted- Average Grant-Date Fair Value</t>
        </is>
      </c>
      <c r="B9" s="4" t="inlineStr">
        <is>
          <t xml:space="preserve"> </t>
        </is>
      </c>
    </row>
    <row r="10">
      <c r="A10" s="4" t="inlineStr">
        <is>
          <t>Beginning balance (in dollars per share) | $ / shares</t>
        </is>
      </c>
      <c r="B10" s="9" t="n">
        <v>94.34999999999999</v>
      </c>
    </row>
    <row r="11">
      <c r="A11" s="4" t="inlineStr">
        <is>
          <t>Granted (in dollars per share) | $ / shares</t>
        </is>
      </c>
      <c r="B11" s="10" t="n">
        <v>85.48</v>
      </c>
    </row>
    <row r="12">
      <c r="A12" s="4" t="inlineStr">
        <is>
          <t>Vested (in dollars per share) | $ / shares</t>
        </is>
      </c>
      <c r="B12" s="10" t="n">
        <v>92.79000000000001</v>
      </c>
    </row>
    <row r="13">
      <c r="A13" s="4" t="inlineStr">
        <is>
          <t>Forfeited (in dollars per share) | $ / shares</t>
        </is>
      </c>
      <c r="B13" s="10" t="n">
        <v>90.13</v>
      </c>
    </row>
    <row r="14">
      <c r="A14" s="4" t="inlineStr">
        <is>
          <t>Ending balance (in dollars per share) | $ / shares</t>
        </is>
      </c>
      <c r="B14" s="9" t="n">
        <v>89.1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Narrative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Intrinsic value of stock options exercised and restricted stock units vested</t>
        </is>
      </c>
      <c r="B4" s="7" t="n">
        <v>150.2</v>
      </c>
      <c r="C4" s="7" t="n">
        <v>162.7</v>
      </c>
      <c r="D4" s="7" t="n">
        <v>264.5</v>
      </c>
    </row>
    <row r="5">
      <c r="A5" s="4" t="inlineStr">
        <is>
          <t>Cash from exercises of stock options</t>
        </is>
      </c>
      <c r="B5" s="6" t="n">
        <v>90.59999999999999</v>
      </c>
      <c r="C5" s="6" t="n">
        <v>83.40000000000001</v>
      </c>
      <c r="D5" s="6" t="n">
        <v>64.8</v>
      </c>
    </row>
    <row r="6">
      <c r="A6" s="4" t="inlineStr">
        <is>
          <t>Realized tax benefits from exercises of stock options and vesting of restricted stock units</t>
        </is>
      </c>
      <c r="B6" s="6" t="n">
        <v>32.6</v>
      </c>
      <c r="C6" s="6" t="n">
        <v>35.9</v>
      </c>
      <c r="D6" s="6" t="n">
        <v>56.9</v>
      </c>
    </row>
    <row r="7">
      <c r="A7" s="4" t="inlineStr">
        <is>
          <t>Total grant date fair value of stock options vested</t>
        </is>
      </c>
      <c r="B7" s="6" t="n">
        <v>44.8</v>
      </c>
      <c r="C7" s="7" t="n">
        <v>41.3</v>
      </c>
      <c r="D7" s="7" t="n">
        <v>40.4</v>
      </c>
    </row>
    <row r="8">
      <c r="A8" s="4" t="inlineStr">
        <is>
          <t>Employee stock purchase subscriptions</t>
        </is>
      </c>
      <c r="B8" s="7" t="n">
        <v>258.1</v>
      </c>
      <c r="C8" s="4" t="inlineStr">
        <is>
          <t xml:space="preserve"> </t>
        </is>
      </c>
      <c r="D8" s="4" t="inlineStr">
        <is>
          <t xml:space="preserve"> </t>
        </is>
      </c>
    </row>
    <row r="9">
      <c r="A9" s="4" t="inlineStr">
        <is>
          <t>Weighted-average remaining requisite service period (in months)</t>
        </is>
      </c>
      <c r="B9" s="4" t="inlineStr">
        <is>
          <t>31 month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tivity for Each Component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t>
        </is>
      </c>
      <c r="B3" s="4" t="inlineStr">
        <is>
          <t xml:space="preserve"> </t>
        </is>
      </c>
      <c r="C3" s="4" t="inlineStr">
        <is>
          <t xml:space="preserve"> </t>
        </is>
      </c>
      <c r="D3" s="4" t="inlineStr">
        <is>
          <t xml:space="preserve"> </t>
        </is>
      </c>
    </row>
    <row r="4">
      <c r="A4" s="4" t="inlineStr">
        <is>
          <t>Beginning balance</t>
        </is>
      </c>
      <c r="B4" s="5" t="n">
        <v>6650</v>
      </c>
      <c r="C4" s="4" t="inlineStr">
        <is>
          <t xml:space="preserve"> </t>
        </is>
      </c>
      <c r="D4" s="4" t="inlineStr">
        <is>
          <t xml:space="preserve"> </t>
        </is>
      </c>
    </row>
    <row r="5">
      <c r="A5" s="4" t="inlineStr">
        <is>
          <t>Ending balance</t>
        </is>
      </c>
      <c r="B5" s="6" t="n">
        <v>9998.4</v>
      </c>
      <c r="C5" s="5" t="n">
        <v>6650</v>
      </c>
      <c r="D5" s="4" t="inlineStr">
        <is>
          <t xml:space="preserve"> </t>
        </is>
      </c>
    </row>
    <row r="6">
      <c r="A6" s="4" t="inlineStr">
        <is>
          <t>Total Accumulated Other Comprehensive Loss</t>
        </is>
      </c>
      <c r="B6" s="4" t="inlineStr">
        <is>
          <t xml:space="preserve"> </t>
        </is>
      </c>
      <c r="C6" s="4" t="inlineStr">
        <is>
          <t xml:space="preserve"> </t>
        </is>
      </c>
      <c r="D6" s="4" t="inlineStr">
        <is>
          <t xml:space="preserve"> </t>
        </is>
      </c>
    </row>
    <row r="7">
      <c r="A7" s="3" t="inlineStr">
        <is>
          <t>AOCI Attributable to Parent, Net of Tax</t>
        </is>
      </c>
      <c r="B7" s="4" t="inlineStr">
        <is>
          <t xml:space="preserve"> </t>
        </is>
      </c>
      <c r="C7" s="4" t="inlineStr">
        <is>
          <t xml:space="preserve"> </t>
        </is>
      </c>
      <c r="D7" s="4" t="inlineStr">
        <is>
          <t xml:space="preserve"> </t>
        </is>
      </c>
    </row>
    <row r="8">
      <c r="A8" s="4" t="inlineStr">
        <is>
          <t>Beginning balance</t>
        </is>
      </c>
      <c r="B8" s="6" t="n">
        <v>-242.8</v>
      </c>
      <c r="C8" s="6" t="n">
        <v>-254.9</v>
      </c>
      <c r="D8" s="7" t="n">
        <v>-157.7</v>
      </c>
    </row>
    <row r="9">
      <c r="A9" s="4" t="inlineStr">
        <is>
          <t>Other comprehensive (loss) income before reclassifications</t>
        </is>
      </c>
      <c r="B9" s="6" t="n">
        <v>75.7</v>
      </c>
      <c r="C9" s="6" t="n">
        <v>71.7</v>
      </c>
      <c r="D9" s="6" t="n">
        <v>-19.3</v>
      </c>
    </row>
    <row r="10">
      <c r="A10" s="4" t="inlineStr">
        <is>
          <t>Amounts reclassified from accumulated other comprehensive loss</t>
        </is>
      </c>
      <c r="B10" s="6" t="n">
        <v>-59.5</v>
      </c>
      <c r="C10" s="6" t="n">
        <v>-72.40000000000001</v>
      </c>
      <c r="D10" s="6" t="n">
        <v>-72.8</v>
      </c>
    </row>
    <row r="11">
      <c r="A11" s="4" t="inlineStr">
        <is>
          <t>Deferred income tax (expense) benefit</t>
        </is>
      </c>
      <c r="B11" s="6" t="n">
        <v>-17.9</v>
      </c>
      <c r="C11" s="6" t="n">
        <v>12.8</v>
      </c>
      <c r="D11" s="6" t="n">
        <v>-5.1</v>
      </c>
    </row>
    <row r="12">
      <c r="A12" s="4" t="inlineStr">
        <is>
          <t>Ending balance</t>
        </is>
      </c>
      <c r="B12" s="6" t="n">
        <v>-244.5</v>
      </c>
      <c r="C12" s="6" t="n">
        <v>-242.8</v>
      </c>
      <c r="D12" s="6" t="n">
        <v>-254.9</v>
      </c>
    </row>
    <row r="13">
      <c r="A13" s="4" t="inlineStr">
        <is>
          <t>Foreign Currency Translation Adjustment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eginning balance</t>
        </is>
      </c>
      <c r="B15" s="6" t="n">
        <v>-214.5</v>
      </c>
      <c r="C15" s="6" t="n">
        <v>-218.8</v>
      </c>
      <c r="D15" s="6" t="n">
        <v>-172.5</v>
      </c>
    </row>
    <row r="16">
      <c r="A16" s="4" t="inlineStr">
        <is>
          <t>Other comprehensive (loss) income before reclassifications</t>
        </is>
      </c>
      <c r="B16" s="6" t="n">
        <v>-49.9</v>
      </c>
      <c r="C16" s="6" t="n">
        <v>6.9</v>
      </c>
      <c r="D16" s="6" t="n">
        <v>-33.9</v>
      </c>
    </row>
    <row r="17">
      <c r="A17" s="4" t="inlineStr">
        <is>
          <t>Amounts reclassified from accumulated other comprehensive loss</t>
        </is>
      </c>
      <c r="B17" s="8" t="n">
        <v>-7</v>
      </c>
      <c r="C17" s="6" t="n">
        <v>-6.9</v>
      </c>
      <c r="D17" s="8" t="n">
        <v>-7</v>
      </c>
    </row>
    <row r="18">
      <c r="A18" s="4" t="inlineStr">
        <is>
          <t>Deferred income tax (expense) benefit</t>
        </is>
      </c>
      <c r="B18" s="6" t="n">
        <v>-2.7</v>
      </c>
      <c r="C18" s="6" t="n">
        <v>4.3</v>
      </c>
      <c r="D18" s="6" t="n">
        <v>-5.4</v>
      </c>
    </row>
    <row r="19">
      <c r="A19" s="4" t="inlineStr">
        <is>
          <t>Ending balance</t>
        </is>
      </c>
      <c r="B19" s="6" t="n">
        <v>-274.1</v>
      </c>
      <c r="C19" s="6" t="n">
        <v>-214.5</v>
      </c>
      <c r="D19" s="6" t="n">
        <v>-218.8</v>
      </c>
    </row>
    <row r="20">
      <c r="A20" s="4" t="inlineStr">
        <is>
          <t>Unrealized Gain (Loss) on Hedges</t>
        </is>
      </c>
      <c r="B20" s="4" t="inlineStr">
        <is>
          <t xml:space="preserve"> </t>
        </is>
      </c>
      <c r="C20" s="4" t="inlineStr">
        <is>
          <t xml:space="preserve"> </t>
        </is>
      </c>
      <c r="D20" s="4" t="inlineStr">
        <is>
          <t xml:space="preserve"> </t>
        </is>
      </c>
    </row>
    <row r="21">
      <c r="A21" s="3" t="inlineStr">
        <is>
          <t>AOCI Attributable to Parent, Net of Tax</t>
        </is>
      </c>
      <c r="B21" s="4" t="inlineStr">
        <is>
          <t xml:space="preserve"> </t>
        </is>
      </c>
      <c r="C21" s="4" t="inlineStr">
        <is>
          <t xml:space="preserve"> </t>
        </is>
      </c>
      <c r="D21" s="4" t="inlineStr">
        <is>
          <t xml:space="preserve"> </t>
        </is>
      </c>
    </row>
    <row r="22">
      <c r="A22" s="4" t="inlineStr">
        <is>
          <t>Beginning balance</t>
        </is>
      </c>
      <c r="B22" s="6" t="n">
        <v>0.7</v>
      </c>
      <c r="C22" s="6" t="n">
        <v>23.8</v>
      </c>
      <c r="D22" s="6" t="n">
        <v>29.7</v>
      </c>
    </row>
    <row r="23">
      <c r="A23" s="4" t="inlineStr">
        <is>
          <t>Other comprehensive (loss) income before reclassifications</t>
        </is>
      </c>
      <c r="B23" s="8" t="n">
        <v>91</v>
      </c>
      <c r="C23" s="6" t="n">
        <v>43.3</v>
      </c>
      <c r="D23" s="6" t="n">
        <v>75.2</v>
      </c>
    </row>
    <row r="24">
      <c r="A24" s="4" t="inlineStr">
        <is>
          <t>Amounts reclassified from accumulated other comprehensive loss</t>
        </is>
      </c>
      <c r="B24" s="6" t="n">
        <v>-40.6</v>
      </c>
      <c r="C24" s="6" t="n">
        <v>-72.8</v>
      </c>
      <c r="D24" s="6" t="n">
        <v>-84.5</v>
      </c>
    </row>
    <row r="25">
      <c r="A25" s="4" t="inlineStr">
        <is>
          <t>Deferred income tax (expense) benefit</t>
        </is>
      </c>
      <c r="B25" s="6" t="n">
        <v>-13.4</v>
      </c>
      <c r="C25" s="6" t="n">
        <v>6.4</v>
      </c>
      <c r="D25" s="6" t="n">
        <v>3.4</v>
      </c>
    </row>
    <row r="26">
      <c r="A26" s="4" t="inlineStr">
        <is>
          <t>Ending balance</t>
        </is>
      </c>
      <c r="B26" s="6" t="n">
        <v>37.7</v>
      </c>
      <c r="C26" s="6" t="n">
        <v>0.7</v>
      </c>
      <c r="D26" s="6" t="n">
        <v>23.8</v>
      </c>
    </row>
    <row r="27">
      <c r="A27" s="4" t="inlineStr">
        <is>
          <t>Unrealized (Loss) Gain on Available-for-sale Investments</t>
        </is>
      </c>
      <c r="B27" s="4" t="inlineStr">
        <is>
          <t xml:space="preserve"> </t>
        </is>
      </c>
      <c r="C27" s="4" t="inlineStr">
        <is>
          <t xml:space="preserve"> </t>
        </is>
      </c>
      <c r="D27" s="4" t="inlineStr">
        <is>
          <t xml:space="preserve"> </t>
        </is>
      </c>
    </row>
    <row r="28">
      <c r="A28" s="3" t="inlineStr">
        <is>
          <t>AOCI Attributable to Parent, Net of Tax</t>
        </is>
      </c>
      <c r="B28" s="4" t="inlineStr">
        <is>
          <t xml:space="preserve"> </t>
        </is>
      </c>
      <c r="C28" s="4" t="inlineStr">
        <is>
          <t xml:space="preserve"> </t>
        </is>
      </c>
      <c r="D28" s="4" t="inlineStr">
        <is>
          <t xml:space="preserve"> </t>
        </is>
      </c>
    </row>
    <row r="29">
      <c r="A29" s="4" t="inlineStr">
        <is>
          <t>Beginning balance</t>
        </is>
      </c>
      <c r="B29" s="6" t="n">
        <v>-24.8</v>
      </c>
      <c r="C29" s="6" t="n">
        <v>-65.59999999999999</v>
      </c>
      <c r="D29" s="6" t="n">
        <v>-6.9</v>
      </c>
    </row>
    <row r="30">
      <c r="A30" s="4" t="inlineStr">
        <is>
          <t>Other comprehensive (loss) income before reclassifications</t>
        </is>
      </c>
      <c r="B30" s="6" t="n">
        <v>34.8</v>
      </c>
      <c r="C30" s="6" t="n">
        <v>32.6</v>
      </c>
      <c r="D30" s="6" t="n">
        <v>-77.90000000000001</v>
      </c>
    </row>
    <row r="31">
      <c r="A31" s="4" t="inlineStr">
        <is>
          <t>Amounts reclassified from accumulated other comprehensive loss</t>
        </is>
      </c>
      <c r="B31" s="6" t="n">
        <v>-12.5</v>
      </c>
      <c r="C31" s="6" t="n">
        <v>8.1</v>
      </c>
      <c r="D31" s="6" t="n">
        <v>18.8</v>
      </c>
    </row>
    <row r="32">
      <c r="A32" s="4" t="inlineStr">
        <is>
          <t>Deferred income tax (expense) benefit</t>
        </is>
      </c>
      <c r="B32" s="6" t="n">
        <v>-1.5</v>
      </c>
      <c r="C32" s="6" t="n">
        <v>0.1</v>
      </c>
      <c r="D32" s="6" t="n">
        <v>0.4</v>
      </c>
    </row>
    <row r="33">
      <c r="A33" s="4" t="inlineStr">
        <is>
          <t>Ending balance</t>
        </is>
      </c>
      <c r="B33" s="8" t="n">
        <v>-4</v>
      </c>
      <c r="C33" s="6" t="n">
        <v>-24.8</v>
      </c>
      <c r="D33" s="6" t="n">
        <v>-65.59999999999999</v>
      </c>
    </row>
    <row r="34">
      <c r="A34" s="4" t="inlineStr">
        <is>
          <t>Unrealized Pension (Costs) Credits</t>
        </is>
      </c>
      <c r="B34" s="4" t="inlineStr">
        <is>
          <t xml:space="preserve"> </t>
        </is>
      </c>
      <c r="C34" s="4" t="inlineStr">
        <is>
          <t xml:space="preserve"> </t>
        </is>
      </c>
      <c r="D34" s="4" t="inlineStr">
        <is>
          <t xml:space="preserve"> </t>
        </is>
      </c>
    </row>
    <row r="35">
      <c r="A35" s="3" t="inlineStr">
        <is>
          <t>AOCI Attributable to Parent, Net of Tax</t>
        </is>
      </c>
      <c r="B35" s="4" t="inlineStr">
        <is>
          <t xml:space="preserve"> </t>
        </is>
      </c>
      <c r="C35" s="4" t="inlineStr">
        <is>
          <t xml:space="preserve"> </t>
        </is>
      </c>
      <c r="D35" s="4" t="inlineStr">
        <is>
          <t xml:space="preserve"> </t>
        </is>
      </c>
    </row>
    <row r="36">
      <c r="A36" s="4" t="inlineStr">
        <is>
          <t>Beginning balance</t>
        </is>
      </c>
      <c r="B36" s="6" t="n">
        <v>-4.2</v>
      </c>
      <c r="C36" s="6" t="n">
        <v>5.7</v>
      </c>
      <c r="D36" s="8" t="n">
        <v>-8</v>
      </c>
    </row>
    <row r="37">
      <c r="A37" s="4" t="inlineStr">
        <is>
          <t>Other comprehensive (loss) income before reclassifications</t>
        </is>
      </c>
      <c r="B37" s="6" t="n">
        <v>-0.2</v>
      </c>
      <c r="C37" s="6" t="n">
        <v>-11.1</v>
      </c>
      <c r="D37" s="6" t="n">
        <v>17.3</v>
      </c>
    </row>
    <row r="38">
      <c r="A38" s="4" t="inlineStr">
        <is>
          <t>Amounts reclassified from accumulated other comprehensive loss</t>
        </is>
      </c>
      <c r="B38" s="6" t="n">
        <v>0.6</v>
      </c>
      <c r="C38" s="6" t="n">
        <v>-0.8</v>
      </c>
      <c r="D38" s="6" t="n">
        <v>-0.1</v>
      </c>
    </row>
    <row r="39">
      <c r="A39" s="4" t="inlineStr">
        <is>
          <t>Deferred income tax (expense) benefit</t>
        </is>
      </c>
      <c r="B39" s="6" t="n">
        <v>-0.3</v>
      </c>
      <c r="C39" s="8" t="n">
        <v>2</v>
      </c>
      <c r="D39" s="6" t="n">
        <v>-3.5</v>
      </c>
    </row>
    <row r="40">
      <c r="A40" s="4" t="inlineStr">
        <is>
          <t>Ending balance</t>
        </is>
      </c>
      <c r="B40" s="7" t="n">
        <v>-4.1</v>
      </c>
      <c r="C40" s="7" t="n">
        <v>-4.2</v>
      </c>
      <c r="D40" s="7" t="n">
        <v>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Unrealized Pension Costs (Details) - USD ($) $ in Millions</t>
        </is>
      </c>
      <c r="B1" s="2" t="inlineStr">
        <is>
          <t>12 Months Ended</t>
        </is>
      </c>
    </row>
    <row r="2">
      <c r="B2" s="2" t="inlineStr">
        <is>
          <t>Dec. 31, 2024</t>
        </is>
      </c>
      <c r="C2" s="2" t="inlineStr">
        <is>
          <t>Dec. 31, 2023</t>
        </is>
      </c>
      <c r="D2" s="2" t="inlineStr">
        <is>
          <t>Dec. 31, 2022</t>
        </is>
      </c>
    </row>
    <row r="3">
      <c r="A3" s="4" t="inlineStr">
        <is>
          <t>Net prior service cost arising during period</t>
        </is>
      </c>
      <c r="B3" s="4" t="inlineStr">
        <is>
          <t xml:space="preserve"> </t>
        </is>
      </c>
      <c r="C3" s="4" t="inlineStr">
        <is>
          <t xml:space="preserve"> </t>
        </is>
      </c>
      <c r="D3" s="4" t="inlineStr">
        <is>
          <t xml:space="preserve"> </t>
        </is>
      </c>
    </row>
    <row r="4">
      <c r="A4" s="3" t="inlineStr">
        <is>
          <t>Pre-Tax Amount</t>
        </is>
      </c>
      <c r="B4" s="4" t="inlineStr">
        <is>
          <t xml:space="preserve"> </t>
        </is>
      </c>
      <c r="C4" s="4" t="inlineStr">
        <is>
          <t xml:space="preserve"> </t>
        </is>
      </c>
      <c r="D4" s="4" t="inlineStr">
        <is>
          <t xml:space="preserve"> </t>
        </is>
      </c>
    </row>
    <row r="5">
      <c r="A5" s="4" t="inlineStr">
        <is>
          <t>Prior service credit/cost arising during period</t>
        </is>
      </c>
      <c r="B5" s="5" t="n">
        <v>0</v>
      </c>
      <c r="C5" s="7" t="n">
        <v>0.7</v>
      </c>
      <c r="D5" s="5" t="n">
        <v>0</v>
      </c>
    </row>
    <row r="6">
      <c r="A6" s="4" t="inlineStr">
        <is>
          <t>Amortization of prior service credit</t>
        </is>
      </c>
      <c r="B6" s="6" t="n">
        <v>-0.8</v>
      </c>
      <c r="C6" s="6" t="n">
        <v>-0.8</v>
      </c>
      <c r="D6" s="6" t="n">
        <v>-0.7</v>
      </c>
    </row>
    <row r="7">
      <c r="A7" s="4" t="inlineStr">
        <is>
          <t>Other comprehensive income (loss)</t>
        </is>
      </c>
      <c r="B7" s="6" t="n">
        <v>-0.8</v>
      </c>
      <c r="C7" s="6" t="n">
        <v>-0.1</v>
      </c>
      <c r="D7" s="6" t="n">
        <v>-0.7</v>
      </c>
    </row>
    <row r="8">
      <c r="A8" s="3" t="inlineStr">
        <is>
          <t>Tax (Expense) Benefit</t>
        </is>
      </c>
      <c r="B8" s="4" t="inlineStr">
        <is>
          <t xml:space="preserve"> </t>
        </is>
      </c>
      <c r="C8" s="4" t="inlineStr">
        <is>
          <t xml:space="preserve"> </t>
        </is>
      </c>
      <c r="D8" s="4" t="inlineStr">
        <is>
          <t xml:space="preserve"> </t>
        </is>
      </c>
    </row>
    <row r="9">
      <c r="A9" s="4" t="inlineStr">
        <is>
          <t>Prior service credit/cost arising during period</t>
        </is>
      </c>
      <c r="B9" s="6" t="n">
        <v>-0.1</v>
      </c>
      <c r="C9" s="6" t="n">
        <v>0.9</v>
      </c>
      <c r="D9" s="6" t="n">
        <v>-1.1</v>
      </c>
    </row>
    <row r="10">
      <c r="A10" s="4" t="inlineStr">
        <is>
          <t>Amortization of prior service credit</t>
        </is>
      </c>
      <c r="B10" s="6" t="n">
        <v>0.2</v>
      </c>
      <c r="C10" s="6" t="n">
        <v>0.1</v>
      </c>
      <c r="D10" s="6" t="n">
        <v>0.3</v>
      </c>
    </row>
    <row r="11">
      <c r="A11" s="4" t="inlineStr">
        <is>
          <t>Other comprehensive income (loss)</t>
        </is>
      </c>
      <c r="B11" s="6" t="n">
        <v>0.1</v>
      </c>
      <c r="C11" s="8" t="n">
        <v>1</v>
      </c>
      <c r="D11" s="6" t="n">
        <v>-0.8</v>
      </c>
    </row>
    <row r="12">
      <c r="A12" s="3" t="inlineStr">
        <is>
          <t>Net of Tax Amount</t>
        </is>
      </c>
      <c r="B12" s="4" t="inlineStr">
        <is>
          <t xml:space="preserve"> </t>
        </is>
      </c>
      <c r="C12" s="4" t="inlineStr">
        <is>
          <t xml:space="preserve"> </t>
        </is>
      </c>
      <c r="D12" s="4" t="inlineStr">
        <is>
          <t xml:space="preserve"> </t>
        </is>
      </c>
    </row>
    <row r="13">
      <c r="A13" s="4" t="inlineStr">
        <is>
          <t>Prior service credit/cost arising during period</t>
        </is>
      </c>
      <c r="B13" s="6" t="n">
        <v>-0.1</v>
      </c>
      <c r="C13" s="6" t="n">
        <v>1.6</v>
      </c>
      <c r="D13" s="6" t="n">
        <v>-1.1</v>
      </c>
    </row>
    <row r="14">
      <c r="A14" s="4" t="inlineStr">
        <is>
          <t>Amortization of prior service credit</t>
        </is>
      </c>
      <c r="B14" s="6" t="n">
        <v>-0.6</v>
      </c>
      <c r="C14" s="6" t="n">
        <v>-0.7</v>
      </c>
      <c r="D14" s="6" t="n">
        <v>-0.4</v>
      </c>
    </row>
    <row r="15">
      <c r="A15" s="4" t="inlineStr">
        <is>
          <t>Other comprehensive income (loss)</t>
        </is>
      </c>
      <c r="B15" s="6" t="n">
        <v>-0.7</v>
      </c>
      <c r="C15" s="6" t="n">
        <v>0.9</v>
      </c>
      <c r="D15" s="6" t="n">
        <v>-1.5</v>
      </c>
    </row>
    <row r="16">
      <c r="A16" s="4" t="inlineStr">
        <is>
          <t>Net actuarial gain (loss) arising during period</t>
        </is>
      </c>
      <c r="B16" s="4" t="inlineStr">
        <is>
          <t xml:space="preserve"> </t>
        </is>
      </c>
      <c r="C16" s="4" t="inlineStr">
        <is>
          <t xml:space="preserve"> </t>
        </is>
      </c>
      <c r="D16" s="4" t="inlineStr">
        <is>
          <t xml:space="preserve"> </t>
        </is>
      </c>
    </row>
    <row r="17">
      <c r="A17" s="3" t="inlineStr">
        <is>
          <t>Pre-Tax Amount</t>
        </is>
      </c>
      <c r="B17" s="4" t="inlineStr">
        <is>
          <t xml:space="preserve"> </t>
        </is>
      </c>
      <c r="C17" s="4" t="inlineStr">
        <is>
          <t xml:space="preserve"> </t>
        </is>
      </c>
      <c r="D17" s="4" t="inlineStr">
        <is>
          <t xml:space="preserve"> </t>
        </is>
      </c>
    </row>
    <row r="18">
      <c r="A18" s="4" t="inlineStr">
        <is>
          <t>Other comprehensive income (loss)</t>
        </is>
      </c>
      <c r="B18" s="6" t="n">
        <v>1.2</v>
      </c>
      <c r="C18" s="6" t="n">
        <v>-11.8</v>
      </c>
      <c r="D18" s="6" t="n">
        <v>17.9</v>
      </c>
    </row>
    <row r="19">
      <c r="A19" s="3" t="inlineStr">
        <is>
          <t>Tax (Expense) Benefit</t>
        </is>
      </c>
      <c r="B19" s="4" t="inlineStr">
        <is>
          <t xml:space="preserve"> </t>
        </is>
      </c>
      <c r="C19" s="4" t="inlineStr">
        <is>
          <t xml:space="preserve"> </t>
        </is>
      </c>
      <c r="D19" s="4" t="inlineStr">
        <is>
          <t xml:space="preserve"> </t>
        </is>
      </c>
    </row>
    <row r="20">
      <c r="A20" s="4" t="inlineStr">
        <is>
          <t>Other comprehensive income (loss)</t>
        </is>
      </c>
      <c r="B20" s="6" t="n">
        <v>-0.4</v>
      </c>
      <c r="C20" s="8" t="n">
        <v>1</v>
      </c>
      <c r="D20" s="6" t="n">
        <v>-2.7</v>
      </c>
    </row>
    <row r="21">
      <c r="A21" s="3" t="inlineStr">
        <is>
          <t>Net of Tax Amount</t>
        </is>
      </c>
      <c r="B21" s="4" t="inlineStr">
        <is>
          <t xml:space="preserve"> </t>
        </is>
      </c>
      <c r="C21" s="4" t="inlineStr">
        <is>
          <t xml:space="preserve"> </t>
        </is>
      </c>
      <c r="D21" s="4" t="inlineStr">
        <is>
          <t xml:space="preserve"> </t>
        </is>
      </c>
    </row>
    <row r="22">
      <c r="A22" s="4" t="inlineStr">
        <is>
          <t>Other comprehensive income (loss)</t>
        </is>
      </c>
      <c r="B22" s="6" t="n">
        <v>0.8</v>
      </c>
      <c r="C22" s="6" t="n">
        <v>-10.8</v>
      </c>
      <c r="D22" s="6" t="n">
        <v>15.2</v>
      </c>
    </row>
    <row r="23">
      <c r="A23" s="4" t="inlineStr">
        <is>
          <t>Unrealized pension costs, net</t>
        </is>
      </c>
      <c r="B23" s="4" t="inlineStr">
        <is>
          <t xml:space="preserve"> </t>
        </is>
      </c>
      <c r="C23" s="4" t="inlineStr">
        <is>
          <t xml:space="preserve"> </t>
        </is>
      </c>
      <c r="D23" s="4" t="inlineStr">
        <is>
          <t xml:space="preserve"> </t>
        </is>
      </c>
    </row>
    <row r="24">
      <c r="A24" s="3" t="inlineStr">
        <is>
          <t>Pre-Tax Amount</t>
        </is>
      </c>
      <c r="B24" s="4" t="inlineStr">
        <is>
          <t xml:space="preserve"> </t>
        </is>
      </c>
      <c r="C24" s="4" t="inlineStr">
        <is>
          <t xml:space="preserve"> </t>
        </is>
      </c>
      <c r="D24" s="4" t="inlineStr">
        <is>
          <t xml:space="preserve"> </t>
        </is>
      </c>
    </row>
    <row r="25">
      <c r="A25" s="4" t="inlineStr">
        <is>
          <t>Prior service credit/cost arising during period</t>
        </is>
      </c>
      <c r="B25" s="6" t="n">
        <v>-0.2</v>
      </c>
      <c r="C25" s="6" t="n">
        <v>-11.1</v>
      </c>
      <c r="D25" s="6" t="n">
        <v>17.3</v>
      </c>
    </row>
    <row r="26">
      <c r="A26" s="4" t="inlineStr">
        <is>
          <t>Other comprehensive income (loss)</t>
        </is>
      </c>
      <c r="B26" s="6" t="n">
        <v>0.4</v>
      </c>
      <c r="C26" s="6" t="n">
        <v>-11.9</v>
      </c>
      <c r="D26" s="6" t="n">
        <v>17.2</v>
      </c>
    </row>
    <row r="27">
      <c r="A27" s="3" t="inlineStr">
        <is>
          <t>Tax (Expense) Benefit</t>
        </is>
      </c>
      <c r="B27" s="4" t="inlineStr">
        <is>
          <t xml:space="preserve"> </t>
        </is>
      </c>
      <c r="C27" s="4" t="inlineStr">
        <is>
          <t xml:space="preserve"> </t>
        </is>
      </c>
      <c r="D27" s="4" t="inlineStr">
        <is>
          <t xml:space="preserve"> </t>
        </is>
      </c>
    </row>
    <row r="28">
      <c r="A28" s="4" t="inlineStr">
        <is>
          <t>Other comprehensive income (loss)</t>
        </is>
      </c>
      <c r="B28" s="6" t="n">
        <v>-0.3</v>
      </c>
      <c r="C28" s="8" t="n">
        <v>2</v>
      </c>
      <c r="D28" s="6" t="n">
        <v>-3.5</v>
      </c>
    </row>
    <row r="29">
      <c r="A29" s="3" t="inlineStr">
        <is>
          <t>Net of Tax Amount</t>
        </is>
      </c>
      <c r="B29" s="4" t="inlineStr">
        <is>
          <t xml:space="preserve"> </t>
        </is>
      </c>
      <c r="C29" s="4" t="inlineStr">
        <is>
          <t xml:space="preserve"> </t>
        </is>
      </c>
      <c r="D29" s="4" t="inlineStr">
        <is>
          <t xml:space="preserve"> </t>
        </is>
      </c>
    </row>
    <row r="30">
      <c r="A30" s="4" t="inlineStr">
        <is>
          <t>Other comprehensive income (loss)</t>
        </is>
      </c>
      <c r="B30" s="7" t="n">
        <v>0.1</v>
      </c>
      <c r="C30" s="7" t="n">
        <v>-9.9</v>
      </c>
      <c r="D30" s="7" t="n">
        <v>1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SEPARATION COSTS,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SEPARATION COSTS, AND OTHER</t>
        </is>
      </c>
      <c r="B4" s="4" t="inlineStr">
        <is>
          <t>RESTRUCTURING CHARGES, SEPARATION COSTS, AND OTHER In September 2024, the Company recorded an expense of $32.9 million related to severance expenses associated with a global workforce realignment impacting approximately 360 employees. The following table presents details of the restructuring liability, which is included in Accrued and Other Liabilities : Restructuring Liability (in millions) Balance at December 31, 2023 $ — Restructuring charges 32.9 Payments (12.8) Balance at December 31, 2024 $ 20.1 The Company's remaining severance obligations are expected to be substantially paid within the next 12 months. On June 3, 2024, the Company entered into a definitive agreement to sell its Critical Care product group ("Critical Care") to Becton, Dickinson and Company ("BD") and the sale closed on September 3, 2024. In the fourth quarter of 2024, the Company recorded expenses of $19.0 million, primarily related to costs incurred for consulting, legal, tax, and other professional advisory services associated with the sale. For further information, see Note 5. In September 2022, the Company decided to exit its HARPOON surgical mitral repair system program. As a result, the Company recorded expenses to its United States segment of $62.3 million, of which $60.7 million was included in Restructuring Charges, Separation Costs, and Other and $1.6 million was included in Cost of Sa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Schedule of Amounts Reclassified from Accumulated Other Comprehensive Los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mounts reclassified from accumulated other comprehensive loss to affected line on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non-operating incom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8.90000000000001</v>
      </c>
      <c r="K4" s="7" t="n">
        <v>13.9</v>
      </c>
      <c r="L4" s="7" t="n">
        <v>4.8</v>
      </c>
    </row>
    <row r="5">
      <c r="A5" s="4" t="inlineStr">
        <is>
          <t>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2.1</v>
      </c>
      <c r="K5" s="6" t="n">
        <v>-152.4</v>
      </c>
      <c r="L5" s="6" t="n">
        <v>-195.5</v>
      </c>
    </row>
    <row r="6">
      <c r="A6" s="4" t="inlineStr">
        <is>
          <t>Net income</t>
        </is>
      </c>
      <c r="B6" s="7" t="n">
        <v>384.3</v>
      </c>
      <c r="C6" s="7" t="n">
        <v>3069.4</v>
      </c>
      <c r="D6" s="5" t="n">
        <v>365</v>
      </c>
      <c r="E6" s="5" t="n">
        <v>351</v>
      </c>
      <c r="F6" s="7" t="n">
        <v>369.7</v>
      </c>
      <c r="G6" s="7" t="n">
        <v>383.7</v>
      </c>
      <c r="H6" s="7" t="n">
        <v>305.5</v>
      </c>
      <c r="I6" s="7" t="n">
        <v>340.5</v>
      </c>
      <c r="J6" s="6" t="n">
        <v>4169.7</v>
      </c>
      <c r="K6" s="6" t="n">
        <v>1399.4</v>
      </c>
      <c r="L6" s="6" t="n">
        <v>1521.9</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17.5</v>
      </c>
      <c r="K7" s="6" t="n">
        <v>-978.4</v>
      </c>
      <c r="L7" s="6" t="n">
        <v>-723.7</v>
      </c>
    </row>
    <row r="8">
      <c r="A8" s="4" t="inlineStr">
        <is>
          <t>Other non-operating incom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3</v>
      </c>
      <c r="K8" s="8" t="n">
        <v>0</v>
      </c>
      <c r="L8" s="5" t="n">
        <v>0</v>
      </c>
    </row>
    <row r="9">
      <c r="A9" s="4" t="inlineStr">
        <is>
          <t>Amount Reclassified from Accumulated Other Comprehensive Loss | Foreign 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mounts reclassified from accumulated other comprehensive loss to affected line on Consolidat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non-operating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7</v>
      </c>
      <c r="K11" s="6" t="n">
        <v>6.9</v>
      </c>
      <c r="L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v>
      </c>
      <c r="K12" s="6" t="n">
        <v>-1.7</v>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3</v>
      </c>
      <c r="K13" s="6" t="n">
        <v>5.2</v>
      </c>
      <c r="L13" s="4" t="inlineStr">
        <is>
          <t xml:space="preserve"> </t>
        </is>
      </c>
    </row>
    <row r="14">
      <c r="A14" s="4" t="inlineStr">
        <is>
          <t>Amount Reclassified from Accumulated Other Comprehensive Loss | Gain (loss) on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mounts reclassified from accumulated other comprehensive loss to affected line on Consolidated Statements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1</v>
      </c>
      <c r="K16" s="6" t="n">
        <v>-15.8</v>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5</v>
      </c>
      <c r="K17" s="8" t="n">
        <v>57</v>
      </c>
      <c r="L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8</v>
      </c>
      <c r="K18" s="6" t="n">
        <v>58.9</v>
      </c>
      <c r="L18" s="4" t="inlineStr">
        <is>
          <t xml:space="preserve"> </t>
        </is>
      </c>
    </row>
    <row r="19">
      <c r="A19" s="4" t="inlineStr">
        <is>
          <t>Other non-operating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v>
      </c>
      <c r="K19" s="6" t="n">
        <v>13.9</v>
      </c>
      <c r="L19" s="4" t="inlineStr">
        <is>
          <t xml:space="preserve"> </t>
        </is>
      </c>
    </row>
    <row r="20">
      <c r="A20" s="4" t="inlineStr">
        <is>
          <t>Total segment 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6</v>
      </c>
      <c r="K20" s="6" t="n">
        <v>72.8</v>
      </c>
      <c r="L20" s="4" t="inlineStr">
        <is>
          <t xml:space="preserve"> </t>
        </is>
      </c>
    </row>
    <row r="21">
      <c r="A21" s="4" t="inlineStr">
        <is>
          <t>Amount Reclassified from Accumulated Other Comprehensive Loss | (Loss) gain on available-for-sale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mounts reclassified from accumulated other comprehensive loss to affected line on Consolidated Statements of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non-operating incom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5</v>
      </c>
      <c r="K23" s="6" t="n">
        <v>-8.1</v>
      </c>
      <c r="L23" s="4" t="inlineStr">
        <is>
          <t xml:space="preserve"> </t>
        </is>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v>
      </c>
      <c r="K24" s="6" t="n">
        <v>2.2</v>
      </c>
      <c r="L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4</v>
      </c>
      <c r="K25" s="6" t="n">
        <v>-5.9</v>
      </c>
      <c r="L25" s="4" t="inlineStr">
        <is>
          <t xml:space="preserve"> </t>
        </is>
      </c>
    </row>
    <row r="26">
      <c r="A26" s="4" t="inlineStr">
        <is>
          <t>Amount Reclassified from Accumulated Other Comprehensive Loss | Amortization of pens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mounts reclassified from accumulated other comprehensive loss to affected line on Consolidated Statements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non-operating incom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6</v>
      </c>
      <c r="K28" s="6" t="n">
        <v>0.8</v>
      </c>
      <c r="L28" s="4" t="inlineStr">
        <is>
          <t xml:space="preserve"> </t>
        </is>
      </c>
    </row>
    <row r="29">
      <c r="A29" s="4" t="inlineStr">
        <is>
          <t>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5</v>
      </c>
      <c r="K29" s="6" t="n">
        <v>-0.2</v>
      </c>
      <c r="L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1</v>
      </c>
      <c r="K30" s="7" t="n">
        <v>0.6</v>
      </c>
      <c r="L30" s="4" t="inlineStr">
        <is>
          <t xml:space="preserve"> </t>
        </is>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OPERATING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s, net</t>
        </is>
      </c>
      <c r="B4" s="7" t="n">
        <v>-7.1</v>
      </c>
      <c r="C4" s="5" t="n">
        <v>-10</v>
      </c>
      <c r="D4" s="5" t="n">
        <v>-1</v>
      </c>
    </row>
    <row r="5">
      <c r="A5" s="4" t="inlineStr">
        <is>
          <t>Loss on investments</t>
        </is>
      </c>
      <c r="B5" s="6" t="n">
        <v>0.6</v>
      </c>
      <c r="C5" s="6" t="n">
        <v>0.7</v>
      </c>
      <c r="D5" s="6" t="n">
        <v>1.1</v>
      </c>
    </row>
    <row r="6">
      <c r="A6" s="4" t="inlineStr">
        <is>
          <t>Non-service cost components of net periodic pension benefit cost</t>
        </is>
      </c>
      <c r="B6" s="6" t="n">
        <v>-0.6</v>
      </c>
      <c r="C6" s="6" t="n">
        <v>-1.2</v>
      </c>
      <c r="D6" s="6" t="n">
        <v>-1.1</v>
      </c>
    </row>
    <row r="7">
      <c r="A7" s="4" t="inlineStr">
        <is>
          <t>Gain on remeasurement of previously held equity interest upon acquisition</t>
        </is>
      </c>
      <c r="B7" s="8" t="n">
        <v>-55</v>
      </c>
      <c r="C7" s="8" t="n">
        <v>0</v>
      </c>
      <c r="D7" s="8" t="n">
        <v>0</v>
      </c>
    </row>
    <row r="8">
      <c r="A8" s="4" t="inlineStr">
        <is>
          <t>Gain on insurance settlement</t>
        </is>
      </c>
      <c r="B8" s="8" t="n">
        <v>0</v>
      </c>
      <c r="C8" s="8" t="n">
        <v>0</v>
      </c>
      <c r="D8" s="6" t="n">
        <v>-3.8</v>
      </c>
    </row>
    <row r="9">
      <c r="A9" s="4" t="inlineStr">
        <is>
          <t>Other</t>
        </is>
      </c>
      <c r="B9" s="6" t="n">
        <v>-6.8</v>
      </c>
      <c r="C9" s="6" t="n">
        <v>-3.4</v>
      </c>
      <c r="D9" s="8" t="n">
        <v>0</v>
      </c>
    </row>
    <row r="10">
      <c r="A10" s="4" t="inlineStr">
        <is>
          <t>Total other non-operating income, net</t>
        </is>
      </c>
      <c r="B10" s="7" t="n">
        <v>-68.90000000000001</v>
      </c>
      <c r="C10" s="7" t="n">
        <v>-13.9</v>
      </c>
      <c r="D10" s="7" t="n">
        <v>-4.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65.7</v>
      </c>
      <c r="C4" s="7" t="n">
        <v>290.1</v>
      </c>
      <c r="D4" s="5" t="n">
        <v>586</v>
      </c>
    </row>
    <row r="5">
      <c r="A5" s="4" t="inlineStr">
        <is>
          <t>Outside of the United States, including Puerto Rico</t>
        </is>
      </c>
      <c r="B5" s="6" t="n">
        <v>1282.4</v>
      </c>
      <c r="C5" s="6" t="n">
        <v>1082.3</v>
      </c>
      <c r="D5" s="6" t="n">
        <v>933.5</v>
      </c>
    </row>
    <row r="6">
      <c r="A6" s="4" t="inlineStr">
        <is>
          <t>Income from continuing operations before provision for income taxes</t>
        </is>
      </c>
      <c r="B6" s="7" t="n">
        <v>1548.1</v>
      </c>
      <c r="C6" s="7" t="n">
        <v>1372.4</v>
      </c>
      <c r="D6" s="7" t="n">
        <v>1519.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United States:</t>
        </is>
      </c>
      <c r="B3" s="4" t="inlineStr">
        <is>
          <t xml:space="preserve"> </t>
        </is>
      </c>
      <c r="C3" s="4" t="inlineStr">
        <is>
          <t xml:space="preserve"> </t>
        </is>
      </c>
      <c r="D3" s="4" t="inlineStr">
        <is>
          <t xml:space="preserve"> </t>
        </is>
      </c>
    </row>
    <row r="4">
      <c r="A4" s="4" t="inlineStr">
        <is>
          <t>Federal</t>
        </is>
      </c>
      <c r="B4" s="7" t="n">
        <v>248.4</v>
      </c>
      <c r="C4" s="7" t="n">
        <v>291.7</v>
      </c>
      <c r="D4" s="7" t="n">
        <v>365.8</v>
      </c>
    </row>
    <row r="5">
      <c r="A5" s="4" t="inlineStr">
        <is>
          <t>State and local</t>
        </is>
      </c>
      <c r="B5" s="6" t="n">
        <v>40.7</v>
      </c>
      <c r="C5" s="6" t="n">
        <v>50.1</v>
      </c>
      <c r="D5" s="6" t="n">
        <v>54.3</v>
      </c>
    </row>
    <row r="6">
      <c r="A6" s="4" t="inlineStr">
        <is>
          <t>Outside of the United States, including Puerto Rico</t>
        </is>
      </c>
      <c r="B6" s="6" t="n">
        <v>25.8</v>
      </c>
      <c r="C6" s="8" t="n">
        <v>53</v>
      </c>
      <c r="D6" s="6" t="n">
        <v>37.1</v>
      </c>
    </row>
    <row r="7">
      <c r="A7" s="4" t="inlineStr">
        <is>
          <t>Current income tax expense</t>
        </is>
      </c>
      <c r="B7" s="6" t="n">
        <v>314.9</v>
      </c>
      <c r="C7" s="6" t="n">
        <v>394.8</v>
      </c>
      <c r="D7" s="6" t="n">
        <v>457.2</v>
      </c>
    </row>
    <row r="8">
      <c r="A8" s="3" t="inlineStr">
        <is>
          <t>United States:</t>
        </is>
      </c>
      <c r="B8" s="4" t="inlineStr">
        <is>
          <t xml:space="preserve"> </t>
        </is>
      </c>
      <c r="C8" s="4" t="inlineStr">
        <is>
          <t xml:space="preserve"> </t>
        </is>
      </c>
      <c r="D8" s="4" t="inlineStr">
        <is>
          <t xml:space="preserve"> </t>
        </is>
      </c>
    </row>
    <row r="9">
      <c r="A9" s="4" t="inlineStr">
        <is>
          <t>Federal</t>
        </is>
      </c>
      <c r="B9" s="6" t="n">
        <v>-117.8</v>
      </c>
      <c r="C9" s="6" t="n">
        <v>-165.7</v>
      </c>
      <c r="D9" s="6" t="n">
        <v>-197.8</v>
      </c>
    </row>
    <row r="10">
      <c r="A10" s="4" t="inlineStr">
        <is>
          <t>State and local</t>
        </is>
      </c>
      <c r="B10" s="8" t="n">
        <v>-31</v>
      </c>
      <c r="C10" s="6" t="n">
        <v>-54.2</v>
      </c>
      <c r="D10" s="6" t="n">
        <v>-58.9</v>
      </c>
    </row>
    <row r="11">
      <c r="A11" s="4" t="inlineStr">
        <is>
          <t>Outside of the United States, including Puerto Rico</t>
        </is>
      </c>
      <c r="B11" s="8" t="n">
        <v>-14</v>
      </c>
      <c r="C11" s="6" t="n">
        <v>-22.5</v>
      </c>
      <c r="D11" s="8" t="n">
        <v>-5</v>
      </c>
    </row>
    <row r="12">
      <c r="A12" s="4" t="inlineStr">
        <is>
          <t>Deferred income tax benefit</t>
        </is>
      </c>
      <c r="B12" s="6" t="n">
        <v>-162.8</v>
      </c>
      <c r="C12" s="6" t="n">
        <v>-242.4</v>
      </c>
      <c r="D12" s="6" t="n">
        <v>-261.7</v>
      </c>
    </row>
    <row r="13">
      <c r="A13" s="4" t="inlineStr">
        <is>
          <t>Total income tax provision</t>
        </is>
      </c>
      <c r="B13" s="7" t="n">
        <v>152.1</v>
      </c>
      <c r="C13" s="7" t="n">
        <v>152.4</v>
      </c>
      <c r="D13" s="7" t="n">
        <v>195.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 expenses</t>
        </is>
      </c>
      <c r="B3" s="7" t="n">
        <v>533.8</v>
      </c>
      <c r="C3" s="7" t="n">
        <v>371.1</v>
      </c>
    </row>
    <row r="4">
      <c r="A4" s="4" t="inlineStr">
        <is>
          <t>Compensation and benefits</t>
        </is>
      </c>
      <c r="B4" s="6" t="n">
        <v>123.7</v>
      </c>
      <c r="C4" s="6" t="n">
        <v>117.9</v>
      </c>
    </row>
    <row r="5">
      <c r="A5" s="4" t="inlineStr">
        <is>
          <t>Benefits from uncertain tax positions</t>
        </is>
      </c>
      <c r="B5" s="6" t="n">
        <v>89.59999999999999</v>
      </c>
      <c r="C5" s="6" t="n">
        <v>63.4</v>
      </c>
    </row>
    <row r="6">
      <c r="A6" s="4" t="inlineStr">
        <is>
          <t>Net tax credit carryforwards</t>
        </is>
      </c>
      <c r="B6" s="6" t="n">
        <v>289.1</v>
      </c>
      <c r="C6" s="6" t="n">
        <v>144.2</v>
      </c>
    </row>
    <row r="7">
      <c r="A7" s="4" t="inlineStr">
        <is>
          <t>Net operating loss carryforwards</t>
        </is>
      </c>
      <c r="B7" s="6" t="n">
        <v>132.1</v>
      </c>
      <c r="C7" s="8" t="n">
        <v>73</v>
      </c>
    </row>
    <row r="8">
      <c r="A8" s="4" t="inlineStr">
        <is>
          <t>Accrued liabilities</t>
        </is>
      </c>
      <c r="B8" s="6" t="n">
        <v>145.2</v>
      </c>
      <c r="C8" s="6" t="n">
        <v>131.7</v>
      </c>
    </row>
    <row r="9">
      <c r="A9" s="4" t="inlineStr">
        <is>
          <t>Inventories</t>
        </is>
      </c>
      <c r="B9" s="6" t="n">
        <v>14.9</v>
      </c>
      <c r="C9" s="6" t="n">
        <v>15.1</v>
      </c>
    </row>
    <row r="10">
      <c r="A10" s="4" t="inlineStr">
        <is>
          <t>Cash flow and net investment hedges</t>
        </is>
      </c>
      <c r="B10" s="8" t="n">
        <v>0</v>
      </c>
      <c r="C10" s="6" t="n">
        <v>1.3</v>
      </c>
    </row>
    <row r="11">
      <c r="A11" s="4" t="inlineStr">
        <is>
          <t>State income taxes</t>
        </is>
      </c>
      <c r="B11" s="6" t="n">
        <v>3.2</v>
      </c>
      <c r="C11" s="6" t="n">
        <v>0.2</v>
      </c>
    </row>
    <row r="12">
      <c r="A12" s="4" t="inlineStr">
        <is>
          <t>Investments</t>
        </is>
      </c>
      <c r="B12" s="6" t="n">
        <v>1.2</v>
      </c>
      <c r="C12" s="6" t="n">
        <v>0.6</v>
      </c>
    </row>
    <row r="13">
      <c r="A13" s="4" t="inlineStr">
        <is>
          <t>Lease liability obligations</t>
        </is>
      </c>
      <c r="B13" s="6" t="n">
        <v>6.5</v>
      </c>
      <c r="C13" s="6" t="n">
        <v>5.8</v>
      </c>
    </row>
    <row r="14">
      <c r="A14" s="4" t="inlineStr">
        <is>
          <t>Other</t>
        </is>
      </c>
      <c r="B14" s="6" t="n">
        <v>2.8</v>
      </c>
      <c r="C14" s="6" t="n">
        <v>0.7</v>
      </c>
    </row>
    <row r="15">
      <c r="A15" s="4" t="inlineStr">
        <is>
          <t>Total deferred tax assets</t>
        </is>
      </c>
      <c r="B15" s="6" t="n">
        <v>1342.1</v>
      </c>
      <c r="C15" s="8" t="n">
        <v>925</v>
      </c>
    </row>
    <row r="16">
      <c r="A16" s="3" t="inlineStr">
        <is>
          <t>Deferred tax liabilities</t>
        </is>
      </c>
      <c r="B16" s="4" t="inlineStr">
        <is>
          <t xml:space="preserve"> </t>
        </is>
      </c>
      <c r="C16" s="4" t="inlineStr">
        <is>
          <t xml:space="preserve"> </t>
        </is>
      </c>
    </row>
    <row r="17">
      <c r="A17" s="4" t="inlineStr">
        <is>
          <t>Property, plant, and equipment</t>
        </is>
      </c>
      <c r="B17" s="6" t="n">
        <v>-76.40000000000001</v>
      </c>
      <c r="C17" s="6" t="n">
        <v>-78.2</v>
      </c>
    </row>
    <row r="18">
      <c r="A18" s="4" t="inlineStr">
        <is>
          <t>Cash flow and net investment hedges</t>
        </is>
      </c>
      <c r="B18" s="6" t="n">
        <v>-11.8</v>
      </c>
      <c r="C18" s="8" t="n">
        <v>0</v>
      </c>
    </row>
    <row r="19">
      <c r="A19" s="4" t="inlineStr">
        <is>
          <t>Deferred tax on foreign earnings</t>
        </is>
      </c>
      <c r="B19" s="6" t="n">
        <v>-3.6</v>
      </c>
      <c r="C19" s="6" t="n">
        <v>-3.6</v>
      </c>
    </row>
    <row r="20">
      <c r="A20" s="4" t="inlineStr">
        <is>
          <t>Right-of-use assets</t>
        </is>
      </c>
      <c r="B20" s="6" t="n">
        <v>-4.3</v>
      </c>
      <c r="C20" s="6" t="n">
        <v>-4.7</v>
      </c>
    </row>
    <row r="21">
      <c r="A21" s="4" t="inlineStr">
        <is>
          <t>Other intangible assets</t>
        </is>
      </c>
      <c r="B21" s="6" t="n">
        <v>-230.3</v>
      </c>
      <c r="C21" s="6" t="n">
        <v>-46.1</v>
      </c>
    </row>
    <row r="22">
      <c r="A22" s="4" t="inlineStr">
        <is>
          <t>Other</t>
        </is>
      </c>
      <c r="B22" s="6" t="n">
        <v>-4.8</v>
      </c>
      <c r="C22" s="6" t="n">
        <v>-2.4</v>
      </c>
    </row>
    <row r="23">
      <c r="A23" s="4" t="inlineStr">
        <is>
          <t>Total deferred tax liabilities</t>
        </is>
      </c>
      <c r="B23" s="6" t="n">
        <v>-331.2</v>
      </c>
      <c r="C23" s="8" t="n">
        <v>-135</v>
      </c>
    </row>
    <row r="24">
      <c r="A24" s="4" t="inlineStr">
        <is>
          <t>Valuation allowance</t>
        </is>
      </c>
      <c r="B24" s="6" t="n">
        <v>-87.8</v>
      </c>
      <c r="C24" s="6" t="n">
        <v>-62.1</v>
      </c>
    </row>
    <row r="25">
      <c r="A25" s="4" t="inlineStr">
        <is>
          <t>Net deferred tax assets</t>
        </is>
      </c>
      <c r="B25" s="7" t="n">
        <v>923.1</v>
      </c>
      <c r="C25" s="7" t="n">
        <v>727.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Narrative (Details) - USD ($) $ / shares in Units, $ in Millions</t>
        </is>
      </c>
      <c r="B1" s="2" t="inlineStr">
        <is>
          <t>1 Months Ended</t>
        </is>
      </c>
      <c r="D1" s="2" t="inlineStr">
        <is>
          <t>3 Months Ended</t>
        </is>
      </c>
      <c r="F1" s="2" t="inlineStr">
        <is>
          <t>12 Months Ended</t>
        </is>
      </c>
    </row>
    <row r="2">
      <c r="B2" s="2" t="inlineStr">
        <is>
          <t>Mar. 31, 2024</t>
        </is>
      </c>
      <c r="C2" s="2" t="inlineStr">
        <is>
          <t>Nov. 30, 2022</t>
        </is>
      </c>
      <c r="D2" s="2" t="inlineStr">
        <is>
          <t>Dec. 31, 2024</t>
        </is>
      </c>
      <c r="E2" s="2" t="inlineStr">
        <is>
          <t>Mar. 31, 2024</t>
        </is>
      </c>
      <c r="F2" s="2" t="inlineStr">
        <is>
          <t>Dec. 31, 2024</t>
        </is>
      </c>
      <c r="G2" s="2" t="inlineStr">
        <is>
          <t>Dec. 31, 2023</t>
        </is>
      </c>
      <c r="H2" s="2" t="inlineStr">
        <is>
          <t>Dec. 31, 2022</t>
        </is>
      </c>
      <c r="I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deferred tax assets increase</t>
        </is>
      </c>
      <c r="B4" s="4" t="inlineStr">
        <is>
          <t xml:space="preserve"> </t>
        </is>
      </c>
      <c r="C4" s="4" t="inlineStr">
        <is>
          <t xml:space="preserve"> </t>
        </is>
      </c>
      <c r="D4" s="4" t="inlineStr">
        <is>
          <t xml:space="preserve"> </t>
        </is>
      </c>
      <c r="E4" s="4" t="inlineStr">
        <is>
          <t xml:space="preserve"> </t>
        </is>
      </c>
      <c r="F4" s="7" t="n">
        <v>195.2</v>
      </c>
      <c r="G4" s="4" t="inlineStr">
        <is>
          <t xml:space="preserve"> </t>
        </is>
      </c>
      <c r="H4" s="4" t="inlineStr">
        <is>
          <t xml:space="preserve"> </t>
        </is>
      </c>
      <c r="I4" s="4" t="inlineStr">
        <is>
          <t xml:space="preserve"> </t>
        </is>
      </c>
    </row>
    <row r="5">
      <c r="A5" s="4" t="inlineStr">
        <is>
          <t>Valuation allowance</t>
        </is>
      </c>
      <c r="B5" s="4" t="inlineStr">
        <is>
          <t xml:space="preserve"> </t>
        </is>
      </c>
      <c r="C5" s="4" t="inlineStr">
        <is>
          <t xml:space="preserve"> </t>
        </is>
      </c>
      <c r="D5" s="7" t="n">
        <v>87.8</v>
      </c>
      <c r="E5" s="4" t="inlineStr">
        <is>
          <t xml:space="preserve"> </t>
        </is>
      </c>
      <c r="F5" s="6" t="n">
        <v>87.8</v>
      </c>
      <c r="G5" s="7" t="n">
        <v>62.1</v>
      </c>
      <c r="H5" s="4" t="inlineStr">
        <is>
          <t xml:space="preserve"> </t>
        </is>
      </c>
      <c r="I5" s="4" t="inlineStr">
        <is>
          <t xml:space="preserve"> </t>
        </is>
      </c>
    </row>
    <row r="6">
      <c r="A6" s="4" t="inlineStr">
        <is>
          <t>Carryforward amount</t>
        </is>
      </c>
      <c r="B6" s="4" t="inlineStr">
        <is>
          <t xml:space="preserve"> </t>
        </is>
      </c>
      <c r="C6" s="4" t="inlineStr">
        <is>
          <t xml:space="preserve"> </t>
        </is>
      </c>
      <c r="D6" s="6" t="n">
        <v>362.2</v>
      </c>
      <c r="E6" s="4" t="inlineStr">
        <is>
          <t xml:space="preserve"> </t>
        </is>
      </c>
      <c r="F6" s="6" t="n">
        <v>362.2</v>
      </c>
      <c r="G6" s="4" t="inlineStr">
        <is>
          <t xml:space="preserve"> </t>
        </is>
      </c>
      <c r="H6" s="4" t="inlineStr">
        <is>
          <t xml:space="preserve"> </t>
        </is>
      </c>
      <c r="I6" s="4" t="inlineStr">
        <is>
          <t xml:space="preserve"> </t>
        </is>
      </c>
    </row>
    <row r="7">
      <c r="A7" s="4" t="inlineStr">
        <is>
          <t>Foreign tax credits</t>
        </is>
      </c>
      <c r="B7" s="4" t="inlineStr">
        <is>
          <t xml:space="preserve"> </t>
        </is>
      </c>
      <c r="C7" s="4" t="inlineStr">
        <is>
          <t xml:space="preserve"> </t>
        </is>
      </c>
      <c r="D7" s="6" t="n">
        <v>121.6</v>
      </c>
      <c r="E7" s="4" t="inlineStr">
        <is>
          <t xml:space="preserve"> </t>
        </is>
      </c>
      <c r="F7" s="6" t="n">
        <v>121.6</v>
      </c>
      <c r="G7" s="4" t="inlineStr">
        <is>
          <t xml:space="preserve"> </t>
        </is>
      </c>
      <c r="H7" s="4" t="inlineStr">
        <is>
          <t xml:space="preserve"> </t>
        </is>
      </c>
      <c r="I7" s="4" t="inlineStr">
        <is>
          <t xml:space="preserve"> </t>
        </is>
      </c>
    </row>
    <row r="8">
      <c r="A8" s="4" t="inlineStr">
        <is>
          <t>Foreign tax credits expected to be utilized</t>
        </is>
      </c>
      <c r="B8" s="4" t="inlineStr">
        <is>
          <t xml:space="preserve"> </t>
        </is>
      </c>
      <c r="C8" s="4" t="inlineStr">
        <is>
          <t xml:space="preserve"> </t>
        </is>
      </c>
      <c r="D8" s="6" t="n">
        <v>103.8</v>
      </c>
      <c r="E8" s="4" t="inlineStr">
        <is>
          <t xml:space="preserve"> </t>
        </is>
      </c>
      <c r="F8" s="6" t="n">
        <v>103.8</v>
      </c>
      <c r="G8" s="4" t="inlineStr">
        <is>
          <t xml:space="preserve"> </t>
        </is>
      </c>
      <c r="H8" s="4" t="inlineStr">
        <is>
          <t xml:space="preserve"> </t>
        </is>
      </c>
      <c r="I8" s="4" t="inlineStr">
        <is>
          <t xml:space="preserve"> </t>
        </is>
      </c>
    </row>
    <row r="9">
      <c r="A9" s="4" t="inlineStr">
        <is>
          <t>Final repatriation tax installment</t>
        </is>
      </c>
      <c r="B9" s="4" t="inlineStr">
        <is>
          <t xml:space="preserve"> </t>
        </is>
      </c>
      <c r="C9" s="4" t="inlineStr">
        <is>
          <t xml:space="preserve"> </t>
        </is>
      </c>
      <c r="D9" s="6" t="n">
        <v>78.5</v>
      </c>
      <c r="E9" s="4" t="inlineStr">
        <is>
          <t xml:space="preserve"> </t>
        </is>
      </c>
      <c r="F9" s="6" t="n">
        <v>78.5</v>
      </c>
      <c r="G9" s="4" t="inlineStr">
        <is>
          <t xml:space="preserve"> </t>
        </is>
      </c>
      <c r="H9" s="4" t="inlineStr">
        <is>
          <t xml:space="preserve"> </t>
        </is>
      </c>
      <c r="I9" s="4" t="inlineStr">
        <is>
          <t xml:space="preserve"> </t>
        </is>
      </c>
    </row>
    <row r="10">
      <c r="A10" s="4" t="inlineStr">
        <is>
          <t>Foreign earnings to be indefinitely reinvested</t>
        </is>
      </c>
      <c r="B10" s="4" t="inlineStr">
        <is>
          <t xml:space="preserve"> </t>
        </is>
      </c>
      <c r="C10" s="4" t="inlineStr">
        <is>
          <t xml:space="preserve"> </t>
        </is>
      </c>
      <c r="D10" s="6" t="n">
        <v>555.2</v>
      </c>
      <c r="E10" s="4" t="inlineStr">
        <is>
          <t xml:space="preserve"> </t>
        </is>
      </c>
      <c r="F10" s="6" t="n">
        <v>555.2</v>
      </c>
      <c r="G10" s="4" t="inlineStr">
        <is>
          <t xml:space="preserve"> </t>
        </is>
      </c>
      <c r="H10" s="4" t="inlineStr">
        <is>
          <t xml:space="preserve"> </t>
        </is>
      </c>
      <c r="I10" s="4" t="inlineStr">
        <is>
          <t xml:space="preserve"> </t>
        </is>
      </c>
    </row>
    <row r="11">
      <c r="A11" s="4" t="inlineStr">
        <is>
          <t>Foreign earnings to be repatriated</t>
        </is>
      </c>
      <c r="B11" s="4" t="inlineStr">
        <is>
          <t xml:space="preserve"> </t>
        </is>
      </c>
      <c r="C11" s="4" t="inlineStr">
        <is>
          <t xml:space="preserve"> </t>
        </is>
      </c>
      <c r="D11" s="4" t="inlineStr">
        <is>
          <t xml:space="preserve"> </t>
        </is>
      </c>
      <c r="E11" s="4" t="inlineStr">
        <is>
          <t xml:space="preserve"> </t>
        </is>
      </c>
      <c r="F11" s="8" t="n">
        <v>1000</v>
      </c>
      <c r="G11" s="4" t="inlineStr">
        <is>
          <t xml:space="preserve"> </t>
        </is>
      </c>
      <c r="H11" s="4" t="inlineStr">
        <is>
          <t xml:space="preserve"> </t>
        </is>
      </c>
      <c r="I11" s="4" t="inlineStr">
        <is>
          <t xml:space="preserve"> </t>
        </is>
      </c>
    </row>
    <row r="12">
      <c r="A12" s="4" t="inlineStr">
        <is>
          <t>Estimated net tax liability on permanently reinvested earnings</t>
        </is>
      </c>
      <c r="B12" s="4" t="inlineStr">
        <is>
          <t xml:space="preserve"> </t>
        </is>
      </c>
      <c r="C12" s="4" t="inlineStr">
        <is>
          <t xml:space="preserve"> </t>
        </is>
      </c>
      <c r="D12" s="6" t="n">
        <v>2.5</v>
      </c>
      <c r="E12" s="4" t="inlineStr">
        <is>
          <t xml:space="preserve"> </t>
        </is>
      </c>
      <c r="F12" s="6" t="n">
        <v>2.5</v>
      </c>
      <c r="G12" s="4" t="inlineStr">
        <is>
          <t xml:space="preserve"> </t>
        </is>
      </c>
      <c r="H12" s="4" t="inlineStr">
        <is>
          <t xml:space="preserve"> </t>
        </is>
      </c>
      <c r="I12" s="4" t="inlineStr">
        <is>
          <t xml:space="preserve"> </t>
        </is>
      </c>
    </row>
    <row r="13">
      <c r="A13" s="4" t="inlineStr">
        <is>
          <t>Liability for income taxes associated with uncertain tax positions</t>
        </is>
      </c>
      <c r="B13" s="4" t="inlineStr">
        <is>
          <t xml:space="preserve"> </t>
        </is>
      </c>
      <c r="C13" s="4" t="inlineStr">
        <is>
          <t xml:space="preserve"> </t>
        </is>
      </c>
      <c r="D13" s="6" t="n">
        <v>678.8</v>
      </c>
      <c r="E13" s="4" t="inlineStr">
        <is>
          <t xml:space="preserve"> </t>
        </is>
      </c>
      <c r="F13" s="6" t="n">
        <v>678.8</v>
      </c>
      <c r="G13" s="6" t="n">
        <v>583.9</v>
      </c>
      <c r="H13" s="7" t="n">
        <v>475.3</v>
      </c>
      <c r="I13" s="7" t="n">
        <v>358.4</v>
      </c>
    </row>
    <row r="14">
      <c r="A14" s="4" t="inlineStr">
        <is>
          <t>Decrease in unrecognized tax benefits is reasonably possible</t>
        </is>
      </c>
      <c r="B14" s="4" t="inlineStr">
        <is>
          <t xml:space="preserve"> </t>
        </is>
      </c>
      <c r="C14" s="4" t="inlineStr">
        <is>
          <t xml:space="preserve"> </t>
        </is>
      </c>
      <c r="D14" s="6" t="n">
        <v>319.9</v>
      </c>
      <c r="E14" s="4" t="inlineStr">
        <is>
          <t xml:space="preserve"> </t>
        </is>
      </c>
      <c r="F14" s="6" t="n">
        <v>319.9</v>
      </c>
      <c r="G14" s="6" t="n">
        <v>250.7</v>
      </c>
      <c r="H14" s="4" t="inlineStr">
        <is>
          <t xml:space="preserve"> </t>
        </is>
      </c>
      <c r="I14" s="4" t="inlineStr">
        <is>
          <t xml:space="preserve"> </t>
        </is>
      </c>
    </row>
    <row r="15">
      <c r="A15" s="4" t="inlineStr">
        <is>
          <t>Net amounts that would favorably affect effective tax rate</t>
        </is>
      </c>
      <c r="B15" s="4" t="inlineStr">
        <is>
          <t xml:space="preserve"> </t>
        </is>
      </c>
      <c r="C15" s="4" t="inlineStr">
        <is>
          <t xml:space="preserve"> </t>
        </is>
      </c>
      <c r="D15" s="6" t="n">
        <v>358.9</v>
      </c>
      <c r="E15" s="4" t="inlineStr">
        <is>
          <t xml:space="preserve"> </t>
        </is>
      </c>
      <c r="F15" s="6" t="n">
        <v>358.9</v>
      </c>
      <c r="G15" s="6" t="n">
        <v>333.2</v>
      </c>
      <c r="H15" s="4" t="inlineStr">
        <is>
          <t xml:space="preserve"> </t>
        </is>
      </c>
      <c r="I15" s="4" t="inlineStr">
        <is>
          <t xml:space="preserve"> </t>
        </is>
      </c>
    </row>
    <row r="16">
      <c r="A16" s="4" t="inlineStr">
        <is>
          <t>Accrued interest related to unrecognized tax benefits, net of tax benefit</t>
        </is>
      </c>
      <c r="B16" s="4" t="inlineStr">
        <is>
          <t xml:space="preserve"> </t>
        </is>
      </c>
      <c r="C16" s="4" t="inlineStr">
        <is>
          <t xml:space="preserve"> </t>
        </is>
      </c>
      <c r="D16" s="6" t="n">
        <v>55.4</v>
      </c>
      <c r="E16" s="4" t="inlineStr">
        <is>
          <t xml:space="preserve"> </t>
        </is>
      </c>
      <c r="F16" s="6" t="n">
        <v>55.4</v>
      </c>
      <c r="G16" s="6" t="n">
        <v>41.4</v>
      </c>
      <c r="H16" s="4" t="inlineStr">
        <is>
          <t xml:space="preserve"> </t>
        </is>
      </c>
      <c r="I16" s="4" t="inlineStr">
        <is>
          <t xml:space="preserve"> </t>
        </is>
      </c>
    </row>
    <row r="17">
      <c r="A17" s="4" t="inlineStr">
        <is>
          <t>Tax benefit of accrued interest</t>
        </is>
      </c>
      <c r="B17" s="4" t="inlineStr">
        <is>
          <t xml:space="preserve"> </t>
        </is>
      </c>
      <c r="C17" s="4" t="inlineStr">
        <is>
          <t xml:space="preserve"> </t>
        </is>
      </c>
      <c r="D17" s="6" t="n">
        <v>52.5</v>
      </c>
      <c r="E17" s="4" t="inlineStr">
        <is>
          <t xml:space="preserve"> </t>
        </is>
      </c>
      <c r="F17" s="6" t="n">
        <v>52.5</v>
      </c>
      <c r="G17" s="6" t="n">
        <v>29.9</v>
      </c>
      <c r="H17" s="4" t="inlineStr">
        <is>
          <t xml:space="preserve"> </t>
        </is>
      </c>
      <c r="I17" s="4" t="inlineStr">
        <is>
          <t xml:space="preserve"> </t>
        </is>
      </c>
    </row>
    <row r="18">
      <c r="A18" s="4" t="inlineStr">
        <is>
          <t>Interest expense (benefit), net of tax benefit</t>
        </is>
      </c>
      <c r="B18" s="4" t="inlineStr">
        <is>
          <t xml:space="preserve"> </t>
        </is>
      </c>
      <c r="C18" s="4" t="inlineStr">
        <is>
          <t xml:space="preserve"> </t>
        </is>
      </c>
      <c r="D18" s="4" t="inlineStr">
        <is>
          <t xml:space="preserve"> </t>
        </is>
      </c>
      <c r="E18" s="4" t="inlineStr">
        <is>
          <t xml:space="preserve"> </t>
        </is>
      </c>
      <c r="F18" s="8" t="n">
        <v>14</v>
      </c>
      <c r="G18" s="6" t="n">
        <v>12.3</v>
      </c>
      <c r="H18" s="6" t="n">
        <v>9.6</v>
      </c>
      <c r="I18" s="4" t="inlineStr">
        <is>
          <t xml:space="preserve"> </t>
        </is>
      </c>
    </row>
    <row r="19">
      <c r="A19" s="4" t="inlineStr">
        <is>
          <t>Estimate of additional tax expense</t>
        </is>
      </c>
      <c r="B19" s="4" t="inlineStr">
        <is>
          <t xml:space="preserve"> </t>
        </is>
      </c>
      <c r="C19" s="4" t="inlineStr">
        <is>
          <t xml:space="preserve"> </t>
        </is>
      </c>
      <c r="D19" s="4" t="inlineStr">
        <is>
          <t xml:space="preserve"> </t>
        </is>
      </c>
      <c r="E19" s="4" t="inlineStr">
        <is>
          <t xml:space="preserve"> </t>
        </is>
      </c>
      <c r="F19" s="8" t="n">
        <v>240</v>
      </c>
      <c r="G19" s="4" t="inlineStr">
        <is>
          <t xml:space="preserve"> </t>
        </is>
      </c>
      <c r="H19" s="4" t="inlineStr">
        <is>
          <t xml:space="preserve"> </t>
        </is>
      </c>
      <c r="I19" s="4" t="inlineStr">
        <is>
          <t xml:space="preserve"> </t>
        </is>
      </c>
    </row>
    <row r="20">
      <c r="A20" s="4" t="inlineStr">
        <is>
          <t>Additional tax sought in excess of filing position</t>
        </is>
      </c>
      <c r="B20" s="4" t="inlineStr">
        <is>
          <t xml:space="preserve"> </t>
        </is>
      </c>
      <c r="C20" s="4" t="inlineStr">
        <is>
          <t xml:space="preserve"> </t>
        </is>
      </c>
      <c r="D20" s="4" t="inlineStr">
        <is>
          <t xml:space="preserve"> </t>
        </is>
      </c>
      <c r="E20" s="4" t="inlineStr">
        <is>
          <t xml:space="preserve"> </t>
        </is>
      </c>
      <c r="F20" s="4" t="inlineStr">
        <is>
          <t xml:space="preserve"> </t>
        </is>
      </c>
      <c r="G20" s="6" t="n">
        <v>269.3</v>
      </c>
      <c r="H20" s="4" t="inlineStr">
        <is>
          <t xml:space="preserve"> </t>
        </is>
      </c>
      <c r="I20" s="4" t="inlineStr">
        <is>
          <t xml:space="preserve"> </t>
        </is>
      </c>
    </row>
    <row r="21">
      <c r="A21" s="4" t="inlineStr">
        <is>
          <t>Additional deposit</t>
        </is>
      </c>
      <c r="B21" s="7" t="n">
        <v>305.1</v>
      </c>
      <c r="C21" s="5" t="n">
        <v>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rael Tax Autho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 of additional tax owed</t>
        </is>
      </c>
      <c r="B24" s="4" t="inlineStr">
        <is>
          <t xml:space="preserve"> </t>
        </is>
      </c>
      <c r="C24" s="4" t="inlineStr">
        <is>
          <t xml:space="preserve"> </t>
        </is>
      </c>
      <c r="D24" s="8" t="n">
        <v>16</v>
      </c>
      <c r="E24" s="5" t="n">
        <v>110</v>
      </c>
      <c r="F24" s="4" t="inlineStr">
        <is>
          <t xml:space="preserve"> </t>
        </is>
      </c>
      <c r="G24" s="4" t="inlineStr">
        <is>
          <t xml:space="preserve"> </t>
        </is>
      </c>
      <c r="H24" s="4" t="inlineStr">
        <is>
          <t xml:space="preserve"> </t>
        </is>
      </c>
      <c r="I24" s="4" t="inlineStr">
        <is>
          <t xml:space="preserve"> </t>
        </is>
      </c>
    </row>
    <row r="25">
      <c r="A25" s="4" t="inlineStr">
        <is>
          <t>Foreign Tax Credit Carry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luation allowance</t>
        </is>
      </c>
      <c r="B27" s="4" t="inlineStr">
        <is>
          <t xml:space="preserve"> </t>
        </is>
      </c>
      <c r="C27" s="4" t="inlineStr">
        <is>
          <t xml:space="preserve"> </t>
        </is>
      </c>
      <c r="D27" s="6" t="n">
        <v>17.8</v>
      </c>
      <c r="E27" s="4" t="inlineStr">
        <is>
          <t xml:space="preserve"> </t>
        </is>
      </c>
      <c r="F27" s="6" t="n">
        <v>17.8</v>
      </c>
      <c r="G27" s="4" t="inlineStr">
        <is>
          <t xml:space="preserve"> </t>
        </is>
      </c>
      <c r="H27" s="4" t="inlineStr">
        <is>
          <t xml:space="preserve"> </t>
        </is>
      </c>
      <c r="I27" s="4" t="inlineStr">
        <is>
          <t xml:space="preserve"> </t>
        </is>
      </c>
    </row>
    <row r="28">
      <c r="A28" s="4" t="inlineStr">
        <is>
          <t>Non-United States net operating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x reductions compared to local statutory rates</t>
        </is>
      </c>
      <c r="B30" s="4" t="inlineStr">
        <is>
          <t xml:space="preserve"> </t>
        </is>
      </c>
      <c r="C30" s="4" t="inlineStr">
        <is>
          <t xml:space="preserve"> </t>
        </is>
      </c>
      <c r="D30" s="4" t="inlineStr">
        <is>
          <t xml:space="preserve"> </t>
        </is>
      </c>
      <c r="E30" s="4" t="inlineStr">
        <is>
          <t xml:space="preserve"> </t>
        </is>
      </c>
      <c r="F30" s="7" t="n">
        <v>271.9</v>
      </c>
      <c r="G30" s="7" t="n">
        <v>333.2</v>
      </c>
      <c r="H30" s="7" t="n">
        <v>247.4</v>
      </c>
      <c r="I30" s="4" t="inlineStr">
        <is>
          <t xml:space="preserve"> </t>
        </is>
      </c>
    </row>
    <row r="31">
      <c r="A31" s="4" t="inlineStr">
        <is>
          <t>Tax reductions compared to local statutory rates per diluted share (in dollars per share)</t>
        </is>
      </c>
      <c r="B31" s="4" t="inlineStr">
        <is>
          <t xml:space="preserve"> </t>
        </is>
      </c>
      <c r="C31" s="4" t="inlineStr">
        <is>
          <t xml:space="preserve"> </t>
        </is>
      </c>
      <c r="D31" s="4" t="inlineStr">
        <is>
          <t xml:space="preserve"> </t>
        </is>
      </c>
      <c r="E31" s="4" t="inlineStr">
        <is>
          <t xml:space="preserve"> </t>
        </is>
      </c>
      <c r="F31" s="9" t="n">
        <v>0.45</v>
      </c>
      <c r="G31" s="9" t="n">
        <v>0.55</v>
      </c>
      <c r="H31" s="9" t="n">
        <v>0.4</v>
      </c>
      <c r="I31" s="4" t="inlineStr">
        <is>
          <t xml:space="preserve"> </t>
        </is>
      </c>
    </row>
    <row r="32">
      <c r="A32" s="4" t="inlineStr">
        <is>
          <t>California | State and local jurisdiction | Research expenditure tax credits | Carryforward Period Indefini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forward amount</t>
        </is>
      </c>
      <c r="B34" s="4" t="inlineStr">
        <is>
          <t xml:space="preserve"> </t>
        </is>
      </c>
      <c r="C34" s="4" t="inlineStr">
        <is>
          <t xml:space="preserve"> </t>
        </is>
      </c>
      <c r="D34" s="7" t="n">
        <v>232.7</v>
      </c>
      <c r="E34" s="4" t="inlineStr">
        <is>
          <t xml:space="preserve"> </t>
        </is>
      </c>
      <c r="F34" s="7" t="n">
        <v>232.7</v>
      </c>
      <c r="G34" s="4" t="inlineStr">
        <is>
          <t xml:space="preserve"> </t>
        </is>
      </c>
      <c r="H34" s="4" t="inlineStr">
        <is>
          <t xml:space="preserve"> </t>
        </is>
      </c>
      <c r="I34" s="4" t="inlineStr">
        <is>
          <t xml:space="preserve"> </t>
        </is>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Millions</t>
        </is>
      </c>
      <c r="B1" s="2" t="inlineStr">
        <is>
          <t>Dec. 31, 2024 USD ($)</t>
        </is>
      </c>
    </row>
    <row r="2">
      <c r="A2" s="3" t="inlineStr">
        <is>
          <t>Operating Loss Carryforwards [Line Items]</t>
        </is>
      </c>
      <c r="B2" s="4" t="inlineStr">
        <is>
          <t xml:space="preserve"> </t>
        </is>
      </c>
    </row>
    <row r="3">
      <c r="A3" s="4" t="inlineStr">
        <is>
          <t>Carryforward Amount</t>
        </is>
      </c>
      <c r="B3" s="7" t="n">
        <v>842.5</v>
      </c>
    </row>
    <row r="4">
      <c r="A4" s="4" t="inlineStr">
        <is>
          <t>Tax Benefit Amount</t>
        </is>
      </c>
      <c r="B4" s="6" t="n">
        <v>132.1</v>
      </c>
    </row>
    <row r="5">
      <c r="A5" s="4" t="inlineStr">
        <is>
          <t>Valuation Allowance</t>
        </is>
      </c>
      <c r="B5" s="6" t="n">
        <v>-66.90000000000001</v>
      </c>
    </row>
    <row r="6">
      <c r="A6" s="4" t="inlineStr">
        <is>
          <t>Net Tax Benefit</t>
        </is>
      </c>
      <c r="B6" s="6" t="n">
        <v>65.2</v>
      </c>
    </row>
    <row r="7">
      <c r="A7" s="4" t="inlineStr">
        <is>
          <t>United States | United States federal net operating losses | Carryforward Period Ends 2026-2037</t>
        </is>
      </c>
      <c r="B7" s="4" t="inlineStr">
        <is>
          <t xml:space="preserve"> </t>
        </is>
      </c>
    </row>
    <row r="8">
      <c r="A8" s="3" t="inlineStr">
        <is>
          <t>Operating Loss Carryforwards [Line Items]</t>
        </is>
      </c>
      <c r="B8" s="4" t="inlineStr">
        <is>
          <t xml:space="preserve"> </t>
        </is>
      </c>
    </row>
    <row r="9">
      <c r="A9" s="4" t="inlineStr">
        <is>
          <t>Carryforward Amount</t>
        </is>
      </c>
      <c r="B9" s="6" t="n">
        <v>9.4</v>
      </c>
    </row>
    <row r="10">
      <c r="A10" s="4" t="inlineStr">
        <is>
          <t>Tax Benefit Amount</t>
        </is>
      </c>
      <c r="B10" s="8" t="n">
        <v>2</v>
      </c>
    </row>
    <row r="11">
      <c r="A11" s="4" t="inlineStr">
        <is>
          <t>Valuation Allowance</t>
        </is>
      </c>
      <c r="B11" s="8" t="n">
        <v>0</v>
      </c>
    </row>
    <row r="12">
      <c r="A12" s="4" t="inlineStr">
        <is>
          <t>Net Tax Benefit</t>
        </is>
      </c>
      <c r="B12" s="8" t="n">
        <v>2</v>
      </c>
    </row>
    <row r="13">
      <c r="A13" s="4" t="inlineStr">
        <is>
          <t>United States | United States federal net operating losses | Carryforward Period Indefinite</t>
        </is>
      </c>
      <c r="B13" s="4" t="inlineStr">
        <is>
          <t xml:space="preserve"> </t>
        </is>
      </c>
    </row>
    <row r="14">
      <c r="A14" s="3" t="inlineStr">
        <is>
          <t>Operating Loss Carryforwards [Line Items]</t>
        </is>
      </c>
      <c r="B14" s="4" t="inlineStr">
        <is>
          <t xml:space="preserve"> </t>
        </is>
      </c>
    </row>
    <row r="15">
      <c r="A15" s="4" t="inlineStr">
        <is>
          <t>Carryforward Amount</t>
        </is>
      </c>
      <c r="B15" s="6" t="n">
        <v>132.9</v>
      </c>
    </row>
    <row r="16">
      <c r="A16" s="4" t="inlineStr">
        <is>
          <t>Tax Benefit Amount</t>
        </is>
      </c>
      <c r="B16" s="6" t="n">
        <v>27.9</v>
      </c>
    </row>
    <row r="17">
      <c r="A17" s="4" t="inlineStr">
        <is>
          <t>Valuation Allowance</t>
        </is>
      </c>
      <c r="B17" s="8" t="n">
        <v>0</v>
      </c>
    </row>
    <row r="18">
      <c r="A18" s="4" t="inlineStr">
        <is>
          <t>Net Tax Benefit</t>
        </is>
      </c>
      <c r="B18" s="6" t="n">
        <v>27.9</v>
      </c>
    </row>
    <row r="19">
      <c r="A19" s="4" t="inlineStr">
        <is>
          <t>United States | United States state net operating losses | Carryforward Period Indefinite</t>
        </is>
      </c>
      <c r="B19" s="4" t="inlineStr">
        <is>
          <t xml:space="preserve"> </t>
        </is>
      </c>
    </row>
    <row r="20">
      <c r="A20" s="3" t="inlineStr">
        <is>
          <t>Operating Loss Carryforwards [Line Items]</t>
        </is>
      </c>
      <c r="B20" s="4" t="inlineStr">
        <is>
          <t xml:space="preserve"> </t>
        </is>
      </c>
    </row>
    <row r="21">
      <c r="A21" s="4" t="inlineStr">
        <is>
          <t>Carryforward Amount</t>
        </is>
      </c>
      <c r="B21" s="6" t="n">
        <v>0.4</v>
      </c>
    </row>
    <row r="22">
      <c r="A22" s="4" t="inlineStr">
        <is>
          <t>Tax Benefit Amount</t>
        </is>
      </c>
      <c r="B22" s="8" t="n">
        <v>0</v>
      </c>
    </row>
    <row r="23">
      <c r="A23" s="4" t="inlineStr">
        <is>
          <t>Valuation Allowance</t>
        </is>
      </c>
      <c r="B23" s="8" t="n">
        <v>0</v>
      </c>
    </row>
    <row r="24">
      <c r="A24" s="4" t="inlineStr">
        <is>
          <t>Net Tax Benefit</t>
        </is>
      </c>
      <c r="B24" s="8" t="n">
        <v>0</v>
      </c>
    </row>
    <row r="25">
      <c r="A25" s="4" t="inlineStr">
        <is>
          <t>United States | United States state net operating losses | Carryforward Period Ends 2029-2044</t>
        </is>
      </c>
      <c r="B25" s="4" t="inlineStr">
        <is>
          <t xml:space="preserve"> </t>
        </is>
      </c>
    </row>
    <row r="26">
      <c r="A26" s="3" t="inlineStr">
        <is>
          <t>Operating Loss Carryforwards [Line Items]</t>
        </is>
      </c>
      <c r="B26" s="4" t="inlineStr">
        <is>
          <t xml:space="preserve"> </t>
        </is>
      </c>
    </row>
    <row r="27">
      <c r="A27" s="4" t="inlineStr">
        <is>
          <t>Carryforward Amount</t>
        </is>
      </c>
      <c r="B27" s="6" t="n">
        <v>180.7</v>
      </c>
    </row>
    <row r="28">
      <c r="A28" s="4" t="inlineStr">
        <is>
          <t>Tax Benefit Amount</t>
        </is>
      </c>
      <c r="B28" s="6" t="n">
        <v>12.6</v>
      </c>
    </row>
    <row r="29">
      <c r="A29" s="4" t="inlineStr">
        <is>
          <t>Valuation Allowance</t>
        </is>
      </c>
      <c r="B29" s="6" t="n">
        <v>-3.7</v>
      </c>
    </row>
    <row r="30">
      <c r="A30" s="4" t="inlineStr">
        <is>
          <t>Net Tax Benefit</t>
        </is>
      </c>
      <c r="B30" s="6" t="n">
        <v>8.9</v>
      </c>
    </row>
    <row r="31">
      <c r="A31" s="4" t="inlineStr">
        <is>
          <t>Non-United States | Non-United States net operating losses | Carryforward Period Indefinite</t>
        </is>
      </c>
      <c r="B31" s="4" t="inlineStr">
        <is>
          <t xml:space="preserve"> </t>
        </is>
      </c>
    </row>
    <row r="32">
      <c r="A32" s="3" t="inlineStr">
        <is>
          <t>Operating Loss Carryforwards [Line Items]</t>
        </is>
      </c>
      <c r="B32" s="4" t="inlineStr">
        <is>
          <t xml:space="preserve"> </t>
        </is>
      </c>
    </row>
    <row r="33">
      <c r="A33" s="4" t="inlineStr">
        <is>
          <t>Carryforward Amount</t>
        </is>
      </c>
      <c r="B33" s="6" t="n">
        <v>517.8</v>
      </c>
    </row>
    <row r="34">
      <c r="A34" s="4" t="inlineStr">
        <is>
          <t>Tax Benefit Amount</t>
        </is>
      </c>
      <c r="B34" s="6" t="n">
        <v>89.3</v>
      </c>
    </row>
    <row r="35">
      <c r="A35" s="4" t="inlineStr">
        <is>
          <t>Valuation Allowance</t>
        </is>
      </c>
      <c r="B35" s="6" t="n">
        <v>-63.2</v>
      </c>
    </row>
    <row r="36">
      <c r="A36" s="4" t="inlineStr">
        <is>
          <t>Net Tax Benefit</t>
        </is>
      </c>
      <c r="B36" s="6" t="n">
        <v>26.1</v>
      </c>
    </row>
    <row r="37">
      <c r="A37" s="4" t="inlineStr">
        <is>
          <t>Non-United States | Non-United States net operating losses | Carryforward Period Ends 2028</t>
        </is>
      </c>
      <c r="B37" s="4" t="inlineStr">
        <is>
          <t xml:space="preserve"> </t>
        </is>
      </c>
    </row>
    <row r="38">
      <c r="A38" s="3" t="inlineStr">
        <is>
          <t>Operating Loss Carryforwards [Line Items]</t>
        </is>
      </c>
      <c r="B38" s="4" t="inlineStr">
        <is>
          <t xml:space="preserve"> </t>
        </is>
      </c>
    </row>
    <row r="39">
      <c r="A39" s="4" t="inlineStr">
        <is>
          <t>Carryforward Amount</t>
        </is>
      </c>
      <c r="B39" s="6" t="n">
        <v>1.3</v>
      </c>
    </row>
    <row r="40">
      <c r="A40" s="4" t="inlineStr">
        <is>
          <t>Tax Benefit Amount</t>
        </is>
      </c>
      <c r="B40" s="6" t="n">
        <v>0.3</v>
      </c>
    </row>
    <row r="41">
      <c r="A41" s="4" t="inlineStr">
        <is>
          <t>Valuation Allowance</t>
        </is>
      </c>
      <c r="B41" s="8" t="n">
        <v>0</v>
      </c>
    </row>
    <row r="42">
      <c r="A42" s="4" t="inlineStr">
        <is>
          <t>Net Tax Benefit</t>
        </is>
      </c>
      <c r="B42" s="7" t="n">
        <v>0.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redit Carryforwards (Details) $ in Millions</t>
        </is>
      </c>
      <c r="B1" s="2" t="inlineStr">
        <is>
          <t>Dec. 31, 2024 USD ($)</t>
        </is>
      </c>
    </row>
    <row r="2">
      <c r="A2" s="3" t="inlineStr">
        <is>
          <t>Tax credit carryforwards and the related carryforward periods</t>
        </is>
      </c>
      <c r="B2" s="4" t="inlineStr">
        <is>
          <t xml:space="preserve"> </t>
        </is>
      </c>
    </row>
    <row r="3">
      <c r="A3" s="4" t="inlineStr">
        <is>
          <t>Carryforward Amount</t>
        </is>
      </c>
      <c r="B3" s="7" t="n">
        <v>362.2</v>
      </c>
    </row>
    <row r="4">
      <c r="A4" s="4" t="inlineStr">
        <is>
          <t>Valuation Allowance</t>
        </is>
      </c>
      <c r="B4" s="6" t="n">
        <v>-17.8</v>
      </c>
    </row>
    <row r="5">
      <c r="A5" s="4" t="inlineStr">
        <is>
          <t>Net Tax Benefit</t>
        </is>
      </c>
      <c r="B5" s="6" t="n">
        <v>344.4</v>
      </c>
    </row>
    <row r="6">
      <c r="A6" s="4" t="inlineStr">
        <is>
          <t>California research expenditure tax credits | California | Research expenditure tax credits | Carryforward Period Indefinite</t>
        </is>
      </c>
      <c r="B6" s="4" t="inlineStr">
        <is>
          <t xml:space="preserve"> </t>
        </is>
      </c>
    </row>
    <row r="7">
      <c r="A7" s="3" t="inlineStr">
        <is>
          <t>Tax credit carryforwards and the related carryforward periods</t>
        </is>
      </c>
      <c r="B7" s="4" t="inlineStr">
        <is>
          <t xml:space="preserve"> </t>
        </is>
      </c>
    </row>
    <row r="8">
      <c r="A8" s="4" t="inlineStr">
        <is>
          <t>Carryforward Amount</t>
        </is>
      </c>
      <c r="B8" s="6" t="n">
        <v>232.7</v>
      </c>
    </row>
    <row r="9">
      <c r="A9" s="4" t="inlineStr">
        <is>
          <t>Valuation Allowance</t>
        </is>
      </c>
      <c r="B9" s="8" t="n">
        <v>0</v>
      </c>
    </row>
    <row r="10">
      <c r="A10" s="4" t="inlineStr">
        <is>
          <t>Net Tax Benefit</t>
        </is>
      </c>
      <c r="B10" s="6" t="n">
        <v>232.7</v>
      </c>
    </row>
    <row r="11">
      <c r="A11" s="4" t="inlineStr">
        <is>
          <t>Federal research expenditure tax credits | United States | Research expenditure tax credits | Tax Carryforwards Expiration Period Years 2025-2034</t>
        </is>
      </c>
      <c r="B11" s="4" t="inlineStr">
        <is>
          <t xml:space="preserve"> </t>
        </is>
      </c>
    </row>
    <row r="12">
      <c r="A12" s="3" t="inlineStr">
        <is>
          <t>Tax credit carryforwards and the related carryforward periods</t>
        </is>
      </c>
      <c r="B12" s="4" t="inlineStr">
        <is>
          <t xml:space="preserve"> </t>
        </is>
      </c>
    </row>
    <row r="13">
      <c r="A13" s="4" t="inlineStr">
        <is>
          <t>Carryforward Amount</t>
        </is>
      </c>
      <c r="B13" s="6" t="n">
        <v>1.9</v>
      </c>
    </row>
    <row r="14">
      <c r="A14" s="4" t="inlineStr">
        <is>
          <t>Valuation Allowance</t>
        </is>
      </c>
      <c r="B14" s="8" t="n">
        <v>0</v>
      </c>
    </row>
    <row r="15">
      <c r="A15" s="4" t="inlineStr">
        <is>
          <t>Net Tax Benefit</t>
        </is>
      </c>
      <c r="B15" s="6" t="n">
        <v>1.9</v>
      </c>
    </row>
    <row r="16">
      <c r="A16" s="4" t="inlineStr">
        <is>
          <t>Foreign tax credits | United States | Foreign tax credits | Tax Carryforwards Expiration Period Years 2025-2034</t>
        </is>
      </c>
      <c r="B16" s="4" t="inlineStr">
        <is>
          <t xml:space="preserve"> </t>
        </is>
      </c>
    </row>
    <row r="17">
      <c r="A17" s="3" t="inlineStr">
        <is>
          <t>Tax credit carryforwards and the related carryforward periods</t>
        </is>
      </c>
      <c r="B17" s="4" t="inlineStr">
        <is>
          <t xml:space="preserve"> </t>
        </is>
      </c>
    </row>
    <row r="18">
      <c r="A18" s="4" t="inlineStr">
        <is>
          <t>Carryforward Amount</t>
        </is>
      </c>
      <c r="B18" s="6" t="n">
        <v>121.6</v>
      </c>
    </row>
    <row r="19">
      <c r="A19" s="4" t="inlineStr">
        <is>
          <t>Valuation Allowance</t>
        </is>
      </c>
      <c r="B19" s="6" t="n">
        <v>-17.8</v>
      </c>
    </row>
    <row r="20">
      <c r="A20" s="4" t="inlineStr">
        <is>
          <t>Net Tax Benefit</t>
        </is>
      </c>
      <c r="B20" s="6" t="n">
        <v>103.8</v>
      </c>
    </row>
    <row r="21">
      <c r="A21" s="4" t="inlineStr">
        <is>
          <t>Foreign tax credits | Non-United States | Foreign tax credits | Tax Carryforwards Expiration Period Years 2025-2028</t>
        </is>
      </c>
      <c r="B21" s="4" t="inlineStr">
        <is>
          <t xml:space="preserve"> </t>
        </is>
      </c>
    </row>
    <row r="22">
      <c r="A22" s="3" t="inlineStr">
        <is>
          <t>Tax credit carryforwards and the related carryforward periods</t>
        </is>
      </c>
      <c r="B22" s="4" t="inlineStr">
        <is>
          <t xml:space="preserve"> </t>
        </is>
      </c>
    </row>
    <row r="23">
      <c r="A23" s="4" t="inlineStr">
        <is>
          <t>Carryforward Amount</t>
        </is>
      </c>
      <c r="B23" s="8" t="n">
        <v>6</v>
      </c>
    </row>
    <row r="24">
      <c r="A24" s="4" t="inlineStr">
        <is>
          <t>Valuation Allowance</t>
        </is>
      </c>
      <c r="B24" s="8" t="n">
        <v>0</v>
      </c>
    </row>
    <row r="25">
      <c r="A25" s="4" t="inlineStr">
        <is>
          <t>Net Tax Benefit</t>
        </is>
      </c>
      <c r="B25" s="5" t="n">
        <v>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nited States federal statutory rate</t>
        </is>
      </c>
      <c r="B4" s="7" t="n">
        <v>325.1</v>
      </c>
      <c r="C4" s="7" t="n">
        <v>288.1</v>
      </c>
      <c r="D4" s="7" t="n">
        <v>323.7</v>
      </c>
    </row>
    <row r="5">
      <c r="A5" s="4" t="inlineStr">
        <is>
          <t>Foreign income taxed at different rates</t>
        </is>
      </c>
      <c r="B5" s="6" t="n">
        <v>-190.6</v>
      </c>
      <c r="C5" s="6" t="n">
        <v>-133.8</v>
      </c>
      <c r="D5" s="6" t="n">
        <v>-135.4</v>
      </c>
    </row>
    <row r="6">
      <c r="A6" s="4" t="inlineStr">
        <is>
          <t>State and local taxes, net of federal tax benefit</t>
        </is>
      </c>
      <c r="B6" s="8" t="n">
        <v>16</v>
      </c>
      <c r="C6" s="6" t="n">
        <v>15.9</v>
      </c>
      <c r="D6" s="6" t="n">
        <v>11.3</v>
      </c>
    </row>
    <row r="7">
      <c r="A7" s="4" t="inlineStr">
        <is>
          <t>Tax credits, federal and state</t>
        </is>
      </c>
      <c r="B7" s="6" t="n">
        <v>-58.9</v>
      </c>
      <c r="C7" s="6" t="n">
        <v>-55.9</v>
      </c>
      <c r="D7" s="6" t="n">
        <v>-43.4</v>
      </c>
    </row>
    <row r="8">
      <c r="A8" s="4" t="inlineStr">
        <is>
          <t>Build of reserve for prior years' uncertain tax positions</t>
        </is>
      </c>
      <c r="B8" s="6" t="n">
        <v>-31.3</v>
      </c>
      <c r="C8" s="6" t="n">
        <v>-2.9</v>
      </c>
      <c r="D8" s="6" t="n">
        <v>11.6</v>
      </c>
    </row>
    <row r="9">
      <c r="A9" s="4" t="inlineStr">
        <is>
          <t>Tax on global intangible low-taxed income</t>
        </is>
      </c>
      <c r="B9" s="6" t="n">
        <v>90.2</v>
      </c>
      <c r="C9" s="6" t="n">
        <v>82.3</v>
      </c>
      <c r="D9" s="6" t="n">
        <v>68.40000000000001</v>
      </c>
    </row>
    <row r="10">
      <c r="A10" s="4" t="inlineStr">
        <is>
          <t>Foreign-derived intangible income deduction</t>
        </is>
      </c>
      <c r="B10" s="6" t="n">
        <v>-16.5</v>
      </c>
      <c r="C10" s="6" t="n">
        <v>-20.9</v>
      </c>
      <c r="D10" s="6" t="n">
        <v>-14.3</v>
      </c>
    </row>
    <row r="11">
      <c r="A11" s="4" t="inlineStr">
        <is>
          <t>Contingent consideration liabilities</t>
        </is>
      </c>
      <c r="B11" s="8" t="n">
        <v>0</v>
      </c>
      <c r="C11" s="6" t="n">
        <v>-5.5</v>
      </c>
      <c r="D11" s="6" t="n">
        <v>-7.5</v>
      </c>
    </row>
    <row r="12">
      <c r="A12" s="4" t="inlineStr">
        <is>
          <t>United States federal deductible employee share-based compensation</t>
        </is>
      </c>
      <c r="B12" s="6" t="n">
        <v>-8.300000000000001</v>
      </c>
      <c r="C12" s="6" t="n">
        <v>-11.9</v>
      </c>
      <c r="D12" s="6" t="n">
        <v>-28.5</v>
      </c>
    </row>
    <row r="13">
      <c r="A13" s="4" t="inlineStr">
        <is>
          <t>Nondeductible employee share-based compensation</t>
        </is>
      </c>
      <c r="B13" s="6" t="n">
        <v>6.2</v>
      </c>
      <c r="C13" s="6" t="n">
        <v>5.7</v>
      </c>
      <c r="D13" s="6" t="n">
        <v>4.9</v>
      </c>
    </row>
    <row r="14">
      <c r="A14" s="4" t="inlineStr">
        <is>
          <t>Other</t>
        </is>
      </c>
      <c r="B14" s="6" t="n">
        <v>20.2</v>
      </c>
      <c r="C14" s="6" t="n">
        <v>-8.699999999999999</v>
      </c>
      <c r="D14" s="6" t="n">
        <v>4.7</v>
      </c>
    </row>
    <row r="15">
      <c r="A15" s="4" t="inlineStr">
        <is>
          <t>Total income tax provision</t>
        </is>
      </c>
      <c r="B15" s="7" t="n">
        <v>152.1</v>
      </c>
      <c r="C15" s="7" t="n">
        <v>152.4</v>
      </c>
      <c r="D15" s="7" t="n">
        <v>195.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certain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certain gross tax positions, beginning balance</t>
        </is>
      </c>
      <c r="B4" s="7" t="n">
        <v>583.9</v>
      </c>
      <c r="C4" s="7" t="n">
        <v>475.3</v>
      </c>
      <c r="D4" s="7" t="n">
        <v>358.4</v>
      </c>
    </row>
    <row r="5">
      <c r="A5" s="4" t="inlineStr">
        <is>
          <t>Current year tax positions</t>
        </is>
      </c>
      <c r="B5" s="6" t="n">
        <v>125.8</v>
      </c>
      <c r="C5" s="8" t="n">
        <v>127</v>
      </c>
      <c r="D5" s="6" t="n">
        <v>120.6</v>
      </c>
    </row>
    <row r="6">
      <c r="A6" s="4" t="inlineStr">
        <is>
          <t>Increase in prior year tax positions</t>
        </is>
      </c>
      <c r="B6" s="6" t="n">
        <v>3.2</v>
      </c>
      <c r="C6" s="6" t="n">
        <v>0.8</v>
      </c>
      <c r="D6" s="6" t="n">
        <v>3.8</v>
      </c>
    </row>
    <row r="7">
      <c r="A7" s="4" t="inlineStr">
        <is>
          <t>Decrease in prior year tax positions</t>
        </is>
      </c>
      <c r="B7" s="6" t="n">
        <v>-34.1</v>
      </c>
      <c r="C7" s="6" t="n">
        <v>-16.2</v>
      </c>
      <c r="D7" s="6" t="n">
        <v>-0.6</v>
      </c>
    </row>
    <row r="8">
      <c r="A8" s="4" t="inlineStr">
        <is>
          <t>Settlements</t>
        </is>
      </c>
      <c r="B8" s="8" t="n">
        <v>0</v>
      </c>
      <c r="C8" s="4" t="inlineStr">
        <is>
          <t xml:space="preserve"> </t>
        </is>
      </c>
      <c r="D8" s="4" t="inlineStr">
        <is>
          <t xml:space="preserve"> </t>
        </is>
      </c>
    </row>
    <row r="9">
      <c r="A9" s="4" t="inlineStr">
        <is>
          <t>Settlements</t>
        </is>
      </c>
      <c r="B9" s="4" t="inlineStr">
        <is>
          <t xml:space="preserve"> </t>
        </is>
      </c>
      <c r="C9" s="8" t="n">
        <v>-3</v>
      </c>
      <c r="D9" s="6" t="n">
        <v>-0.4</v>
      </c>
    </row>
    <row r="10">
      <c r="A10" s="4" t="inlineStr">
        <is>
          <t>Lapse of statutes of limitations</t>
        </is>
      </c>
      <c r="B10" s="8" t="n">
        <v>0</v>
      </c>
      <c r="C10" s="8" t="n">
        <v>0</v>
      </c>
      <c r="D10" s="6" t="n">
        <v>-6.5</v>
      </c>
    </row>
    <row r="11">
      <c r="A11" s="4" t="inlineStr">
        <is>
          <t>Uncertain gross tax positions, ending balance</t>
        </is>
      </c>
      <c r="B11" s="7" t="n">
        <v>678.8</v>
      </c>
      <c r="C11" s="7" t="n">
        <v>583.9</v>
      </c>
      <c r="D11" s="7" t="n">
        <v>47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3, 2024, the Company entered into a definitive agreement to sell Critical Care to BD. In addition, as a next step in the Company's disposal plan to exit businesses that are not focused on implantable medical innovations for structural heart disease, the Company has committed to a plan to sell a non-core product group, with the sale expected to occur in 2025. Critical Care and the aforementioned non-core product group (collectively, the "discontinued product groups") were historically reported in each of the Company's segments (United States, Europe, Japan, and Rest of World). The Company concluded that Critical Care met the criteria to be classified as held-for-sale in June 2024 and that the non-core product group met the criteria to be classified as held-for-sale in September 2024. The Company determined that, when considered together, the conditions for discontinued operations presentation had been met with respect to the discontinued product groups.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he discontinued product groups, including their significance to the Company’s overall net income and total assets, and determined that those conditions for discontinued operations presentation had been met. As such, the historical financial condition and results of the discontinued product groups have been reflected as discontinued operations in the Company's Consolidated Financial Statements . The assets and liabilities associated with discontinued product groups are classified as assets and liabilities of discontinued operations in the Company's consolidated balance sheets. Prior period amounts have been adjusted to reflect the discontinued operations presentation. On September 3, 2024, Critical Care was sold for $4.2 billion, which is subject to a further working capital adjustment, resulting in a gain of $3.3 billion (included in Income from Discontinued Operations, net of tax) . In connection with the sale of Critical Care, the Company entered into a transition services agreement ("TSA") to provide certain support services for up to 36 months from the closing date of the sale (with certain extension rights as provided therein). These support services may be in the areas of accounting, information technology, human resources, quality assurance, regulatory affairs, customer support, and global supply chain, among others. In connection with the TSA, the Company recognized an unfavorable contract liability of $115.1 million that will be recognized over the TSA term. As of December 31, 2024, the remaining unfavorable contract liability was $88.8 million, included in Accrued and Other Liabilities and Other Liabilities . In addition, Edwards and BD entered into other agreements to provide a framework for the ongoing activities between the Company and BD after the sale and until the end of the TSA including, but not limited to, interim operating model agreements to support the commercial operations until there has been a full transfer of all regulatory licenses to BD and completion of services under the TSA agreement, a manufacturing and supply agreement, and a quality agreement. Under these agreements, the Company will continue to provide certain services to BD during the term of these agreements including serving as an undisclosed selling and purchasing agent for the Critical Care business on behalf of BD for a period of up to 36 months. As of December 31, 2024, the Company had a net receivable of approximately $28.8 million from BD related to the services under the agreements. The Company recorded income from the TSA of $30.3 million during the year ended December 31, 2024, which was recorded in Other Operating Income, net on the Company's consolidated statements of operations. Details of Income from Discontinued Operations are as follows (in millions): Twelve Months Ended 2024 2023 2022 Net sales $ 730.7 $ 994.8 $ 918.4 Cost of sales 276.8 401.4 356.7 Gross profit 453.9 593.4 561.7 Selling, general, and administrative expenses 169.0 242.1 210.0 Research and development expenses 82.2 108.9 101.6 Separation costs and other 221.8 17.2 — Operating (loss) income, net (19.1) 225.2 250.1 Other non-operating (income) expense, net (3,348.3) (0.5) 2.2 Income from discontinued operations before provision for income taxes 3,329.2 225.7 247.9 Provision for income taxes from discontinued operations 555.5 46.3 50.0 Net income from discontinued operations 2,773.7 179.4 197.9 Separation costs primarily related to consulting, legal, tax, and other professional advisory services associated with the sale of Critical Care. Details of assets and liabilities of discontinued operations are as follows (in millions): As of December 31, 2024 2023 Cash and cash equivalents $ 9.6 $ 11.7 Accounts receivable, net of allowances — 3.6 Other receivables — 5.2 Inventories 15.1 264.7 Prepaid expenses 2.1 18.0 Other current assets — 14.4 Total current assets of discontinued operations $ 26.8 $ 317.6 Property, plant, and equipment, net 3.4 158.4 Operating lease right-of-use assets — 9.6 Goodwill 7.4 108.4 Other intangible assets, net — 29.0 Deferred income taxes — 5.2 Other assets — 0.5 Total non-current assets of discontinued operations $ 10.8 $ 311.1 Accounts payable $ — $ 14.8 Accrued and other liabilities 2.0 112.7 Operating lease liabilities — 2.0 Total current liabilities of discontinued operations $ 2.0 $ 129.5 Operating lease liabilities — 7.8 Uncertain tax positions — 4.3 Other liabilities — 13.0 Total non-current liabilities of discontinued operations $ — $ 25.1 Cash flows attributable to the Company's discontinued operations are included in the Company's consolidated statements of cash flows. Significant non-cash operating and investing activities attributable to discontinued operations consisted of the following (in millions): Years Ended December 31, 2024 2023 2022 Depreciation and amortization 12.0 22.9 22.7 Stock-based compensation 16.8 14.6 13.1 Inventory write off 8.2 23.5 6.2 Capital expenditures 16.6 35.4 36.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LEGAL PROCEEDINGS (Details) $ in Millions</t>
        </is>
      </c>
      <c r="B1" s="2" t="inlineStr">
        <is>
          <t>12 Months Ended</t>
        </is>
      </c>
    </row>
    <row r="2">
      <c r="B2" s="2" t="inlineStr">
        <is>
          <t>Dec. 31, 2024 USD ($) lawsuit</t>
        </is>
      </c>
    </row>
    <row r="3">
      <c r="A3" s="3" t="inlineStr">
        <is>
          <t>Commitments and Contingencies Disclosure [Abstract]</t>
        </is>
      </c>
      <c r="B3" s="4" t="inlineStr">
        <is>
          <t xml:space="preserve"> </t>
        </is>
      </c>
    </row>
    <row r="4">
      <c r="A4" s="4" t="inlineStr">
        <is>
          <t>Number of lawsuits that if settled could have a material adverse impact on net income or cash flows | lawsuit</t>
        </is>
      </c>
      <c r="B4" s="8" t="n">
        <v>1</v>
      </c>
    </row>
    <row r="5">
      <c r="A5" s="4" t="inlineStr">
        <is>
          <t>Threshold of disclosing material environmental legal proceedings | $</t>
        </is>
      </c>
      <c r="B5" s="5"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3" customWidth="1" min="2" max="2"/>
  </cols>
  <sheetData>
    <row r="1">
      <c r="A1" s="1" t="inlineStr">
        <is>
          <t>SEGMENT INFORMATION - Narrative (Details)</t>
        </is>
      </c>
      <c r="B1" s="2" t="inlineStr">
        <is>
          <t>12 Months Ended</t>
        </is>
      </c>
    </row>
    <row r="2">
      <c r="B2" s="2" t="inlineStr">
        <is>
          <t>Dec. 31, 2024 Reportable_segment</t>
        </is>
      </c>
    </row>
    <row r="3">
      <c r="A3" s="3" t="inlineStr">
        <is>
          <t>Segment Reporting [Abstract]</t>
        </is>
      </c>
      <c r="B3" s="4" t="inlineStr">
        <is>
          <t xml:space="preserve"> </t>
        </is>
      </c>
    </row>
    <row r="4">
      <c r="A4" s="4" t="inlineStr">
        <is>
          <t>Number of reportable segments</t>
        </is>
      </c>
      <c r="B4" s="8" t="n">
        <v>4</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Information about Reportable Seg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Net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egment net sales</t>
        </is>
      </c>
      <c r="B4" s="7" t="n">
        <v>1385.8</v>
      </c>
      <c r="C4" s="7" t="n">
        <v>1354.4</v>
      </c>
      <c r="D4" s="7" t="n">
        <v>1369.4</v>
      </c>
      <c r="E4" s="7" t="n">
        <v>1329.9</v>
      </c>
      <c r="F4" s="7" t="n">
        <v>1266.4</v>
      </c>
      <c r="G4" s="7" t="n">
        <v>1243.4</v>
      </c>
      <c r="H4" s="7" t="n">
        <v>1278.9</v>
      </c>
      <c r="I4" s="7" t="n">
        <v>1221.3</v>
      </c>
      <c r="J4" s="7" t="n">
        <v>5439.5</v>
      </c>
      <c r="K4" s="5" t="n">
        <v>5010</v>
      </c>
      <c r="L4" s="5" t="n">
        <v>4464</v>
      </c>
    </row>
    <row r="5">
      <c r="A5" s="3"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segment 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17.5</v>
      </c>
      <c r="K6" s="6" t="n">
        <v>978.4</v>
      </c>
      <c r="L6" s="6" t="n">
        <v>723.7</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segment 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89.2</v>
      </c>
      <c r="K8" s="6" t="n">
        <v>1582.5</v>
      </c>
      <c r="L8" s="6" t="n">
        <v>1357.6</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egment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39.5</v>
      </c>
      <c r="K11" s="8" t="n">
        <v>5010</v>
      </c>
      <c r="L11" s="8" t="n">
        <v>4464</v>
      </c>
    </row>
    <row r="12">
      <c r="A12" s="3" t="inlineStr">
        <is>
          <t>Cost of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egment 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51.9</v>
      </c>
      <c r="K13" s="6" t="n">
        <v>956.5</v>
      </c>
      <c r="L13" s="6" t="n">
        <v>816.5</v>
      </c>
    </row>
    <row r="14">
      <c r="A14" s="3"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egment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47.1</v>
      </c>
      <c r="K15" s="6" t="n">
        <v>929.9</v>
      </c>
      <c r="L15" s="6" t="n">
        <v>793.7</v>
      </c>
    </row>
    <row r="16">
      <c r="A16" s="3" t="inlineStr">
        <is>
          <t>Other Segment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segment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v>
      </c>
      <c r="K17" s="6" t="n">
        <v>18.9</v>
      </c>
      <c r="L17" s="6" t="n">
        <v>-90.09999999999999</v>
      </c>
    </row>
    <row r="18">
      <c r="A18" s="3" t="inlineStr">
        <is>
          <t>Segment 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segment operat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40.5</v>
      </c>
      <c r="K19" s="6" t="n">
        <v>3104.7</v>
      </c>
      <c r="L19" s="6" t="n">
        <v>2943.9</v>
      </c>
    </row>
    <row r="20">
      <c r="A20" s="4" t="inlineStr">
        <is>
          <t>Operating segments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egment 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3206</v>
      </c>
      <c r="K22" s="6" t="n">
        <v>2947.9</v>
      </c>
      <c r="L22" s="6" t="n">
        <v>2628.2</v>
      </c>
    </row>
    <row r="23">
      <c r="A23" s="3"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segment cost of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46.6</v>
      </c>
      <c r="K24" s="6" t="n">
        <v>505.2</v>
      </c>
      <c r="L24" s="6" t="n">
        <v>418.9</v>
      </c>
    </row>
    <row r="25">
      <c r="A25" s="3"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segment selling, 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498</v>
      </c>
      <c r="K26" s="6" t="n">
        <v>432.8</v>
      </c>
      <c r="L26" s="6" t="n">
        <v>340.7</v>
      </c>
    </row>
    <row r="27">
      <c r="A27" s="3" t="inlineStr">
        <is>
          <t>Other Segment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segment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v>
      </c>
      <c r="K28" s="6" t="n">
        <v>2.1</v>
      </c>
      <c r="L28" s="6" t="n">
        <v>4.8</v>
      </c>
    </row>
    <row r="29">
      <c r="A29" s="3" t="inlineStr">
        <is>
          <t>Segment Operating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segment 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2159</v>
      </c>
      <c r="K30" s="6" t="n">
        <v>2007.8</v>
      </c>
      <c r="L30" s="6" t="n">
        <v>1863.8</v>
      </c>
    </row>
    <row r="31">
      <c r="A31" s="4" t="inlineStr">
        <is>
          <t>Operating segments | Euro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segment 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21.7</v>
      </c>
      <c r="K33" s="6" t="n">
        <v>1180.2</v>
      </c>
      <c r="L33" s="6" t="n">
        <v>1040.3</v>
      </c>
    </row>
    <row r="34">
      <c r="A34" s="3"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segment cost of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9.1</v>
      </c>
      <c r="K35" s="6" t="n">
        <v>268.5</v>
      </c>
      <c r="L35" s="6" t="n">
        <v>237.9</v>
      </c>
    </row>
    <row r="36">
      <c r="A36" s="3" t="inlineStr">
        <is>
          <t>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segment 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82.6</v>
      </c>
      <c r="K37" s="6" t="n">
        <v>260.6</v>
      </c>
      <c r="L37" s="8" t="n">
        <v>233</v>
      </c>
    </row>
    <row r="38">
      <c r="A38" s="3" t="inlineStr">
        <is>
          <t>Other Segment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segment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9</v>
      </c>
      <c r="K39" s="8" t="n">
        <v>-4</v>
      </c>
      <c r="L39" s="6" t="n">
        <v>-34.9</v>
      </c>
    </row>
    <row r="40">
      <c r="A40" s="3" t="inlineStr">
        <is>
          <t>Segment Operating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segment operating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25.1</v>
      </c>
      <c r="K41" s="6" t="n">
        <v>655.1</v>
      </c>
      <c r="L41" s="6" t="n">
        <v>604.3</v>
      </c>
    </row>
    <row r="42">
      <c r="A42" s="4" t="inlineStr">
        <is>
          <t>Operating segments | Jap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segment 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39.8</v>
      </c>
      <c r="K44" s="6" t="n">
        <v>350.8</v>
      </c>
      <c r="L44" s="6" t="n">
        <v>359.5</v>
      </c>
    </row>
    <row r="45">
      <c r="A45" s="3" t="inlineStr">
        <is>
          <t>Cost of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segment cost of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8.1</v>
      </c>
      <c r="K46" s="6" t="n">
        <v>46.6</v>
      </c>
      <c r="L46" s="6" t="n">
        <v>41.5</v>
      </c>
    </row>
    <row r="47">
      <c r="A47" s="3" t="inlineStr">
        <is>
          <t>Selling, general,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segment selling, general, and administrative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5.09999999999999</v>
      </c>
      <c r="K48" s="6" t="n">
        <v>70.09999999999999</v>
      </c>
      <c r="L48" s="6" t="n">
        <v>77.40000000000001</v>
      </c>
    </row>
    <row r="49">
      <c r="A49" s="3" t="inlineStr">
        <is>
          <t>Other Segment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segment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8</v>
      </c>
      <c r="K50" s="6" t="n">
        <v>21.3</v>
      </c>
      <c r="L50" s="6" t="n">
        <v>-58.1</v>
      </c>
    </row>
    <row r="51">
      <c r="A51" s="3" t="inlineStr">
        <is>
          <t>Segment Operating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segment operating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13.4</v>
      </c>
      <c r="K52" s="6" t="n">
        <v>212.8</v>
      </c>
      <c r="L52" s="6" t="n">
        <v>298.7</v>
      </c>
    </row>
    <row r="53">
      <c r="A53" s="4" t="inlineStr">
        <is>
          <t>Operating segments | Rest of Wor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segment 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8" t="n">
        <v>572</v>
      </c>
      <c r="K55" s="6" t="n">
        <v>531.1</v>
      </c>
      <c r="L55" s="8" t="n">
        <v>436</v>
      </c>
    </row>
    <row r="56">
      <c r="A56" s="3" t="inlineStr">
        <is>
          <t>Cost of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segment cost of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8.1</v>
      </c>
      <c r="K57" s="6" t="n">
        <v>136.2</v>
      </c>
      <c r="L57" s="6" t="n">
        <v>118.2</v>
      </c>
    </row>
    <row r="58">
      <c r="A58" s="3" t="inlineStr">
        <is>
          <t>Selling, general, and administrative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segment selling, general, and administrative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81.4</v>
      </c>
      <c r="K59" s="6" t="n">
        <v>166.4</v>
      </c>
      <c r="L59" s="6" t="n">
        <v>142.6</v>
      </c>
    </row>
    <row r="60">
      <c r="A60" s="3" t="inlineStr">
        <is>
          <t>Other Segment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ther segment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5</v>
      </c>
      <c r="K61" s="6" t="n">
        <v>-0.5</v>
      </c>
      <c r="L61" s="6" t="n">
        <v>-1.9</v>
      </c>
    </row>
    <row r="62">
      <c r="A62" s="3" t="inlineStr">
        <is>
          <t>Segment Operating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segment operating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43</v>
      </c>
      <c r="K63" s="5" t="n">
        <v>229</v>
      </c>
      <c r="L63" s="7" t="n">
        <v>177.1</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Operating Income and Pre-Tax Income (Details) - USD ($) $ in Millions</t>
        </is>
      </c>
      <c r="B1" s="2" t="inlineStr">
        <is>
          <t>12 Months Ended</t>
        </is>
      </c>
    </row>
    <row r="2">
      <c r="B2" s="2" t="inlineStr">
        <is>
          <t>Dec. 31, 2024</t>
        </is>
      </c>
      <c r="C2" s="2" t="inlineStr">
        <is>
          <t>Dec. 31, 2023</t>
        </is>
      </c>
      <c r="D2" s="2" t="inlineStr">
        <is>
          <t>Dec. 31, 2022</t>
        </is>
      </c>
    </row>
    <row r="3">
      <c r="A3" s="3" t="inlineStr">
        <is>
          <t>Segment Operating Income</t>
        </is>
      </c>
      <c r="B3" s="4" t="inlineStr">
        <is>
          <t xml:space="preserve"> </t>
        </is>
      </c>
      <c r="C3" s="4" t="inlineStr">
        <is>
          <t xml:space="preserve"> </t>
        </is>
      </c>
      <c r="D3" s="4" t="inlineStr">
        <is>
          <t xml:space="preserve"> </t>
        </is>
      </c>
    </row>
    <row r="4">
      <c r="A4" s="4" t="inlineStr">
        <is>
          <t>Operating income</t>
        </is>
      </c>
      <c r="B4" s="7" t="n">
        <v>1378.7</v>
      </c>
      <c r="C4" s="7" t="n">
        <v>1308.9</v>
      </c>
      <c r="D4" s="7" t="n">
        <v>1498.4</v>
      </c>
    </row>
    <row r="5">
      <c r="A5" s="3" t="inlineStr">
        <is>
          <t>Unallocated amounts:</t>
        </is>
      </c>
      <c r="B5" s="4" t="inlineStr">
        <is>
          <t xml:space="preserve"> </t>
        </is>
      </c>
      <c r="C5" s="4" t="inlineStr">
        <is>
          <t xml:space="preserve"> </t>
        </is>
      </c>
      <c r="D5" s="4" t="inlineStr">
        <is>
          <t xml:space="preserve"> </t>
        </is>
      </c>
    </row>
    <row r="6">
      <c r="A6" s="4" t="inlineStr">
        <is>
          <t>Restructuring charges, separation costs, and other</t>
        </is>
      </c>
      <c r="B6" s="8" t="n">
        <v>-61</v>
      </c>
      <c r="C6" s="8" t="n">
        <v>0</v>
      </c>
      <c r="D6" s="6" t="n">
        <v>-60.7</v>
      </c>
    </row>
    <row r="7">
      <c r="A7" s="4" t="inlineStr">
        <is>
          <t>Intellectual property agreement and certain litigation expenses</t>
        </is>
      </c>
      <c r="B7" s="6" t="n">
        <v>-40.4</v>
      </c>
      <c r="C7" s="6" t="n">
        <v>-203.5</v>
      </c>
      <c r="D7" s="6" t="n">
        <v>-15.8</v>
      </c>
    </row>
    <row r="8">
      <c r="A8" s="4" t="inlineStr">
        <is>
          <t>Change in fair value of contingent consideration liabilities</t>
        </is>
      </c>
      <c r="B8" s="8" t="n">
        <v>0</v>
      </c>
      <c r="C8" s="6" t="n">
        <v>26.2</v>
      </c>
      <c r="D8" s="6" t="n">
        <v>35.8</v>
      </c>
    </row>
    <row r="9">
      <c r="A9" s="4" t="inlineStr">
        <is>
          <t>Foreign currency</t>
        </is>
      </c>
      <c r="B9" s="6" t="n">
        <v>7.1</v>
      </c>
      <c r="C9" s="8" t="n">
        <v>10</v>
      </c>
      <c r="D9" s="8" t="n">
        <v>1</v>
      </c>
    </row>
    <row r="10">
      <c r="A10" s="4" t="inlineStr">
        <is>
          <t>Non-operating income</t>
        </is>
      </c>
      <c r="B10" s="6" t="n">
        <v>169.4</v>
      </c>
      <c r="C10" s="6" t="n">
        <v>63.5</v>
      </c>
      <c r="D10" s="6" t="n">
        <v>21.1</v>
      </c>
    </row>
    <row r="11">
      <c r="A11" s="4" t="inlineStr">
        <is>
          <t>Income from continuing operations before provision for income taxes</t>
        </is>
      </c>
      <c r="B11" s="6" t="n">
        <v>1548.1</v>
      </c>
      <c r="C11" s="6" t="n">
        <v>1372.4</v>
      </c>
      <c r="D11" s="6" t="n">
        <v>1519.5</v>
      </c>
    </row>
    <row r="12">
      <c r="A12" s="4" t="inlineStr">
        <is>
          <t>Operating segments</t>
        </is>
      </c>
      <c r="B12" s="4" t="inlineStr">
        <is>
          <t xml:space="preserve"> </t>
        </is>
      </c>
      <c r="C12" s="4" t="inlineStr">
        <is>
          <t xml:space="preserve"> </t>
        </is>
      </c>
      <c r="D12" s="4" t="inlineStr">
        <is>
          <t xml:space="preserve"> </t>
        </is>
      </c>
    </row>
    <row r="13">
      <c r="A13" s="3" t="inlineStr">
        <is>
          <t>Segment Operating Income</t>
        </is>
      </c>
      <c r="B13" s="4" t="inlineStr">
        <is>
          <t xml:space="preserve"> </t>
        </is>
      </c>
      <c r="C13" s="4" t="inlineStr">
        <is>
          <t xml:space="preserve"> </t>
        </is>
      </c>
      <c r="D13" s="4" t="inlineStr">
        <is>
          <t xml:space="preserve"> </t>
        </is>
      </c>
    </row>
    <row r="14">
      <c r="A14" s="4" t="inlineStr">
        <is>
          <t>Operating income</t>
        </is>
      </c>
      <c r="B14" s="6" t="n">
        <v>3340.5</v>
      </c>
      <c r="C14" s="6" t="n">
        <v>3104.7</v>
      </c>
      <c r="D14" s="6" t="n">
        <v>2943.9</v>
      </c>
    </row>
    <row r="15">
      <c r="A15" s="4" t="inlineStr">
        <is>
          <t>Corporate items</t>
        </is>
      </c>
      <c r="B15" s="4" t="inlineStr">
        <is>
          <t xml:space="preserve"> </t>
        </is>
      </c>
      <c r="C15" s="4" t="inlineStr">
        <is>
          <t xml:space="preserve"> </t>
        </is>
      </c>
      <c r="D15" s="4" t="inlineStr">
        <is>
          <t xml:space="preserve"> </t>
        </is>
      </c>
    </row>
    <row r="16">
      <c r="A16" s="3" t="inlineStr">
        <is>
          <t>Unallocated amounts:</t>
        </is>
      </c>
      <c r="B16" s="4" t="inlineStr">
        <is>
          <t xml:space="preserve"> </t>
        </is>
      </c>
      <c r="C16" s="4" t="inlineStr">
        <is>
          <t xml:space="preserve"> </t>
        </is>
      </c>
      <c r="D16" s="4" t="inlineStr">
        <is>
          <t xml:space="preserve"> </t>
        </is>
      </c>
    </row>
    <row r="17">
      <c r="A17" s="4" t="inlineStr">
        <is>
          <t>Corporate items</t>
        </is>
      </c>
      <c r="B17" s="6" t="n">
        <v>-1886.8</v>
      </c>
      <c r="C17" s="6" t="n">
        <v>-1684.4</v>
      </c>
      <c r="D17" s="6" t="n">
        <v>-1504.2</v>
      </c>
    </row>
    <row r="18">
      <c r="A18" s="4" t="inlineStr">
        <is>
          <t>Reconciling items</t>
        </is>
      </c>
      <c r="B18" s="4" t="inlineStr">
        <is>
          <t xml:space="preserve"> </t>
        </is>
      </c>
      <c r="C18" s="4" t="inlineStr">
        <is>
          <t xml:space="preserve"> </t>
        </is>
      </c>
      <c r="D18" s="4" t="inlineStr">
        <is>
          <t xml:space="preserve"> </t>
        </is>
      </c>
    </row>
    <row r="19">
      <c r="A19" s="3" t="inlineStr">
        <is>
          <t>Unallocated amounts:</t>
        </is>
      </c>
      <c r="B19" s="4" t="inlineStr">
        <is>
          <t xml:space="preserve"> </t>
        </is>
      </c>
      <c r="C19" s="4" t="inlineStr">
        <is>
          <t xml:space="preserve"> </t>
        </is>
      </c>
      <c r="D19" s="4" t="inlineStr">
        <is>
          <t xml:space="preserve"> </t>
        </is>
      </c>
    </row>
    <row r="20">
      <c r="A20" s="4" t="inlineStr">
        <is>
          <t>Restructuring charges, separation costs, and other</t>
        </is>
      </c>
      <c r="B20" s="8" t="n">
        <v>-61</v>
      </c>
      <c r="C20" s="8" t="n">
        <v>0</v>
      </c>
      <c r="D20" s="6" t="n">
        <v>-60.7</v>
      </c>
    </row>
    <row r="21">
      <c r="A21" s="4" t="inlineStr">
        <is>
          <t>Intellectual property agreement and certain litigation expenses</t>
        </is>
      </c>
      <c r="B21" s="6" t="n">
        <v>-40.4</v>
      </c>
      <c r="C21" s="6" t="n">
        <v>-203.5</v>
      </c>
      <c r="D21" s="6" t="n">
        <v>-15.8</v>
      </c>
    </row>
    <row r="22">
      <c r="A22" s="4" t="inlineStr">
        <is>
          <t>Change in fair value of contingent consideration liabilities</t>
        </is>
      </c>
      <c r="B22" s="8" t="n">
        <v>0</v>
      </c>
      <c r="C22" s="6" t="n">
        <v>26.2</v>
      </c>
      <c r="D22" s="6" t="n">
        <v>35.8</v>
      </c>
    </row>
    <row r="23">
      <c r="A23" s="4" t="inlineStr">
        <is>
          <t>Foreign currency</t>
        </is>
      </c>
      <c r="B23" s="7" t="n">
        <v>26.4</v>
      </c>
      <c r="C23" s="7" t="n">
        <v>65.90000000000001</v>
      </c>
      <c r="D23" s="7" t="n">
        <v>99.4000000000000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Enterprise-Wide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Sales by Major Product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385.8</v>
      </c>
      <c r="C4" s="7" t="n">
        <v>1354.4</v>
      </c>
      <c r="D4" s="7" t="n">
        <v>1369.4</v>
      </c>
      <c r="E4" s="7" t="n">
        <v>1329.9</v>
      </c>
      <c r="F4" s="7" t="n">
        <v>1266.4</v>
      </c>
      <c r="G4" s="7" t="n">
        <v>1243.4</v>
      </c>
      <c r="H4" s="7" t="n">
        <v>1278.9</v>
      </c>
      <c r="I4" s="7" t="n">
        <v>1221.3</v>
      </c>
      <c r="J4" s="7" t="n">
        <v>5439.5</v>
      </c>
      <c r="K4" s="5" t="n">
        <v>5010</v>
      </c>
      <c r="L4" s="5" t="n">
        <v>4464</v>
      </c>
    </row>
    <row r="5">
      <c r="A5" s="3" t="inlineStr">
        <is>
          <t>Long-lived Tangible Assets by Geographic Reg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lived Tangible Assets by Geographic Region</t>
        </is>
      </c>
      <c r="B6" s="6" t="n">
        <v>1784.2</v>
      </c>
      <c r="C6" s="4" t="inlineStr">
        <is>
          <t xml:space="preserve"> </t>
        </is>
      </c>
      <c r="D6" s="4" t="inlineStr">
        <is>
          <t xml:space="preserve"> </t>
        </is>
      </c>
      <c r="E6" s="4" t="inlineStr">
        <is>
          <t xml:space="preserve"> </t>
        </is>
      </c>
      <c r="F6" s="6" t="n">
        <v>1675.4</v>
      </c>
      <c r="G6" s="4" t="inlineStr">
        <is>
          <t xml:space="preserve"> </t>
        </is>
      </c>
      <c r="H6" s="4" t="inlineStr">
        <is>
          <t xml:space="preserve"> </t>
        </is>
      </c>
      <c r="I6" s="4" t="inlineStr">
        <is>
          <t xml:space="preserve"> </t>
        </is>
      </c>
      <c r="J6" s="6" t="n">
        <v>1784.2</v>
      </c>
      <c r="K6" s="6" t="n">
        <v>1675.4</v>
      </c>
      <c r="L6" s="6" t="n">
        <v>1570.3</v>
      </c>
    </row>
    <row r="7">
      <c r="A7" s="4" t="inlineStr">
        <is>
          <t>Transcatheter Aortic Valve Re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Net Sales by Major Product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06.1</v>
      </c>
      <c r="K9" s="6" t="n">
        <v>3879.8</v>
      </c>
      <c r="L9" s="6" t="n">
        <v>3518.2</v>
      </c>
    </row>
    <row r="10">
      <c r="A10" s="4" t="inlineStr">
        <is>
          <t>Transcatheter Mitral and Tricuspid Therap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Sales by Major Product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2.1</v>
      </c>
      <c r="K12" s="6" t="n">
        <v>197.6</v>
      </c>
      <c r="L12" s="6" t="n">
        <v>116.1</v>
      </c>
    </row>
    <row r="13">
      <c r="A13" s="4" t="inlineStr">
        <is>
          <t>Surgical Structural Hear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et Sales by Major Product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81.3</v>
      </c>
      <c r="K15" s="6" t="n">
        <v>932.6</v>
      </c>
      <c r="L15" s="6" t="n">
        <v>829.7</v>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ng-lived Tangible Assets by Geographic Reg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lived Tangible Assets by Geographic Region</t>
        </is>
      </c>
      <c r="B18" s="6" t="n">
        <v>1249.6</v>
      </c>
      <c r="C18" s="4" t="inlineStr">
        <is>
          <t xml:space="preserve"> </t>
        </is>
      </c>
      <c r="D18" s="4" t="inlineStr">
        <is>
          <t xml:space="preserve"> </t>
        </is>
      </c>
      <c r="E18" s="4" t="inlineStr">
        <is>
          <t xml:space="preserve"> </t>
        </is>
      </c>
      <c r="F18" s="6" t="n">
        <v>1186.9</v>
      </c>
      <c r="G18" s="4" t="inlineStr">
        <is>
          <t xml:space="preserve"> </t>
        </is>
      </c>
      <c r="H18" s="4" t="inlineStr">
        <is>
          <t xml:space="preserve"> </t>
        </is>
      </c>
      <c r="I18" s="4" t="inlineStr">
        <is>
          <t xml:space="preserve"> </t>
        </is>
      </c>
      <c r="J18" s="6" t="n">
        <v>1249.6</v>
      </c>
      <c r="K18" s="6" t="n">
        <v>1186.9</v>
      </c>
      <c r="L18" s="6" t="n">
        <v>1113.3</v>
      </c>
    </row>
    <row r="19">
      <c r="A19" s="4" t="inlineStr">
        <is>
          <t>Other count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lived Tangible Assets by Geographic Reg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lived Tangible Assets by Geographic Region</t>
        </is>
      </c>
      <c r="B21" s="7" t="n">
        <v>534.6</v>
      </c>
      <c r="C21" s="4" t="inlineStr">
        <is>
          <t xml:space="preserve"> </t>
        </is>
      </c>
      <c r="D21" s="4" t="inlineStr">
        <is>
          <t xml:space="preserve"> </t>
        </is>
      </c>
      <c r="E21" s="4" t="inlineStr">
        <is>
          <t xml:space="preserve"> </t>
        </is>
      </c>
      <c r="F21" s="7" t="n">
        <v>488.5</v>
      </c>
      <c r="G21" s="4" t="inlineStr">
        <is>
          <t xml:space="preserve"> </t>
        </is>
      </c>
      <c r="H21" s="4" t="inlineStr">
        <is>
          <t xml:space="preserve"> </t>
        </is>
      </c>
      <c r="I21" s="4" t="inlineStr">
        <is>
          <t xml:space="preserve"> </t>
        </is>
      </c>
      <c r="J21" s="7" t="n">
        <v>534.6</v>
      </c>
      <c r="K21" s="7" t="n">
        <v>488.5</v>
      </c>
      <c r="L21" s="5" t="n">
        <v>457</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7" t="n">
        <v>11.7</v>
      </c>
      <c r="C5" s="7" t="n">
        <v>11.6</v>
      </c>
      <c r="D5" s="7" t="n">
        <v>15.6</v>
      </c>
    </row>
    <row r="6">
      <c r="A6" s="4" t="inlineStr">
        <is>
          <t>Charged to Costs and Expenses</t>
        </is>
      </c>
      <c r="B6" s="6" t="n">
        <v>7.6</v>
      </c>
      <c r="C6" s="8" t="n">
        <v>2</v>
      </c>
      <c r="D6" s="6" t="n">
        <v>0.9</v>
      </c>
    </row>
    <row r="7">
      <c r="A7" s="4" t="inlineStr">
        <is>
          <t>Charged to Other Accounts</t>
        </is>
      </c>
      <c r="B7" s="6" t="n">
        <v>2.7</v>
      </c>
      <c r="C7" s="8" t="n">
        <v>0</v>
      </c>
      <c r="D7" s="6" t="n">
        <v>0.1</v>
      </c>
    </row>
    <row r="8">
      <c r="A8" s="4" t="inlineStr">
        <is>
          <t>Deductions</t>
        </is>
      </c>
      <c r="B8" s="6" t="n">
        <v>-9.699999999999999</v>
      </c>
      <c r="C8" s="6" t="n">
        <v>-1.9</v>
      </c>
      <c r="D8" s="8" t="n">
        <v>-5</v>
      </c>
    </row>
    <row r="9">
      <c r="A9" s="4" t="inlineStr">
        <is>
          <t>Balance at End of Period</t>
        </is>
      </c>
      <c r="B9" s="6" t="n">
        <v>12.3</v>
      </c>
      <c r="C9" s="6" t="n">
        <v>11.7</v>
      </c>
      <c r="D9" s="6" t="n">
        <v>11.6</v>
      </c>
    </row>
    <row r="10">
      <c r="A10" s="4" t="inlineStr">
        <is>
          <t>Tax valuation allowance</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62.1</v>
      </c>
      <c r="C12" s="8" t="n">
        <v>72</v>
      </c>
      <c r="D12" s="6" t="n">
        <v>58.4</v>
      </c>
    </row>
    <row r="13">
      <c r="A13" s="4" t="inlineStr">
        <is>
          <t>Charged to Costs and Expenses</t>
        </is>
      </c>
      <c r="B13" s="6" t="n">
        <v>25.2</v>
      </c>
      <c r="C13" s="8" t="n">
        <v>0</v>
      </c>
      <c r="D13" s="8" t="n">
        <v>0</v>
      </c>
    </row>
    <row r="14">
      <c r="A14" s="4" t="inlineStr">
        <is>
          <t>Charged to Other Accounts</t>
        </is>
      </c>
      <c r="B14" s="6" t="n">
        <v>4.5</v>
      </c>
      <c r="C14" s="6" t="n">
        <v>0.1</v>
      </c>
      <c r="D14" s="6" t="n">
        <v>14.2</v>
      </c>
    </row>
    <row r="15">
      <c r="A15" s="4" t="inlineStr">
        <is>
          <t>Deductions</t>
        </is>
      </c>
      <c r="B15" s="8" t="n">
        <v>-4</v>
      </c>
      <c r="C15" s="8" t="n">
        <v>-10</v>
      </c>
      <c r="D15" s="6" t="n">
        <v>-0.6</v>
      </c>
    </row>
    <row r="16">
      <c r="A16" s="4" t="inlineStr">
        <is>
          <t>Balance at End of Period</t>
        </is>
      </c>
      <c r="B16" s="7" t="n">
        <v>87.8</v>
      </c>
      <c r="C16" s="7" t="n">
        <v>62.1</v>
      </c>
      <c r="D16" s="5" t="n">
        <v>7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MMARIZED QUARTERLY FINANCIAL INFORMATION (UNAUDITED) (Details) - USD ($) $ / shares in Units, $ in Millions</t>
        </is>
      </c>
      <c r="C1" s="2" t="inlineStr">
        <is>
          <t>3 Months Ended</t>
        </is>
      </c>
      <c r="K1" s="2" t="inlineStr">
        <is>
          <t>12 Months Ended</t>
        </is>
      </c>
    </row>
    <row r="2">
      <c r="B2" s="2" t="inlineStr">
        <is>
          <t>Sep. 03,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Effect of Fourth Quarter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B4" s="4" t="inlineStr">
        <is>
          <t xml:space="preserve"> </t>
        </is>
      </c>
      <c r="C4" s="7" t="n">
        <v>1385.8</v>
      </c>
      <c r="D4" s="7" t="n">
        <v>1354.4</v>
      </c>
      <c r="E4" s="7" t="n">
        <v>1369.4</v>
      </c>
      <c r="F4" s="7" t="n">
        <v>1329.9</v>
      </c>
      <c r="G4" s="7" t="n">
        <v>1266.4</v>
      </c>
      <c r="H4" s="7" t="n">
        <v>1243.4</v>
      </c>
      <c r="I4" s="7" t="n">
        <v>1278.9</v>
      </c>
      <c r="J4" s="7" t="n">
        <v>1221.3</v>
      </c>
      <c r="K4" s="7" t="n">
        <v>5439.5</v>
      </c>
      <c r="L4" s="5" t="n">
        <v>5010</v>
      </c>
      <c r="M4" s="5" t="n">
        <v>4464</v>
      </c>
    </row>
    <row r="5">
      <c r="A5" s="4" t="inlineStr">
        <is>
          <t>Gross profit</t>
        </is>
      </c>
      <c r="B5" s="4" t="inlineStr">
        <is>
          <t xml:space="preserve"> </t>
        </is>
      </c>
      <c r="C5" s="6" t="n">
        <v>1093.6</v>
      </c>
      <c r="D5" s="6" t="n">
        <v>1091.5</v>
      </c>
      <c r="E5" s="6" t="n">
        <v>1093.9</v>
      </c>
      <c r="F5" s="8" t="n">
        <v>1043</v>
      </c>
      <c r="G5" s="6" t="n">
        <v>1015.4</v>
      </c>
      <c r="H5" s="6" t="n">
        <v>992.8</v>
      </c>
      <c r="I5" s="6" t="n">
        <v>1031.1</v>
      </c>
      <c r="J5" s="6" t="n">
        <v>992.3</v>
      </c>
      <c r="K5" s="8" t="n">
        <v>4322</v>
      </c>
      <c r="L5" s="6" t="n">
        <v>4031.6</v>
      </c>
      <c r="M5" s="6" t="n">
        <v>3740.3</v>
      </c>
    </row>
    <row r="6">
      <c r="A6" s="4" t="inlineStr">
        <is>
          <t>Income from continuing operations, net of tax</t>
        </is>
      </c>
      <c r="B6" s="4" t="inlineStr">
        <is>
          <t xml:space="preserve"> </t>
        </is>
      </c>
      <c r="C6" s="8" t="n">
        <v>345</v>
      </c>
      <c r="D6" s="6" t="n">
        <v>362.1</v>
      </c>
      <c r="E6" s="8" t="n">
        <v>364</v>
      </c>
      <c r="F6" s="6" t="n">
        <v>324.9</v>
      </c>
      <c r="G6" s="6" t="n">
        <v>333.1</v>
      </c>
      <c r="H6" s="6" t="n">
        <v>334.9</v>
      </c>
      <c r="I6" s="6" t="n">
        <v>251.4</v>
      </c>
      <c r="J6" s="6" t="n">
        <v>300.6</v>
      </c>
      <c r="K6" s="8" t="n">
        <v>1396</v>
      </c>
      <c r="L6" s="8" t="n">
        <v>1220</v>
      </c>
      <c r="M6" s="8" t="n">
        <v>1324</v>
      </c>
    </row>
    <row r="7">
      <c r="A7" s="4" t="inlineStr">
        <is>
          <t>Income from discontinued operations, net of tax</t>
        </is>
      </c>
      <c r="B7" s="4" t="inlineStr">
        <is>
          <t xml:space="preserve"> </t>
        </is>
      </c>
      <c r="C7" s="6" t="n">
        <v>39.3</v>
      </c>
      <c r="D7" s="6" t="n">
        <v>2707.3</v>
      </c>
      <c r="E7" s="8" t="n">
        <v>1</v>
      </c>
      <c r="F7" s="6" t="n">
        <v>26.1</v>
      </c>
      <c r="G7" s="6" t="n">
        <v>36.6</v>
      </c>
      <c r="H7" s="6" t="n">
        <v>48.8</v>
      </c>
      <c r="I7" s="6" t="n">
        <v>54.1</v>
      </c>
      <c r="J7" s="6" t="n">
        <v>39.9</v>
      </c>
      <c r="K7" s="6" t="n">
        <v>2773.7</v>
      </c>
      <c r="L7" s="6" t="n">
        <v>179.4</v>
      </c>
      <c r="M7" s="6" t="n">
        <v>197.9</v>
      </c>
    </row>
    <row r="8">
      <c r="A8" s="4" t="inlineStr">
        <is>
          <t>Net income</t>
        </is>
      </c>
      <c r="B8" s="4" t="inlineStr">
        <is>
          <t xml:space="preserve"> </t>
        </is>
      </c>
      <c r="C8" s="6" t="n">
        <v>384.3</v>
      </c>
      <c r="D8" s="6" t="n">
        <v>3069.4</v>
      </c>
      <c r="E8" s="8" t="n">
        <v>365</v>
      </c>
      <c r="F8" s="8" t="n">
        <v>351</v>
      </c>
      <c r="G8" s="6" t="n">
        <v>369.7</v>
      </c>
      <c r="H8" s="6" t="n">
        <v>383.7</v>
      </c>
      <c r="I8" s="6" t="n">
        <v>305.5</v>
      </c>
      <c r="J8" s="6" t="n">
        <v>340.5</v>
      </c>
      <c r="K8" s="6" t="n">
        <v>4169.7</v>
      </c>
      <c r="L8" s="6" t="n">
        <v>1399.4</v>
      </c>
      <c r="M8" s="6" t="n">
        <v>1521.9</v>
      </c>
    </row>
    <row r="9">
      <c r="A9" s="4" t="inlineStr">
        <is>
          <t>Net income attributable to Edwards Lifesciences Corporation.</t>
        </is>
      </c>
      <c r="B9" s="4" t="inlineStr">
        <is>
          <t xml:space="preserve"> </t>
        </is>
      </c>
      <c r="C9" s="7" t="n">
        <v>385.6</v>
      </c>
      <c r="D9" s="7" t="n">
        <v>3070.8</v>
      </c>
      <c r="E9" s="7" t="n">
        <v>366.3</v>
      </c>
      <c r="F9" s="7" t="n">
        <v>351.9</v>
      </c>
      <c r="G9" s="7" t="n">
        <v>369.9</v>
      </c>
      <c r="H9" s="7" t="n">
        <v>384.9</v>
      </c>
      <c r="I9" s="7" t="n">
        <v>307.1</v>
      </c>
      <c r="J9" s="7" t="n">
        <v>340.5</v>
      </c>
      <c r="K9" s="7" t="n">
        <v>4174.6</v>
      </c>
      <c r="L9" s="7" t="n">
        <v>1402.4</v>
      </c>
      <c r="M9" s="7" t="n">
        <v>1521.9</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uing operations (in dollars per share)</t>
        </is>
      </c>
      <c r="B11" s="4" t="inlineStr">
        <is>
          <t xml:space="preserve"> </t>
        </is>
      </c>
      <c r="C11" s="9" t="n">
        <v>0.58</v>
      </c>
      <c r="D11" s="9" t="n">
        <v>0.61</v>
      </c>
      <c r="E11" s="9" t="n">
        <v>0.61</v>
      </c>
      <c r="F11" s="9" t="n">
        <v>0.54</v>
      </c>
      <c r="G11" s="9" t="n">
        <v>0.55</v>
      </c>
      <c r="H11" s="9" t="n">
        <v>0.55</v>
      </c>
      <c r="I11" s="9" t="n">
        <v>0.42</v>
      </c>
      <c r="J11" s="9" t="n">
        <v>0.49</v>
      </c>
      <c r="K11" s="9" t="n">
        <v>2.34</v>
      </c>
      <c r="L11" s="9" t="n">
        <v>2.02</v>
      </c>
      <c r="M11" s="9" t="n">
        <v>2.14</v>
      </c>
    </row>
    <row r="12">
      <c r="A12" s="4" t="inlineStr">
        <is>
          <t>Discontinued operations (in dollars per share)</t>
        </is>
      </c>
      <c r="B12" s="4" t="inlineStr">
        <is>
          <t xml:space="preserve"> </t>
        </is>
      </c>
      <c r="C12" s="10" t="n">
        <v>0.07000000000000001</v>
      </c>
      <c r="D12" s="10" t="n">
        <v>4.53</v>
      </c>
      <c r="E12" s="8" t="n">
        <v>0</v>
      </c>
      <c r="F12" s="10" t="n">
        <v>0.04</v>
      </c>
      <c r="G12" s="10" t="n">
        <v>0.06</v>
      </c>
      <c r="H12" s="10" t="n">
        <v>0.08</v>
      </c>
      <c r="I12" s="10" t="n">
        <v>0.09</v>
      </c>
      <c r="J12" s="10" t="n">
        <v>0.07000000000000001</v>
      </c>
      <c r="K12" s="10" t="n">
        <v>4.64</v>
      </c>
      <c r="L12" s="10" t="n">
        <v>0.29</v>
      </c>
      <c r="M12" s="10" t="n">
        <v>0.32</v>
      </c>
    </row>
    <row r="13">
      <c r="A13" s="4" t="inlineStr">
        <is>
          <t>Basic earnings per share (in dollars per share)</t>
        </is>
      </c>
      <c r="B13" s="4" t="inlineStr">
        <is>
          <t xml:space="preserve"> </t>
        </is>
      </c>
      <c r="C13" s="10" t="n">
        <v>0.65</v>
      </c>
      <c r="D13" s="10" t="n">
        <v>5.14</v>
      </c>
      <c r="E13" s="10" t="n">
        <v>0.61</v>
      </c>
      <c r="F13" s="10" t="n">
        <v>0.58</v>
      </c>
      <c r="G13" s="10" t="n">
        <v>0.61</v>
      </c>
      <c r="H13" s="10" t="n">
        <v>0.63</v>
      </c>
      <c r="I13" s="10" t="n">
        <v>0.51</v>
      </c>
      <c r="J13" s="10" t="n">
        <v>0.5600000000000001</v>
      </c>
      <c r="K13" s="10" t="n">
        <v>6.98</v>
      </c>
      <c r="L13" s="10" t="n">
        <v>2.31</v>
      </c>
      <c r="M13" s="10" t="n">
        <v>2.46</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uing operations (in dollars per share)</t>
        </is>
      </c>
      <c r="B15" s="4" t="inlineStr">
        <is>
          <t xml:space="preserve"> </t>
        </is>
      </c>
      <c r="C15" s="10" t="n">
        <v>0.58</v>
      </c>
      <c r="D15" s="10" t="n">
        <v>0.61</v>
      </c>
      <c r="E15" s="10" t="n">
        <v>0.61</v>
      </c>
      <c r="F15" s="10" t="n">
        <v>0.54</v>
      </c>
      <c r="G15" s="10" t="n">
        <v>0.55</v>
      </c>
      <c r="H15" s="10" t="n">
        <v>0.55</v>
      </c>
      <c r="I15" s="10" t="n">
        <v>0.41</v>
      </c>
      <c r="J15" s="10" t="n">
        <v>0.49</v>
      </c>
      <c r="K15" s="10" t="n">
        <v>2.34</v>
      </c>
      <c r="L15" s="10" t="n">
        <v>2.01</v>
      </c>
      <c r="M15" s="10" t="n">
        <v>2.12</v>
      </c>
    </row>
    <row r="16">
      <c r="A16" s="4" t="inlineStr">
        <is>
          <t>Discontinued operations (in dollars per share)</t>
        </is>
      </c>
      <c r="B16" s="4" t="inlineStr">
        <is>
          <t xml:space="preserve"> </t>
        </is>
      </c>
      <c r="C16" s="10" t="n">
        <v>0.07000000000000001</v>
      </c>
      <c r="D16" s="10" t="n">
        <v>4.52</v>
      </c>
      <c r="E16" s="8" t="n">
        <v>0</v>
      </c>
      <c r="F16" s="10" t="n">
        <v>0.04</v>
      </c>
      <c r="G16" s="10" t="n">
        <v>0.06</v>
      </c>
      <c r="H16" s="10" t="n">
        <v>0.08</v>
      </c>
      <c r="I16" s="10" t="n">
        <v>0.09</v>
      </c>
      <c r="J16" s="10" t="n">
        <v>0.07000000000000001</v>
      </c>
      <c r="K16" s="10" t="n">
        <v>4.63</v>
      </c>
      <c r="L16" s="10" t="n">
        <v>0.29</v>
      </c>
      <c r="M16" s="10" t="n">
        <v>0.32</v>
      </c>
    </row>
    <row r="17">
      <c r="A17" s="4" t="inlineStr">
        <is>
          <t>Diluted earnings per share (in dollars per share)</t>
        </is>
      </c>
      <c r="B17" s="4" t="inlineStr">
        <is>
          <t xml:space="preserve"> </t>
        </is>
      </c>
      <c r="C17" s="9" t="n">
        <v>0.65</v>
      </c>
      <c r="D17" s="9" t="n">
        <v>5.13</v>
      </c>
      <c r="E17" s="9" t="n">
        <v>0.61</v>
      </c>
      <c r="F17" s="9" t="n">
        <v>0.58</v>
      </c>
      <c r="G17" s="9" t="n">
        <v>0.61</v>
      </c>
      <c r="H17" s="9" t="n">
        <v>0.63</v>
      </c>
      <c r="I17" s="9" t="n">
        <v>0.5</v>
      </c>
      <c r="J17" s="9" t="n">
        <v>0.5600000000000001</v>
      </c>
      <c r="K17" s="9" t="n">
        <v>6.97</v>
      </c>
      <c r="L17" s="9" t="n">
        <v>2.3</v>
      </c>
      <c r="M17" s="9" t="n">
        <v>2.44</v>
      </c>
    </row>
    <row r="18">
      <c r="A18" s="4" t="inlineStr">
        <is>
          <t>Discontinued Operations, Held-for-Sale | Critical 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Effect of Fourth Quarter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ome from discontinued operations, net of tax</t>
        </is>
      </c>
      <c r="B20" s="5" t="n">
        <v>3300</v>
      </c>
      <c r="C20" s="4" t="inlineStr">
        <is>
          <t xml:space="preserve"> </t>
        </is>
      </c>
      <c r="D20" s="5" t="n">
        <v>3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sheetData>
  <mergeCells count="3">
    <mergeCell ref="A1:A2"/>
    <mergeCell ref="C1:J1"/>
    <mergeCell ref="K1:M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February 2025 Stock Repurchase Program - Subsequent Event shares in Millions, $ in Millions</t>
        </is>
      </c>
      <c r="B1" s="2" t="inlineStr">
        <is>
          <t>1 Months Ended</t>
        </is>
      </c>
    </row>
    <row r="2">
      <c r="B2" s="2" t="inlineStr">
        <is>
          <t>Feb. 28, 2025 USD ($) shares</t>
        </is>
      </c>
    </row>
    <row r="3">
      <c r="A3" s="3" t="inlineStr">
        <is>
          <t>Subsequent Event [Line Items]</t>
        </is>
      </c>
      <c r="B3" s="4" t="inlineStr">
        <is>
          <t xml:space="preserve"> </t>
        </is>
      </c>
    </row>
    <row r="4">
      <c r="A4" s="4" t="inlineStr">
        <is>
          <t>Amount Paid | $</t>
        </is>
      </c>
      <c r="B4" s="5" t="n">
        <v>250</v>
      </c>
    </row>
    <row r="5">
      <c r="A5" s="4" t="inlineStr">
        <is>
          <t>Shares repurchased (in shares) | shares</t>
        </is>
      </c>
      <c r="B5" s="6" t="n">
        <v>2.6</v>
      </c>
    </row>
    <row r="6">
      <c r="A6" s="4" t="inlineStr">
        <is>
          <t>Value of Shares as % of Contract Value</t>
        </is>
      </c>
      <c r="B6" s="11" t="n">
        <v>0.8</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CONSOLIDATED FINANCIAL STATEMENT DETAILS</t>
        </is>
      </c>
      <c r="B4" s="4" t="inlineStr">
        <is>
          <t xml:space="preserve">OTHER CONSOLIDATED FINANCIAL STATEMENT DETAILS Composition of Certain Financial Statement Captions Components of selected captions in the consolidated balance sheets are as follows (in millions): As of December 31, 2024 2023 Inventories Raw materials $ 241.1 $ 196.3 Work in process 236.2 195.8 Finished products 609.4 511.4 $ 1,086.7 $ 903.5 Property, plant, and equipment, net Land $ 123.9 $ 112.4 Buildings and leasehold improvements 1,339.8 1,189.0 Machinery and equipment 689.4 618.6 Software 83.4 77.1 Construction in progress 244.0 292.5 2,480.5 2,289.6 Accumulated depreciation (794.5) (698.6) $ 1,686.0 $ 1,591.0 Other assets Tax receivable (Note 19) $ 293.9 $ — Notes and other receivables 129.3 155.1 Acquisition options 147.1 161.3 Long-term prepaid royalties 101.6 109.9 Fair value of derivatives 34.7 23.4 Other long-term assets 15.0 13.5 $ 721.6 $ 463.2 Accrued and other liabilities Employee compensation and withholdings $ 358.6 $ 316.4 Accrued rebates 139.3 123.5 Property, payroll, and other taxes 88.1 53.8 Research and development accruals 74.1 71.6 Legal and insurance (Notes 3 and 20) 26.8 28.9 Litigation settlement 73.8 69.1 Taxes payable 286.6 52.7 Fair value of derivatives 8.3 15.2 Accrued marketing expenses 13.8 13.7 Accrued professional services 20.1 8.5 Accrued realignment reserves 27.4 6.4 Accrued relocation costs 15.4 16.9 Unfavorable contract liability 53.7 — Other accrued liabilities 96.4 79.7 $ 1,282.4 $ 856.4 Supplemental Cash Flow Information (in millions) Years Ended December 31, 2024 2023 2022 Cash paid during the year for: Interest $ 19.6 $ 19.9 $ 19.3 Income taxes (a) (Note 19) $ 1,196.1 $ 470.1 $ 504.1 Amounts included in the measurement of operating lease liabilities $ 28.0 $ 25.7 $ 25.0 Non-cash investing and financing transactions: Right-of-use assets obtained in exchange for new lease liabilities $ 42.8 $ 27.3 $ 23.4 Capital expenditures accruals $ 44.1 $ 43.6 $ 41.0 ______________________________________ (a) Includes cash paid for income taxes from discontinued operations of $29.7 million, $25.2 million, and $37.4 million for the years ended December 31, 2024, 2023, and 2022, respectively. Cash, Cash Equivalents, and Restricted Cash (in millions) Years Ended December 31, 2024 2023 2022 Continuing operations Cash and cash equivalents $ 3,045.2 $ 1,132.3 $ 761.5 Restricted cash included in other current assets 3.2 3.3 0.5 Restricted cash included in other assets 0.8 0.7 3.1 Total $ 3,049.2 $ 1,136.3 $ 765.1 Discontinued operations Cash and cash equivalents $ 9.6 $ 11.7 $ 7.5 Total $ 9.6 $ 11.7 $ 7.5 Total cash, cash equivalents, and restricted cash $ 3,058.8 $ 1,148.0 $ 7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office space, manufacturing facilities, land, apartments, warehouses, vehicles, and equipment with remaining lease terms ranging from less than 1 year to 16 years, some of which include options to extend or terminate the leases. Operating lease costs for the years ended December 31, 2024, 2023, and 2022 were $28.1 million, $26.9 million, and $25.6 million, respectively. Short-term and variable lease costs were not material for the years ended December 31, 2024, 2023, and 2022. Supplemental balance sheet information related to operating leases was as follows (in millions, except lease term and discount rate): As of December 31, 2024 2023 Operating lease right-of-use assets $ 98.2 $ 84.4 Operating lease liabilities, current portion $ 23.4 $ 22.9 Operating lease liabilities, long-term portion 78.9 65.2 Total operating lease liabilities $ 102.3 $ 88.1 Maturities of operating lease liabilities at December 31, 2024 were as follows (in millions): 2025 $ 26.4 2026 23.3 2027 19.1 2028 13.2 2029 8.4 Thereafter 23.8 Total lease payments 114.2 Less: imputed interest (11.9) Total lease liabilities $ 102.3 The following table provides information on the lease terms and discount rates: Years Ended December 31, 2024 2023 Weighted-average remaining lease term (in years) 5.9 5.8 Weighted-average discount rate 3.4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Debt Securities Investments in debt securities at the end of each period were as follows (in millions): December 31, 2024 December 31, 2023 Held-to-maturity Amortized Cost Gross Unrealized Gains Gross Unrealized Losses Fair Value Amortized Cost Gross Unrealized Gains Gross Unrealized Losses Fair Value Bank time deposits $ 57.9 $ — $ — $ 57.9 $ 64.5 $ — $ — $ 64.5 Available-for-sale Bank time deposits $ 13.9 $ — $ — $ 13.9 $ — $ — $ — $ — Commercial paper 236.5 — — 236.5 — — — — U.S. government and agency securities 238.1 0.1 (1.1) 237.1 72.7 0.1 (2.8) 70.0 Asset-backed securities 70.2 — (1.4) 68.8 192.1 — (7.8) 184.3 Corporate debt securities 465.0 0.1 (2.8) 462.3 658.5 — (16.7) 641.8 Municipal securities 2.7 — — 2.7 2.8 — (0.2) 2.6 $ 1,026.4 $ 0.2 $ (5.3) $ 1,021.3 $ 926.1 $ 0.1 $ (27.5) $ 898.7 The cost and fair value of investments in debt securities, by contractual maturity, as of December 31, 2024 were as follows: Held-to-Maturity Available-for-Sale Amortized Cost Fair Value Amortized Cost Fair Value (in millions) Due in 1 year or less $ 57.9 $ 57.9 $ 874.0 $ 872.8 Due after 1 year through 5 years — — 64.3 62.8 Instruments not due at a single maturity date (a) — — 88.1 85.7 $ 57.9 $ 57.9 $ 1,026.4 $ 1,021.3 _______________________________________ (a) Consists of mortgage-backed and asset-backed securities. Actual maturities may differ from the contractual maturities due to call or prepayment rights. The following tables present gross unrealized losses and fair values for those investments that were in an unrealized loss position as of December 31, 2024 and 2023, aggregated by investment category and the length of time that individual securities have been in a continuous loss position (in millions): December 31, 2024 Less than 12 Months 12 Months or Greater Total Fair Value Gross Unrealized Losses Fair Value Gross Unrealized Losses Fair Value Gross Unrealized Losses U.S. government and agency securities $ — $ — $ 19.9 $ (1.1) $ 19.9 $ (1.1) Asset-backed securities 8.4 (0.1) 53.3 (1.3) 61.7 (1.4) Corporate debt securities — — 141.0 (2.8) 141.0 (2.8) $ 8.4 $ (0.1) $ 214.2 $ (5.2) $ 222.6 $ (5.3) December 31, 2023 Less than 12 Months 12 Months or Greater Total Fair Value Gross Unrealized Losses Fair Value Gross Unrealized Losses Fair Value Gross Unrealized Losses U.S. government and agency securities $ — $ — $ 67.1 $ (2.8) $ 67.1 $ (2.8) Asset-backed securities 10.2 (1.8) 172.7 (6.0) 182.9 (7.8) Corporate debt securities 25.0 (0.1) 601.3 (16.6) 626.3 (16.7) Municipal securities — — 2.6 (0.2) 2.6 (0.2) $ 35.2 $ (1.9) $ 843.7 $ (25.6) $ 878.9 $ (27.5) The Company reviews its investments in debt securities to determine if there has been an other-than-temporary decline in fair value. Consideration is given to (1) the financial condition and near-term prospects of the issuer, including the credit quality of the security's issuer, (2) the Company's intent to sell the security, and (3) whether it is more likely than not the Company will have to sell the security before recovery of its amortized cost. The unrealized losses on the debt securities were largely due to changes in interest rates, not credit quality, and as of December 31, 2024, the Company did not intend to sell the securities, and it was not more likely than not that it will be required to sell the securities before recovery of the unrealized losses, and, therefore, the unrealized losses are considered temporary. Investments in Unconsolidated Entities The Company has a number of equity investments in unconsolidated entities. These investments are recorded in Long-term Investments on the consolidated balance sheets, and are as follows: December 31, 2024 2023 (in millions) Equity method investments Carrying value of equity method investments $ 34.8 $ 33.6 Equity securities Carrying value of marketable equity securities 5.5 — Carrying value of non-marketable equity securities 119.1 87.6 Total investments in unconsolidated entities $ 159.4 $ 121.2 The Company makes equity investments in limited liability companies that invest in qualified community development entities through the New Markets Tax Credit ("NMTC") program. The NMTC program provides federal tax incentives to investors to make investments in distressed communities and promotes economic improvements through the development of successful businesses in these communities. The NMTC is equal to 39% of the qualified investment and is taken over seven years. These limited liability companies are VIEs. The Company determined that it is not the primary beneficiary of the VIEs because it does not have the power to direct the activities that most significantly impact the economic performance of the VIEs, and, therefore, the Company does not consolidate these entities. Instead, the NMTC investments are accounted for as equity method investments. Marketable equity securities consist of investments with readily determinable fair values over which we do not own a controlling interest or exercise significant influence.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During 2024, the Company recorded an upward adjustment of $0.5 million and a downward adjustment of $3.1 million due to observable price changes. During 2023, the Company did not record any upward or downward adjustments due to observable price changes or impairments. As of December 31, 2024, the Company had recorded cumulative upward adjustments of $9.3 million based on observable price changes, and cumulative downward adjustments of $6.2 million due to impairments and observable price changes. During 2024, 2023, and 2022, the gross realized gains or losses from sales of available-for-sale investments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INVESTMENTS IN VARIABLE INTEREST ENTITIES</t>
        </is>
      </c>
      <c r="B4" s="4" t="inlineStr">
        <is>
          <t>INVESTMENTS IN VARIABLE INTEREST ENTITIES The Company reviews its investments in other entities to determine whether the Company is the primary beneficiary of a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The Company's maximum loss exposure to VIEs, prior to the exercise of options to acquire the entities, is limited to its investment in the VIEs, which include equity investments, options to acquire, and promissory notes. Consolidated VIEs In February 2023, the Company acquired a majority equity interest in a medical technology company pursuant to a preferred stock purchase agreement, and amended and restated a previous option agreement to acquire the remaining equity interest. Edwards concluded that it is the primary beneficiary and consolidated the VIE. The total assets and liabilities of the Company's consolidated VIE was $252.3 million and $24.3 million, respectively, as of December 31, 2024, and were $272.1 million and $31.5 million, respectively, as of December 31, 2023. The assets of the VIE can only be used to settle obligations of the VIE and general creditors have no recourse to the Company. Unconsolidated VIEs Edwards has relationships with various VIEs that it does not consolidate as Edwards lacks the power to direct the activities that significantly impact the economic success of these entities. In December 2024, the Company entered into an option agreement and an amended preferred stock purchase agreement with a medical technology company. The Company had previously made an investment in preferred stock of the medical technology company under the prior preferred stock purchase agreement dated in 2021. Under the option agreement, Edwards paid $30.0 million and agreed to pay up to an additional $10.0 million of milestone-based consideration for an option to acquire the medical technology company. As of December 31, 2024 and 2023, the Company had invested $20.0 million and $5.0 million, respectively, in the medical technology company's preferred equity securities (included in Long-term Investments). In addition, the Company agreed to loan the medical technology company up to $40.0 million upon the medical technology company's achievement of a certain clinical trial milestone. In July 2024, the Company entered into an agreement and plan of merger to acquire JenaValve Technology, Inc. ("JenaValve"). Concurrently, the Company entered into a promissory note agreement to loan JenaValve up to $75.0 million should the merger not close within 90 days, amongst certain other conditions. As of December 31, 2024, the Company had advanced $15.0 million under the note agreement (included in Other Assets on the consolidated balance sheets), and had advanced an additional $10.0 million through February 2025. In August 2022, the Company entered into an option agreement with a medical device company. Under the option agreement, Edwards paid $47.1 million for an option to acquire the medical device company. The $47.1 million option is included in Other Assets on the consolidated balance sheets. In June 2022, the Company entered into a convertible promissory note and amended its existing warrant agreement with a medical device company. Under the convertible promissory note agreement, the Company agreed to loan the medical device company up to $47.5 million, all of which had been advanced as of December 31, 2024 . In addition, in 2019, the Company paid $35.0 million for an option to acquire the medical device company. The $35.0 million option and the $47.5 million note receivable are included in Other Assets on the consolidated balance sheets. In April 2021, the Company entered into a promissory note agreement, a preferred stock purchase agreement, and an option agreement with a privately-held medical device company (the "Investee"). The secured promissory note provides for borrowings up to $45.0 million. At both December 31, 2024 and December 31, 2023, the Company had advanced $45.0 million and $30.0 million, respectively, under the promissory note (included in Other Assets ). As of December 31, 2024 and 2023, the Company had invested $42.8 million and $39.3 million, respectively, in the Investee's preferred equity securities (included in Long-term Investments) , and had paid $20.9 million and $13.1 million, respectively, for an option to acquire the Investee (included in Other Assets) . Pursuant to the agreement, the Company may be required to invest up to an additional $3.0 million in the Investee's preferred equity securities and up to an additional $6.6 million for the option to acquire the Investee. In addition, Edwards has made equity investments through the NMTC program in limited liability companies that are considered VIEs. For further information,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novalve Bio Medical Ltd. On October 1, 2024, the Company acquired all the remaining outstanding shares of Innovalve Bio Medical Ltd. ("Innovalve"). Innovalve is a developer of a minimally-invasive, catheterization-based procedure, to perform replacement of the mitral valve. The acquisition was completed primarily to expand the Company's transcatheter mitral valve replacement technologies to address large unmet structural heart patient needs and support sustainable long-term growth. Prior to the acquisition date, the Company had previously paid $30.0 million for an option to acquire Innovalve, which was historically recorded in Other Assets using the measurement alternative for fair value, and had an existing preferred stock investment in Innovalve of $3.5 million, which represented an ownership interest in Innovalve of approximately 4% (collectively, the "previously held equity interest in Innovalve"). In July 2024, the Company exercised its option to acquire the remaining equity interest in Innovalve, which was accounted for as a step acquisition at the time of closing in accordance with Accounting Standards Codification Topic 805, "Business Combinations." Accordingly, the Company allocated the purchase price of the acquired company to the net tangible assets and intangible assets acquired based upon their preliminary estimated fair values. The Company remeasured the previously held equity interest in Innovalve to its fair value based upon a valuation of the acquired business, as of the date of acquisition. The Company considered multiple factors in determining the fair value of the previously held equity interest in Innovalve, including, (i) the price negotiated with the selling shareholders for the remaining 96% interest in Innovalve and (ii) an income approach valuation model. As a result of the remeasurement of the previously held equity interest in Innovalve, the Company recognized a gain of $30.5 million in Other Non-operating Income, net in the fourth quarter of 2024. The purchase consideration for the acquisition of Innovalve was $380.9 million, which consisted of cash consideration of $298.2 million (net of cash acquired of $21.1 million), the fair value of the Company's previously held equity interest in Innovalve of $64.6 million, the settlement of pre-existing relationships of $5.4 million, and the fair value of contingent consideration of $12.7 million relating to the Company's agreement to pay up to an additional $25.0 million in a pre-specified milestone-driven payment that is dependent on the receipt of pre-market approval from the United States Food and Drug Administration for a class III medical device on or prior to the five-year anniversary of the acquisition date. The Company recognized a $12.7 million contingent consideration liability for the estimated fair value of the contingent milestone payment. The fair value of the contingent milestone payment will be remeasured each quarter, with changes in the fair value recognized within operating expenses on the consolidated statements of operations. In connection with the acquisition of Innovalve, the Company placed $34.6 million of the cash consideration paid at closing into escrow to satisfy any claims for indemnification made in accordance with the merger agreement and for purchase price adjustments. Acquisition-related costs of $2.3 million were recorded in Selling, General, and Administrative Expenses during the year ended December 31, 2024. The following table summarizes the fair value of consideration transferred and the fair values of the assets acquired and liabilities assumed (in millions): Cash consideration paid at closing $ 319.3 Settlement of pre-existing relationships 5.4 Fair value of previously held equity interest in Innovalve 64.6 Fair value of contingent consideration 12.7 Total purchase price 402.0 Less: cash acquired (21.1) Total purchase price, net of cash acquired $ 380.9 Current assets $ 26.5 Property and equipment, net 1.2 Goodwill 205.4 In-process research and development 218.4 Liabilities assumed (8.2) Deferred tax liabilities (41.3) Net assets acquired 402.0 Less: cash acquired (21.1) Total purchase price, net of cash acquired $ 380.9 The above purchase price allocation is preliminary and subject to revision for a one-year measurement period following the date of acquisition as additional information about the fair value of individual assets and liabilities becomes available. The preliminary measurement of intangible assets, goodwill, and deferred income taxes are subject to change. A change in the estimated fair value of the net assets acquired will change the amount of the purchase price allocable to goodwill. Goodwill includes Innovalve's assembled workforce and expected synergies the Company believes will result from the acquisition. Additionally, goodwill reflects the value attributed to future iterations of the in-process research and development ("IPR&amp;D"), potential future technologies, and future customer relationships. Goodwill was assigned to the Company’s Rest of World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 used to determine the fair value of the IPR&amp;D was 10.5%, which was developed considering the technical and feasibility risk present in Innovalve's forecast.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74.3 million of additional research and development expenditures would be incurred prior to the date of product introduction. In the valuation, net cash inflows were modeled to commence in the United States in 2028, Europe in 2029, and Japan in 2030. Upon completion of development, the underlying research and development asset will be amortized over its estimated useful life. The results of operations for Innovalve have been included in the accompanying consolidated financial statements from the date of acquisition. Pro forma results have not been presented as the results of Innovalve are not material in relation to the consolidated financial statements of Edwards Lifesciences. Endotronix, Inc. On August 19, 2024, the Company acquired all the remaining outstanding shares of Endotronix, Inc. ("Endotronix"). Endotronix is a developer of an implantable sensor for management of heart failure patients. The acquisition was completed primarily to expand the Company's structural heart portfolio into a new therapeutic area to address the large unmet needs of patients suffering from heart failure. Prior to the acquisition date, the Company had previously paid $60.0 million for an option to acquire Endotronix, which was historically recorded in Other Assets using the measurement alternative for fair value, and had an existing preferred stock investment in Endotronix of $10.0 million, which represented an ownership interest in Endotronix of approximately 7% (collectively, the "previously held equity interest in Endotronix"). In July 2024, the Company exercised its option to acquire the remaining equity interest in Endotronix which was accounted for as a step acquisition in accordance with Accounting Standards Codification Topic 805, "Business Combinations." Accordingly, the Company allocated the purchase price of the acquired company to the net tangible assets and intangible assets acquired based upon their preliminary estimated fair values. The Company remeasured the previously held equity interest in Endotronix to its fair value, as of the date of acquisition. The Company considered multiple factors in determining the fair value of the previously held equity interest in Endotronix, including, (i) the price negotiated with the selling shareholders for the remaining 93% interest in Endotronix and (ii) an income approach valuation model. As a result of the remeasurement of the previously held equity interest in Endotronix, the Company recognized a gain of $24.6 million in Other income, net in the third quarter of 2024. The purchase consideration for the acquisition of Endotronix was $798.8 million, which consisted of cash consideration of $649.1 million (net of cash acquired of $1.2 million), the fair value of the Company's previously held equity interest in Endotronix of $94.6 million, and the settlement of pre-existing relationships of $53.1 million. In addition, the Company agreed to pay an additional $2.0 million in a pre-specified milestone-driven payment that is dependent on the receipt of CE Mark approval for the CorPASS before June 30, 2025. The Company recognized a $2.0 million contingent consideration liability for the estimated fair value of the contingent milestone payment. The fair value of the contingent milestone payment will be remeasured each quarter, with changes in the fair value recognized within operating expenses on the consolidated statements of operations. In connection with the acquisition of Endotronix, the Company placed $35.0 million of the cash consideration paid at closing into escrow to satisfy any claims for indemnification made in accordance with the merger agreement and for purchase price adjustments. Acquisition-related costs of $6.0 million were recorded in Selling, General, and Administrative Expenses during the year ended December 31, 2024. The following table summarizes the fair value of consideration transferred and the fair values of the assets acquired and liabilities assumed (in millions): Cash consideration paid at closing $ 650.3 Settlement of pre-existing relationships 53.1 Fair value of previously held equity interest in Endotronix 94.6 Fair value of contingent consideration 2.0 Total purchase price 800.0 Less: cash acquired (1.2) Total purchase price, net of cash acquired $ 798.8 Current assets $ 7.7 Property and equipment, net 12.6 Goodwill 382.8 In-process research and development 68.9 Developed technology 388.9 Operating lease right-of-use assets 9.9 Other assets 0.7 Liabilities assumed (26.3) Deferred tax liabilities (45.2) Net assets acquired 800.0 Less: cash acquired (1.2) Total purchase price, net of cash acquired $ 798.8 The above purchase price allocation is preliminary and subject to revision for a one-year measurement period following the date of acquisition as additional information about the fair value of individual assets and liabilities becomes available. The preliminary measurement of intangible assets, goodwill, and deferred income taxes are subject to change. A change in the estimated fair value of the net assets acquired will change the amount of the purchase price allocable to goodwill. Goodwill includes Endotronix's assembled workforce and expected synergies the Company believes will result from the acquisition. Goodwill was assigned to the Company’s United States segment and is not deductible for tax purposes. The fair value of the developed technology was determined using the income approach. This approach determines fair value based on cash flow projections which are discounted to present value using a risk-adjusted rate of return. The discount rate used to determine the fair value of the developed technology was 15.5%. The fair value of the IPR&amp;D was also determined using the income approach. IPR&amp;D has been capitalized at fair value as an intangible asset with an indefinite life and will be assessed for impairment in subsequent periods. The discount rate used to determine the fair value of the IPR&amp;D was 18.0%.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47.1 million of additional research and development expenditures would be incurred prior to the date of product introduction. In the valuation, net cash inflows were modeled to commence in the United States in 2027 and in Japan and Europe in 2028. Upon completion of development, the underlying research and development asset will be amortized over its estimated useful life. The results of operations for Endotronix have been included in the accompanying consolidated financial statements from the date of acquisition. Pro forma results have not been presented as the results of Endotronix are not material in relation to the consolidated financial statements of Edwards Lifesciences. JC Medical, Inc. On July 22, 2024, the Company acquired all the outstanding shares of JC Medical, Inc. ("JC Medical") for purchase consideration of $116.3 million, net of cash acquired. In addition, the Company agreed to pay up to an additional $200.0 million in pre-specified milestone-driven payments over the next 12 years. The Company recognized a $1.8 million contingent consideration liability for the estimated fair value of the contingent milestone payments. The fair value of the contingent milestone payments will be remeasured each quarter, with changes in the fair value recognized within operating expenses on the consolidated statements of operations. The Company placed $12.0 million of the cash consideration paid at closing into escrow to satisfy any claims for indemnification made in accordance with the merger agreement. Any funds remaining 15 months after the acquisition date will be disbursed to JC Medical's former shareholders. Acquisition-related costs of $1.6 million were recorded in Selling, General, and Administrative Expenses during the twelve months ended December 31, 2024. JC Medical is a structural heart company that is primarily engaged in the design and development of transcatheter valve replacement products for the minimally invasive treatment of structural heart disease. The acquisition was completed primarily to expand the Company's TAVR technologies to enable the treatment of patients with aortic regurgitation. The acquisition was accounted for as a business combination. Tangible and intangible assets acquired were recorded based on their estimated fair values at the acquisition date. The excess of the purchase price over the fair value of net assets acquired was recorded to goodwill. The following table summarizes the fair value of consideration transferred and the fair values of the assets acquired and liabilities assumed (in millions): Cash consideration paid at closing $ 114.8 Fair value of contingent consideration 1.8 Total purchase price 116.6 Less: cash acquired (0.3) Total purchase price, net of cash acquired $ 116.3 Current assets $ 0.3 Property and equipment, net 0.3 Goodwill 46.4 In-process research and development 86.6 Current liabilities assumed (1.0) Deferred tax liabilities (16.0) Net assets acquired 116.6 Less: cash acquired (0.3) Total purchase price, net of cash acquired $ 116.3 The above purchase price allocation is preliminary and subject to revision for a one-year measurement period following the date of acquisition as additional information about the fair value of individual assets and liabilities becomes available. The preliminary measurement of intangible assets, goodwill, and deferred income taxes are subject to change. A change in the estimated fair value of the net assets acquired will change the amount of the purchase price allocable to goodwill. Goodwill includes JC Medical's assembled workforce and expected synergies the Company believes will result from the acquisition. Goodwill was assigned to the Company’s United States segment and is not deductible for tax purposes. IPR&amp;D has been capitalized at fair value as an intangible asset with an indefinite life and will be assessed for impairment in subsequent periods. The fair value of the IPR&amp;D was determined using the income approach. This approach determines fair value based on cash flow projections which are discounted to present value using a risk-adjusted rate of return. The discount rate used to determine the fair value of the IPR&amp;D was 15.0%.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assumed $55.8 million of additional research and development expenditures would be incurred prior to the date of product introduction. In the valuation, net cash inflows were modeled to commence in the United States in 2028 and Europe in 2029. Upon completion of development, the underlying research and development asset will be amortized over its estimated useful life. The results of operations for JC Medical have been included in the accompanying consolidated financial statements from the date of acquisition. Pro forma results have not been presented as the results of JC Medical are not material in relation to the consolidated financial statements of Edwards Lifesciences. Other Acquisition On February 28, 2023, the Company acquired 61% of the then outstanding shares of a medical technology company in an all-cash transaction. The Company determined it was the primary beneficiary of this VIE, and the VIE has been consolidated in the Company's consolidated financial statements. In addition, the Company amended and restated its previous option agreement with the medical technology company. The option agreement gives Edwards the option to acquire the remaining equity interest in the medical technology company. The medical technology company is dedicated to developing technologies for detecting and managing patients with cardiovascular disease. The transaction was accounted for as a business combination. Tangible and intangible assets and liabilitie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Assets $ 8.1 Goodwill (b) 133.2 In-process research and development 136.6 Liabilities assumed (1.7) Deferred tax liabilities (28.0) Fair value of net assets acquired 248.2 Less: Noncontrolling interest (a) (72.4) Total purchase price 175.8 Less: cash acquired (6.8) Total purchase price, net of cash acquired (b) $ 169.0 _______________________________________ (a) Includes the fair value of the noncontrolling interest of $94.4 million, offset by the purchase consideration allocated to the option of $22.0 million, which was ascribed to the noncontrolling interest. (b) Includes $22.5 million paid in a previous year under option agreements, $5.3 million for the settlement of a pre-existing note, and $46.0 million of cash paid directly to the acquired company which was included in Edwards' consolidated cash balance and offset against goodwill post acquisition. Goodwill includes expected synergies and other benefits the Company believes will result from the acquisition. Goodwill was assigned to the Company’s Rest of World segment and is not deductible for tax purposes. Pro forma results have not been presented as the results of the medical technology company are not material in relation to the consolidated financial statements of Edwards Lifesciences. The valuation for the medical technology company assumed $68.6 million of additional research and development expenditures would be incurred prior to the date of product introduction and net cash inflows were modeled to commence in the United States and Europe in 2028 and in Japan in 2029. The Company does not currently anticipate significant changes to forecasted research and development expenditures or in the timing of net cash inflows. Upon completion of development, the underlying in-process research and development asset will be amortized over its estimated useful life. Upon completion of development, the underlying research and development asset will be amortized over its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process research and development assets resulting from purchase business combinations are not subject to amortization. Other acquired intangible assets with finite lives are amortized over their expected useful lives on a straight-line basis, or if reliably determinable, based on the pattern in which the economic benefit of the asset is expected to be used. The Company expenses costs incurred to renew or extend the term of acquired intangible assets. The changes in the carrying amount of goodwill, by segment, during the years ended December 31, 2024 and 2023 were as follows: United Europe Rest of World Total (in millions) Goodwill at December 31, 2022 $ 710.7 $ 56.3 $ 297.8 $ 1,064.8 Goodwill acquired during the year — — 78.4 78.4 Currency translation adjustment — 1.9 — 1.9 Goodwill at December 31, 2023 710.7 58.2 376.2 1,145.1 Goodwill acquired during the year (Note 10) 429.2 — 205.4 634.6 Currency translation adjustment — (3.0) — (3.0) Goodwill at December 31, 2024 $ 1,139.9 $ 55.2 $ 581.6 $ 1,776.7 Other intangible assets consist of the following (in millions): December 31, Weighted-Average Useful Life (in years) 2024 2023 Cost Accumulated Net Cost Accumulated Net Finite-lived intangible assets Patents 10.0 $ 138.8 $ (90.5) $ 48.3 $ 119.0 $ (87.3) $ 31.7 Developed technology 12.2 665.2 (47.4) 617.8 155.8 (45.7) 110.1 Other 0.0 3.4 (3.4) — 3.5 (3.5) — 12.1 807.4 (141.3) 666.1 278.3 (136.5) 141.8 Indefinite-lived intangible assets In-process research and development 510.5 — 510.5 257.6 — 257.6 $ 1,317.9 $ (141.3) $ 1,176.6 $ 535.9 $ (136.5) $ 399.4 Amortization expense related to other intangible assets for the years ended December 31, 2024, 2023, and 2022 was $5.6 million, $2.2 million, and $2.3 million, respectively. Estimated amortization expense for each of the years ending December 31 is as follows (in millions): 2025 $ 9.8 2026 19.1 2027 33.0 2028 56.8 2029 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In June 2018, the Company issued $600.0 million of fixed-rate unsecured senior notes (the "Notes") due June 15, 2028. Interest is payable semi-annually in arrears, with payments due in June and December of each year.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December 31, 2024 and 2023: December 31, 2024 2023 Amount Effective Amount Effective (in millions) (in millions) Fixed-rate 4.3% Notes $ 600.0 4.329 % $ 600.0 4.329 % Unamortized discount (0.5) (0.7) Unamortized debt issuance costs (1.8) (2.3) Total carrying amount $ 597.7 $ 597.0 As of December 31, 2024 and 2023, the fair value of the Notes was $587.5 million and $591.6 million, respectively, based on observable market prices in less active markets and categorized as Level 2. For further information, see Note 13). The debt issuance costs, as well as the discount, are being amortized to interest expense over the term of the Notes. The Company has a Five-Year Credit Agreement ("the Credit Agreement") that provides for a $750.0 million multi-currency unsecured revolving credit facility and matures on July 15, 2027. Subject to certain terms and conditions and the agreement of the lenders, the Company may increase the amount available under the Credit Agreement by up to an additional $250.0 million in the aggregate and extend the maturity date for an additional year. Borrowings under the Credit Agreement bear interest at a variable rate based on the Secured Overnight Financing Rate ("SOFR"), plus a spread ranging from 0.785% to 1.3%, depending on the leverage ratio or credit rating, as defined in the Credit Agreement, plus a 0.1% credit spread adjustment. The Company will also pay a facility fee ranging from 0.09% to 0.20%, depending on the Company's leverage ratio or credit rating, on the entire credit commitment available, whether or not drawn. The facility fee is expensed as incurred. During 2024, under the Credit Agreement, the spread over SOFR was 0.9% and the facility fee was 0.1%. Issuance costs of $2.1 million are being amortized to interest expense over the term of the Credit Agreement. As of December 31, 2024 and 2023, there were no borrowings outstanding. Amounts outstanding under the Credit Agreement, if any from time to time, are classified as long-term obligations in accordance with the terms of the Credit Agreement. The Credit Agreement is unsecured and contains various financial and other covenants, including a maximum leverage ratio, as defined in the Credit Agreement. The Company was in compliance with all covenants under the Credit Agreement at December 31, 2024. The weighted-average interest rate under all debt obligations, including the impact of the cross currency swap contract (see Note 14), was 3.4% at both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See Note 12 for further information on the fair value of the Notes payable. Assets and Liabilities Measured at Fair Value on a Recurring Basis The following table summarizes the Company's financial instruments which are measured at fair value on a recurring basis as of December 31, 2024 and 2023 (in millions): December 31, 2024 Level 1 Level 2 Level 3 Total Assets Cash equivalents $ 1,394.4 $ 985.5 $ — $ 2,379.9 Available-for-sale investments: Bank time deposits — 13.9 — 13.9 Corporate debt securities — 462.3 — 462.3 Asset-backed securities — 68.8 — 68.8 United States government and agency securities — 237.1 — 237.1 Commercial paper — 236.5 — 236.5 Municipal securities — 2.7 — 2.7 Equity investments in unconsolidated entities 5.5 — — 5.5 Investments held for deferred compensation plans 146.6 — — 146.6 Derivatives — 82.1 — 82.1 $ 1,546.5 $ 2,088.9 $ — $ 3,635.4 Liabilities Derivatives $ — $ 8.2 $ — $ 8.2 Contingent consideration liabilities — — 16.5 16.5 Other — — 5.0 5.0 $ — $ 8.2 $ 21.5 $ 29.7 December 31, 2023 Assets Cash equivalents $ 579.2 $ — $ — $ 579.2 Available-for-sale investments: Corporate debt securities — 641.8 — 641.8 Asset-backed securities — 184.3 — 184.3 United States government and agency securities — 70.0 — 70.0 Municipal securities — 2.6 — 2.6 Investments held for deferred compensation plans 125.8 — — 125.8 Derivatives — 39.5 — 39.5 $ 705.0 $ 938.2 $ — $ 1,643.2 Liabilities Derivatives $ — $ 15.2 $ — $ 15.2 Other — — 10.3 10.3 $ — $ 15.2 $ 10.3 $ 25.5 Cash Equivalents and Available-for-sale Investments Cash equivalents included money market funds for the periods presented above. The Company estimates the fair values of its money market funds based on quoted prices in active markets for identical assets. The Company estimates the fair values of its corporate debt securities, asset-backed securities, commercial paper, United States and foreign government and agency securities, and municipal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related to its deferred compensation plans. The fair values of these investments are in a variety of stock, bond, and money market mutual funds. The fair values of these investments are based on quoted market prices. Derivative Instruments The Company uses derivative financial instruments in the form of foreign currency forward exchange contracts and cross currency swap contracts to manage foreign currency exposures. All derivative instruments are recognized on the balance sheet at their fair value. Fair value was measured using quoted foreign exchange rates, interest rates, yield curves, and cross currency swap basis rates. The estimates presented herein are not necessarily indicative of the amounts that the Company could realize in a current market exchange. Contingent Consideration Liabilities Certain of the Company's acquisitions involve contingent consideration arrangements. Payment of additional consideration is contingent upon the acquired company reaching certain performance milestones, such as attaining specified sales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calculate the present value of the projected cash flows (ranging from 0.0% to 11.8%; with a weighted average of 4.7%), (2) the probability of milestone achievement (ranging from 60% to 100%; with a weighted average of 64.8%), (3) the projected payment dates (ranging from 2025 to 2032; with a weighted average of 2028), and (4) the volatility of future revenue (27%). The weighted average of each of the above inputs was determined based on the relative fair value of each obligation. The use of different assumptions could have a material effect on the estimated fair value amounts. The following table summarizes the changes in fair value of Level 3 financial instruments measured at fair value on a recurring basis for the years ended December 31, 2024 and 2023 (in millions): Contingent Consideration Other Total Fair value, December 31, 2022 $ 26.2 $ 14.0 $ 40.2 Changes in fair value (26.2) (3.7) (29.9) Fair value, December 31, 2023 $ — $ 10.3 $ 10.3 Additions 16.5 — 16.5 Changes in fair value — (5.3) (5.3) Fair value, December 31, 2024 $ 16.5 $ 5.0 $ 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As of December 31, 2024 2023 (in millions) Foreign currency forward exchange contracts $ 1,926.9 $ 1,460.3 Cross currency swap contracts 300.0 300.0 The following table presents the location and fair value amounts of derivative instruments reported in the consolidated balance sheets (in millions): Fair Value As of December 31, Balance Sheet Location 2024 2023 Derivatives designated as hedging instruments Assets Foreign currency contracts Other current assets $ 47.4 $ 16.1 Cross currency swap contracts Other assets $ 34.7 $ 23.4 Liabilities Foreign currency contracts Accrued and other liabilities $ 6.4 $ 15.2 Derivatives not designated as hedging instruments Liabilities Foreign currency contracts Accrued and other liabilities $ 1.8 $ — The following table presents the effect of master-netting agreements and rights of offset on the consolidated balance sheets (in millions): Gross Amounts Not Offset in the Consolidated Balance Sheet Gross Amounts Net Amounts December 31, 2024 Gross Financial Cash Net Derivative Assets Foreign currency contracts $ 47.4 $ — $ 47.4 $ (5.4) $ — $ 42.0 Cross currency swap contracts $ 34.7 $ — $ 34.7 $ — $ — $ 34.7 Derivative Liabilities Foreign currency contracts $ 8.2 $ — $ 8.2 $ (5.4) $ — $ 2.8 December 31, 2023 Derivative Assets Foreign currency contracts $ 16.1 $ — $ 16.1 $ (9.4) $ — $ 6.7 Cross currency swap contracts $ 23.4 $ — $ 23.4 $ — $ — $ 23.4 Derivative Liabilities Foreign currency contracts $ 15.2 $ — $ 15.2 $ (9.4) $ — $ 5.8 The following table presents the effect of derivative and non-derivative hedging instruments on the consolidated statements of operations and consolidated statements of comprehensive income: Amount of Gain or (Loss) Recognized in Other Comprehensive Income on Derivative 2024 2023 Cash flow hedges Foreign currency contracts $ 83.8 $ 29.2 Net investment hedges Cross-currency swap contracts $ 11.3 $ (17.3) The cross currency swap contracts have an expiration date of June 15, 2028. At maturity of the cross currency swap contracts, the Company will deliver the notional amount of €257.2 million and will receive $300.0 million from the counterparties. The Company receives semi-annual interest payments from the counterparties based on a fixed interest rate until maturity of the agreements. The following tables present the effect of fair value and cash flow hedge accounting on the consolidated statements of operations: Location and Amount of Gain or (Loss) Recognized in Income on Fair Value and Cash Flow Hedging Relationships Year Ended December 31, 2024 Cost of sales Interest income, net Other non-operating income, net Total amounts presented in the consolidated statements of operations $ (1,117.5) $ (19.8) $ 68.9 The effects of fair value hedges: Foreign currency contracts: Hedged items — — (4.0) Derivatives designated as hedging instruments — — 4.0 Amount excluded from effectiveness testing (amortized) — — 0.8 The effects of cash flow hedges: Foreign currency contracts: Amount of gain (loss) reclassified from accumulated other comprehensive loss into income 35.8 — — The effects of net investment hedges: Cross currency swap contracts Amount excluded from effectiveness testing — 7.0 — The effects of non-designated hedges: Foreign currency contracts: — — 22.4 Location and Amount of Gain or (Loss) Recognized in Income on Fair Value and Cash Flow Hedging Relationships Year Ended December 31, 2023 Cost of sales Interest income, net Other non-operating income, net Total amounts presented in the consolidated statements of operations $ (978.4) $ (17.6) $ 13.9 The effects of fair value hedges: Foreign currency contracts: Hedged items — — (9.2) Derivatives designated as hedging instruments — — 9.2 Amount excluded from effectiveness testing (amortized) — — 4.7 The effects of cash flow hedges: Foreign currency contracts: Amount of gain (loss) reclassified from accumulated other comprehensive loss into income 58.9 — — The effects of net investment hedges: Cross currency swap contracts Amount excluded from effectiveness testing — 6.9 — The effects of non-designated hedges: Foreign currency contracts: — — 7.4 The Company expects that during 2025 it will reclassify to earnings a $10.7 million gain currently recorded in Accumulated Other Comprehensive Loss . For the years ended December 31, 2024, 2023, and 2022, the Company did not record any gains or losses due to hedge ineffective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Defined Benefit Plans The Company maintains defined benefit pension plans in Japan and certain European countries. Years Ended December 31, 2024 2023 (in millions) Change in projected benefit obligation: Beginning of year $ 111.7 $ 94.1 Service cost 5.0 4.3 Interest cost 1.9 2.3 Participant contributions 2.0 1.9 Actuarial loss 3.6 9.9 Benefits paid (1.5) (3.8) Plan amendment (0.5) (0.4) Divestiture (Note 5) (4.4) — Settlements and curtailment gain (Note 5) (5.4) — Currency exchange rate changes and other (5.7) 3.4 End of year $ 106.7 $ 111.7 Change in fair value of plan assets: Beginning of year $ 75.5 $ 70.6 Actual return on plan assets 6.3 0.8 Employer contributions 6.4 3.5 Participant contributions 2.0 1.9 Divestiture (Note 5) (4.4) — Settlements (5.9) — Benefits paid (1.5) (3.8) Currency exchange rate changes and other (3.8) 2.5 End of year $ 74.6 $ 75.5 Funded Status Projected benefit obligation $ (106.7) $ (111.7) Plan assets at fair value 74.6 75.5 Underfunded status $ (32.1) $ (36.2) Net amounts recognized on the consolidated balance sheet: Other liabilities $ 32.1 $ 36.2 Accumulated other comprehensive loss, net of tax: Net actuarial loss $ (9.1) $ (10.3) Net prior service credit 4.4 5.2 Deferred income tax benefit 0.6 0.9 Total $ (4.1) $ (4.2) The accumulated benefit obligation for all defined benefit pension plans was $102.1 million and $106.8 million as of December 31, 2024 and 2023, respectively. Pension plans with accumulated benefit obligations in excess of plan assets and plans with projected benefit obligations in excess of plan assets were as follows: December 31, 2024 2023 (in millions) Plans with accumulated benefit obligation in excess of plan assets Accumulated benefit obligation $ 89.1 $ 106.8 Fair value of plan assets 61.6 75.5 Plans with projected benefit obligation in excess of plan assets Projected benefit obligation $ 106.7 $ 111.7 Fair value of plan assets 74.6 75.5 The components of net periodic pension benefit cost are as follows (in millions): Years Ended December 31, 2024 2023 2022 Service cost, net $ 5.0 $ 4.3 $ 5.5 Interest cost 1.9 2.3 0.5 Expected return on plan assets (3.1) (2.7) (1.5) Settlements and curtailment gain 1.2 — 0.1 Amortization of actuarial loss 0.2 — 0.5 Amortization of prior service credit (0.8) (0.8) (0.7) Net periodic pension benefit cost $ 4.4 $ 3.1 $ 4.4 Expected long-term returns for each of the plans' strategic asset classes were developed through consultation with investment advisors. Several factors were considered, including a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he weighted-average assumptions used to determine the benefit obligations are as follows: December 31, 2024 2023 Discount rate 1.5 % 1.8 % Rate of compensation increase 2.8 % 2.9 % Cash balance interest crediting rate 1.5 % 1.5 % Social securities increase 1.8 % 1.8 % Pension increase 2.2 % 2.2 % The weighted-average assumptions used to determine the net periodic pension benefit cost are as follows: Years ended December 31, 2024 2023 2022 Discount rate 1.8 % 2.5 % 0.5 % Expected return on plan assets 4.3 % 3.7 % 2.1 % Rate of compensation increase 2.9 % 2.9 % 2.6 % Cash balance interest crediting rate 1.5 % 1.5 % 1.5 % Social securities increase 1.8 % 1.8 % 1.6 % Pension increase 2.2 % 2.2 % 1.8 % Plan Assets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he Company's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24, by asset category, are as follows: Equity securities 30.9 % Debt securities 37.2 % Real estate 14.7 % Other 17.2 % Total 100.0 % The fair values of the Company's defined benefit plan assets at December 31, 2024 and 2023, by asset category, are as follows (in millions): December 31, 2024 Level 1 Level 2 Level 3 Total Asset Category Cash $ 1.1 $ — $ — $ 1.1 Equity securities: United States equities 2.0 — — 2.0 International equities 21.1 — — 21.1 Debt securities: United States government bonds 3.2 — — 3.2 International government bonds 24.6 — — 24.6 Real estate — 11.0 — 11.0 Mortgages — 3.0 — 3.0 Insurance contracts — — 0.7 0.7 Total plan assets measured at fair value $ 52.0 $ 14.0 $ 0.7 $ 66.7 Alternative investments measured at net asset value (a) 7.9 Total plan assets $ 74.6 December 31, 2023 Level 1 Level 2 Level 3 Total Asset Category Cash $ 2.0 $ — $ — $ 2.0 Equity securities: United States equities 2.6 — — 2.6 International equities 21.0 — — 21.0 Debt securities: United States government bonds 3.5 — — 3.5 International government bonds 26.0 — — 26.0 Real estate — 8.7 — 8.7 Mortgages — 4.0 — 4.0 Insurance contracts — — 0.8 0.8 Total plan assets $ 55.1 $ 12.7 $ 0.8 $ 68.6 Alternative investments measured at net asset value (a) 6.9 Total plan assets $ 75.5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 The following table summarizes the changes in fair value of the Company's defined benefit plan assets that have been classified as Level 3 for the years ended December 31, 2024 and 2023 (in millions): Insurance Balance at December 31, 2022 $ 0.8 Actual return on plan assets: Relating to assets still held at December 31, 2023 0.2 Purchases, sales and settlements (0.2) Balance at December 31, 2023 0.8 Actual return on plan assets: Relating to assets still held at December 31, 2024 0.4 Purchases, sales and settlements (0.5) Balance at December 31, 2024 $ 0.7 Equity and debt securities are valued at fair value based on quoted market prices reported on the active markets on which the individual securities are traded. Real estate investments are valued by discounting to present value the cash flows expected to be generated by the specific properties. Investments in mortgages are valued at cost, which is deemed to approximate its fair value. The insurance contracts are valued at the cash surrender value of the contracts, which is deemed to approximate its fair value. Alternative investments include hedge funds, private equity funds and other miscellaneous investments, and are valued using the net asset value provided by the fund administrator as a practical expedient. The net asset value is based on the fair value of the underlying assets owned by the fund divided by the number of shares outstanding. The following benefit payments, which reflect expected future service, as appropriate, at December 31, 2024, are expected to be paid (in millions): 2025 $ 6.9 2026 5.5 2027 5.8 2028 7.5 2029 7.2 2030-2034 36.5 As of December 31, 2024, expected employer contributions for 2025 are $2.6 million. Defined Contribution Plans The Company's employees in the United States are eligible to participate in a qualified defined contribution plan. In the United States, participants may contribute up to 25% of their eligible compensation (subject to tax code limitation) to the plan. Edwards Lifesciences matches the first 4% of the participant's annual eligible compensation contributed to the plan on a dollar-for-dollar basis. Edwards Lifesciences matches the next 2% of the participant's annual eligible compensation to the plan on a 50% basis. Prior to the sale of the Company's Critical Care product group (see Note 5), participants in Puerto Rico could contribute up to 25% of their annual compensation (subject to tax code limitation) to the plan. Edwards Lifesciences matched the first 4% of participant's annual eligible compensation contributed to the plan on a 50% basis. The Company also provided a 2% profit sharing contribution calculated on eligible earnings for each employee. Matching contributions relating to Edwards Lifesciences employees were $56.2 million, $51.0 million, and $45.1 million in 2024, 2023, and 2022, respectively.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146.5 million and $125.6 mill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Treasury Stock In December 2023, the Board of Directors approved a stock repurchase program authorizing the Company to purchase up to $1.0 billion of the Company's common stock. In August 2024, the Board of Directors approved an additional $1.5 billion of repurchases of the Company's common stock under this program. The repurchase program does not have an expiration date. Stock repurchased under the program may be used to offset the impact of the Company's employee stock-based benefit programs and stock-based business acquisitions, and will reduce the total shares outstanding. During 2024, 2023, and 2022, the Company repurchased 16.8 million, 11.4 million, and 20.1 million shares, respectively, at an aggregate cost of $1.2 billion, $880.5 million, and $1.7 billion, respectively, including shares purchased under a Rule 10b5-1 trading plan, the accelerated share repurchase ("ASR") agreements described below, and shares acquired to satisfy tax withholding obligations in connection with the vesting of restricted stock units issued to employees. The timing and size of any future stock repurchases are subject to a variety of factors, including expected dilution from stock plans, cash capacity, and the market price of the Company's common stock. Accelerated Share Repurchase During 2024 and 2023, the Company entered into ASR agreements providing for the repurchase of the Company's common stock based on the volume-weighted average price ("VWAP") of the Company's common stock during the term of the applicable agreements, less a discount. The following table summarizes the terms of the ASR agreements (dollars and shares in millions, except per share data): Initial Delivery Final Settlement Agreement Date Amount Shares Price per Value of Settlement Total Shares Average Price February 2023 $ 200.0 2.0 $ 80.44 80 % March 2023 2.5 $ 79.28 December 2023 $ 400.0 4.6 $ 70.31 80 % December 2023 5.3 $ 72.91 April 2024 $ 150.0 1.4 $ 85.95 80 % May 2024 1.7 $ 86.72 August 2024 $ 500.0 5.8 $ 68.93 80 % December 2024 7.5 $ 66.60 The ASR agreements were each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initially recorded in Additional Paid-in Capital and subsequently, upon settlement, was transferred to Treasury Stock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s indexed to the Company's common stock met all the applicable criteria for equity classification and, therefore, were not accounted for as a derivative instrument. Employee and Director Stock Plans The Edwards Lifesciences Corporation Long-term Stock Incentive Compensation Program (the "Program") provides for the grant of incentive and non-qualified stock options, restricted stock, and restricted stock units for eligible employee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he Company also maintains the Nonemployee Directors Stock Incentive Compensation Program (the "Nonemployee Directors Program"). Under the Nonemployee Directors Program, annually each nonemployee director may receive up to 120,000 stock options or 48,000 restricted stock units of the Company's common stock, or a combination thereof. These grants generally vest over one year from the date of grant. Under the Nonemployee Directors Program, an aggregate of 8.4 million shares of the Company's common stock has been authorized for issuance. The Company has an employee stock purchase plan for United States employees and a plan for employees outside of the United Stat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5% of their compensation for common stock purchases, subject to certain limitations. The ESPP is available to all active employees of the Company paid from the United States payroll and to eligible employees of the Company outside of the United States, to the extent permitted by local law. The ESPP for United States employees is qualified under Section 423 of the Internal Revenue Code. The number of shares of common stock authorized for issuance under the ESPP was 50.4 million shares. The fair value of each option award and employee stock purchase subscription is estimated on the date of grant using the Black-Scholes option valuation model that uses the assumptions noted in the following tables. The risk-free interest rate is estimated using the United State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5.9%. The Black-Scholes option pricing model was used with the following weighted-average assumptions for options granted during the following periods: Option Awards Years Ended December 31, 2024 2023 2022 Risk-free interest rate 4.5 % 3.4 % 3.0 % Expected dividend yield None None None Expected volatility 30.9 % 32.8 % 31.4 % Expected term (years) 5.3 5.1 5.0 Fair value, per share $ 31.14 $ 30.97 $ 34.59 The Black-Scholes option pricing model was used with the following weighted-average assumptions for ESPP subscriptions granted during the following periods: ESPP Years Ended December 31, 2024 2023 2022 Risk-free interest rate 5.2 % 4.6 % 0.5 % Expected dividend yield None None None Expected volatility 33.5 % 31.5 % 32.0 % Expected term (years) 0.6 0.6 0.6 Fair value, per share $ 25.01 $ 19.03 $ 28.18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years ended December 31, 2024, 2023, and 2022 included a risk-free interest rate of 4.5%, 3.6%, and 2.9%, respectively, and an expected volatility rate of 32.4%, 32.6%, and 33.9%, respectively. Stock option activity during the year ended December 31, 2024 under the Program and the Nonemployee Directors Program was as follows (in millions, except years and per-share amounts): Shares Weighted- Weighted- Aggregate Outstanding as of December 31, 2023 11.0 $ 71.90 Options granted 1.5 85.46 Options exercised (2.1) 43.12 Options forfeited (0.4) 91.39 Outstanding as of December 31, 2024 10.0 79.15 3.4 years $ 57.9 Exercisable as of December 31, 2024 6.7 73.63 2.4 years $ 57.5 Vested and expected to vest as of December 31, 2024 9.6 78.61 3.3 years $ 57.9 The following table summarizes nonvested restricted stock unit activity during the year ended December 31, 2024 under the Program and the Nonemployee Directors Program (in millions, except per-share amounts): Shares Weighted- Nonvested as of December 31, 2023 2.1 $ 94.35 Granted 2.1 85.48 Vested (0.7) 92.79 Forfeited (0.3) 90.13 Nonvested as of December 31, 2024 3.2 89.16 The intrinsic value of stock options exercised and restricted stock units vested during the years ended December 31, 2024, 2023, and 2022 was $150.2 million, $162.7 million, and $264.5 million, respectively. The intrinsic value of stock options is calculated as the amount by which the market price of the Company's common stock exceeds the exercise price of the option. During the years ended December 31, 2024, 2023, and 2022, the Company received cash from exercises of stock options of $90.6 million, $83.4 million, and $64.8 million, respectively, and tax benefits from exercises of stock options and vesting of restricted stock units of $32.6 million, $35.9 million, and $56.9 million, respectively. The total grant-date fair value of stock options vested during the years ended December 31, 2024, 2023, and 2022 were $44.8 million, $41.3 million, and $40.4 million, respectively. As of December 31, 2024, the total remaining unrecognized compensation expense related to nonvested stock options, restricted stock units, market-based restricted stock units, and employee stock purchase plan subscription awards amounted to $258.1 million, which will be amortized on a straight-line basis over each award's requisite service period. The weighted-average remaining requisite service period is 31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Presented below is a summary of activity for each component of Accumulated Other Comprehensive Loss for the years ended December 31, 2024, 2023, and 2022. Foreign Unrealized Gain (Loss) on Hedges Unrealized (Loss) Gain on Unrealized Total (in millions) December 31, 2021 $ (172.5) $ 29.7 $ (6.9) $ (8.0) $ (157.7) Other comprehensive (loss) income before reclassifications (33.9) 75.2 (77.9) 17.3 (19.3) Amounts reclassified from accumulated other comprehensive loss (7.0) (84.5) 18.8 (0.1) (72.8) Deferred income tax (expense) benefit (5.4) 3.4 0.4 (3.5) (5.1) December 31, 2022 (218.8) 23.8 (65.6) 5.7 (254.9) Other comprehensive income (loss) before reclassifications 6.9 43.3 32.6 (11.1) 71.7 Amounts reclassified from accumulated other comprehensive loss (6.9) (72.8) 8.1 (0.8) (72.4) Deferred income tax benefit 4.3 6.4 0.1 2.0 12.8 December 31, 2023 (214.5) 0.7 (24.8) (4.2) (242.8) Other comprehensive (loss) income before reclassifications (49.9) 91.0 34.8 (0.2) 75.7 Amounts reclassified from accumulated other comprehensive loss (7.0) (40.6) (12.5) 0.6 (59.5) Deferred income tax expense (2.7) (13.4) (1.5) (0.3) (17.9) December 31, 2024 $ (274.1) $ 37.7 $ (4.0) $ (4.1) $ (244.5) _______________________________________________________________________________ (a) For the years ended December 31, 2024, 2023, and 2022, the change in unrealized pension costs consisted of the following (in millions): Pre-Tax Tax (Expense) Benefit Net of Tax 2024 Prior service credit arising during period $ — $ (0.1) $ (0.1) Amortization of prior service credit (0.8) 0.2 (0.6) Net prior service cost arising during period (0.8) 0.1 (0.7) Net actuarial loss arising during period 1.2 (0.4) 0.8 Unrealized pension costs, net $ 0.4 $ (0.3) $ 0.1 2023 Prior service credit arising during period $ 0.7 $ 0.9 $ 1.6 Amortization of prior service credit (0.8) 0.1 (0.7) Net prior service cost arising during period (0.1) 1.0 0.9 Net actuarial gain arising during period (11.8) 1.0 (10.8) Unrealized pension credits, net $ (11.9) $ 2.0 $ (9.9) 2022 Prior service cost arising during period $ — $ (1.1) $ (1.1) Amortization of prior service credit (0.7) 0.3 (0.4) Net prior service cost arising during period (0.7) (0.8) (1.5) Net actuarial gain arising during period 17.9 (2.7) 15.2 Unrealized pension credits, net $ 17.2 $ (3.5) $ 13.7 The following table provides information about amounts reclassified from Accumulated Other Comprehensive Loss (in millions): Years Ended December 31, Details about Accumulated Other Comprehensive Loss 2024 2023 Affected Line on Consolidated Foreign currency translation adjustments $ 7.0 $ 6.9 Other non-operating income, net (1.7) (1.7) Provision for income taxes $ 5.3 $ 5.2 Net of tax Gain (loss) on hedges $ 35.8 $ 58.9 Cost of sales 4.8 13.9 Other non-operating income, net 40.6 72.8 Total before tax (10.1) (15.8) Provision for income taxes $ 30.5 $ 57.0 Net of tax (Loss) gain on available-for-sale investments $ 12.5 $ (8.1) Other non-operating income, net (3.1) 2.2 Provision for income taxes $ 9.4 $ (5.9) Net of tax Amortization of pension adjustments $ (0.6) $ 0.8 Other non-operating income, net 0.5 (0.2) Provision for income taxes $ (0.1) $ 0.6 Net of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INCOME, NET</t>
        </is>
      </c>
      <c r="B4" s="4" t="inlineStr">
        <is>
          <t>OTHER NON-OPERATING INCOME, NET Years Ended December 31, 2024 2023 2022 (in millions) Foreign exchange gains, net $ (7.1) $ (10.0) $ (1.0) Loss on investments 0.6 0.7 1.1 Non-service cost components of net periodic pension benefit cost (0.6) (1.2) (1.1) Gain on remeasurement of previously held equity interest upon acquisition (55.0) — — Gain on insurance settlement — — (3.8) Other (6.8) (3.4) — Total other non-operating income, net $ (68.9) $ (13.9) $ (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from continuing operations before provision for income taxes was generated from operations in the United States and outside of the United States as follows (in millions): Years Ended December 31, 2024 2023 2022 United States $ 265.7 $ 290.1 $ 586.0 Outside of the United States, including Puerto Rico 1,282.4 1,082.3 933.5 $ 1,548.1 $ 1,372.4 $ 1,519.5 The provision for income taxes consists of the following (in millions): Years Ended December 31, 2024 2023 2022 Current United States: Federal $ 248.4 $ 291.7 $ 365.8 State and local 40.7 50.1 54.3 Outside of the United States, including Puerto Rico 25.8 53.0 37.1 Current income tax expense $ 314.9 $ 394.8 $ 457.2 Deferred United States: Federal $ (117.8) $ (165.7) $ (197.8) State and local (31.0) (54.2) (58.9) Outside of the United States, including Puerto Rico (14.0) (22.5) (5.0) Deferred income tax benefit (162.8) (242.4) (261.7) Total income tax provision $ 152.1 $ 152.4 $ 195.5 The components of deferred tax assets and liabilities are as follows (in millions): December 31, 2024 2023 Deferred tax assets Capitalized research and development expenses (a) $ 533.8 $ 371.1 Compensation and benefits 123.7 117.9 Benefits from uncertain tax positions 89.6 63.4 Net tax credit carryforwards 289.1 144.2 Net operating loss carryforwards 132.1 73.0 Accrued liabilities 145.2 131.7 Inventories 14.9 15.1 Cash flow and net investment hedges — 1.3 State income taxes 3.2 0.2 Investments 1.2 0.6 Lease liability obligations 6.5 5.8 Other 2.8 0.7 Total deferred tax assets 1,342.1 925.0 Deferred tax liabilities Property, plant, and equipment (76.4) (78.2) Cash flow and net investment hedges (11.8) — Deferred tax on foreign earnings (3.6) (3.6) Right-of-use assets (4.3) (4.7) Other intangible assets (230.3) (46.1) Other (4.8) (2.4) Total deferred tax liabilities (331.2) (135.0) Valuation allowance (87.8) (62.1) Net deferred tax assets $ 923.1 $ 727.9 ______________________________________ (a) As required by Public Law 115-97, commonly referred to as the Tax Cuts and Jobs Act (the "2017 Act ") , effective January 1, 2022, the Company's research and development expenditures were capitalized and amortized which resulted in substantially higher cash paid for taxes in 2023 and 2022 with an equal amount of deferred tax benefits. During 2024, net deferred tax assets increased $195.2 million, including items that were recorded to stockholders' equity and which did not impact the Company's income tax provision. The valuation allowance of $87.8 million as of December 31, 2024 reduces certain deferred tax assets to amounts that are more likely than not to be realized. This allowance primarily relates to the net operating loss carryforwards of certain non-United States subsidiaries and certain United States foreign tax credit carryforwards. Net operating loss and capital loss carryforwards and the related carryforward periods at December 31, 2024 are summarized as follows (in millions): Carryforward Tax Benefit Valuation Net Tax Carryforward United States federal net operating losses $ 9.4 $ 2.0 $ — $ 2.0 2026-2037 United States federal net operating losses 132.9 27.9 — 27.9 Indefinite United States state net operating losses 180.7 12.6 (3.7) 8.9 2029-2044 United States state net operating losses 0.4 — — — Indefinite Non-United States net operating losses 1.3 0.3 — 0.3 2028 Non-United States net operating losses 517.8 89.3 (63.2) 26.1 Indefinite Total $ 842.5 $ 132.1 $ (66.9) $ 65.2 The gross tax credit carryforwards and the related carryforward periods at December 31, 2024 are summarized as follows (in millions): Carryforward Valuation Net Tax Carryforward California research expenditure tax credits $ 232.7 $ — $ 232.7 Indefinite Federal research expenditure tax credits 1.9 — 1.9 2025-2034 United States foreign tax credits 121.6 (17.8) 103.8 2025-2034 Non-United States tax credits 6.0 — 6.0 2025-2028 Total $ 362.2 $ (17.8) $ 344.4 The Company has $232.7 million of gross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be realized over an extended period of time. Accordingly, no valuation allowance has been provided. The Company has $121.6 million of United States foreign tax credits of which $103.8 million are expected to be utilized before the end of the 10-year carryforward period. As a result, the Company recorded a valuation allowance of $17.8 million on the United States foreign tax credit carryforwards which have been determined to be unrealizable. On December 22, 2017, the 2017 Act was signed into law. The 2017 Act (a) reduced the United States federal corporate tax rate from 35 percent to 21 percent for tax years beginning after December 31, 2017, (b) required companies to pay a one-time mandatory deemed repatriation tax on the cumulative earnings of certain foreign subsidiaries that were previously tax deferred, and (c) created new taxes on certain foreign earnings in future years. The Company elected to pay the repatriation tax in installments over eight years. The final installment of $78.5 million is due in the second quarter of 2025. The Company asserts that $555.2 million of its foreign earnings continue to be indefinitely reinvested and it intends to repatriate $1.0 billion of its foreign earnings as of December 31, 2024. The estimated net tax liability on the indefinitely reinvested earnings if repatriated is $2.5 million. The Company has received tax incentives in certain non-United States tax jurisdictions, the primary benefit for which will expire in 2029. The tax reductions as compared to the local statutory rates were $271.9 million ($0.45 per diluted share), $333.2 million ($0.55 per diluted share), and $247.4 million ($0.40 per diluted share) for the years ended December 31, 2024, 2023, and 2022, respectively. A reconciliation of the United States federal statutory income tax rate to the Company's effective income tax rate is as follows (in millions): Years Ended December 31, 2024 2023 2022 Income tax expense at United States federal statutory rate $ 325.1 $ 288.1 $ 323.7 Foreign income taxed at different rates (190.6) (133.8) (135.4) State and local taxes, net of federal tax benefit 16.0 15.9 11.3 Tax credits, federal and state (58.9) (55.9) (43.4) Build of reserve for prior years' uncertain tax positions (31.3) (2.9) 11.6 Tax on global intangible low-taxed income 90.2 82.3 68.4 Foreign-derived intangible income deduction (16.5) (20.9) (14.3) Contingent consideration liabilities — (5.5) (7.5) United States federal deductible employee share-based compensation (8.3) (11.9) (28.5) Nondeductible employee share-based compensation 6.2 5.7 4.9 Other 20.2 (8.7) 4.7 Income tax provision $ 152.1 $ 152.4 $ 195.5 The Company's effective tax rate for 2024 decreased in comparison to 2023 primarily due to an increase in tax benefits from foreign earnings taxed at lower rates net of an increase in tax on global intangible low-taxed income and favorable global income tax audit settlements. The Company's effective tax rate for 2023 decreased in comparison to 2022 primarily due to the tax benefit from the Intellectual Property Agreement with Medtronic (see Note 3), partially offset by a reduced tax benefit from employee share-based compensation Uncertain Tax Positions As of December 31, 2024 and 2023, the gross uncertain tax positions were $678.8 million and $583.9 million, respectively. The Company estimates that these liabilities would be reduced by $319.9 million and $250.7 million, respectively, from offsetting tax benefits associated with the correlative effects of potential transfer pricing adjustments, state income taxes, and timing adjustments. The net amounts of $358.9 million and $333.2 million, respectively, if not required, would favorably affect the Company's effective tax rate. A reconciliation of the beginning and ending amount of uncertain tax positions, excluding interest, penalties, and foreign exchange, is as follows (in millions): December 31, 2024 2023 2022 Uncertain gross tax positions, January 1 $ 583.9 $ 475.3 $ 358.4 Current year tax positions 125.8 127.0 120.6 Increase in prior year tax positions 3.2 0.8 3.8 Decrease in prior year tax positions (34.1) (16.2) (0.6) Settlements — (3.0) (0.4) Lapse of statutes of limitations — — (6.5) Uncertain gross tax positions, December 31 $ 678.8 $ 583.9 $ 475.3 The table above summarizes the gross amounts of uncertain tax positions without regard to reductions in tax liabilities or additions to deferred tax assets and liabilities if such uncertain tax positions were settled. The Company recognizes interest and penalties, if any, related to uncertain tax positions in the provision for income taxes. As of December 31, 2024, the Company had accrued $55.4 million (net of $52.5 million tax benefit) of interest related to uncertain tax positions, and as of December 31, 2023, the Company had accrued $41.4 million (net of $29.9 million tax benefit) of interest related to uncertain tax positions. During 2024, 2023, and 2022, the Company recognized interest expense, net of tax benefit, of $14.0 million, $12.3 million, and $9.6 million, respectively, in Provision for Income Taxes on the consolidated statements of operations. In the normal course of business, the Internal Revenue Service ("IRS") and other taxing authorities are in different stages of examining various years of the Company's tax filings. During these audits the Company may receive proposed audit adjustments that could be material. Therefore, there is a possibility that an adverse outcome in these audits could have a material effect on the Company's results of operations and financial condition. The Company strives to resolve open matters with each tax authority at the examination level and could reach an agreement with a tax authority at any time. While the Company has accrued for matters it believes are more likely than not to require settlement, the final outcome with a tax authority may result in a tax liability that is materially different from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for any adjustments that may result from these uncertain tax positions. In the first quarter of 2022, the Company executed an Advance Pricing Agreement (“APA”) between Japan and Switzerland covering distribution transactions for tax years 2020 through 2024, and in 2023, executed an APA between Japan and the United States covering tax years 2020 through 2024. The Company also executed an APA in the fourth quarter of 2024 between Japan and Singapore covering tax years 2022 through 2026 with roll-back terms to cover the distribution of TAVR products beginning in 2020 and the distribution of Surgical products beginning in 2018. Also in the fourth quarter of 2024, the Company filed with the Japanese tax authorities an APA renewal application between Japan and the United States covering tax years 2025 through 2029. The Company intends to file the APA renewal application with the United States tax authorities in the first quarter of 2025. The audits of the Company’s United States federal income tax returns through 2014 have been closed. The IRS audit field work for the 2015 through 2017 tax years was completed during the second quarter of 2021, except for transfer pricing and related matters. The IRS is currently examining the 2018 through 2020 tax years. At December 31, 2024, all material state, local, and foreign income tax matters have been concluded for years through 2015. During 2021, the Company received a Notice of Proposed Adjustment (“NOPA”) from the IRS for the 2015 through 2017 tax years relating to transfer pricing involving Surgical/TAVR intercompany royalty transactions between the Company's United States and Switzerland subsidiaries. The NOPA proposed a substantial increase to the Company's United States taxable income, which could result in additional tax expense for the 2015 through 2017 period of approximately $240.0 million and reflects a departure from a transfer pricing method the Company had previously agreed upon with the IRS. The Company disagreed with the NOPA and pursued an administrative appeal with the IRS Independent Office of Appeals ("Appeals"). The Appeals process culminated in the third quarter of 2023 when the Company and Appeals concluded that a satisfactory resolution of the matter at the administrative level was not possible. During the fourth quarter of 2023, Appeals issued a notice of deficiency ("NOD") increasing the Company's 2015 through 2017 United States federal income tax in amounts resulting from the income adjustments previously reflected in the NOPA. The additional tax sought in excess of the Company's filing position is $269.3 million before consideration of interest and a repatriation tax offset. The Company plans to vigorously contest the additional tax claimed by the IRS through the judicial process. Final resolution of this matter is not likely within the next 12 months. The Company believes the amounts previously accrued related to this uncertain tax position are appropriate for a number of reasons, including the interpretation and application of relevant tax law and accounting standards to the Company's facts and, accordingly, has not accrued any additional amount based on the NOD and other proceedings to date.Nonetheless, the outcome of the judicial process cannot be predicted with certainty, and it is possible that the outcome of that process could have a material impact on the Company's consolidated financial statements. As noted below, similar material tax disputes may arise for the 2018 through 2024 tax years. The Company made deposits with the IRS of $75 million in November 2022 and $305.1 million in March 2024 to prevent the further accrual of interest on that portion of any additional tax and interest the Company may ultimately be found to owe while the Company prepares to contest through the judicial process the IRS's entitlement to any of the additional tax claimed by the IRS. The IRS converted those deposits to advance payments and, on December 20, 2024, the Company filed administrative claims for refunds of those payments with the IRS for the 2015 through 2017 tax years. The Company expects that the IRS will either deny or fail to act on those refund claims, thereby enabling the Company to sue for refunds in the appropriate judicial forum. Surgical/TAVR intercompany royalty transactions covering tax years 2018 through 2024 remain subject to IRS examination, and those transactions and related tax positions remain uncertain as of December 31, 2024. The Company has considered this information, as well as information regarding the NOD and other proceedings described above, in its evaluation of its uncertain tax positions. The impact of these unresolved transfer pricing matters, net of any correlative tax adjustments, may be significant to the Company’s consolidated financial statements. Based on the information currently available and numerous possible outcomes, the Company cannot reasonably estimate what, if any, changes in its existing uncertain tax positions may occur in the next 12 months and, therefore, has continued to record the uncertain tax positions as a long-term liability. During the first quarter of 2024, the Company received a notice of assessment from the Israel Tax Authority (the "ITA") wherein the ITA claimed that the Company owes approximately $110 million of tax excluding interest and penalties in connection with a claimed 2017 transfer of intellectual property. The Company maintains that it did not transfer intellectual property outside of Israel and intends to vigorously defend that position through administrative proceedings including with a formal appeal of the assessment that was filed during the third quarter of 2024. If necessary, the Company expects to defend that position through judicial proceedings. During the fourth quarter of 2024, the Company received a notice of assessment from the ITA claiming that the Company owes additional tax of approximately $16 million excluding interest and penalties for the 2018 through 2022 tax years based entirely on the collateral impacts of the 2017 assessment. The Company plans to file a formal appeal in the first quarter of 2025 and, if necessary, expects to defend its position through judicial proceedings. There can be no assurance that this matter will be resolved in the Company's favor and an adverse outcome c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s vigorously defending itself in this litigation. The European Commission (the “Commission”) is investigating certain business practices of Edwards including its unilateral pro-innovation (anti-copycat) policy and patent practices. The Company is cooperating with the Commission and believes its business practices support healthy competition. The Company cannot predict the outcome of the investigation or the potential impact on its financial statements. On March 22, 2024, Fortis Advisors, LLC, in its capacity as the designated representative of the former stockholders of Harpoon Medical, Inc. filed suit against the Company in the Court of Chancery of the State of Delaware, alleging breach of the Agreement and Plan of Merger, dated December 8, 2015, by and between Harpoon Medical, Inc. and Edwards (the “Agreement”). Fortis seeks acceleration and payment of all contingent milestone payments in the Agreement. The trial is scheduled for December 2025. The Company is unable to predict the ultimate outcome of this matter or estimate a range of possible exposure; therefore, no amounts have been accrued. The Company is vigorously defending itself in this litigation. On October 14, 2024, a purported stockholder of Edwards filed a putative securities class action complaint against the Company and certain of its executive officers in the United States District Court for the Central District of California, captioned Patel v. Edwards Lifesciences Corporation , et al., No. 24-cv-02221. The complaint alleges violations of various securities laws based on alleged false or misleading statements regarding our business prospects. The complaint seeks damages, interest, costs and other fees. The Company is unable to predict the ultimate outcome of this matter or estimate a range of possible exposure; therefore, no amounts have been accrued. The Company intends to defend itself against the lawsuit vigorously. The Company is or may be a party to, or may otherwise be responsible for, pending or threatened lawsuits including those related to products and services currently or formerly manufactured or performed, as applicable, by the Company, workplace and employment matters, matters involving real estate, the Company's operations or health care regulations, contingent consideration, commercial matters,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operations or cash flows. However, the resolution of one or more of the Lawsuits in any reporting period, could have a material adverse impact on the Company's financial results for that period. The Company is not able to estimate the amount or range of any loss for legal contingencies related to the Lawsuits for which there is no reserve or additional loss for matters already reser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Edwards Lifesciences conducts operations worldwide and is managed in the following four reportable segments: United States, Europe, Japan, and Rest of World. All regions sell products that are used to treat advanced cardiovascular disease. The Company's operating segments are organized primarily based on economic characteristics as well as other characteristics, including types of customers, nature of the regulatory environment, and product offerings. The Company's geographic segments are reported based on the financial information provided to the Chief Operating Decision Maker ("CODM"), which is the Company's Chief Executive Officer. The CODM evaluates the performance of the Company's reportable segments based on segment net sales and segment operating income. The CODM considers budget or forecast-to-actual results variances for segment operating income on a periodic basis for evaluating the performance of each segment and making decisions about allocating capital and other resources to each segment. Segment net sales are based on actual foreign exchange rates. Segment expenses and segment operating income are based on internally derived foreign exchange rates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corporate research and development expenses, manufacturing variances, corporate headquarters costs, net interest income, global marketing expenses, special gains and charges, stock-based compensation, foreign currency hedging activities, certain litigation costs, changes in the fair value of contingent consideration liabilities, most of the Company's amortization, and a portion of the Company's depreciation expense. The CODM does not receive information on total assets by reportable segment. The table below presents information about Edwards Lifesciences' reportable segments (in millions): Years Ended December 31, 2024 2023 2022 Segment Net Sales United States $ 3,206.0 $ 2,947.9 $ 2,628.2 Europe 1,321.7 1,180.2 1,040.3 Japan 339.8 350.8 359.5 Rest of World 572.0 531.1 436.0 Total segment net sales $ 5,439.5 $ 5,010.0 $ 4,464.0 Cost of Sales United States $ 546.6 $ 505.2 $ 418.9 Europe 299.1 268.5 237.9 Japan 48.1 46.6 41.5 Rest of World 158.1 136.2 118.2 Total segment cost of sales $ 1,051.9 $ 956.5 $ 816.5 Selling, general, and administrative expenses United States $ 498.0 $ 432.8 $ 340.7 Europe 282.6 260.6 233.0 Japan 85.1 70.1 77.4 Rest of World 181.4 166.4 142.6 Total segment selling, general, and administrative expenses $ 1,047.1 $ 929.9 $ 793.7 Other Segment Items United States $ 2.4 $ 2.1 $ 4.8 Europe 14.9 (4.0) (34.9) Japan (6.8) 21.3 (58.1) Rest of World (10.5) (0.5) (1.9) Total other segment items (a) $ — $ 18.9 $ (90.1) Segment Operating Income United States $ 2,159.0 $ 2,007.8 $ 1,863.8 Europe 725.1 655.1 604.3 Japan 213.4 212.8 298.7 Rest of World 243.0 229.0 177.1 Total segment operating income $ 3,340.5 $ 3,104.7 $ 2,943.9 _______________________________________________________________________________ (a) Other segment items include research and development expenses and foreign currency. Years Ended December 31, 2024 2023 2022 Pre-tax Income Reconciliation Segment operating income $ 3,340.5 $ 3,104.7 $ 2,943.9 Unallocated amounts: Corporate items (1,886.8) (1,684.4) (1,504.2) Restructuring charges, separation costs, and other (61.0) — (60.7) Intellectual property agreement and certain litigation expenses (40.4) (203.5) (15.8) Change in fair value of contingent consideration liabilities — 26.2 35.8 Foreign currency 26.4 65.9 99.4 Consolidated operating income $ 1,378.7 $ 1,308.9 $ 1,498.4 Non-operating income 169.4 63.5 21.1 Consolidated pre-tax income $ 1,548.1 $ 1,372.4 $ 1,519.5 Enterprise-Wide Information (in millions) Enterprise-wide information is based on actual foreign exchange rates used in the Company's consolidated financial statements. Refer to the segment information above for United States net sales for the years ended December 31, 2024, 2023, and 2022. Sales within any other individual country were less than 10 percent of the Company's consolidated net sales in each of those years. As of or for the Years Ended December 31, 2024 2023 2022 Net Sales by Major Product Group Transcatheter Aortic Valve Replacement $ 4,106.1 $ 3,879.8 $ 3,518.2 Transcatheter Mitral and Tricuspid Therapies 352.1 197.6 116.1 Surgical Structural Heart 981.3 932.6 829.7 $ 5,439.5 $ 5,010.0 $ 4,464.0 Long-lived Tangible Assets by Geographic Region United States $ 1,249.6 $ 1,186.9 $ 1,113.3 Other countries 534.6 488.5 457.0 $ 1,784.2 $ 1,675.4 $ 1,5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45.2</v>
      </c>
      <c r="C3" s="7" t="n">
        <v>1132.3</v>
      </c>
    </row>
    <row r="4">
      <c r="A4" s="4" t="inlineStr">
        <is>
          <t>Short-term investments (Note 8)</t>
        </is>
      </c>
      <c r="B4" s="6" t="n">
        <v>930.7</v>
      </c>
      <c r="C4" s="6" t="n">
        <v>500.5</v>
      </c>
    </row>
    <row r="5">
      <c r="A5" s="4" t="inlineStr">
        <is>
          <t>Accounts receivable, net of allowances of $11.6 and $8.2, respectively</t>
        </is>
      </c>
      <c r="B5" s="6" t="n">
        <v>609.1</v>
      </c>
      <c r="C5" s="6" t="n">
        <v>771.5</v>
      </c>
    </row>
    <row r="6">
      <c r="A6" s="4" t="inlineStr">
        <is>
          <t>Other receivables</t>
        </is>
      </c>
      <c r="B6" s="6" t="n">
        <v>118.3</v>
      </c>
      <c r="C6" s="6" t="n">
        <v>56.6</v>
      </c>
    </row>
    <row r="7">
      <c r="A7" s="4" t="inlineStr">
        <is>
          <t>Inventories (Note 6)</t>
        </is>
      </c>
      <c r="B7" s="6" t="n">
        <v>1086.7</v>
      </c>
      <c r="C7" s="6" t="n">
        <v>903.5</v>
      </c>
    </row>
    <row r="8">
      <c r="A8" s="4" t="inlineStr">
        <is>
          <t>Prepaid expenses</t>
        </is>
      </c>
      <c r="B8" s="8" t="n">
        <v>121</v>
      </c>
      <c r="C8" s="6" t="n">
        <v>128.8</v>
      </c>
    </row>
    <row r="9">
      <c r="A9" s="4" t="inlineStr">
        <is>
          <t>Other current assets</t>
        </is>
      </c>
      <c r="B9" s="6" t="n">
        <v>347.6</v>
      </c>
      <c r="C9" s="6" t="n">
        <v>224.9</v>
      </c>
    </row>
    <row r="10">
      <c r="A10" s="4" t="inlineStr">
        <is>
          <t>Current assets of discontinued operations (Note 5)</t>
        </is>
      </c>
      <c r="B10" s="6" t="n">
        <v>26.8</v>
      </c>
      <c r="C10" s="6" t="n">
        <v>317.6</v>
      </c>
    </row>
    <row r="11">
      <c r="A11" s="4" t="inlineStr">
        <is>
          <t>Total current assets</t>
        </is>
      </c>
      <c r="B11" s="6" t="n">
        <v>6285.4</v>
      </c>
      <c r="C11" s="6" t="n">
        <v>4035.7</v>
      </c>
    </row>
    <row r="12">
      <c r="A12" s="4" t="inlineStr">
        <is>
          <t>Long-term investments (Note 8)</t>
        </is>
      </c>
      <c r="B12" s="6" t="n">
        <v>307.9</v>
      </c>
      <c r="C12" s="6" t="n">
        <v>583.9</v>
      </c>
    </row>
    <row r="13">
      <c r="A13" s="4" t="inlineStr">
        <is>
          <t>Property, plant, and equipment, net (Note 6)</t>
        </is>
      </c>
      <c r="B13" s="8" t="n">
        <v>1686</v>
      </c>
      <c r="C13" s="8" t="n">
        <v>1591</v>
      </c>
    </row>
    <row r="14">
      <c r="A14" s="4" t="inlineStr">
        <is>
          <t>Operating lease right-of-use assets (Note 7)</t>
        </is>
      </c>
      <c r="B14" s="6" t="n">
        <v>98.2</v>
      </c>
      <c r="C14" s="6" t="n">
        <v>84.40000000000001</v>
      </c>
    </row>
    <row r="15">
      <c r="A15" s="4" t="inlineStr">
        <is>
          <t>Goodwill (Note 11)</t>
        </is>
      </c>
      <c r="B15" s="6" t="n">
        <v>1776.7</v>
      </c>
      <c r="C15" s="6" t="n">
        <v>1145.1</v>
      </c>
    </row>
    <row r="16">
      <c r="A16" s="4" t="inlineStr">
        <is>
          <t>Other intangible assets, net (Note 11)</t>
        </is>
      </c>
      <c r="B16" s="6" t="n">
        <v>1176.6</v>
      </c>
      <c r="C16" s="6" t="n">
        <v>399.4</v>
      </c>
    </row>
    <row r="17">
      <c r="A17" s="4" t="inlineStr">
        <is>
          <t>Deferred income taxes</t>
        </is>
      </c>
      <c r="B17" s="6" t="n">
        <v>992.1</v>
      </c>
      <c r="C17" s="6" t="n">
        <v>749.4</v>
      </c>
    </row>
    <row r="18">
      <c r="A18" s="4" t="inlineStr">
        <is>
          <t>Other assets</t>
        </is>
      </c>
      <c r="B18" s="6" t="n">
        <v>721.6</v>
      </c>
      <c r="C18" s="6" t="n">
        <v>463.2</v>
      </c>
    </row>
    <row r="19">
      <c r="A19" s="4" t="inlineStr">
        <is>
          <t>Non-current assets of discontinued operations (Note 5)</t>
        </is>
      </c>
      <c r="B19" s="6" t="n">
        <v>10.8</v>
      </c>
      <c r="C19" s="6" t="n">
        <v>311.1</v>
      </c>
    </row>
    <row r="20">
      <c r="A20" s="4" t="inlineStr">
        <is>
          <t>Total assets</t>
        </is>
      </c>
      <c r="B20" s="6" t="n">
        <v>13055.3</v>
      </c>
      <c r="C20" s="6" t="n">
        <v>9363.200000000001</v>
      </c>
    </row>
    <row r="21">
      <c r="A21" s="3" t="inlineStr">
        <is>
          <t>Current liabilities</t>
        </is>
      </c>
      <c r="B21" s="4" t="inlineStr">
        <is>
          <t xml:space="preserve"> </t>
        </is>
      </c>
      <c r="C21" s="4" t="inlineStr">
        <is>
          <t xml:space="preserve"> </t>
        </is>
      </c>
    </row>
    <row r="22">
      <c r="A22" s="4" t="inlineStr">
        <is>
          <t>Accounts payable</t>
        </is>
      </c>
      <c r="B22" s="6" t="n">
        <v>197.4</v>
      </c>
      <c r="C22" s="6" t="n">
        <v>186.6</v>
      </c>
    </row>
    <row r="23">
      <c r="A23" s="4" t="inlineStr">
        <is>
          <t>Accrued and other liabilities (Note 6)</t>
        </is>
      </c>
      <c r="B23" s="6" t="n">
        <v>1282.4</v>
      </c>
      <c r="C23" s="6" t="n">
        <v>856.4</v>
      </c>
    </row>
    <row r="24">
      <c r="A24" s="4" t="inlineStr">
        <is>
          <t>Operating lease liabilities (Note 7)</t>
        </is>
      </c>
      <c r="B24" s="6" t="n">
        <v>23.4</v>
      </c>
      <c r="C24" s="6" t="n">
        <v>22.9</v>
      </c>
    </row>
    <row r="25">
      <c r="A25" s="4" t="inlineStr">
        <is>
          <t>Current liabilities of discontinued operations (Note 5)</t>
        </is>
      </c>
      <c r="B25" s="8" t="n">
        <v>2</v>
      </c>
      <c r="C25" s="6" t="n">
        <v>129.5</v>
      </c>
    </row>
    <row r="26">
      <c r="A26" s="4" t="inlineStr">
        <is>
          <t>Total current liabilities</t>
        </is>
      </c>
      <c r="B26" s="6" t="n">
        <v>1505.2</v>
      </c>
      <c r="C26" s="6" t="n">
        <v>1195.4</v>
      </c>
    </row>
    <row r="27">
      <c r="A27" s="4" t="inlineStr">
        <is>
          <t>Long-term debt (Note 12)</t>
        </is>
      </c>
      <c r="B27" s="6" t="n">
        <v>597.7</v>
      </c>
      <c r="C27" s="8" t="n">
        <v>597</v>
      </c>
    </row>
    <row r="28">
      <c r="A28" s="4" t="inlineStr">
        <is>
          <t>Contingent consideration liabilities (Note 13)</t>
        </is>
      </c>
      <c r="B28" s="6" t="n">
        <v>14.5</v>
      </c>
      <c r="C28" s="8" t="n">
        <v>0</v>
      </c>
    </row>
    <row r="29">
      <c r="A29" s="4" t="inlineStr">
        <is>
          <t>Taxes payable (Note 19)</t>
        </is>
      </c>
      <c r="B29" s="6" t="n">
        <v>1.3</v>
      </c>
      <c r="C29" s="6" t="n">
        <v>80.59999999999999</v>
      </c>
    </row>
    <row r="30">
      <c r="A30" s="4" t="inlineStr">
        <is>
          <t>Operating lease liabilities (Note 7)</t>
        </is>
      </c>
      <c r="B30" s="6" t="n">
        <v>78.90000000000001</v>
      </c>
      <c r="C30" s="6" t="n">
        <v>65.2</v>
      </c>
    </row>
    <row r="31">
      <c r="A31" s="4" t="inlineStr">
        <is>
          <t>Uncertain tax positions (Note 19)</t>
        </is>
      </c>
      <c r="B31" s="6" t="n">
        <v>384.6</v>
      </c>
      <c r="C31" s="8" t="n">
        <v>335</v>
      </c>
    </row>
    <row r="32">
      <c r="A32" s="4" t="inlineStr">
        <is>
          <t>Litigation settlement accrual (Note 3)</t>
        </is>
      </c>
      <c r="B32" s="6" t="n">
        <v>52.7</v>
      </c>
      <c r="C32" s="6" t="n">
        <v>94.2</v>
      </c>
    </row>
    <row r="33">
      <c r="A33" s="4" t="inlineStr">
        <is>
          <t>Other liabilities</t>
        </is>
      </c>
      <c r="B33" s="6" t="n">
        <v>357.5</v>
      </c>
      <c r="C33" s="6" t="n">
        <v>251.3</v>
      </c>
    </row>
    <row r="34">
      <c r="A34" s="4" t="inlineStr">
        <is>
          <t>Non-current liabilities of discontinued operations (Note 5)</t>
        </is>
      </c>
      <c r="B34" s="8" t="n">
        <v>0</v>
      </c>
      <c r="C34" s="6" t="n">
        <v>25.1</v>
      </c>
    </row>
    <row r="35">
      <c r="A35" s="4" t="inlineStr">
        <is>
          <t>Total liabilities</t>
        </is>
      </c>
      <c r="B35" s="6" t="n">
        <v>2992.4</v>
      </c>
      <c r="C35" s="6" t="n">
        <v>2643.8</v>
      </c>
    </row>
    <row r="36">
      <c r="A36" s="4" t="inlineStr">
        <is>
          <t>Commitments and contingencies (Notes 7, 12, and 20)</t>
        </is>
      </c>
      <c r="B36" s="4" t="inlineStr">
        <is>
          <t xml:space="preserve"> </t>
        </is>
      </c>
      <c r="C36" s="4" t="inlineStr">
        <is>
          <t xml:space="preserve"> </t>
        </is>
      </c>
    </row>
    <row r="37">
      <c r="A37" s="3" t="inlineStr">
        <is>
          <t>Stockholders' equity (Note 16)</t>
        </is>
      </c>
      <c r="B37" s="4" t="inlineStr">
        <is>
          <t xml:space="preserve"> </t>
        </is>
      </c>
      <c r="C37" s="4" t="inlineStr">
        <is>
          <t xml:space="preserve"> </t>
        </is>
      </c>
    </row>
    <row r="38">
      <c r="A38" s="4" t="inlineStr">
        <is>
          <t>Preferred stock, $0.01 par value, authorized 50.0 shares, no shares outstanding</t>
        </is>
      </c>
      <c r="B38" s="8" t="n">
        <v>0</v>
      </c>
      <c r="C38" s="8" t="n">
        <v>0</v>
      </c>
    </row>
    <row r="39">
      <c r="A39" s="4" t="inlineStr">
        <is>
          <t>Common stock, $1.00 par value, 1,050.0 shares authorized, 654.8 and 650.5 shares issued, and 588.6 and 601.1 shares outstanding, respectively</t>
        </is>
      </c>
      <c r="B39" s="6" t="n">
        <v>654.8</v>
      </c>
      <c r="C39" s="6" t="n">
        <v>650.5</v>
      </c>
    </row>
    <row r="40">
      <c r="A40" s="4" t="inlineStr">
        <is>
          <t>Additional paid-in capital</t>
        </is>
      </c>
      <c r="B40" s="6" t="n">
        <v>2613.4</v>
      </c>
      <c r="C40" s="6" t="n">
        <v>2274.4</v>
      </c>
    </row>
    <row r="41">
      <c r="A41" s="4" t="inlineStr">
        <is>
          <t>Retained earnings</t>
        </is>
      </c>
      <c r="B41" s="8" t="n">
        <v>13167</v>
      </c>
      <c r="C41" s="6" t="n">
        <v>8992.4</v>
      </c>
    </row>
    <row r="42">
      <c r="A42" s="4" t="inlineStr">
        <is>
          <t>Accumulated other comprehensive loss (Note 17)</t>
        </is>
      </c>
      <c r="B42" s="6" t="n">
        <v>-244.5</v>
      </c>
      <c r="C42" s="6" t="n">
        <v>-242.8</v>
      </c>
    </row>
    <row r="43">
      <c r="A43" s="4" t="inlineStr">
        <is>
          <t>Treasury stock, at cost, 66.2 and 49.4 shares, respectively</t>
        </is>
      </c>
      <c r="B43" s="6" t="n">
        <v>-6192.3</v>
      </c>
      <c r="C43" s="6" t="n">
        <v>-5024.5</v>
      </c>
    </row>
    <row r="44">
      <c r="A44" s="4" t="inlineStr">
        <is>
          <t>Total Edwards Lifesciences Corporation stockholders' equity</t>
        </is>
      </c>
      <c r="B44" s="6" t="n">
        <v>9998.4</v>
      </c>
      <c r="C44" s="8" t="n">
        <v>6650</v>
      </c>
    </row>
    <row r="45">
      <c r="A45" s="4" t="inlineStr">
        <is>
          <t>Noncontrolling interest</t>
        </is>
      </c>
      <c r="B45" s="6" t="n">
        <v>64.5</v>
      </c>
      <c r="C45" s="6" t="n">
        <v>69.40000000000001</v>
      </c>
    </row>
    <row r="46">
      <c r="A46" s="4" t="inlineStr">
        <is>
          <t>Total stockholders' equity</t>
        </is>
      </c>
      <c r="B46" s="6" t="n">
        <v>10062.9</v>
      </c>
      <c r="C46" s="6" t="n">
        <v>6719.4</v>
      </c>
    </row>
    <row r="47">
      <c r="A47" s="4" t="inlineStr">
        <is>
          <t>Total liabilities and equity</t>
        </is>
      </c>
      <c r="B47" s="7" t="n">
        <v>13055.3</v>
      </c>
      <c r="C47" s="7" t="n">
        <v>9363.2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Additions Balance at Charged to Charged to Deductions Balance at (in millions) Year ended December 31, 2024 Allowance for credit losses (a) $ 11.7 $ 7.6 $ 2.7 $ (9.7) $ 12.3 Tax valuation allowance (b) 62.1 25.2 4.5 (4.0) 87.8 Year ended December 31, 2023 Allowance for credit losses (a) $ 11.6 $ 2.0 $ — $ (1.9) $ 11.7 Tax valuation allowance (b) 72.0 — 0.1 (10.0) 62.1 Year ended December 31, 2022 Allowance for credit losses (a) $ 15.6 $ 0.9 $ 0.1 $ (5.0) $ 11.6 Tax valuation allowance (b) 58.4 — 14.2 (0.6) 72.0 _______________________________________________________________________________ (a) The deductions related to allowances for credit losses represent accounts receivable which are written off.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IZED QUARTERLY FINANCIAL INFORMATION (UNAUDITED)</t>
        </is>
      </c>
      <c r="B4" s="4" t="inlineStr">
        <is>
          <t>SUMMARIZED QUARTERLY FINANCIAL INFORMATION (UNAUDITED) Years Ended December 31, First Second Third Fourth Total (in millions, except per share data) 2024 Net sales $ 1,329.9 $ 1,369.4 $ 1,354.4 $ 1,385.8 $ 5,439.5 Gross profit 1,043.0 1,093.9 1,091.5 1,093.6 4,322.0 Income from continuing operations, net of tax 324.9 364.0 362.1 345.0 1,396.0 Income from discontinued operations, net of tax (a) 26.1 1.0 2,707.3 39.3 2,773.7 Net income (a) 351.0 365.0 3,069.4 384.3 4,169.7 Net income attributable to Edwards Lifesciences Corporation (a) 351.9 366.3 3,070.8 385.6 4,174.6 Basic earnings per share: Continuing operations 0.54 0.61 0.61 0.58 2.34 Discontinued operations 0.04 — 4.53 0.07 4.64 Basic earnings per share 0.58 0.61 5.14 0.65 6.98 Diluted earnings per share: Continuing operations 0.54 0.61 0.61 0.58 2.34 Discontinued operations 0.04 — 4.52 0.07 4.63 Diluted earnings per share 0.58 0.61 5.13 0.65 6.97 2023 Net sales $ 1,221.3 $ 1,278.9 $ 1,243.4 $ 1,266.4 $ 5,010.0 Gross profit 992.3 1,031.1 992.8 1,015.4 4,031.6 Income from continuing operations 300.6 251.4 334.9 333.1 1,220.0 Income from discontinued operations, net of tax 39.9 54.1 48.8 36.6 179.4 Net income 340.5 305.5 383.7 369.7 1,399.4 Net income attributable to Edwards Lifesciences Corporation 340.5 307.1 384.9 369.9 1,402.4 Basic earnings per share: Continuing operations 0.49 0.42 0.55 0.55 2.02 Discontinued operations 0.07 0.09 0.08 0.06 0.29 Basic earnings per share 0.56 0.51 0.63 0.61 2.31 Diluted earnings per share: Continuing operations 0.49 0.41 0.55 0.55 2.01 Discontinued operations 0.07 0.09 0.08 0.06 0.29 Diluted earnings per share 0.56 0.50 0.63 0.61 2.30 _______________________________________________________________________________ (a) The third quarter of 2024 includes a $3.3 billion gain from the sale of Critical Care. See Note 5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In February 2025, the Company entered into an ASR agreement to repurchase $250.0 million of Edwards Lifesciences' common stock based on the volume-weighted average price ("VWAP") of Edwards Lifesciences' common stock during the term of the agreements, less a discount. Upon entering into the agreement, the Company received an initial delivery of approximately 2.6 million shares, representing approximately 80% of the shares to be repurchased. At the termination of the ASR, the Company may receive additional shares or may be required to pay additional cash or shares (at the Company's election). The final settlement is based on the VWAP over the term of the agreement, less a discount. The ASR agreement has a scheduled termination date of July 25,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Edwards Lifesciences Corporation.</t>
        </is>
      </c>
      <c r="B4" s="7" t="n">
        <v>385.6</v>
      </c>
      <c r="C4" s="7" t="n">
        <v>3070.8</v>
      </c>
      <c r="D4" s="7" t="n">
        <v>366.3</v>
      </c>
      <c r="E4" s="7" t="n">
        <v>351.9</v>
      </c>
      <c r="F4" s="7" t="n">
        <v>369.9</v>
      </c>
      <c r="G4" s="7" t="n">
        <v>384.9</v>
      </c>
      <c r="H4" s="7" t="n">
        <v>307.1</v>
      </c>
      <c r="I4" s="7" t="n">
        <v>340.5</v>
      </c>
      <c r="J4" s="7" t="n">
        <v>4174.6</v>
      </c>
      <c r="K4" s="7" t="n">
        <v>1402.4</v>
      </c>
      <c r="L4" s="7" t="n">
        <v>1521.9</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ernard J. Zovighi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6, 2024, Bernard J. Zovighian, Chief Executive Officer and Director, entered into a 10b5-1 trading plan (the “Plan”) intended to satisfy the affirmative defense of Rule 10b5-1(c) under the Securities Exchange Act of 1934, as amended. The Plan provides for the potential sale of 14,925 shares of the Company’s stock commencing March 10, 2025. The Plan terminates on the earlier of May 16, 2025 or the date all shares are sold.</t>
        </is>
      </c>
    </row>
    <row r="10">
      <c r="A10" s="4" t="inlineStr">
        <is>
          <t>Name</t>
        </is>
      </c>
      <c r="B10" s="4" t="inlineStr">
        <is>
          <t>Bernard J. Zovighian</t>
        </is>
      </c>
      <c r="C10" s="4" t="inlineStr">
        <is>
          <t xml:space="preserve"> </t>
        </is>
      </c>
    </row>
    <row r="11">
      <c r="A11" s="4" t="inlineStr">
        <is>
          <t>Title</t>
        </is>
      </c>
      <c r="B11" s="4" t="inlineStr">
        <is>
          <t>Chief Executive Officer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May 16, 2025</t>
        </is>
      </c>
      <c r="C14" s="4" t="inlineStr">
        <is>
          <t xml:space="preserve"> </t>
        </is>
      </c>
    </row>
    <row r="15">
      <c r="A15" s="4" t="inlineStr">
        <is>
          <t>Arrangement Duration</t>
        </is>
      </c>
      <c r="B15" s="4" t="inlineStr">
        <is>
          <t>67 days</t>
        </is>
      </c>
      <c r="C15" s="4" t="inlineStr">
        <is>
          <t xml:space="preserve"> </t>
        </is>
      </c>
    </row>
    <row r="16">
      <c r="A16" s="4" t="inlineStr">
        <is>
          <t>Aggregate Available</t>
        </is>
      </c>
      <c r="B16" s="8" t="n">
        <v>14925</v>
      </c>
      <c r="C16" s="8" t="n">
        <v>149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Security team manages Edwards’ Information Security Program, which is focused on assessing, identifying, and managing cybersecurity risk and information security threats. We evaluate cybersecurity risk on an ongoing basis, and it is a risk monitored through our overall enterprise risk management program, including by the executive leadership and the Board of Directors, described below under Governance . To proactively manage cybersecurity risk in our organization, our management team has instituted an Edwards Information Technology Security Policy that is available to all employees through the employee handbook and on our intranet. We also conduct regular cybersecurity awareness and training campaigns for existing employees. Internal and external stakeholders can access the Edwards Integrity Helpline 24/7 online or by phone, to report any security incidents for escalation. We also disclose information about our product security and provide relevant contact information for our stakeholders to report any product vulnerabilities. To proactively identify, mitigate, and prepare for potential cybersecurity incidents, we maintain both a business continuity plan and cyber incident response plan with formalized workflows and playbooks. We periodically conduct simulation exercises involving employees at various levels of the organization. We also periodically engage external partners to conduct annual audits of our systems and test our IT infrastructure. Through these channels and others, we work to proactively identify potential vulnerabilities in our information security system. We recognize that we are exposed to cybersecurity threats associated with our use of third-party service providers. To minimize the risk and vulnerabilities to our own systems stemming from such use, our Information Security team identifies and addresses known cybersecurity threats and incidents at third-party service providers on a continuous basis. In addition, we strive to minimize cybersecurity risks when we first select or renew a vendor by including cybersecurity risk as part of our overall vendor evaluation and due diligence process. Based on information known to us, we do not believe any risks from cybersecurity threats, including as a result of previous cybersecurity incidents, have materially affected or are reasonably likely to materially affect us, including our business strategy, results of operations, or financial condition. Our risks associated with cybersecurity threats are set forth under "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team manages Edwards’ Information Security Program, which is focused on assessing, identifying, and managing cybersecurity risk and information security threats. We evaluate cybersecurity risk on an ongoing basis, and it is a risk monitored through our overall enterprise risk management program, including by the executive leadership and the Board of Directors, described below under Govern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nd our Audit Committee oversee our enterprise-wide risk management, including with respect to cybersecurity. Our Chief Financial Officer presents information on our enterprise-wide risks to the Board of Directors at each of its regularly scheduled meetings. Our Senior Vice President ("SVP"), Enterprise Risk Management presents to our Board of Directors and our Audit Committee at least once a year on our significant enterprise-wide risks as well as our enterprise-wide risk program. In addition, our Chief Information Security Officer (“CISO”) meets regularly with the Audit Committee on risks related to cybersecurity and information security. The oversight of our cybersecurity program at the management level rests with the Executive Leadership Team (“ELT”) who has designated the CISO to lead and execute on the cybersecurity program. The CISO provides regular updates to the executive leadership team, including the CEO, on our cybersecurity program and cybersecurity risks. Our cybersecurity leaders have extensive experience in cybersecurity, including in consulting and corporate roles at Forbes 100 companies and experience leading security incident detection and response, security architecture, and strategy programs. Finally, management has instituted our Information Security Council and Enterprise Risk Management Council both of which are made up of senior leaders of the Company. The Information Security Council is tasked with overseeing information security matters at Edwards, including cybersecurity. This council serves as an escalation point for issues requiring concerted action, and in turn, informs executive management regarding information security and cybersecurity risks and issues. The Enterprise Risk Management Council is tasked with proactive management of our enterprise-wide risks, including information security risks that also include cybersecurity. This council is responsible for assessing and providing input into the enterprise risks that are presented to the Board of Directors.</t>
        </is>
      </c>
    </row>
    <row r="11">
      <c r="A11" s="4" t="inlineStr">
        <is>
          <t>Cybersecurity Risk Board Committee or Subcommittee Responsible for Oversight [Text Block]</t>
        </is>
      </c>
      <c r="B11" s="4" t="inlineStr">
        <is>
          <t>Our Board of Directors and our Audit Committee oversee our enterprise-wide risk management, including with respect to cybersecurity. Our Chief Financial Officer presents information on our enterprise-wide risks to the Board of Directors at each of its regularly scheduled meetings.</t>
        </is>
      </c>
    </row>
    <row r="12">
      <c r="A12" s="4" t="inlineStr">
        <is>
          <t>Cybersecurity Risk Process for Informing Board Committee or Subcommittee Responsible for Oversight [Text Block]</t>
        </is>
      </c>
      <c r="B12" s="4" t="inlineStr">
        <is>
          <t>Our Chief Financial Officer presents information on our enterprise-wide risks to the Board of Directors at each of its regularly scheduled meetings. Our Senior Vice President ("SVP"), Enterprise Risk Management presents to our Board of Directors and our Audit Committee at least once a year on our significant enterprise-wide risks as well as our enterprise-wide risk program. In addition, our Chief Information Security Officer (“CISO”) meets regularly with the Audit Committee on risks related to cybersecurity and information security.</t>
        </is>
      </c>
    </row>
    <row r="13">
      <c r="A13" s="4" t="inlineStr">
        <is>
          <t>Cybersecurity Risk Role of Management [Text Block]</t>
        </is>
      </c>
      <c r="B13" s="4" t="inlineStr">
        <is>
          <t>Our Chief Financial Officer presents information on our enterprise-wide risks to the Board of Directors at each of its regularly scheduled meetings. Our Senior Vice President ("SVP"), Enterprise Risk Management presents to our Board of Directors and our Audit Committee at least once a year on our significant enterprise-wide risks as well as our enterprise-wide risk program. In addition, our Chief Information Security Officer (“CISO”) meets regularly with the Audit Committee on risks related to cybersecurity and information security.The oversight of our cybersecurity program at the management level rests with the Executive Leadership Team (“ELT”) who has designated the CISO to lead and execute on the cybersecurity program. The CISO provides regular updates to the executive leadership team, including the CEO, on our cybersecurity program and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nd our Audit Committee oversee our enterprise-wide risk management, including with respect to cybersecurity. Our Chief Financial Officer presents information on our enterprise-wide risks to the Board of Directors at each of its regularly scheduled meetings. Our Senior Vice President ("SVP"), Enterprise Risk Management presents to our Board of Directors and our Audit Committee at least once a year on our significant enterprise-wide risks as well as our enterprise-wide risk program. In addition, our Chief Information Security Officer (“CISO”) meets regularly with the Audit Committee on risks related to cybersecurity and information security.</t>
        </is>
      </c>
    </row>
    <row r="16">
      <c r="A16" s="4" t="inlineStr">
        <is>
          <t>Cybersecurity Risk Management Expertise of Management Responsible [Text Block]</t>
        </is>
      </c>
      <c r="B16" s="4" t="inlineStr">
        <is>
          <t>Our cybersecurity leaders have extensive experience in cybersecurity, including in consulting and corporate roles at Forbes 100 companies and experience leading security incident detection and response, security architecture, and strategy programs.</t>
        </is>
      </c>
    </row>
    <row r="17">
      <c r="A17" s="4" t="inlineStr">
        <is>
          <t>Cybersecurity Risk Process for Informing Management or Committees Responsible [Text Block]</t>
        </is>
      </c>
      <c r="B17" s="4" t="inlineStr">
        <is>
          <t>The oversight of our cybersecurity program at the management level rests with the Executive Leadership Team (“ELT”) who has designated the CISO to lead and execute on the cybersecurity program. The CISO provides regular updates to the executive leadership team, including the CEO, on our cybersecurity program an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Translation</t>
        </is>
      </c>
      <c r="B6" s="4" t="inlineStr">
        <is>
          <t>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Accumulated Other Comprehensive Loss . The effects of foreign currency transactions denominated in a currency other than an entity's functional currency are included in Other Non-operating Income, net.</t>
        </is>
      </c>
    </row>
    <row r="7">
      <c r="A7" s="4" t="inlineStr">
        <is>
          <t>Revenue Recognition and Shipping and Handling Costs</t>
        </is>
      </c>
      <c r="B7" s="4" t="inlineStr">
        <is>
          <t>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when the performance obligation is satisfied upon delivery of the product. Revenue from sales of consigned inventory is recognized at a point in time when the performance obligation is satisfied once the product has been implanted or used by the customer. The Company periodically reviews consignment inventories to confirm the accuracy of customer reporting. The Company also generates a small portion of its revenue from service contracts, which is recognized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offers volume rebates to certain group purchasing organizations ("GPOs") and customers based upon targeted sales levels. Volume rebates offered to GPOs are recorded as a reduction to sales and an obligation to the GPOs, as the Company expects to pay in cash. Volume rebates offered to customers are recorded as a reduction to sales and either a reduction to accounts receivable if the Company expects a net payment from the customer, or as an obligation to the customer if the Company expects to pay in cash. The provision for volume rebates is estimated based up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he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A limited number of the Company’s contracts with customers contain multiple performance obligations. For these contracts, the transaction price is allocated to each performance obligation based on its relative standalone selling price charged to other customers.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Selling, General, and Administrative Expenses . Handling costs, which are costs incurred to store at the Company's premises, move, and prepare products for shipment, are included in Cost of Sales</t>
        </is>
      </c>
    </row>
    <row r="8">
      <c r="A8" s="4" t="inlineStr">
        <is>
          <t>Cash Equivalents</t>
        </is>
      </c>
      <c r="B8" s="4" t="inlineStr">
        <is>
          <t>Cash Equivalents The Company considers highly liquid investments with original maturities of three months or less at the time of purchase to be cash equivalents. These investments are valued at cost, which approximates fair value.</t>
        </is>
      </c>
    </row>
    <row r="9">
      <c r="A9" s="4" t="inlineStr">
        <is>
          <t>Investments</t>
        </is>
      </c>
      <c r="B9" s="4" t="inlineStr">
        <is>
          <t>Investments The Company invests its excess cash in debt securities, including time deposits, commercial paper, United State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in debt securities that are classified as available-for-sale are carried at fair value with unrealized gains and losses included in Accumulated Other Comprehensive Loss . The Company determines the appropriate classification of its investments in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and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Other Non-operating Income, net . Income relating to investments in debt securities is recorded to Interest Income. Equity investments without readily determinable fair value are considered impaired when there is an indication that the fair value of the Company's interest is less than the carrying amount. Equity method investments are considered impaired when there is an indication of an other-than-temporary decline in value below the carrying amount. Impairments of equity investments are recorded in Other Non-operating Income, net. Debt securities in an unrealized loss position are written down to fair value through Other Non-operating Income, net</t>
        </is>
      </c>
    </row>
    <row r="10">
      <c r="A10" s="4" t="inlineStr">
        <is>
          <t>Accounts Receivable</t>
        </is>
      </c>
      <c r="B10" s="4" t="inlineStr">
        <is>
          <t>Accounts Receivable The majority of the Company’s accounts receivable arise from direct product sales and sales of products under consignment arrangements, and have payment terms that generally require payment within 30 to 90 days. The Company does not adjust its receivables for the effects of a significant financing component at contract inception if collection of the receivable is expected within one year or less from the time of sale. In countries where the Company has experienced a pattern of payments extending beyond the stated terms and collection of the receivable is expected beyond one year from the time of sale, the Company assesses whether the customer has a significant financing component and discounts the receivable and reduces the related revenues over the period of time that the Company estimates those amounts will be paid using the country’s market-based borrowing rate for such period.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t>
        </is>
      </c>
    </row>
    <row r="11">
      <c r="A11" s="4" t="inlineStr">
        <is>
          <t>Inventories</t>
        </is>
      </c>
      <c r="B11" s="4" t="inlineStr">
        <is>
          <t xml:space="preserve">Inventories Inventories are stated at the lower of cost (first-in, first-out method) or net realizable value. Market value for raw materials is based on replacement costs, and for other inventory classifications is based on net realizable value. A write-down for excess or slow moving inventory is recorded for inventory which is obsolete, damaged, nearing its expiration date (generally triggered at six months prior to expiration), or slow moving (generally defined as quantities in excess of a two-year supply). </t>
        </is>
      </c>
    </row>
    <row r="12">
      <c r="A12" s="4" t="inlineStr">
        <is>
          <t>Property, Plant and Equipment</t>
        </is>
      </c>
      <c r="B12" s="4" t="inlineStr">
        <is>
          <t>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Construction in progress is not depreciated until the asset is ready for its intended use.</t>
        </is>
      </c>
    </row>
    <row r="13">
      <c r="A13" s="4" t="inlineStr">
        <is>
          <t>Leases</t>
        </is>
      </c>
      <c r="B13"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Right-of-use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Operating Lease Right-of-Use Assets and Operating Lease Liabilities on the Company’s consolidated balance sheets. For further information, see Note 7.</t>
        </is>
      </c>
    </row>
    <row r="14">
      <c r="A14" s="4" t="inlineStr">
        <is>
          <t>Business Combinations and Contingent Consideration</t>
        </is>
      </c>
      <c r="B14" s="4" t="inlineStr">
        <is>
          <t>Business Combinations Businesses that the Company acquires are included in its results of operations as of the acquisition date. The purchase price is allocated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obligations incurred in connection with a business combination are recorded at their fair values on the acquisition date and remeasured on a quarterly basis, with changes in their fair value recorded as an adjustment to earnings, until the related contingencies have been resolved. When the assets acquired do not meet the definition of a business combination, the transaction is accounted for as an asset acquisition. In an asset acquisition, the cost of the acquisition is allocated to the assets acquired and liabilities assumed based on their relative fair values. Upfront payments related to in-process research and development projects with no alternative future use are expensed upon acquisition. Contingent Consideration The Company records contingent consideration resulting from a business combination at its fair value on the acquisition date. The fair value of the contingent consideration is determined based primarily on the following factors: • discount rates used to present value the projected cash flows; • the probability of success of clinical events and regulatory approvals, and/or meeting commercial milestones; and • projected payment dates. On a quarterly basis, the Company revalues these obligations and records changes in their fair value as an adjustment to earnings. Changes to contingent consideration obligations can result from adjustments to discount rates, accretion of the discount rates due to the passage of time, changes in our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t>
        </is>
      </c>
    </row>
    <row r="15">
      <c r="A15" s="4" t="inlineStr">
        <is>
          <t>Intangible Assets and Long-lived Assets</t>
        </is>
      </c>
      <c r="B15" s="4" t="inlineStr">
        <is>
          <t>Intangible Assets and Long-lived Assets The Company acquires intangible assets in connection with business combinations and asset purchases. The acquired intangible assets are recorded at fair value, which is determined based on a discounted cash flow analysis. The determination of fair value requires significant estimates, including, but not limited to, projected revenues, projected gross margins, the amount and timing of projected future cash flows, the discount rate used to discount those cash flows, the assessment of the asset's life cycle, including the timing and expected costs to complete in-process projects, and the consideration of legal, technical, regulatory, economic, and competitive risks. Discount rates may vary across acquisitions based on the purchase price, forecasts, and relative risks of each acquired company.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24, 2023, and 2022, the Company did not record any goodwill impairment loss. Indefinite-lived intangible assets relate to in-process research and development acquired in business combinations. The estimated fair values of in-process research and development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in the fourth quarter of each fiscal year, or whenever an event occurs or circumstances change that would indicate the carrying amount may be impaired. An impairment loss is recognized when the asset's carrying value exceeds its fair value. In-process research and development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mpairment</t>
        </is>
      </c>
    </row>
    <row r="16">
      <c r="A16" s="4" t="inlineStr">
        <is>
          <t>Income Taxes</t>
        </is>
      </c>
      <c r="B16" s="4" t="inlineStr">
        <is>
          <t>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nited States tax effects of global intangible low-taxed income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t>
        </is>
      </c>
    </row>
    <row r="17">
      <c r="A17" s="4" t="inlineStr">
        <is>
          <t>Research and Development Costs</t>
        </is>
      </c>
      <c r="B17" s="4" t="inlineStr">
        <is>
          <t>Research and Development Costs Research and development costs are charged to expense when incurred.</t>
        </is>
      </c>
    </row>
    <row r="18">
      <c r="A18" s="4" t="inlineStr">
        <is>
          <t>Earnings per Share</t>
        </is>
      </c>
      <c r="B18" s="4" t="inlineStr">
        <is>
          <t>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t>
        </is>
      </c>
    </row>
    <row r="19">
      <c r="A19" s="4" t="inlineStr">
        <is>
          <t>Stock-based Compensation</t>
        </is>
      </c>
      <c r="B19" s="4" t="inlineStr">
        <is>
          <t>Stock-based Compensation The Company measures and recognizes compensation expense for all stock-based awards based on estimated fair values. Stock-based awards consist of stock options, restricted stock units (service-based and market-based), and employee stock purchase subscriptions. Stock-based compensation expense is measured at the grant date based on the fair value of the award and is recognized as expense over each award's requisite service period (vesting period) on a straight-line basis. Forfeitures are estimated at the time of grant and revised, if necessary, in subsequent periods if actual forfeitures differ from those estimates. Upon exercise of stock options or vesting of restricted stock units, the Company issues common stock. Upon a participant's retirement, all unvested stock option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t>
        </is>
      </c>
    </row>
    <row r="20">
      <c r="A20" s="4" t="inlineStr">
        <is>
          <t>Derivatives</t>
        </is>
      </c>
      <c r="B20" s="4" t="inlineStr">
        <is>
          <t>Derivatives The Company uses derivative financial instruments to manage its currency exchange rate risk and its interest rate risk.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1) future cash flows associated with intercompany transactions and certain local currency expenses expected to occur within approximately one year (designated as cash flow hedges), (2) its net investment in certain foreign subsidiaries (designated as net investment hedges) and (3) foreign currency denominated assets or liabilities (designated as fair value hedges). The Company also uses foreign currency forward exchange contracts that are not designated as hedging instruments to offset the transaction gains and losses associated with the revaluation of certain assets and liabilities denominated in currencies other than their functional currencies, resulting principally from intercompany and local currency transactions.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Accumulated Other Comprehensive Loss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Accumulated Other Comprehensive Loss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Upon settlement, cash flows from net investment hedges are reported as investing activities in the consolidated statements of cash flows, and cash flows from all other derivative financial instruments are reported as operating activities.</t>
        </is>
      </c>
    </row>
    <row r="21">
      <c r="A21" s="4" t="inlineStr">
        <is>
          <t>Recently Adopted Accounting Standards and New Accounting Standards Not Yet Adopted</t>
        </is>
      </c>
      <c r="B21" s="4" t="inlineStr">
        <is>
          <t>Recently Adopted Accounting Standards In November 2023, the Financial Accounting Standards Board ("FASB") issued an amendment to the accounting guidance on segment reporting. The amendments require disclosure of significant segment expenses and other segment items and requires entities to provide in interim periods all disclosures about a reportable segment's profit or loss and assets that are currently required annually. The amendment also requires disclosure of the title and position of the chief operating decision maker ("CODM") and an explanation of how the CODM uses the reported measure(s) of segment profit or loss in assessing segment performance and deciding how to allocate resources. The guidance was effective for fiscal years beginning after December 15, 2023, and interim periods within fiscal years beginning after December 15, 2024. Retrospective application is required, and early adoption is permitted. The Company adopted this guidance for the year ended December 31, 2024 and applied the guidance retrospectively for all periods presented. For further information, see Note 21. In March 2023, the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was effective for fiscal years beginning after December 15, 2023, including interim periods within those fiscal years. The Company adopted this guidance on January 1, 2024. The adoption of this guidance did not have a material impact on the Company's consolidated financial statements. New Accounting Standards Not Yet Adopted In November 2024, the FASB issued an amendment to the accounting guidance on income statement presentation to require disclosure, in the notes to the financial statements, of disaggregated information about certain costs and expenses, including purchases of inventory, employee compensation, and depreciation and amortization included in each relevant expense caption within continuing operations. The guidance is effective for fiscal years beginning after December 15, 2026, and interim periods beginning after December 15, 2027. The Company is currently evaluating the impact the guidance will have on its consolidated financial statements. In December 2023, the FASB issued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The Company does not expect the adoption of this guidance to impact its financial statements, but the guidance will impact its income tax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utation of Basic and Diluted Earnings Per Share</t>
        </is>
      </c>
      <c r="B4" s="4" t="inlineStr">
        <is>
          <t xml:space="preserve">The table below presents the computation of basic and diluted earnings per share (in millions, except for per share information): Years Ended December 31, 2024 2023 2022 Net Income for Earnings Per Share Calculations: Income from continuing operations, net of tax $ 1,396.0 $ 1,220.0 $ 1,324.0 Net loss attributable to noncontrolling interests (4.9) (3.0) — Income from continuing operations attributable to Edwards Lifesciences Corporation 1,400.9 1,223.0 1,324.0 Income from discontinued operations 2,773.7 179.4 197.9 Net income attributable to Edwards Lifesciences Corporation $ 4,174.6 $ 1,402.4 $ 1,521.9 Weighted Average Shares: Basic weighted-average shares outstanding 597.7 606.7 619.0 Dilutive effect of stock plans 1.6 2.7 5.2 Dilutive weighted-average shares outstanding 599.3 609.4 624.2 Earnings per Share: Basic: Continuing operations $ 2.34 $ 2.02 $ 2.14 Discontinued operations 4.64 0.29 0.32 Basic earnings per share $ 6.98 $ 2.31 $ 2.46 Diluted: Continuing operations $ 2.34 $ 2.01 $ 2.12 Discontinued operations 4.63 0.29 0.32 Diluted earnings per share $ 6.97 $ 2.30 $ 2.44 </t>
        </is>
      </c>
    </row>
    <row r="5">
      <c r="A5" s="4" t="inlineStr">
        <is>
          <t>Schedule of Stock-Based Compensation Expense</t>
        </is>
      </c>
      <c r="B5" s="4" t="inlineStr">
        <is>
          <t xml:space="preserve">Total stock-based compensation expense was as follows (in millions): Years Ended December 31, 2024 2023 2022 Cost of sales $ 26.7 $ 20.6 $ 20.3 Selling, general, and administrative expenses 82.5 74.0 67.3 Research and development expenses 36.4 30.2 26.0 Total stock-based compensation expense 145.6 124.8 113.6 Income tax benefit (24.8) (21.8) (19.6) Total stock-based compensation expense, net of tax $ 120.8 $ 103.0 $ 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HARGES, SEPARATION COSTS, AND OTHER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Liability</t>
        </is>
      </c>
      <c r="B4" s="4" t="inlineStr">
        <is>
          <t xml:space="preserve">The following table presents details of the restructuring liability, which is included in Accrued and Other Liabilities : Restructuring Liability (in millions) Balance at December 31, 2023 $ — Restructuring charges 32.9 Payments (12.8) Balance at December 31, 2024 $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11.6</v>
      </c>
      <c r="C3" s="7" t="n">
        <v>8.199999999999999</v>
      </c>
    </row>
    <row r="4">
      <c r="A4" s="4" t="inlineStr">
        <is>
          <t>Preferred stock, par value (in dollars per share)</t>
        </is>
      </c>
      <c r="B4" s="9" t="n">
        <v>0.01</v>
      </c>
      <c r="C4" s="9" t="n">
        <v>0.01</v>
      </c>
    </row>
    <row r="5">
      <c r="A5" s="4" t="inlineStr">
        <is>
          <t>Preferred stock, authorized shares (in shares)</t>
        </is>
      </c>
      <c r="B5" s="8" t="n">
        <v>50000000</v>
      </c>
      <c r="C5" s="8" t="n">
        <v>50000000</v>
      </c>
    </row>
    <row r="6">
      <c r="A6" s="4" t="inlineStr">
        <is>
          <t>Preferred stock, shares outstanding (in shares)</t>
        </is>
      </c>
      <c r="B6" s="8" t="n">
        <v>0</v>
      </c>
      <c r="C6" s="8" t="n">
        <v>0</v>
      </c>
    </row>
    <row r="7">
      <c r="A7" s="4" t="inlineStr">
        <is>
          <t>Common stock, par value (in dollars per share)</t>
        </is>
      </c>
      <c r="B7" s="5" t="n">
        <v>1</v>
      </c>
      <c r="C7" s="5" t="n">
        <v>1</v>
      </c>
    </row>
    <row r="8">
      <c r="A8" s="4" t="inlineStr">
        <is>
          <t>Common stock, shares authorized (in shares)</t>
        </is>
      </c>
      <c r="B8" s="8" t="n">
        <v>1050000000</v>
      </c>
      <c r="C8" s="8" t="n">
        <v>1050000000</v>
      </c>
    </row>
    <row r="9">
      <c r="A9" s="4" t="inlineStr">
        <is>
          <t>Common stock, shares issued (in shares)</t>
        </is>
      </c>
      <c r="B9" s="8" t="n">
        <v>654800000</v>
      </c>
      <c r="C9" s="8" t="n">
        <v>650500000</v>
      </c>
    </row>
    <row r="10">
      <c r="A10" s="4" t="inlineStr">
        <is>
          <t>Common stock, shares outstanding (in shares)</t>
        </is>
      </c>
      <c r="B10" s="8" t="n">
        <v>588600000</v>
      </c>
      <c r="C10" s="8" t="n">
        <v>601100000</v>
      </c>
    </row>
    <row r="11">
      <c r="A11" s="4" t="inlineStr">
        <is>
          <t>Treasury stock (in shares)</t>
        </is>
      </c>
      <c r="B11" s="8" t="n">
        <v>66200000</v>
      </c>
      <c r="C11" s="8" t="n">
        <v>49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posal Group Including Discontinued Operations</t>
        </is>
      </c>
      <c r="B4" s="4" t="inlineStr">
        <is>
          <t xml:space="preserve">Details of Income from Discontinued Operations are as follows (in millions): Twelve Months Ended 2024 2023 2022 Net sales $ 730.7 $ 994.8 $ 918.4 Cost of sales 276.8 401.4 356.7 Gross profit 453.9 593.4 561.7 Selling, general, and administrative expenses 169.0 242.1 210.0 Research and development expenses 82.2 108.9 101.6 Separation costs and other 221.8 17.2 — Operating (loss) income, net (19.1) 225.2 250.1 Other non-operating (income) expense, net (3,348.3) (0.5) 2.2 Income from discontinued operations before provision for income taxes 3,329.2 225.7 247.9 Provision for income taxes from discontinued operations 555.5 46.3 50.0 Net income from discontinued operations 2,773.7 179.4 197.9 Details of assets and liabilities of discontinued operations are as follows (in millions): As of December 31, 2024 2023 Cash and cash equivalents $ 9.6 $ 11.7 Accounts receivable, net of allowances — 3.6 Other receivables — 5.2 Inventories 15.1 264.7 Prepaid expenses 2.1 18.0 Other current assets — 14.4 Total current assets of discontinued operations $ 26.8 $ 317.6 Property, plant, and equipment, net 3.4 158.4 Operating lease right-of-use assets — 9.6 Goodwill 7.4 108.4 Other intangible assets, net — 29.0 Deferred income taxes — 5.2 Other assets — 0.5 Total non-current assets of discontinued operations $ 10.8 $ 311.1 Accounts payable $ — $ 14.8 Accrued and other liabilities 2.0 112.7 Operating lease liabilities — 2.0 Total current liabilities of discontinued operations $ 2.0 $ 129.5 Operating lease liabilities — 7.8 Uncertain tax positions — 4.3 Other liabilities — 13.0 Total non-current liabilities of discontinued operations $ — $ 25.1 Cash flows attributable to the Company's discontinued operations are included in the Company's consolidated statements of cash flows. Significant non-cash operating and investing activities attributable to discontinued operations consisted of the following (in millions): Years Ended December 31, 2024 2023 2022 Depreciation and amortization 12.0 22.9 22.7 Stock-based compensation 16.8 14.6 13.1 Inventory write off 8.2 23.5 6.2 Capital expenditures 16.6 35.4 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Selected Captions in the Consolidated Balance Sheets</t>
        </is>
      </c>
      <c r="B4" s="4" t="inlineStr">
        <is>
          <t xml:space="preserve">Components of selected captions in the consolidated balance sheets are as follows (in millions): As of December 31, 2024 2023 Inventories Raw materials $ 241.1 $ 196.3 Work in process 236.2 195.8 Finished products 609.4 511.4 $ 1,086.7 $ 903.5 Property, plant, and equipment, net Land $ 123.9 $ 112.4 Buildings and leasehold improvements 1,339.8 1,189.0 Machinery and equipment 689.4 618.6 Software 83.4 77.1 Construction in progress 244.0 292.5 2,480.5 2,289.6 Accumulated depreciation (794.5) (698.6) $ 1,686.0 $ 1,591.0 Other assets Tax receivable (Note 19) $ 293.9 $ — Notes and other receivables 129.3 155.1 Acquisition options 147.1 161.3 Long-term prepaid royalties 101.6 109.9 Fair value of derivatives 34.7 23.4 Other long-term assets 15.0 13.5 $ 721.6 $ 463.2 Accrued and other liabilities Employee compensation and withholdings $ 358.6 $ 316.4 Accrued rebates 139.3 123.5 Property, payroll, and other taxes 88.1 53.8 Research and development accruals 74.1 71.6 Legal and insurance (Notes 3 and 20) 26.8 28.9 Litigation settlement 73.8 69.1 Taxes payable 286.6 52.7 Fair value of derivatives 8.3 15.2 Accrued marketing expenses 13.8 13.7 Accrued professional services 20.1 8.5 Accrued realignment reserves 27.4 6.4 Accrued relocation costs 15.4 16.9 Unfavorable contract liability 53.7 — Other accrued liabilities 96.4 79.7 $ 1,282.4 $ 856.4 </t>
        </is>
      </c>
    </row>
    <row r="5">
      <c r="A5" s="4" t="inlineStr">
        <is>
          <t>Schedule of Cash Flow Information</t>
        </is>
      </c>
      <c r="B5" s="4" t="inlineStr">
        <is>
          <t>Supplemental Cash Flow Information (in millions) Years Ended December 31, 2024 2023 2022 Cash paid during the year for: Interest $ 19.6 $ 19.9 $ 19.3 Income taxes (a) (Note 19) $ 1,196.1 $ 470.1 $ 504.1 Amounts included in the measurement of operating lease liabilities $ 28.0 $ 25.7 $ 25.0 Non-cash investing and financing transactions: Right-of-use assets obtained in exchange for new lease liabilities $ 42.8 $ 27.3 $ 23.4 Capital expenditures accruals $ 44.1 $ 43.6 $ 41.0 ______________________________________ (a) Includes cash paid for income taxes from discontinued operations of $29.7 million, $25.2 million, and $37.4 million for the years ended December 31, 2024, 2023, and 2022, respectively.</t>
        </is>
      </c>
    </row>
    <row r="6">
      <c r="A6" s="4" t="inlineStr">
        <is>
          <t>Schedule of Cash and Cash Equivalents</t>
        </is>
      </c>
      <c r="B6" s="4" t="inlineStr">
        <is>
          <t xml:space="preserve">Cash, Cash Equivalents, and Restricted Cash (in millions) Years Ended December 31, 2024 2023 2022 Continuing operations Cash and cash equivalents $ 3,045.2 $ 1,132.3 $ 761.5 Restricted cash included in other current assets 3.2 3.3 0.5 Restricted cash included in other assets 0.8 0.7 3.1 Total $ 3,049.2 $ 1,136.3 $ 765.1 Discontinued operations Cash and cash equivalents $ 9.6 $ 11.7 $ 7.5 Total $ 9.6 $ 11.7 $ 7.5 Total cash, cash equivalents, and restricted cash $ 3,058.8 $ 1,148.0 $ 772.6 </t>
        </is>
      </c>
    </row>
    <row r="7">
      <c r="A7" s="4" t="inlineStr">
        <is>
          <t>Schedule of Restricted Cash</t>
        </is>
      </c>
      <c r="B7" s="4" t="inlineStr">
        <is>
          <t xml:space="preserve">Cash, Cash Equivalents, and Restricted Cash (in millions) Years Ended December 31, 2024 2023 2022 Continuing operations Cash and cash equivalents $ 3,045.2 $ 1,132.3 $ 761.5 Restricted cash included in other current assets 3.2 3.3 0.5 Restricted cash included in other assets 0.8 0.7 3.1 Total $ 3,049.2 $ 1,136.3 $ 765.1 Discontinued operations Cash and cash equivalents $ 9.6 $ 11.7 $ 7.5 Total $ 9.6 $ 11.7 $ 7.5 Total cash, cash equivalents, and restricted cash $ 3,058.8 $ 1,148.0 $ 77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of Lessee</t>
        </is>
      </c>
      <c r="B4" s="4" t="inlineStr">
        <is>
          <t xml:space="preserve">Supplemental balance sheet information related to operating leases was as follows (in millions, except lease term and discount rate): As of December 31, 2024 2023 Operating lease right-of-use assets $ 98.2 $ 84.4 Operating lease liabilities, current portion $ 23.4 $ 22.9 Operating lease liabilities, long-term portion 78.9 65.2 Total operating lease liabilities $ 102.3 $ 88.1 </t>
        </is>
      </c>
    </row>
    <row r="5">
      <c r="A5" s="4" t="inlineStr">
        <is>
          <t>Schedule of Lessee, Operating Lease, Liability, Maturity</t>
        </is>
      </c>
      <c r="B5" s="4" t="inlineStr">
        <is>
          <t>Maturities of operating lease liabilities at December 31, 2024 were as follows (in millions): 2025 $ 26.4 2026 23.3 2027 19.1 2028 13.2 2029 8.4 Thereafter 23.8 Total lease payments 114.2 Less: imputed interest (11.9) Total lease liabilities $ 102.3 The following table provides information on the lease terms and discount rates: Years Ended December 31, 2024 2023 Weighted-average remaining lease term (in years) 5.9 5.8 Weighted-average discount rate 3.4 %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in Debt Securities</t>
        </is>
      </c>
      <c r="B4" s="4" t="inlineStr">
        <is>
          <t xml:space="preserve">Investments in debt securities at the end of each period were as follows (in millions): December 31, 2024 December 31, 2023 Held-to-maturity Amortized Cost Gross Unrealized Gains Gross Unrealized Losses Fair Value Amortized Cost Gross Unrealized Gains Gross Unrealized Losses Fair Value Bank time deposits $ 57.9 $ — $ — $ 57.9 $ 64.5 $ — $ — $ 64.5 Available-for-sale Bank time deposits $ 13.9 $ — $ — $ 13.9 $ — $ — $ — $ — Commercial paper 236.5 — — 236.5 — — — — U.S. government and agency securities 238.1 0.1 (1.1) 237.1 72.7 0.1 (2.8) 70.0 Asset-backed securities 70.2 — (1.4) 68.8 192.1 — (7.8) 184.3 Corporate debt securities 465.0 0.1 (2.8) 462.3 658.5 — (16.7) 641.8 Municipal securities 2.7 — — 2.7 2.8 — (0.2) 2.6 $ 1,026.4 $ 0.2 $ (5.3) $ 1,021.3 $ 926.1 $ 0.1 $ (27.5) $ 898.7 </t>
        </is>
      </c>
    </row>
    <row r="5">
      <c r="A5" s="4" t="inlineStr">
        <is>
          <t>Schedule of Cost and Fair Value of Investments in Debt Securities, by Contractual Maturity</t>
        </is>
      </c>
      <c r="B5" s="4" t="inlineStr">
        <is>
          <t>The cost and fair value of investments in debt securities, by contractual maturity, as of December 31, 2024 were as follows: Held-to-Maturity Available-for-Sale Amortized Cost Fair Value Amortized Cost Fair Value (in millions) Due in 1 year or less $ 57.9 $ 57.9 $ 874.0 $ 872.8 Due after 1 year through 5 years — — 64.3 62.8 Instruments not due at a single maturity date (a) — — 88.1 85.7 $ 57.9 $ 57.9 $ 1,026.4 $ 1,021.3 _______________________________________ (a) Consists of mortgage-backed and asset-backed securities.</t>
        </is>
      </c>
    </row>
    <row r="6">
      <c r="A6" s="4" t="inlineStr">
        <is>
          <t>Schedule of Gross Unrealized Losses and Fair Values for Investments in Unrealized Loss Position</t>
        </is>
      </c>
      <c r="B6" s="4" t="inlineStr">
        <is>
          <t>The following tables present gross unrealized losses and fair values for those investments that were in an unrealized loss position as of December 31, 2024 and 2023, aggregated by investment category and the length of time that individual securities have been in a continuous loss position (in millions): December 31, 2024 Less than 12 Months 12 Months or Greater Total Fair Value Gross Unrealized Losses Fair Value Gross Unrealized Losses Fair Value Gross Unrealized Losses U.S. government and agency securities $ — $ — $ 19.9 $ (1.1) $ 19.9 $ (1.1) Asset-backed securities 8.4 (0.1) 53.3 (1.3) 61.7 (1.4) Corporate debt securities — — 141.0 (2.8) 141.0 (2.8) $ 8.4 $ (0.1) $ 214.2 $ (5.2) $ 222.6 $ (5.3) December 31, 2023 Less than 12 Months 12 Months or Greater Total Fair Value Gross Unrealized Losses Fair Value Gross Unrealized Losses Fair Value Gross Unrealized Losses U.S. government and agency securities $ — $ — $ 67.1 $ (2.8) $ 67.1 $ (2.8) Asset-backed securities 10.2 (1.8) 172.7 (6.0) 182.9 (7.8) Corporate debt securities 25.0 (0.1) 601.3 (16.6) 626.3 (16.7) Municipal securities — — 2.6 (0.2) 2.6 (0.2) $ 35.2 $ (1.9) $ 843.7 $ (25.6) $ 878.9 $ (27.5)</t>
        </is>
      </c>
    </row>
    <row r="7">
      <c r="A7" s="4" t="inlineStr">
        <is>
          <t>Schedule of Investments in Unconsolidated Affiliates</t>
        </is>
      </c>
      <c r="B7" s="4" t="inlineStr">
        <is>
          <t xml:space="preserve">The Company has a number of equity investments in unconsolidated entities. These investments are recorded in Long-term Investments on the consolidated balance sheets, and are as follows: December 31, 2024 2023 (in millions) Equity method investments Carrying value of equity method investments $ 34.8 $ 33.6 Equity securities Carrying value of marketable equity securities 5.5 — Carrying value of non-marketable equity securities 119.1 87.6 Total investments in unconsolidated entities $ 159.4 $ 12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The following table summarizes the fair value of consideration transferred and the fair values of the assets acquired and liabilities assumed (in millions): Cash consideration paid at closing $ 319.3 Settlement of pre-existing relationships 5.4 Fair value of previously held equity interest in Innovalve 64.6 Fair value of contingent consideration 12.7 Total purchase price 402.0 Less: cash acquired (21.1) Total purchase price, net of cash acquired $ 380.9 Current assets $ 26.5 Property and equipment, net 1.2 Goodwill 205.4 In-process research and development 218.4 Liabilities assumed (8.2) Deferred tax liabilities (41.3) Net assets acquired 402.0 Less: cash acquired (21.1) Total purchase price, net of cash acquired $ 380.9 The following table summarizes the fair value of consideration transferred and the fair values of the assets acquired and liabilities assumed (in millions): Cash consideration paid at closing $ 650.3 Settlement of pre-existing relationships 53.1 Fair value of previously held equity interest in Endotronix 94.6 Fair value of contingent consideration 2.0 Total purchase price 800.0 Less: cash acquired (1.2) Total purchase price, net of cash acquired $ 798.8 Current assets $ 7.7 Property and equipment, net 12.6 Goodwill 382.8 In-process research and development 68.9 Developed technology 388.9 Operating lease right-of-use assets 9.9 Other assets 0.7 Liabilities assumed (26.3) Deferred tax liabilities (45.2) Net assets acquired 800.0 Less: cash acquired (1.2) Total purchase price, net of cash acquired $ 798.8 The following table summarizes the fair value of consideration transferred and the fair values of the assets acquired and liabilities assumed (in millions): Cash consideration paid at closing $ 114.8 Fair value of contingent consideration 1.8 Total purchase price 116.6 Less: cash acquired (0.3) Total purchase price, net of cash acquired $ 116.3 Current assets $ 0.3 Property and equipment, net 0.3 Goodwill 46.4 In-process research and development 86.6 Current liabilities assumed (1.0) Deferred tax liabilities (16.0) Net assets acquired 116.6 Less: cash acquired (0.3) Total purchase price, net of cash acquired $ 116.3 Assets $ 8.1 Goodwill (b) 133.2 In-process research and development 136.6 Liabilities assumed (1.7) Deferred tax liabilities (28.0) Fair value of net assets acquired 248.2 Less: Noncontrolling interest (a) (72.4) Total purchase price 175.8 Less: cash acquired (6.8) Total purchase price, net of cash acquired (b) $ 169.0 _______________________________________ (a) Includes the fair value of the noncontrolling interest of $94.4 million, offset by the purchase consideration allocated to the option of $22.0 million, which was ascribed to the noncontrolling interest. (b) Includes $22.5 million paid in a previous year under option agreements, $5.3 million for the settlement of a pre-existing note, and $46.0 million of cash paid directly to the acquired company which was included in Edwards' consolidated cash balance and offset against goodwill post acqui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 by Segment</t>
        </is>
      </c>
      <c r="B4" s="4" t="inlineStr">
        <is>
          <t xml:space="preserve">The changes in the carrying amount of goodwill, by segment, during the years ended December 31, 2024 and 2023 were as follows: United Europe Rest of World Total (in millions) Goodwill at December 31, 2022 $ 710.7 $ 56.3 $ 297.8 $ 1,064.8 Goodwill acquired during the year — — 78.4 78.4 Currency translation adjustment — 1.9 — 1.9 Goodwill at December 31, 2023 710.7 58.2 376.2 1,145.1 Goodwill acquired during the year (Note 10) 429.2 — 205.4 634.6 Currency translation adjustment — (3.0) — (3.0) Goodwill at December 31, 2024 $ 1,139.9 $ 55.2 $ 581.6 $ 1,776.7 </t>
        </is>
      </c>
    </row>
    <row r="5">
      <c r="A5" s="4" t="inlineStr">
        <is>
          <t>Schedule of Finite-Lived Other Intangible Assets</t>
        </is>
      </c>
      <c r="B5" s="4" t="inlineStr">
        <is>
          <t xml:space="preserve">Other intangible assets consist of the following (in millions): December 31, Weighted-Average Useful Life (in years) 2024 2023 Cost Accumulated Net Cost Accumulated Net Finite-lived intangible assets Patents 10.0 $ 138.8 $ (90.5) $ 48.3 $ 119.0 $ (87.3) $ 31.7 Developed technology 12.2 665.2 (47.4) 617.8 155.8 (45.7) 110.1 Other 0.0 3.4 (3.4) — 3.5 (3.5) — 12.1 807.4 (141.3) 666.1 278.3 (136.5) 141.8 Indefinite-lived intangible assets In-process research and development 510.5 — 510.5 257.6 — 257.6 $ 1,317.9 $ (141.3) $ 1,176.6 $ 535.9 $ (136.5) $ 399.4 </t>
        </is>
      </c>
    </row>
    <row r="6">
      <c r="A6" s="4" t="inlineStr">
        <is>
          <t>Schedule of Indefinite-Lived Other Intangible Assets</t>
        </is>
      </c>
      <c r="B6" s="4" t="inlineStr">
        <is>
          <t xml:space="preserve">Other intangible assets consist of the following (in millions): December 31, Weighted-Average Useful Life (in years) 2024 2023 Cost Accumulated Net Cost Accumulated Net Finite-lived intangible assets Patents 10.0 $ 138.8 $ (90.5) $ 48.3 $ 119.0 $ (87.3) $ 31.7 Developed technology 12.2 665.2 (47.4) 617.8 155.8 (45.7) 110.1 Other 0.0 3.4 (3.4) — 3.5 (3.5) — 12.1 807.4 (141.3) 666.1 278.3 (136.5) 141.8 Indefinite-lived intangible assets In-process research and development 510.5 — 510.5 257.6 — 257.6 $ 1,317.9 $ (141.3) $ 1,176.6 $ 535.9 $ (136.5) $ 399.4 </t>
        </is>
      </c>
    </row>
    <row r="7">
      <c r="A7" s="4" t="inlineStr">
        <is>
          <t>Schedule of Estimated Amortization Expense</t>
        </is>
      </c>
      <c r="B7" s="4" t="inlineStr">
        <is>
          <t xml:space="preserve">Estimated amortization expense for each of the years ending December 31 is as follows (in millions): 2025 $ 9.8 2026 19.1 2027 33.0 2028 56.8 2029 8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the Notes</t>
        </is>
      </c>
      <c r="B4" s="4" t="inlineStr">
        <is>
          <t xml:space="preserve">The following is a summary of the Notes as of December 31, 2024 and 2023: December 31, 2024 2023 Amount Effective Amount Effective (in millions) (in millions) Fixed-rate 4.3% Notes $ 600.0 4.329 % $ 600.0 4.329 % Unamortized discount (0.5) (0.7) Unamortized debt issuance costs (1.8) (2.3) Total carrying amount $ 597.7 $ 59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as of December 31, 2024 and 2023 (in millions): December 31, 2024 Level 1 Level 2 Level 3 Total Assets Cash equivalents $ 1,394.4 $ 985.5 $ — $ 2,379.9 Available-for-sale investments: Bank time deposits — 13.9 — 13.9 Corporate debt securities — 462.3 — 462.3 Asset-backed securities — 68.8 — 68.8 United States government and agency securities — 237.1 — 237.1 Commercial paper — 236.5 — 236.5 Municipal securities — 2.7 — 2.7 Equity investments in unconsolidated entities 5.5 — — 5.5 Investments held for deferred compensation plans 146.6 — — 146.6 Derivatives — 82.1 — 82.1 $ 1,546.5 $ 2,088.9 $ — $ 3,635.4 Liabilities Derivatives $ — $ 8.2 $ — $ 8.2 Contingent consideration liabilities — — 16.5 16.5 Other — — 5.0 5.0 $ — $ 8.2 $ 21.5 $ 29.7 December 31, 2023 Assets Cash equivalents $ 579.2 $ — $ — $ 579.2 Available-for-sale investments: Corporate debt securities — 641.8 — 641.8 Asset-backed securities — 184.3 — 184.3 United States government and agency securities — 70.0 — 70.0 Municipal securities — 2.6 — 2.6 Investments held for deferred compensation plans 125.8 — — 125.8 Derivatives — 39.5 — 39.5 $ 705.0 $ 938.2 $ — $ 1,643.2 Liabilities Derivatives $ — $ 15.2 $ — $ 15.2 Other — — 10.3 10.3 $ — $ 15.2 $ 10.3 $ 25.5 </t>
        </is>
      </c>
    </row>
    <row r="5">
      <c r="A5" s="4" t="inlineStr">
        <is>
          <t>Schedule of Changes in Fair Value of Contingent Consideration Obligation</t>
        </is>
      </c>
      <c r="B5" s="4" t="inlineStr">
        <is>
          <t xml:space="preserve">The following table summarizes the changes in fair value of Level 3 financial instruments measured at fair value on a recurring basis for the years ended December 31, 2024 and 2023 (in millions): Contingent Consideration Other Total Fair value, December 31, 2022 $ 26.2 $ 14.0 $ 40.2 Changes in fair value (26.2) (3.7) (29.9) Fair value, December 31, 2023 $ — $ 10.3 $ 10.3 Additions 16.5 — 16.5 Changes in fair value — (5.3) (5.3) Fair value, December 31, 2024 $ 16.5 $ 5.0 $ 2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 Used to Manage Currency Exchange and Interest Rate Risk</t>
        </is>
      </c>
      <c r="B4" s="4" t="inlineStr">
        <is>
          <t xml:space="preserve">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As of December 31, 2024 2023 (in millions) Foreign currency forward exchange contracts $ 1,926.9 $ 1,460.3 Cross currency swap contracts 300.0 300.0 </t>
        </is>
      </c>
    </row>
    <row r="5">
      <c r="A5" s="4" t="inlineStr">
        <is>
          <t>Schedule of Location and Fair Value Amounts of Derivative Instruments Reported in Consolidated Balance Sheets</t>
        </is>
      </c>
      <c r="B5" s="4" t="inlineStr">
        <is>
          <t xml:space="preserve">The following table presents the location and fair value amounts of derivative instruments reported in the consolidated balance sheets (in millions): Fair Value As of December 31, Balance Sheet Location 2024 2023 Derivatives designated as hedging instruments Assets Foreign currency contracts Other current assets $ 47.4 $ 16.1 Cross currency swap contracts Other assets $ 34.7 $ 23.4 Liabilities Foreign currency contracts Accrued and other liabilities $ 6.4 $ 15.2 Derivatives not designated as hedging instruments Liabilities Foreign currency contracts Accrued and other liabilities $ 1.8 $ — </t>
        </is>
      </c>
    </row>
    <row r="6">
      <c r="A6" s="4" t="inlineStr">
        <is>
          <t>Schedule of Effect of Master-Netting Agreements and Rights of Offset, Derivative Assets</t>
        </is>
      </c>
      <c r="B6" s="4" t="inlineStr">
        <is>
          <t xml:space="preserve">The following table presents the effect of master-netting agreements and rights of offset on the consolidated balance sheets (in millions): Gross Amounts Not Offset in the Consolidated Balance Sheet Gross Amounts Net Amounts December 31, 2024 Gross Financial Cash Net Derivative Assets Foreign currency contracts $ 47.4 $ — $ 47.4 $ (5.4) $ — $ 42.0 Cross currency swap contracts $ 34.7 $ — $ 34.7 $ — $ — $ 34.7 Derivative Liabilities Foreign currency contracts $ 8.2 $ — $ 8.2 $ (5.4) $ — $ 2.8 December 31, 2023 Derivative Assets Foreign currency contracts $ 16.1 $ — $ 16.1 $ (9.4) $ — $ 6.7 Cross currency swap contracts $ 23.4 $ — $ 23.4 $ — $ — $ 23.4 Derivative Liabilities Foreign currency contracts $ 15.2 $ — $ 15.2 $ (9.4) $ — $ 5.8 </t>
        </is>
      </c>
    </row>
    <row r="7">
      <c r="A7" s="4" t="inlineStr">
        <is>
          <t>Schedule of Effect of Master-Netting Agreements and Rights of Offset, Derivative Liabilities</t>
        </is>
      </c>
      <c r="B7" s="4" t="inlineStr">
        <is>
          <t xml:space="preserve">The following table presents the effect of master-netting agreements and rights of offset on the consolidated balance sheets (in millions): Gross Amounts Not Offset in the Consolidated Balance Sheet Gross Amounts Net Amounts December 31, 2024 Gross Financial Cash Net Derivative Assets Foreign currency contracts $ 47.4 $ — $ 47.4 $ (5.4) $ — $ 42.0 Cross currency swap contracts $ 34.7 $ — $ 34.7 $ — $ — $ 34.7 Derivative Liabilities Foreign currency contracts $ 8.2 $ — $ 8.2 $ (5.4) $ — $ 2.8 December 31, 2023 Derivative Assets Foreign currency contracts $ 16.1 $ — $ 16.1 $ (9.4) $ — $ 6.7 Cross currency swap contracts $ 23.4 $ — $ 23.4 $ — $ — $ 23.4 Derivative Liabilities Foreign currency contracts $ 15.2 $ — $ 15.2 $ (9.4) $ — $ 5.8 </t>
        </is>
      </c>
    </row>
    <row r="8">
      <c r="A8" s="4" t="inlineStr">
        <is>
          <t>Schedule of Effect of Derivative Instruments on Consolidated Statements of Operations and Consolidated Statements of Comprehensive Income</t>
        </is>
      </c>
      <c r="B8" s="4" t="inlineStr">
        <is>
          <t>The following table presents the effect of derivative and non-derivative hedging instruments on the consolidated statements of operations and consolidated statements of comprehensive income: Amount of Gain or (Loss) Recognized in Other Comprehensive Income on Derivative 2024 2023 Cash flow hedges Foreign currency contracts $ 83.8 $ 29.2 Net investment hedges Cross-currency swap contracts $ 11.3 $ (17.3)</t>
        </is>
      </c>
    </row>
    <row r="9">
      <c r="A9" s="4" t="inlineStr">
        <is>
          <t>Schedule of Effect of Fair Value and Cash Flow Hedge Accounting on the Consolidated Statements of Operations</t>
        </is>
      </c>
      <c r="B9" s="4" t="inlineStr">
        <is>
          <t xml:space="preserve">The following tables present the effect of fair value and cash flow hedge accounting on the consolidated statements of operations: Location and Amount of Gain or (Loss) Recognized in Income on Fair Value and Cash Flow Hedging Relationships Year Ended December 31, 2024 Cost of sales Interest income, net Other non-operating income, net Total amounts presented in the consolidated statements of operations $ (1,117.5) $ (19.8) $ 68.9 The effects of fair value hedges: Foreign currency contracts: Hedged items — — (4.0) Derivatives designated as hedging instruments — — 4.0 Amount excluded from effectiveness testing (amortized) — — 0.8 The effects of cash flow hedges: Foreign currency contracts: Amount of gain (loss) reclassified from accumulated other comprehensive loss into income 35.8 — — The effects of net investment hedges: Cross currency swap contracts Amount excluded from effectiveness testing — 7.0 — The effects of non-designated hedges: Foreign currency contracts: — — 22.4 Location and Amount of Gain or (Loss) Recognized in Income on Fair Value and Cash Flow Hedging Relationships Year Ended December 31, 2023 Cost of sales Interest income, net Other non-operating income, net Total amounts presented in the consolidated statements of operations $ (978.4) $ (17.6) $ 13.9 The effects of fair value hedges: Foreign currency contracts: Hedged items — — (9.2) Derivatives designated as hedging instruments — — 9.2 Amount excluded from effectiveness testing (amortized) — — 4.7 The effects of cash flow hedges: Foreign currency contracts: Amount of gain (loss) reclassified from accumulated other comprehensive loss into income 58.9 — — The effects of net investment hedges: Cross currency swap contracts Amount excluded from effectiveness testing — 6.9 — The effects of non-designated hedges: Foreign currency contracts: — — 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Information Regarding Defined Benefit Pension Plans</t>
        </is>
      </c>
      <c r="B4" s="4" t="inlineStr">
        <is>
          <t>The Company maintains defined benefit pension plans in Japan and certain European countries. Years Ended December 31, 2024 2023 (in millions) Change in projected benefit obligation: Beginning of year $ 111.7 $ 94.1 Service cost 5.0 4.3 Interest cost 1.9 2.3 Participant contributions 2.0 1.9 Actuarial loss 3.6 9.9 Benefits paid (1.5) (3.8) Plan amendment (0.5) (0.4) Divestiture (Note 5) (4.4) — Settlements and curtailment gain (Note 5) (5.4) — Currency exchange rate changes and other (5.7) 3.4 End of year $ 106.7 $ 111.7 Change in fair value of plan assets: Beginning of year $ 75.5 $ 70.6 Actual return on plan assets 6.3 0.8 Employer contributions 6.4 3.5 Participant contributions 2.0 1.9 Divestiture (Note 5) (4.4) — Settlements (5.9) — Benefits paid (1.5) (3.8) Currency exchange rate changes and other (3.8) 2.5 End of year $ 74.6 $ 75.5 Funded Status Projected benefit obligation $ (106.7) $ (111.7) Plan assets at fair value 74.6 75.5 Underfunded status $ (32.1) $ (36.2) Net amounts recognized on the consolidated balance sheet: Other liabilities $ 32.1 $ 36.2 Accumulated other comprehensive loss, net of tax: Net actuarial loss $ (9.1) $ (10.3) Net prior service credit 4.4 5.2 Deferred income tax benefit 0.6 0.9 Total $ (4.1) $ (4.2)</t>
        </is>
      </c>
    </row>
    <row r="5">
      <c r="A5" s="4" t="inlineStr">
        <is>
          <t>Schedule of Pension Plans with Accumulated Benefit Obligations</t>
        </is>
      </c>
      <c r="B5" s="4" t="inlineStr">
        <is>
          <t xml:space="preserve">Pension plans with accumulated benefit obligations in excess of plan assets and plans with projected benefit obligations in excess of plan assets were as follows: December 31, 2024 2023 (in millions) Plans with accumulated benefit obligation in excess of plan assets Accumulated benefit obligation $ 89.1 $ 106.8 Fair value of plan assets 61.6 75.5 Plans with projected benefit obligation in excess of plan assets Projected benefit obligation $ 106.7 $ 111.7 Fair value of plan assets 74.6 75.5 </t>
        </is>
      </c>
    </row>
    <row r="6">
      <c r="A6" s="4" t="inlineStr">
        <is>
          <t>Schedule of Net Periodic Benefit Cost</t>
        </is>
      </c>
      <c r="B6" s="4" t="inlineStr">
        <is>
          <t xml:space="preserve">The components of net periodic pension benefit cost are as follows (in millions): Years Ended December 31, 2024 2023 2022 Service cost, net $ 5.0 $ 4.3 $ 5.5 Interest cost 1.9 2.3 0.5 Expected return on plan assets (3.1) (2.7) (1.5) Settlements and curtailment gain 1.2 — 0.1 Amortization of actuarial loss 0.2 — 0.5 Amortization of prior service credit (0.8) (0.8) (0.7) Net periodic pension benefit cost $ 4.4 $ 3.1 $ 4.4 </t>
        </is>
      </c>
    </row>
    <row r="7">
      <c r="A7" s="4" t="inlineStr">
        <is>
          <t>Schedule of Weighted-Average Assumptions Used to Determine Benefit Obligations</t>
        </is>
      </c>
      <c r="B7" s="4" t="inlineStr">
        <is>
          <t>The weighted-average assumptions used to determine the benefit obligations are as follows: December 31, 2024 2023 Discount rate 1.5 % 1.8 % Rate of compensation increase 2.8 % 2.9 % Cash balance interest crediting rate 1.5 % 1.5 % Social securities increase 1.8 % 1.8 % Pension increase 2.2 % 2.2 % The weighted-average assumptions used to determine the net periodic pension benefit cost are as follows: Years ended December 31, 2024 2023 2022 Discount rate 1.8 % 2.5 % 0.5 % Expected return on plan assets 4.3 % 3.7 % 2.1 % Rate of compensation increase 2.9 % 2.9 % 2.6 % Cash balance interest crediting rate 1.5 % 1.5 % 1.5 % Social securities increase 1.8 % 1.8 % 1.6 % Pension increase 2.2 % 2.2 % 1.8 %</t>
        </is>
      </c>
    </row>
    <row r="8">
      <c r="A8" s="4" t="inlineStr">
        <is>
          <t>Schedule of Target Weighted-Average Asset Allocations and Fair Value</t>
        </is>
      </c>
      <c r="B8" s="4" t="inlineStr">
        <is>
          <t>Target weighted-average asset allocations at December 31, 2024, by asset category, are as follows: Equity securities 30.9 % Debt securities 37.2 % Real estate 14.7 % Other 17.2 % Total 100.0 % The fair values of the Company's defined benefit plan assets at December 31, 2024 and 2023, by asset category, are as follows (in millions): December 31, 2024 Level 1 Level 2 Level 3 Total Asset Category Cash $ 1.1 $ — $ — $ 1.1 Equity securities: United States equities 2.0 — — 2.0 International equities 21.1 — — 21.1 Debt securities: United States government bonds 3.2 — — 3.2 International government bonds 24.6 — — 24.6 Real estate — 11.0 — 11.0 Mortgages — 3.0 — 3.0 Insurance contracts — — 0.7 0.7 Total plan assets measured at fair value $ 52.0 $ 14.0 $ 0.7 $ 66.7 Alternative investments measured at net asset value (a) 7.9 Total plan assets $ 74.6 December 31, 2023 Level 1 Level 2 Level 3 Total Asset Category Cash $ 2.0 $ — $ — $ 2.0 Equity securities: United States equities 2.6 — — 2.6 International equities 21.0 — — 21.0 Debt securities: United States government bonds 3.5 — — 3.5 International government bonds 26.0 — — 26.0 Real estate — 8.7 — 8.7 Mortgages — 4.0 — 4.0 Insurance contracts — — 0.8 0.8 Total plan assets $ 55.1 $ 12.7 $ 0.8 $ 68.6 Alternative investments measured at net asset value (a) 6.9 Total plan assets $ 75.5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t>
        </is>
      </c>
    </row>
    <row r="9">
      <c r="A9" s="4" t="inlineStr">
        <is>
          <t>Schedule of Changes in Fair Value of Defined Benefit Plan Assets Classified as Level 3</t>
        </is>
      </c>
      <c r="B9" s="4" t="inlineStr">
        <is>
          <t xml:space="preserve">The following table summarizes the changes in fair value of the Company's defined benefit plan assets that have been classified as Level 3 for the years ended December 31, 2024 and 2023 (in millions): Insurance Balance at December 31, 2022 $ 0.8 Actual return on plan assets: Relating to assets still held at December 31, 2023 0.2 Purchases, sales and settlements (0.2) Balance at December 31, 2023 0.8 Actual return on plan assets: Relating to assets still held at December 31, 2024 0.4 Purchases, sales and settlements (0.5) Balance at December 31, 2024 $ 0.7 </t>
        </is>
      </c>
    </row>
    <row r="10">
      <c r="A10" s="4" t="inlineStr">
        <is>
          <t>Schedule of Benefit Payments Which Reflect Expected Future Service</t>
        </is>
      </c>
      <c r="B10" s="4" t="inlineStr">
        <is>
          <t xml:space="preserve">The following benefit payments, which reflect expected future service, as appropriate, at December 31, 2024, are expected to be paid (in millions): 2025 $ 6.9 2026 5.5 2027 5.8 2028 7.5 2029 7.2 2030-2034 3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439.5</v>
      </c>
      <c r="C4" s="5" t="n">
        <v>5010</v>
      </c>
      <c r="D4" s="5" t="n">
        <v>4464</v>
      </c>
    </row>
    <row r="5">
      <c r="A5" s="4" t="inlineStr">
        <is>
          <t>Cost of sales</t>
        </is>
      </c>
      <c r="B5" s="6" t="n">
        <v>1117.5</v>
      </c>
      <c r="C5" s="6" t="n">
        <v>978.4</v>
      </c>
      <c r="D5" s="6" t="n">
        <v>723.7</v>
      </c>
    </row>
    <row r="6">
      <c r="A6" s="4" t="inlineStr">
        <is>
          <t>Gross profit</t>
        </is>
      </c>
      <c r="B6" s="8" t="n">
        <v>4322</v>
      </c>
      <c r="C6" s="6" t="n">
        <v>4031.6</v>
      </c>
      <c r="D6" s="6" t="n">
        <v>3740.3</v>
      </c>
    </row>
    <row r="7">
      <c r="A7" s="4" t="inlineStr">
        <is>
          <t>Selling, general, and administrative expenses</t>
        </is>
      </c>
      <c r="B7" s="6" t="n">
        <v>1789.2</v>
      </c>
      <c r="C7" s="6" t="n">
        <v>1582.5</v>
      </c>
      <c r="D7" s="6" t="n">
        <v>1357.6</v>
      </c>
    </row>
    <row r="8">
      <c r="A8" s="4" t="inlineStr">
        <is>
          <t>Research and development expenses</t>
        </is>
      </c>
      <c r="B8" s="8" t="n">
        <v>1053</v>
      </c>
      <c r="C8" s="6" t="n">
        <v>962.9</v>
      </c>
      <c r="D8" s="6" t="n">
        <v>843.6</v>
      </c>
    </row>
    <row r="9">
      <c r="A9" s="4" t="inlineStr">
        <is>
          <t>Intellectual property agreement and certain litigation expenses (Note 3)</t>
        </is>
      </c>
      <c r="B9" s="6" t="n">
        <v>40.4</v>
      </c>
      <c r="C9" s="6" t="n">
        <v>203.5</v>
      </c>
      <c r="D9" s="6" t="n">
        <v>15.8</v>
      </c>
    </row>
    <row r="10">
      <c r="A10" s="4" t="inlineStr">
        <is>
          <t>Change in fair value of contingent consideration liabilities (Note 13)</t>
        </is>
      </c>
      <c r="B10" s="8" t="n">
        <v>0</v>
      </c>
      <c r="C10" s="6" t="n">
        <v>-26.2</v>
      </c>
      <c r="D10" s="6" t="n">
        <v>-35.8</v>
      </c>
    </row>
    <row r="11">
      <c r="A11" s="4" t="inlineStr">
        <is>
          <t>Restructuring charges, separation costs, and other (Note 4)</t>
        </is>
      </c>
      <c r="B11" s="8" t="n">
        <v>61</v>
      </c>
      <c r="C11" s="8" t="n">
        <v>0</v>
      </c>
      <c r="D11" s="6" t="n">
        <v>60.7</v>
      </c>
    </row>
    <row r="12">
      <c r="A12" s="4" t="inlineStr">
        <is>
          <t>Other operating income, net</t>
        </is>
      </c>
      <c r="B12" s="6" t="n">
        <v>-0.3</v>
      </c>
      <c r="C12" s="8" t="n">
        <v>0</v>
      </c>
      <c r="D12" s="8" t="n">
        <v>0</v>
      </c>
    </row>
    <row r="13">
      <c r="A13" s="4" t="inlineStr">
        <is>
          <t>Operating income</t>
        </is>
      </c>
      <c r="B13" s="6" t="n">
        <v>1378.7</v>
      </c>
      <c r="C13" s="6" t="n">
        <v>1308.9</v>
      </c>
      <c r="D13" s="6" t="n">
        <v>1498.4</v>
      </c>
    </row>
    <row r="14">
      <c r="A14" s="4" t="inlineStr">
        <is>
          <t>Interest expense</t>
        </is>
      </c>
      <c r="B14" s="6" t="n">
        <v>19.8</v>
      </c>
      <c r="C14" s="6" t="n">
        <v>17.6</v>
      </c>
      <c r="D14" s="6" t="n">
        <v>19.2</v>
      </c>
    </row>
    <row r="15">
      <c r="A15" s="4" t="inlineStr">
        <is>
          <t>Interest income</t>
        </is>
      </c>
      <c r="B15" s="6" t="n">
        <v>-120.3</v>
      </c>
      <c r="C15" s="6" t="n">
        <v>-67.2</v>
      </c>
      <c r="D15" s="6" t="n">
        <v>-35.5</v>
      </c>
    </row>
    <row r="16">
      <c r="A16" s="4" t="inlineStr">
        <is>
          <t>Other non-operating income, net (Note 18)</t>
        </is>
      </c>
      <c r="B16" s="6" t="n">
        <v>-68.90000000000001</v>
      </c>
      <c r="C16" s="6" t="n">
        <v>-13.9</v>
      </c>
      <c r="D16" s="6" t="n">
        <v>-4.8</v>
      </c>
    </row>
    <row r="17">
      <c r="A17" s="4" t="inlineStr">
        <is>
          <t>Income from continuing operations before provision for income taxes</t>
        </is>
      </c>
      <c r="B17" s="6" t="n">
        <v>1548.1</v>
      </c>
      <c r="C17" s="6" t="n">
        <v>1372.4</v>
      </c>
      <c r="D17" s="6" t="n">
        <v>1519.5</v>
      </c>
    </row>
    <row r="18">
      <c r="A18" s="4" t="inlineStr">
        <is>
          <t>Provision for income taxes (Note 19)</t>
        </is>
      </c>
      <c r="B18" s="6" t="n">
        <v>152.1</v>
      </c>
      <c r="C18" s="6" t="n">
        <v>152.4</v>
      </c>
      <c r="D18" s="6" t="n">
        <v>195.5</v>
      </c>
    </row>
    <row r="19">
      <c r="A19" s="4" t="inlineStr">
        <is>
          <t>Net income from continuing operations</t>
        </is>
      </c>
      <c r="B19" s="8" t="n">
        <v>1396</v>
      </c>
      <c r="C19" s="8" t="n">
        <v>1220</v>
      </c>
      <c r="D19" s="8" t="n">
        <v>1324</v>
      </c>
    </row>
    <row r="20">
      <c r="A20" s="4" t="inlineStr">
        <is>
          <t>Income from discontinued operations, net of tax</t>
        </is>
      </c>
      <c r="B20" s="6" t="n">
        <v>2773.7</v>
      </c>
      <c r="C20" s="6" t="n">
        <v>179.4</v>
      </c>
      <c r="D20" s="6" t="n">
        <v>197.9</v>
      </c>
    </row>
    <row r="21">
      <c r="A21" s="4" t="inlineStr">
        <is>
          <t>Net income</t>
        </is>
      </c>
      <c r="B21" s="6" t="n">
        <v>4169.7</v>
      </c>
      <c r="C21" s="6" t="n">
        <v>1399.4</v>
      </c>
      <c r="D21" s="6" t="n">
        <v>1521.9</v>
      </c>
    </row>
    <row r="22">
      <c r="A22" s="4" t="inlineStr">
        <is>
          <t>Net loss attributable to noncontrolling interest</t>
        </is>
      </c>
      <c r="B22" s="6" t="n">
        <v>-4.9</v>
      </c>
      <c r="C22" s="8" t="n">
        <v>-3</v>
      </c>
      <c r="D22" s="8" t="n">
        <v>0</v>
      </c>
    </row>
    <row r="23">
      <c r="A23" s="4" t="inlineStr">
        <is>
          <t>Net income attributable to Edwards Lifesciences Corporation.</t>
        </is>
      </c>
      <c r="B23" s="7" t="n">
        <v>4174.6</v>
      </c>
      <c r="C23" s="7" t="n">
        <v>1402.4</v>
      </c>
      <c r="D23" s="7" t="n">
        <v>1521.9</v>
      </c>
    </row>
    <row r="24">
      <c r="A24" s="3" t="inlineStr">
        <is>
          <t>Basic</t>
        </is>
      </c>
      <c r="B24" s="4" t="inlineStr">
        <is>
          <t xml:space="preserve"> </t>
        </is>
      </c>
      <c r="C24" s="4" t="inlineStr">
        <is>
          <t xml:space="preserve"> </t>
        </is>
      </c>
      <c r="D24" s="4" t="inlineStr">
        <is>
          <t xml:space="preserve"> </t>
        </is>
      </c>
    </row>
    <row r="25">
      <c r="A25" s="4" t="inlineStr">
        <is>
          <t>Continuing operations (in dollars per share)</t>
        </is>
      </c>
      <c r="B25" s="9" t="n">
        <v>2.34</v>
      </c>
      <c r="C25" s="9" t="n">
        <v>2.02</v>
      </c>
      <c r="D25" s="9" t="n">
        <v>2.14</v>
      </c>
    </row>
    <row r="26">
      <c r="A26" s="4" t="inlineStr">
        <is>
          <t>Discontinued operations (in dollars per share)</t>
        </is>
      </c>
      <c r="B26" s="10" t="n">
        <v>4.64</v>
      </c>
      <c r="C26" s="10" t="n">
        <v>0.29</v>
      </c>
      <c r="D26" s="10" t="n">
        <v>0.32</v>
      </c>
    </row>
    <row r="27">
      <c r="A27" s="4" t="inlineStr">
        <is>
          <t>Basic earnings per share (in dollars per share)</t>
        </is>
      </c>
      <c r="B27" s="10" t="n">
        <v>6.98</v>
      </c>
      <c r="C27" s="10" t="n">
        <v>2.31</v>
      </c>
      <c r="D27" s="10" t="n">
        <v>2.46</v>
      </c>
    </row>
    <row r="28">
      <c r="A28" s="3" t="inlineStr">
        <is>
          <t>Diluted:</t>
        </is>
      </c>
      <c r="B28" s="4" t="inlineStr">
        <is>
          <t xml:space="preserve"> </t>
        </is>
      </c>
      <c r="C28" s="4" t="inlineStr">
        <is>
          <t xml:space="preserve"> </t>
        </is>
      </c>
      <c r="D28" s="4" t="inlineStr">
        <is>
          <t xml:space="preserve"> </t>
        </is>
      </c>
    </row>
    <row r="29">
      <c r="A29" s="4" t="inlineStr">
        <is>
          <t>Continuing operations (in dollars per share)</t>
        </is>
      </c>
      <c r="B29" s="10" t="n">
        <v>2.34</v>
      </c>
      <c r="C29" s="10" t="n">
        <v>2.01</v>
      </c>
      <c r="D29" s="10" t="n">
        <v>2.12</v>
      </c>
    </row>
    <row r="30">
      <c r="A30" s="4" t="inlineStr">
        <is>
          <t>Discontinued operations (in dollars per share)</t>
        </is>
      </c>
      <c r="B30" s="10" t="n">
        <v>4.63</v>
      </c>
      <c r="C30" s="10" t="n">
        <v>0.29</v>
      </c>
      <c r="D30" s="10" t="n">
        <v>0.32</v>
      </c>
    </row>
    <row r="31">
      <c r="A31" s="4" t="inlineStr">
        <is>
          <t>Diluted earnings per share (in dollars per share)</t>
        </is>
      </c>
      <c r="B31" s="9" t="n">
        <v>6.97</v>
      </c>
      <c r="C31" s="9" t="n">
        <v>2.3</v>
      </c>
      <c r="D31" s="9" t="n">
        <v>2.44</v>
      </c>
    </row>
    <row r="32">
      <c r="A32" s="3" t="inlineStr">
        <is>
          <t>Weighted-average number of common shares outstanding attributable to Edwards Lifesciences Corporation:</t>
        </is>
      </c>
      <c r="B32" s="4" t="inlineStr">
        <is>
          <t xml:space="preserve"> </t>
        </is>
      </c>
      <c r="C32" s="4" t="inlineStr">
        <is>
          <t xml:space="preserve"> </t>
        </is>
      </c>
      <c r="D32" s="4" t="inlineStr">
        <is>
          <t xml:space="preserve"> </t>
        </is>
      </c>
    </row>
    <row r="33">
      <c r="A33" s="4" t="inlineStr">
        <is>
          <t>Basic (in shares)</t>
        </is>
      </c>
      <c r="B33" s="6" t="n">
        <v>597.7</v>
      </c>
      <c r="C33" s="6" t="n">
        <v>606.7</v>
      </c>
      <c r="D33" s="8" t="n">
        <v>619</v>
      </c>
    </row>
    <row r="34">
      <c r="A34" s="4" t="inlineStr">
        <is>
          <t>Diluted (in shares)</t>
        </is>
      </c>
      <c r="B34" s="6" t="n">
        <v>599.3</v>
      </c>
      <c r="C34" s="6" t="n">
        <v>609.4</v>
      </c>
      <c r="D34" s="6" t="n">
        <v>62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Accelerated Share Repurchases</t>
        </is>
      </c>
      <c r="B4" s="4" t="inlineStr">
        <is>
          <t xml:space="preserve">The following table summarizes the terms of the ASR agreements (dollars and shares in millions, except per share data): Initial Delivery Final Settlement Agreement Date Amount Shares Price per Value of Settlement Total Shares Average Price February 2023 $ 200.0 2.0 $ 80.44 80 % March 2023 2.5 $ 79.28 December 2023 $ 400.0 4.6 $ 70.31 80 % December 2023 5.3 $ 72.91 April 2024 $ 150.0 1.4 $ 85.95 80 % May 2024 1.7 $ 86.72 August 2024 $ 500.0 5.8 $ 68.93 80 % December 2024 7.5 $ 66.60 </t>
        </is>
      </c>
    </row>
    <row r="5">
      <c r="A5" s="4" t="inlineStr">
        <is>
          <t>Schedule of Weighted-Average Assumptions for Options Granted</t>
        </is>
      </c>
      <c r="B5" s="4" t="inlineStr">
        <is>
          <t xml:space="preserve">The Black-Scholes option pricing model was used with the following weighted-average assumptions for options granted during the following periods: Option Awards Years Ended December 31, 2024 2023 2022 Risk-free interest rate 4.5 % 3.4 % 3.0 % Expected dividend yield None None None Expected volatility 30.9 % 32.8 % 31.4 % Expected term (years) 5.3 5.1 5.0 Fair value, per share $ 31.14 $ 30.97 $ 34.59 </t>
        </is>
      </c>
    </row>
    <row r="6">
      <c r="A6" s="4" t="inlineStr">
        <is>
          <t>Schedule of Weighted-Average Assumptions for ESPP Subscriptions</t>
        </is>
      </c>
      <c r="B6" s="4" t="inlineStr">
        <is>
          <t xml:space="preserve">The Black-Scholes option pricing model was used with the following weighted-average assumptions for ESPP subscriptions granted during the following periods: ESPP Years Ended December 31, 2024 2023 2022 Risk-free interest rate 5.2 % 4.6 % 0.5 % Expected dividend yield None None None Expected volatility 33.5 % 31.5 % 32.0 % Expected term (years) 0.6 0.6 0.6 Fair value, per share $ 25.01 $ 19.03 $ 28.18 </t>
        </is>
      </c>
    </row>
    <row r="7">
      <c r="A7" s="4" t="inlineStr">
        <is>
          <t>Schedule of Stock Option Activity</t>
        </is>
      </c>
      <c r="B7" s="4" t="inlineStr">
        <is>
          <t xml:space="preserve">Stock option activity during the year ended December 31, 2024 under the Program and the Nonemployee Directors Program was as follows (in millions, except years and per-share amounts): Shares Weighted- Weighted- Aggregate Outstanding as of December 31, 2023 11.0 $ 71.90 Options granted 1.5 85.46 Options exercised (2.1) 43.12 Options forfeited (0.4) 91.39 Outstanding as of December 31, 2024 10.0 79.15 3.4 years $ 57.9 Exercisable as of December 31, 2024 6.7 73.63 2.4 years $ 57.5 Vested and expected to vest as of December 31, 2024 9.6 78.61 3.3 years $ 57.9 </t>
        </is>
      </c>
    </row>
    <row r="8">
      <c r="A8" s="4" t="inlineStr">
        <is>
          <t>Schedule of Restricted Stock Unit Activity</t>
        </is>
      </c>
      <c r="B8" s="4" t="inlineStr">
        <is>
          <t xml:space="preserve">The following table summarizes nonvested restricted stock unit activity during the year ended December 31, 2024 under the Program and the Nonemployee Directors Program (in millions, except per-share amounts): Shares Weighted- Nonvested as of December 31, 2023 2.1 $ 94.35 Granted 2.1 85.48 Vested (0.7) 92.79 Forfeited (0.3) 90.13 Nonvested as of December 31, 2024 3.2 89.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tivity for Each Component of Accumulated Other Comprehensive Loss</t>
        </is>
      </c>
      <c r="B4" s="4" t="inlineStr">
        <is>
          <t>Presented below is a summary of activity for each component of Accumulated Other Comprehensive Loss for the years ended December 31, 2024, 2023, and 2022. Foreign Unrealized Gain (Loss) on Hedges Unrealized (Loss) Gain on Unrealized Total (in millions) December 31, 2021 $ (172.5) $ 29.7 $ (6.9) $ (8.0) $ (157.7) Other comprehensive (loss) income before reclassifications (33.9) 75.2 (77.9) 17.3 (19.3) Amounts reclassified from accumulated other comprehensive loss (7.0) (84.5) 18.8 (0.1) (72.8) Deferred income tax (expense) benefit (5.4) 3.4 0.4 (3.5) (5.1) December 31, 2022 (218.8) 23.8 (65.6) 5.7 (254.9) Other comprehensive income (loss) before reclassifications 6.9 43.3 32.6 (11.1) 71.7 Amounts reclassified from accumulated other comprehensive loss (6.9) (72.8) 8.1 (0.8) (72.4) Deferred income tax benefit 4.3 6.4 0.1 2.0 12.8 December 31, 2023 (214.5) 0.7 (24.8) (4.2) (242.8) Other comprehensive (loss) income before reclassifications (49.9) 91.0 34.8 (0.2) 75.7 Amounts reclassified from accumulated other comprehensive loss (7.0) (40.6) (12.5) 0.6 (59.5) Deferred income tax expense (2.7) (13.4) (1.5) (0.3) (17.9) December 31, 2024 $ (274.1) $ 37.7 $ (4.0) $ (4.1) $ (244.5)</t>
        </is>
      </c>
    </row>
    <row r="5">
      <c r="A5" s="4" t="inlineStr">
        <is>
          <t>Schedule of Change in Unrealized Pension Costs</t>
        </is>
      </c>
      <c r="B5" s="4" t="inlineStr">
        <is>
          <t xml:space="preserve">For the years ended December 31, 2024, 2023, and 2022, the change in unrealized pension costs consisted of the following (in millions): Pre-Tax Tax (Expense) Benefit Net of Tax 2024 Prior service credit arising during period $ — $ (0.1) $ (0.1) Amortization of prior service credit (0.8) 0.2 (0.6) Net prior service cost arising during period (0.8) 0.1 (0.7) Net actuarial loss arising during period 1.2 (0.4) 0.8 Unrealized pension costs, net $ 0.4 $ (0.3) $ 0.1 2023 Prior service credit arising during period $ 0.7 $ 0.9 $ 1.6 Amortization of prior service credit (0.8) 0.1 (0.7) Net prior service cost arising during period (0.1) 1.0 0.9 Net actuarial gain arising during period (11.8) 1.0 (10.8) Unrealized pension credits, net $ (11.9) $ 2.0 $ (9.9) 2022 Prior service cost arising during period $ — $ (1.1) $ (1.1) Amortization of prior service credit (0.7) 0.3 (0.4) Net prior service cost arising during period (0.7) (0.8) (1.5) Net actuarial gain arising during period 17.9 (2.7) 15.2 Unrealized pension credits, net $ 17.2 $ (3.5) $ 13.7 </t>
        </is>
      </c>
    </row>
    <row r="6">
      <c r="A6" s="4" t="inlineStr">
        <is>
          <t>Schedule of Amounts Reclassified from Accumulated Other Comprehensive Loss</t>
        </is>
      </c>
      <c r="B6" s="4" t="inlineStr">
        <is>
          <t>The following table provides information about amounts reclassified from Accumulated Other Comprehensive Loss (in millions): Years Ended December 31, Details about Accumulated Other Comprehensive Loss 2024 2023 Affected Line on Consolidated Foreign currency translation adjustments $ 7.0 $ 6.9 Other non-operating income, net (1.7) (1.7) Provision for income taxes $ 5.3 $ 5.2 Net of tax Gain (loss) on hedges $ 35.8 $ 58.9 Cost of sales 4.8 13.9 Other non-operating income, net 40.6 72.8 Total before tax (10.1) (15.8) Provision for income taxes $ 30.5 $ 57.0 Net of tax (Loss) gain on available-for-sale investments $ 12.5 $ (8.1) Other non-operating income, net (3.1) 2.2 Provision for income taxes $ 9.4 $ (5.9) Net of tax Amortization of pension adjustments $ (0.6) $ 0.8 Other non-operating income, net 0.5 (0.2) Provision for income taxes $ (0.1) $ 0.6 Net of tax</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OPERATING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 Operating Income, Net</t>
        </is>
      </c>
      <c r="B4" s="4" t="inlineStr">
        <is>
          <t xml:space="preserve"> Years Ended December 31, 2024 2023 2022 (in millions) Foreign exchange gains, net $ (7.1) $ (10.0) $ (1.0) Loss on investments 0.6 0.7 1.1 Non-service cost components of net periodic pension benefit cost (0.6) (1.2) (1.1) Gain on remeasurement of previously held equity interest upon acquisition (55.0) — — Gain on insurance settlement — — (3.8) Other (6.8) (3.4) — Total other non-operating income, net $ (68.9) $ (13.9) $ (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from Continuing Operations Before Provision for Income Taxes</t>
        </is>
      </c>
      <c r="B4" s="4" t="inlineStr">
        <is>
          <t xml:space="preserve">The Company's income from continuing operations before provision for income taxes was generated from operations in the United States and outside of the United States as follows (in millions): Years Ended December 31, 2024 2023 2022 United States $ 265.7 $ 290.1 $ 586.0 Outside of the United States, including Puerto Rico 1,282.4 1,082.3 933.5 $ 1,548.1 $ 1,372.4 $ 1,519.5 </t>
        </is>
      </c>
    </row>
    <row r="5">
      <c r="A5" s="4" t="inlineStr">
        <is>
          <t>Schedule of Provision for Income Taxes</t>
        </is>
      </c>
      <c r="B5" s="4" t="inlineStr">
        <is>
          <t xml:space="preserve">The provision for income taxes consists of the following (in millions): Years Ended December 31, 2024 2023 2022 Current United States: Federal $ 248.4 $ 291.7 $ 365.8 State and local 40.7 50.1 54.3 Outside of the United States, including Puerto Rico 25.8 53.0 37.1 Current income tax expense $ 314.9 $ 394.8 $ 457.2 Deferred United States: Federal $ (117.8) $ (165.7) $ (197.8) State and local (31.0) (54.2) (58.9) Outside of the United States, including Puerto Rico (14.0) (22.5) (5.0) Deferred income tax benefit (162.8) (242.4) (261.7) Total income tax provision $ 152.1 $ 152.4 $ 195.5 </t>
        </is>
      </c>
    </row>
    <row r="6">
      <c r="A6" s="4" t="inlineStr">
        <is>
          <t>Schedule of Deferred Tax Assets and Liabilities</t>
        </is>
      </c>
      <c r="B6" s="4" t="inlineStr">
        <is>
          <t>The components of deferred tax assets and liabilities are as follows (in millions): December 31, 2024 2023 Deferred tax assets Capitalized research and development expenses (a) $ 533.8 $ 371.1 Compensation and benefits 123.7 117.9 Benefits from uncertain tax positions 89.6 63.4 Net tax credit carryforwards 289.1 144.2 Net operating loss carryforwards 132.1 73.0 Accrued liabilities 145.2 131.7 Inventories 14.9 15.1 Cash flow and net investment hedges — 1.3 State income taxes 3.2 0.2 Investments 1.2 0.6 Lease liability obligations 6.5 5.8 Other 2.8 0.7 Total deferred tax assets 1,342.1 925.0 Deferred tax liabilities Property, plant, and equipment (76.4) (78.2) Cash flow and net investment hedges (11.8) — Deferred tax on foreign earnings (3.6) (3.6) Right-of-use assets (4.3) (4.7) Other intangible assets (230.3) (46.1) Other (4.8) (2.4) Total deferred tax liabilities (331.2) (135.0) Valuation allowance (87.8) (62.1) Net deferred tax assets $ 923.1 $ 727.9 ______________________________________ (a) As required by Public Law 115-97, commonly referred to as the Tax Cuts and Jobs Act (the "2017 Act ") , effective January 1, 2022, the Company's research and development expenditures were capitalized and amortized which resulted in substantially higher cash paid for taxes in 2023 and 2022 with an equal amount of deferred tax benefits.</t>
        </is>
      </c>
    </row>
    <row r="7">
      <c r="A7" s="4" t="inlineStr">
        <is>
          <t>Schedule of Net Operating Loss Carryforwards</t>
        </is>
      </c>
      <c r="B7" s="4" t="inlineStr">
        <is>
          <t xml:space="preserve">Net operating loss and capital loss carryforwards and the related carryforward periods at December 31, 2024 are summarized as follows (in millions): Carryforward Tax Benefit Valuation Net Tax Carryforward United States federal net operating losses $ 9.4 $ 2.0 $ — $ 2.0 2026-2037 United States federal net operating losses 132.9 27.9 — 27.9 Indefinite United States state net operating losses 180.7 12.6 (3.7) 8.9 2029-2044 United States state net operating losses 0.4 — — — Indefinite Non-United States net operating losses 1.3 0.3 — 0.3 2028 Non-United States net operating losses 517.8 89.3 (63.2) 26.1 Indefinite Total $ 842.5 $ 132.1 $ (66.9) $ 65.2 </t>
        </is>
      </c>
    </row>
    <row r="8">
      <c r="A8" s="4" t="inlineStr">
        <is>
          <t>Schedule of Tax Credit Carryforwards</t>
        </is>
      </c>
      <c r="B8" s="4" t="inlineStr">
        <is>
          <t xml:space="preserve">The gross tax credit carryforwards and the related carryforward periods at December 31, 2024 are summarized as follows (in millions): Carryforward Valuation Net Tax Carryforward California research expenditure tax credits $ 232.7 $ — $ 232.7 Indefinite Federal research expenditure tax credits 1.9 — 1.9 2025-2034 United States foreign tax credits 121.6 (17.8) 103.8 2025-2034 Non-United States tax credits 6.0 — 6.0 2025-2028 Total $ 362.2 $ (17.8) $ 344.4 </t>
        </is>
      </c>
    </row>
    <row r="9">
      <c r="A9" s="4" t="inlineStr">
        <is>
          <t>Schedule of Reconciliation of Federal Statutory Income Tax Rate to Effective Income Tax Rate</t>
        </is>
      </c>
      <c r="B9" s="4" t="inlineStr">
        <is>
          <t xml:space="preserve">A reconciliation of the United States federal statutory income tax rate to the Company's effective income tax rate is as follows (in millions): Years Ended December 31, 2024 2023 2022 Income tax expense at United States federal statutory rate $ 325.1 $ 288.1 $ 323.7 Foreign income taxed at different rates (190.6) (133.8) (135.4) State and local taxes, net of federal tax benefit 16.0 15.9 11.3 Tax credits, federal and state (58.9) (55.9) (43.4) Build of reserve for prior years' uncertain tax positions (31.3) (2.9) 11.6 Tax on global intangible low-taxed income 90.2 82.3 68.4 Foreign-derived intangible income deduction (16.5) (20.9) (14.3) Contingent consideration liabilities — (5.5) (7.5) United States federal deductible employee share-based compensation (8.3) (11.9) (28.5) Nondeductible employee share-based compensation 6.2 5.7 4.9 Other 20.2 (8.7) 4.7 Income tax provision $ 152.1 $ 152.4 $ 195.5 </t>
        </is>
      </c>
    </row>
    <row r="10">
      <c r="A10" s="4" t="inlineStr">
        <is>
          <t>Schedule of Reconciliation of Beginning and Ending Amount of Uncertain Tax Positions</t>
        </is>
      </c>
      <c r="B10" s="4" t="inlineStr">
        <is>
          <t xml:space="preserve">A reconciliation of the beginning and ending amount of uncertain tax positions, excluding interest, penalties, and foreign exchange, is as follows (in millions): December 31, 2024 2023 2022 Uncertain gross tax positions, January 1 $ 583.9 $ 475.3 $ 358.4 Current year tax positions 125.8 127.0 120.6 Increase in prior year tax positions 3.2 0.8 3.8 Decrease in prior year tax positions (34.1) (16.2) (0.6) Settlements — (3.0) (0.4) Lapse of statutes of limitations — — (6.5) Uncertain gross tax positions, December 31 $ 678.8 $ 583.9 $ 47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Years Ended December 31, 2024 2023 2022 Segment Net Sales United States $ 3,206.0 $ 2,947.9 $ 2,628.2 Europe 1,321.7 1,180.2 1,040.3 Japan 339.8 350.8 359.5 Rest of World 572.0 531.1 436.0 Total segment net sales $ 5,439.5 $ 5,010.0 $ 4,464.0 Cost of Sales United States $ 546.6 $ 505.2 $ 418.9 Europe 299.1 268.5 237.9 Japan 48.1 46.6 41.5 Rest of World 158.1 136.2 118.2 Total segment cost of sales $ 1,051.9 $ 956.5 $ 816.5 Selling, general, and administrative expenses United States $ 498.0 $ 432.8 $ 340.7 Europe 282.6 260.6 233.0 Japan 85.1 70.1 77.4 Rest of World 181.4 166.4 142.6 Total segment selling, general, and administrative expenses $ 1,047.1 $ 929.9 $ 793.7 Other Segment Items United States $ 2.4 $ 2.1 $ 4.8 Europe 14.9 (4.0) (34.9) Japan (6.8) 21.3 (58.1) Rest of World (10.5) (0.5) (1.9) Total other segment items (a) $ — $ 18.9 $ (90.1) Segment Operating Income United States $ 2,159.0 $ 2,007.8 $ 1,863.8 Europe 725.1 655.1 604.3 Japan 213.4 212.8 298.7 Rest of World 243.0 229.0 177.1 Total segment operating income $ 3,340.5 $ 3,104.7 $ 2,943.9 _______________________________________________________________________________ (a) Other segment items include research and development expenses and foreign currency. Years Ended December 31, 2024 2023 2022 Pre-tax Income Reconciliation Segment operating income $ 3,340.5 $ 3,104.7 $ 2,943.9 Unallocated amounts: Corporate items (1,886.8) (1,684.4) (1,504.2) Restructuring charges, separation costs, and other (61.0) — (60.7) Intellectual property agreement and certain litigation expenses (40.4) (203.5) (15.8) Change in fair value of contingent consideration liabilities — 26.2 35.8 Foreign currency 26.4 65.9 99.4 Consolidated operating income $ 1,378.7 $ 1,308.9 $ 1,498.4 Non-operating income 169.4 63.5 21.1 Consolidated pre-tax income $ 1,548.1 $ 1,372.4 $ 1,519.5 </t>
        </is>
      </c>
    </row>
    <row r="5">
      <c r="A5" s="4" t="inlineStr">
        <is>
          <t>Schedule of Enterprise-Wide Information</t>
        </is>
      </c>
      <c r="B5" s="4" t="inlineStr">
        <is>
          <t xml:space="preserve">Enterprise-wide information is based on actual foreign exchange rates used in the Company's consolidated financial statements. Refer to the segment information above for United States net sales for the years ended December 31, 2024, 2023, and 2022. Sales within any other individual country were less than 10 percent of the Company's consolidated net sales in each of those years. As of or for the Years Ended December 31, 2024 2023 2022 Net Sales by Major Product Group Transcatheter Aortic Valve Replacement $ 4,106.1 $ 3,879.8 $ 3,518.2 Transcatheter Mitral and Tricuspid Therapies 352.1 197.6 116.1 Surgical Structural Heart 981.3 932.6 829.7 $ 5,439.5 $ 5,010.0 $ 4,464.0 Long-lived Tangible Assets by Geographic Region United States $ 1,249.6 $ 1,186.9 $ 1,113.3 Other countries 534.6 488.5 457.0 $ 1,784.2 $ 1,675.4 $ 1,570.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IZED 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Results</t>
        </is>
      </c>
      <c r="B4" s="4" t="inlineStr">
        <is>
          <t>Years Ended December 31, First Second Third Fourth Total (in millions, except per share data) 2024 Net sales $ 1,329.9 $ 1,369.4 $ 1,354.4 $ 1,385.8 $ 5,439.5 Gross profit 1,043.0 1,093.9 1,091.5 1,093.6 4,322.0 Income from continuing operations, net of tax 324.9 364.0 362.1 345.0 1,396.0 Income from discontinued operations, net of tax (a) 26.1 1.0 2,707.3 39.3 2,773.7 Net income (a) 351.0 365.0 3,069.4 384.3 4,169.7 Net income attributable to Edwards Lifesciences Corporation (a) 351.9 366.3 3,070.8 385.6 4,174.6 Basic earnings per share: Continuing operations 0.54 0.61 0.61 0.58 2.34 Discontinued operations 0.04 — 4.53 0.07 4.64 Basic earnings per share 0.58 0.61 5.14 0.65 6.98 Diluted earnings per share: Continuing operations 0.54 0.61 0.61 0.58 2.34 Discontinued operations 0.04 — 4.52 0.07 4.63 Diluted earnings per share 0.58 0.61 5.13 0.65 6.97 2023 Net sales $ 1,221.3 $ 1,278.9 $ 1,243.4 $ 1,266.4 $ 5,010.0 Gross profit 992.3 1,031.1 992.8 1,015.4 4,031.6 Income from continuing operations 300.6 251.4 334.9 333.1 1,220.0 Income from discontinued operations, net of tax 39.9 54.1 48.8 36.6 179.4 Net income 340.5 305.5 383.7 369.7 1,399.4 Net income attributable to Edwards Lifesciences Corporation 340.5 307.1 384.9 369.9 1,402.4 Basic earnings per share: Continuing operations 0.49 0.42 0.55 0.55 2.02 Discontinued operations 0.07 0.09 0.08 0.06 0.29 Basic earnings per share 0.56 0.51 0.63 0.61 2.31 Diluted earnings per share: Continuing operations 0.49 0.41 0.55 0.55 2.01 Discontinued operations 0.07 0.09 0.08 0.06 0.29 Diluted earnings per share 0.56 0.50 0.63 0.61 2.30 _______________________________________________________________________________ (a) The third quarter of 2024 includes a $3.3 billion gain from the sale of Critical Care. See Note 5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ost of sales</t>
        </is>
      </c>
      <c r="B4" s="7" t="n">
        <v>1117.5</v>
      </c>
      <c r="C4" s="7" t="n">
        <v>978.4</v>
      </c>
      <c r="D4" s="7" t="n">
        <v>723.7</v>
      </c>
    </row>
    <row r="5">
      <c r="A5" s="4" t="inlineStr">
        <is>
          <t>Shipping and Handling</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st of sales</t>
        </is>
      </c>
      <c r="B7" s="7" t="n">
        <v>83.90000000000001</v>
      </c>
      <c r="C7" s="7" t="n">
        <v>94.5</v>
      </c>
      <c r="D7" s="7" t="n">
        <v>83.5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Dec. 31, 2024</t>
        </is>
      </c>
    </row>
    <row r="2">
      <c r="A2" s="4" t="inlineStr">
        <is>
          <t>Minimum | Investees Voting Stock</t>
        </is>
      </c>
      <c r="B2" s="4" t="inlineStr">
        <is>
          <t xml:space="preserve"> </t>
        </is>
      </c>
    </row>
    <row r="3">
      <c r="A3" s="3" t="inlineStr">
        <is>
          <t>Schedule of Equity Method Investments [Line Items]</t>
        </is>
      </c>
      <c r="B3" s="4" t="inlineStr">
        <is>
          <t xml:space="preserve"> </t>
        </is>
      </c>
    </row>
    <row r="4">
      <c r="A4" s="4" t="inlineStr">
        <is>
          <t>Equity method investment, ownership percentage (as a percent)</t>
        </is>
      </c>
      <c r="B4" s="11"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4</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Accounts receivable, required payment terms (in days)</t>
        </is>
      </c>
      <c r="B5" s="4" t="inlineStr">
        <is>
          <t>30 days</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Accounts receivable, required payment terms (in days)</t>
        </is>
      </c>
      <c r="B8" s="4" t="inlineStr">
        <is>
          <t>9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eriod prior to expiration date which triggers write-down of inventory (in months)</t>
        </is>
      </c>
      <c r="B4" s="4" t="inlineStr">
        <is>
          <t>6 months</t>
        </is>
      </c>
      <c r="C4" s="4" t="inlineStr">
        <is>
          <t xml:space="preserve"> </t>
        </is>
      </c>
      <c r="D4" s="4" t="inlineStr">
        <is>
          <t xml:space="preserve"> </t>
        </is>
      </c>
    </row>
    <row r="5">
      <c r="A5" s="4" t="inlineStr">
        <is>
          <t>Period used to evaluate slow-moving inventory levels (in years)</t>
        </is>
      </c>
      <c r="B5" s="4" t="inlineStr">
        <is>
          <t>2 years</t>
        </is>
      </c>
      <c r="C5" s="4" t="inlineStr">
        <is>
          <t xml:space="preserve"> </t>
        </is>
      </c>
      <c r="D5" s="4" t="inlineStr">
        <is>
          <t xml:space="preserve"> </t>
        </is>
      </c>
    </row>
    <row r="6">
      <c r="A6" s="4" t="inlineStr">
        <is>
          <t>General and administrative costs allocated to inventory</t>
        </is>
      </c>
      <c r="B6" s="7" t="n">
        <v>84.2</v>
      </c>
      <c r="C6" s="5" t="n">
        <v>78</v>
      </c>
      <c r="D6" s="7" t="n">
        <v>71.3</v>
      </c>
    </row>
    <row r="7">
      <c r="A7" s="4" t="inlineStr">
        <is>
          <t>General and administrative costs included in inventory</t>
        </is>
      </c>
      <c r="B7" s="8" t="n">
        <v>44</v>
      </c>
      <c r="C7" s="6" t="n">
        <v>36.3</v>
      </c>
      <c r="D7" s="4" t="inlineStr">
        <is>
          <t xml:space="preserve"> </t>
        </is>
      </c>
    </row>
    <row r="8">
      <c r="A8" s="4" t="inlineStr">
        <is>
          <t>Finished goods inventories held on consignment</t>
        </is>
      </c>
      <c r="B8" s="7" t="n">
        <v>181.7</v>
      </c>
      <c r="C8" s="7" t="n">
        <v>164.6</v>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169.7</v>
      </c>
      <c r="C4" s="7" t="n">
        <v>1399.4</v>
      </c>
      <c r="D4" s="7" t="n">
        <v>1521.9</v>
      </c>
    </row>
    <row r="5">
      <c r="A5" s="3" t="inlineStr">
        <is>
          <t>Other comprehensive (loss) income, net of tax (Note 17):</t>
        </is>
      </c>
      <c r="B5" s="4" t="inlineStr">
        <is>
          <t xml:space="preserve"> </t>
        </is>
      </c>
      <c r="C5" s="4" t="inlineStr">
        <is>
          <t xml:space="preserve"> </t>
        </is>
      </c>
      <c r="D5" s="4" t="inlineStr">
        <is>
          <t xml:space="preserve"> </t>
        </is>
      </c>
    </row>
    <row r="6">
      <c r="A6" s="4" t="inlineStr">
        <is>
          <t>Foreign currency translation adjustments</t>
        </is>
      </c>
      <c r="B6" s="6" t="n">
        <v>-59.6</v>
      </c>
      <c r="C6" s="6" t="n">
        <v>4.3</v>
      </c>
      <c r="D6" s="6" t="n">
        <v>-46.3</v>
      </c>
    </row>
    <row r="7">
      <c r="A7" s="4" t="inlineStr">
        <is>
          <t>Unrealized gain (loss) on hedges</t>
        </is>
      </c>
      <c r="B7" s="8" t="n">
        <v>37</v>
      </c>
      <c r="C7" s="6" t="n">
        <v>-23.1</v>
      </c>
      <c r="D7" s="6" t="n">
        <v>-5.9</v>
      </c>
    </row>
    <row r="8">
      <c r="A8" s="4" t="inlineStr">
        <is>
          <t>Unrealized pension credits (costs)</t>
        </is>
      </c>
      <c r="B8" s="6" t="n">
        <v>0.1</v>
      </c>
      <c r="C8" s="6" t="n">
        <v>-9.9</v>
      </c>
      <c r="D8" s="6" t="n">
        <v>13.7</v>
      </c>
    </row>
    <row r="9">
      <c r="A9" s="4" t="inlineStr">
        <is>
          <t>Unrealized gain (loss) on available-for-sale investments</t>
        </is>
      </c>
      <c r="B9" s="6" t="n">
        <v>20.8</v>
      </c>
      <c r="C9" s="6" t="n">
        <v>40.8</v>
      </c>
      <c r="D9" s="6" t="n">
        <v>-58.7</v>
      </c>
    </row>
    <row r="10">
      <c r="A10" s="4" t="inlineStr">
        <is>
          <t>Other comprehensive (loss) income, net of tax</t>
        </is>
      </c>
      <c r="B10" s="6" t="n">
        <v>-1.7</v>
      </c>
      <c r="C10" s="6" t="n">
        <v>12.1</v>
      </c>
      <c r="D10" s="6" t="n">
        <v>-97.2</v>
      </c>
    </row>
    <row r="11">
      <c r="A11" s="4" t="inlineStr">
        <is>
          <t>Comprehensive income</t>
        </is>
      </c>
      <c r="B11" s="8" t="n">
        <v>4168</v>
      </c>
      <c r="C11" s="6" t="n">
        <v>1411.5</v>
      </c>
      <c r="D11" s="6" t="n">
        <v>1424.7</v>
      </c>
    </row>
    <row r="12">
      <c r="A12" s="4" t="inlineStr">
        <is>
          <t>Comprehensive loss attributable to noncontrolling interest</t>
        </is>
      </c>
      <c r="B12" s="6" t="n">
        <v>-4.9</v>
      </c>
      <c r="C12" s="8" t="n">
        <v>-3</v>
      </c>
      <c r="D12" s="8" t="n">
        <v>0</v>
      </c>
    </row>
    <row r="13">
      <c r="A13" s="4" t="inlineStr">
        <is>
          <t>Comprehensive income attributable to Edwards Lifesciences Corporation</t>
        </is>
      </c>
      <c r="B13" s="7" t="n">
        <v>4172.9</v>
      </c>
      <c r="C13" s="7" t="n">
        <v>1414.5</v>
      </c>
      <c r="D13" s="7" t="n">
        <v>142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property, plant and equipment</t>
        </is>
      </c>
      <c r="B4" s="7" t="n">
        <v>137.6</v>
      </c>
      <c r="C4" s="7" t="n">
        <v>119.9</v>
      </c>
      <c r="D4" s="7" t="n">
        <v>114.5</v>
      </c>
    </row>
    <row r="5">
      <c r="A5" s="4" t="inlineStr">
        <is>
          <t>Buildings and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stimated useful life (in years)</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fe (in years)</t>
        </is>
      </c>
      <c r="B10" s="4" t="inlineStr">
        <is>
          <t>4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fe (in year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15 years</t>
        </is>
      </c>
      <c r="C16" s="4" t="inlineStr">
        <is>
          <t xml:space="preserve"> </t>
        </is>
      </c>
      <c r="D16" s="4" t="inlineStr">
        <is>
          <t xml:space="preserve"> </t>
        </is>
      </c>
    </row>
    <row r="17">
      <c r="A17" s="4" t="inlineStr">
        <is>
          <t>Software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 (in years)</t>
        </is>
      </c>
      <c r="B19" s="4" t="inlineStr">
        <is>
          <t>3 years</t>
        </is>
      </c>
      <c r="C19" s="4" t="inlineStr">
        <is>
          <t xml:space="preserve"> </t>
        </is>
      </c>
      <c r="D19" s="4" t="inlineStr">
        <is>
          <t xml:space="preserve"> </t>
        </is>
      </c>
    </row>
    <row r="20">
      <c r="A20" s="4" t="inlineStr">
        <is>
          <t>Software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 (in years)</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60" customWidth="1" min="5" max="5"/>
  </cols>
  <sheetData>
    <row r="1">
      <c r="A1" s="1" t="inlineStr">
        <is>
          <t>SUMMARY OF SIGNIFICANT ACCOUNTING POLICIES - Intangible Assets and Long-lived Assets (Details) - USD ($)</t>
        </is>
      </c>
      <c r="B1" s="2" t="inlineStr">
        <is>
          <t>1 Months Ended</t>
        </is>
      </c>
      <c r="C1" s="2" t="inlineStr">
        <is>
          <t>12 Months Ended</t>
        </is>
      </c>
    </row>
    <row r="2">
      <c r="B2" s="2" t="inlineStr">
        <is>
          <t>Sep. 30, 2022</t>
        </is>
      </c>
      <c r="C2" s="2" t="inlineStr">
        <is>
          <t>Dec. 31, 2024</t>
        </is>
      </c>
      <c r="D2" s="2" t="inlineStr">
        <is>
          <t>Dec. 31, 2023</t>
        </is>
      </c>
      <c r="E2" s="2" t="inlineStr">
        <is>
          <t>Dec. 31, 2022</t>
        </is>
      </c>
    </row>
    <row r="3">
      <c r="A3" s="4" t="inlineStr">
        <is>
          <t>In-process research and development</t>
        </is>
      </c>
      <c r="B3" s="4" t="inlineStr">
        <is>
          <t xml:space="preserve"> </t>
        </is>
      </c>
      <c r="C3" s="4" t="inlineStr">
        <is>
          <t xml:space="preserve"> </t>
        </is>
      </c>
      <c r="D3" s="4" t="inlineStr">
        <is>
          <t xml:space="preserve"> </t>
        </is>
      </c>
      <c r="E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row>
    <row r="5">
      <c r="A5" s="4" t="inlineStr">
        <is>
          <t>Impairment of intangible assets</t>
        </is>
      </c>
      <c r="B5" s="4" t="inlineStr">
        <is>
          <t xml:space="preserve"> </t>
        </is>
      </c>
      <c r="C5" s="5" t="n">
        <v>0</v>
      </c>
      <c r="D5" s="5" t="n">
        <v>0</v>
      </c>
      <c r="E5" s="4" t="inlineStr">
        <is>
          <t xml:space="preserve"> </t>
        </is>
      </c>
    </row>
    <row r="6">
      <c r="A6" s="4" t="inlineStr">
        <is>
          <t>Developed Technology and In-Process Research and Development</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t>
        </is>
      </c>
      <c r="B8" s="5" t="n">
        <v>52700000</v>
      </c>
      <c r="C8" s="4" t="inlineStr">
        <is>
          <t xml:space="preserve"> </t>
        </is>
      </c>
      <c r="D8" s="4" t="inlineStr">
        <is>
          <t xml:space="preserve"> </t>
        </is>
      </c>
      <c r="E8" s="5" t="n">
        <v>52700000</v>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 xml:space="preserve"> </t>
        </is>
      </c>
      <c r="E9" s="4" t="inlineStr">
        <is>
          <t>Restructuring charges, separation costs, and other (Note 4)</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Basic and Diluted Earnings Per Share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Income for Earnings Per Share Calcul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 net of tax</t>
        </is>
      </c>
      <c r="B4" s="5" t="n">
        <v>345</v>
      </c>
      <c r="C4" s="7" t="n">
        <v>362.1</v>
      </c>
      <c r="D4" s="5" t="n">
        <v>364</v>
      </c>
      <c r="E4" s="7" t="n">
        <v>324.9</v>
      </c>
      <c r="F4" s="7" t="n">
        <v>333.1</v>
      </c>
      <c r="G4" s="7" t="n">
        <v>334.9</v>
      </c>
      <c r="H4" s="7" t="n">
        <v>251.4</v>
      </c>
      <c r="I4" s="7" t="n">
        <v>300.6</v>
      </c>
      <c r="J4" s="5" t="n">
        <v>1396</v>
      </c>
      <c r="K4" s="5" t="n">
        <v>1220</v>
      </c>
      <c r="L4" s="5" t="n">
        <v>1324</v>
      </c>
    </row>
    <row r="5">
      <c r="A5" s="4" t="inlineStr">
        <is>
          <t>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v>
      </c>
      <c r="K5" s="8" t="n">
        <v>-3</v>
      </c>
      <c r="L5" s="8" t="n">
        <v>0</v>
      </c>
    </row>
    <row r="6">
      <c r="A6" s="4" t="inlineStr">
        <is>
          <t>Income from continuing operations attributable to Edwards Lifesciences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0.9</v>
      </c>
      <c r="K6" s="8" t="n">
        <v>1223</v>
      </c>
      <c r="L6" s="8" t="n">
        <v>1324</v>
      </c>
    </row>
    <row r="7">
      <c r="A7" s="4" t="inlineStr">
        <is>
          <t>Income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73.7</v>
      </c>
      <c r="K7" s="6" t="n">
        <v>179.4</v>
      </c>
      <c r="L7" s="6" t="n">
        <v>197.9</v>
      </c>
    </row>
    <row r="8">
      <c r="A8" s="4" t="inlineStr">
        <is>
          <t>Net income attributable to Edwards Lifesciences Corporation.</t>
        </is>
      </c>
      <c r="B8" s="7" t="n">
        <v>385.6</v>
      </c>
      <c r="C8" s="7" t="n">
        <v>3070.8</v>
      </c>
      <c r="D8" s="7" t="n">
        <v>366.3</v>
      </c>
      <c r="E8" s="7" t="n">
        <v>351.9</v>
      </c>
      <c r="F8" s="7" t="n">
        <v>369.9</v>
      </c>
      <c r="G8" s="7" t="n">
        <v>384.9</v>
      </c>
      <c r="H8" s="7" t="n">
        <v>307.1</v>
      </c>
      <c r="I8" s="7" t="n">
        <v>340.5</v>
      </c>
      <c r="J8" s="7" t="n">
        <v>4174.6</v>
      </c>
      <c r="K8" s="7" t="n">
        <v>1402.4</v>
      </c>
      <c r="L8" s="7" t="n">
        <v>1521.9</v>
      </c>
    </row>
    <row r="9">
      <c r="A9" s="3" t="inlineStr">
        <is>
          <t>Weighted Averag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weighted-average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7.7</v>
      </c>
      <c r="K10" s="6" t="n">
        <v>606.7</v>
      </c>
      <c r="L10" s="8" t="n">
        <v>619</v>
      </c>
    </row>
    <row r="11">
      <c r="A11" s="4" t="inlineStr">
        <is>
          <t>Dilutive effect of stock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v>
      </c>
      <c r="K11" s="6" t="n">
        <v>2.7</v>
      </c>
      <c r="L11" s="6" t="n">
        <v>5.2</v>
      </c>
    </row>
    <row r="12">
      <c r="A12" s="4" t="inlineStr">
        <is>
          <t>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9.3</v>
      </c>
      <c r="K12" s="6" t="n">
        <v>609.4</v>
      </c>
      <c r="L12" s="6" t="n">
        <v>624.2</v>
      </c>
    </row>
    <row r="13">
      <c r="A13" s="3" t="inlineStr">
        <is>
          <t>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in dollars per share)</t>
        </is>
      </c>
      <c r="B14" s="9" t="n">
        <v>0.58</v>
      </c>
      <c r="C14" s="9" t="n">
        <v>0.61</v>
      </c>
      <c r="D14" s="9" t="n">
        <v>0.61</v>
      </c>
      <c r="E14" s="9" t="n">
        <v>0.54</v>
      </c>
      <c r="F14" s="9" t="n">
        <v>0.55</v>
      </c>
      <c r="G14" s="9" t="n">
        <v>0.55</v>
      </c>
      <c r="H14" s="9" t="n">
        <v>0.42</v>
      </c>
      <c r="I14" s="9" t="n">
        <v>0.49</v>
      </c>
      <c r="J14" s="9" t="n">
        <v>2.34</v>
      </c>
      <c r="K14" s="9" t="n">
        <v>2.02</v>
      </c>
      <c r="L14" s="9" t="n">
        <v>2.14</v>
      </c>
    </row>
    <row r="15">
      <c r="A15" s="4" t="inlineStr">
        <is>
          <t>Discontinued operations (in dollars per share)</t>
        </is>
      </c>
      <c r="B15" s="10" t="n">
        <v>0.07000000000000001</v>
      </c>
      <c r="C15" s="10" t="n">
        <v>4.53</v>
      </c>
      <c r="D15" s="8" t="n">
        <v>0</v>
      </c>
      <c r="E15" s="10" t="n">
        <v>0.04</v>
      </c>
      <c r="F15" s="10" t="n">
        <v>0.06</v>
      </c>
      <c r="G15" s="10" t="n">
        <v>0.08</v>
      </c>
      <c r="H15" s="10" t="n">
        <v>0.09</v>
      </c>
      <c r="I15" s="10" t="n">
        <v>0.07000000000000001</v>
      </c>
      <c r="J15" s="10" t="n">
        <v>4.64</v>
      </c>
      <c r="K15" s="10" t="n">
        <v>0.29</v>
      </c>
      <c r="L15" s="10" t="n">
        <v>0.32</v>
      </c>
    </row>
    <row r="16">
      <c r="A16" s="4" t="inlineStr">
        <is>
          <t>Basic earnings per share (in dollars per share)</t>
        </is>
      </c>
      <c r="B16" s="10" t="n">
        <v>0.65</v>
      </c>
      <c r="C16" s="10" t="n">
        <v>5.14</v>
      </c>
      <c r="D16" s="10" t="n">
        <v>0.61</v>
      </c>
      <c r="E16" s="10" t="n">
        <v>0.58</v>
      </c>
      <c r="F16" s="10" t="n">
        <v>0.61</v>
      </c>
      <c r="G16" s="10" t="n">
        <v>0.63</v>
      </c>
      <c r="H16" s="10" t="n">
        <v>0.51</v>
      </c>
      <c r="I16" s="10" t="n">
        <v>0.5600000000000001</v>
      </c>
      <c r="J16" s="10" t="n">
        <v>6.98</v>
      </c>
      <c r="K16" s="10" t="n">
        <v>2.31</v>
      </c>
      <c r="L16" s="10" t="n">
        <v>2.46</v>
      </c>
    </row>
    <row r="17">
      <c r="A17" s="3" t="inlineStr">
        <is>
          <t>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 (in dollars per share)</t>
        </is>
      </c>
      <c r="B18" s="10" t="n">
        <v>0.58</v>
      </c>
      <c r="C18" s="10" t="n">
        <v>0.61</v>
      </c>
      <c r="D18" s="10" t="n">
        <v>0.61</v>
      </c>
      <c r="E18" s="10" t="n">
        <v>0.54</v>
      </c>
      <c r="F18" s="10" t="n">
        <v>0.55</v>
      </c>
      <c r="G18" s="10" t="n">
        <v>0.55</v>
      </c>
      <c r="H18" s="10" t="n">
        <v>0.41</v>
      </c>
      <c r="I18" s="10" t="n">
        <v>0.49</v>
      </c>
      <c r="J18" s="10" t="n">
        <v>2.34</v>
      </c>
      <c r="K18" s="10" t="n">
        <v>2.01</v>
      </c>
      <c r="L18" s="10" t="n">
        <v>2.12</v>
      </c>
    </row>
    <row r="19">
      <c r="A19" s="4" t="inlineStr">
        <is>
          <t>Discontinued operation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4.63</v>
      </c>
      <c r="K19" s="10" t="n">
        <v>0.29</v>
      </c>
      <c r="L19" s="10" t="n">
        <v>0.32</v>
      </c>
    </row>
    <row r="20">
      <c r="A20" s="4" t="inlineStr">
        <is>
          <t>Diluted earnings per share (in dollars per share)</t>
        </is>
      </c>
      <c r="B20" s="9" t="n">
        <v>0.65</v>
      </c>
      <c r="C20" s="9" t="n">
        <v>5.13</v>
      </c>
      <c r="D20" s="9" t="n">
        <v>0.61</v>
      </c>
      <c r="E20" s="9" t="n">
        <v>0.58</v>
      </c>
      <c r="F20" s="9" t="n">
        <v>0.61</v>
      </c>
      <c r="G20" s="9" t="n">
        <v>0.63</v>
      </c>
      <c r="H20" s="9" t="n">
        <v>0.5</v>
      </c>
      <c r="I20" s="9" t="n">
        <v>0.5600000000000001</v>
      </c>
      <c r="J20" s="9" t="n">
        <v>6.97</v>
      </c>
      <c r="K20" s="9" t="n">
        <v>2.3</v>
      </c>
      <c r="L20" s="9" t="n">
        <v>2.4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Stock compensation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earnings per share (in shares)</t>
        </is>
      </c>
      <c r="B5" s="6" t="n">
        <v>8.4</v>
      </c>
      <c r="C5" s="6" t="n">
        <v>6.6</v>
      </c>
      <c r="D5" s="6" t="n">
        <v>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Allocation of stock-based compensation expense</t>
        </is>
      </c>
      <c r="B3" s="4" t="inlineStr">
        <is>
          <t xml:space="preserve"> </t>
        </is>
      </c>
      <c r="C3" s="4" t="inlineStr">
        <is>
          <t xml:space="preserve"> </t>
        </is>
      </c>
      <c r="D3" s="4" t="inlineStr">
        <is>
          <t xml:space="preserve"> </t>
        </is>
      </c>
    </row>
    <row r="4">
      <c r="A4" s="4" t="inlineStr">
        <is>
          <t>Total stock-based compensation expense</t>
        </is>
      </c>
      <c r="B4" s="7" t="n">
        <v>145.6</v>
      </c>
      <c r="C4" s="7" t="n">
        <v>124.8</v>
      </c>
      <c r="D4" s="7" t="n">
        <v>113.6</v>
      </c>
    </row>
    <row r="5">
      <c r="A5" s="4" t="inlineStr">
        <is>
          <t>Income tax benefit</t>
        </is>
      </c>
      <c r="B5" s="6" t="n">
        <v>-24.8</v>
      </c>
      <c r="C5" s="6" t="n">
        <v>-21.8</v>
      </c>
      <c r="D5" s="6" t="n">
        <v>-19.6</v>
      </c>
    </row>
    <row r="6">
      <c r="A6" s="4" t="inlineStr">
        <is>
          <t>Total stock-based compensation expense, net of tax</t>
        </is>
      </c>
      <c r="B6" s="6" t="n">
        <v>120.8</v>
      </c>
      <c r="C6" s="8" t="n">
        <v>103</v>
      </c>
      <c r="D6" s="8" t="n">
        <v>94</v>
      </c>
    </row>
    <row r="7">
      <c r="A7" s="4" t="inlineStr">
        <is>
          <t>Cost of sales</t>
        </is>
      </c>
      <c r="B7" s="4" t="inlineStr">
        <is>
          <t xml:space="preserve"> </t>
        </is>
      </c>
      <c r="C7" s="4" t="inlineStr">
        <is>
          <t xml:space="preserve"> </t>
        </is>
      </c>
      <c r="D7" s="4" t="inlineStr">
        <is>
          <t xml:space="preserve"> </t>
        </is>
      </c>
    </row>
    <row r="8">
      <c r="A8" s="3" t="inlineStr">
        <is>
          <t>Allocation of stock-based compensation expense</t>
        </is>
      </c>
      <c r="B8" s="4" t="inlineStr">
        <is>
          <t xml:space="preserve"> </t>
        </is>
      </c>
      <c r="C8" s="4" t="inlineStr">
        <is>
          <t xml:space="preserve"> </t>
        </is>
      </c>
      <c r="D8" s="4" t="inlineStr">
        <is>
          <t xml:space="preserve"> </t>
        </is>
      </c>
    </row>
    <row r="9">
      <c r="A9" s="4" t="inlineStr">
        <is>
          <t>Total stock-based compensation expense</t>
        </is>
      </c>
      <c r="B9" s="6" t="n">
        <v>26.7</v>
      </c>
      <c r="C9" s="6" t="n">
        <v>20.6</v>
      </c>
      <c r="D9" s="6" t="n">
        <v>20.3</v>
      </c>
    </row>
    <row r="10">
      <c r="A10" s="4" t="inlineStr">
        <is>
          <t>Selling, general, and administrative expenses</t>
        </is>
      </c>
      <c r="B10" s="4" t="inlineStr">
        <is>
          <t xml:space="preserve"> </t>
        </is>
      </c>
      <c r="C10" s="4" t="inlineStr">
        <is>
          <t xml:space="preserve"> </t>
        </is>
      </c>
      <c r="D10" s="4" t="inlineStr">
        <is>
          <t xml:space="preserve"> </t>
        </is>
      </c>
    </row>
    <row r="11">
      <c r="A11" s="3" t="inlineStr">
        <is>
          <t>Allocation of stock-based compensation expense</t>
        </is>
      </c>
      <c r="B11" s="4" t="inlineStr">
        <is>
          <t xml:space="preserve"> </t>
        </is>
      </c>
      <c r="C11" s="4" t="inlineStr">
        <is>
          <t xml:space="preserve"> </t>
        </is>
      </c>
      <c r="D11" s="4" t="inlineStr">
        <is>
          <t xml:space="preserve"> </t>
        </is>
      </c>
    </row>
    <row r="12">
      <c r="A12" s="4" t="inlineStr">
        <is>
          <t>Total stock-based compensation expense</t>
        </is>
      </c>
      <c r="B12" s="6" t="n">
        <v>82.5</v>
      </c>
      <c r="C12" s="8" t="n">
        <v>74</v>
      </c>
      <c r="D12" s="6" t="n">
        <v>67.3</v>
      </c>
    </row>
    <row r="13">
      <c r="A13" s="4" t="inlineStr">
        <is>
          <t>Research and development expenses</t>
        </is>
      </c>
      <c r="B13" s="4" t="inlineStr">
        <is>
          <t xml:space="preserve"> </t>
        </is>
      </c>
      <c r="C13" s="4" t="inlineStr">
        <is>
          <t xml:space="preserve"> </t>
        </is>
      </c>
      <c r="D13" s="4" t="inlineStr">
        <is>
          <t xml:space="preserve"> </t>
        </is>
      </c>
    </row>
    <row r="14">
      <c r="A14" s="3" t="inlineStr">
        <is>
          <t>Allocation of stock-based compensation expense</t>
        </is>
      </c>
      <c r="B14" s="4" t="inlineStr">
        <is>
          <t xml:space="preserve"> </t>
        </is>
      </c>
      <c r="C14" s="4" t="inlineStr">
        <is>
          <t xml:space="preserve"> </t>
        </is>
      </c>
      <c r="D14" s="4" t="inlineStr">
        <is>
          <t xml:space="preserve"> </t>
        </is>
      </c>
    </row>
    <row r="15">
      <c r="A15" s="4" t="inlineStr">
        <is>
          <t>Total stock-based compensation expense</t>
        </is>
      </c>
      <c r="B15" s="7" t="n">
        <v>36.4</v>
      </c>
      <c r="C15" s="7" t="n">
        <v>30.2</v>
      </c>
      <c r="D15" s="5" t="n">
        <v>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Narrative (Details)</t>
        </is>
      </c>
      <c r="B1" s="2" t="inlineStr">
        <is>
          <t>12 Months Ended</t>
        </is>
      </c>
    </row>
    <row r="2">
      <c r="B2" s="2" t="inlineStr">
        <is>
          <t>Dec. 31, 2024</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Percentage vesting upon retirement for each full year of employment subsequent to the grant date (as a percent)</t>
        </is>
      </c>
      <c r="B5" s="11" t="n">
        <v>0.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s (Details)</t>
        </is>
      </c>
      <c r="B1" s="2" t="inlineStr">
        <is>
          <t>12 Months Ended</t>
        </is>
      </c>
    </row>
    <row r="2">
      <c r="B2" s="2" t="inlineStr">
        <is>
          <t>Dec. 31, 2024</t>
        </is>
      </c>
    </row>
    <row r="3">
      <c r="A3" s="3" t="inlineStr">
        <is>
          <t>Accounting Policies [Abstract]</t>
        </is>
      </c>
      <c r="B3" s="4" t="inlineStr">
        <is>
          <t xml:space="preserve"> </t>
        </is>
      </c>
    </row>
    <row r="4">
      <c r="A4" s="4" t="inlineStr">
        <is>
          <t>Period when cash flows associated with future transactions and certain local currency expenses are expected to occur (in months)</t>
        </is>
      </c>
      <c r="B4"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ELLECTUAL PROPERTY AGREEMENT AND CERTAIN LITIGATION EXPENSES (Details) - USD ($) $ in Millions</t>
        </is>
      </c>
      <c r="C1" s="2" t="inlineStr">
        <is>
          <t>1 Months Ended</t>
        </is>
      </c>
      <c r="E1" s="2" t="inlineStr">
        <is>
          <t>12 Months Ended</t>
        </is>
      </c>
    </row>
    <row r="2">
      <c r="B2" s="2" t="inlineStr">
        <is>
          <t>Apr. 12, 2023</t>
        </is>
      </c>
      <c r="C2" s="2" t="inlineStr">
        <is>
          <t>Apr. 30, 2023</t>
        </is>
      </c>
      <c r="D2" s="2" t="inlineStr">
        <is>
          <t>Mar. 31, 2023</t>
        </is>
      </c>
      <c r="E2" s="2" t="inlineStr">
        <is>
          <t>Dec. 31, 2024</t>
        </is>
      </c>
      <c r="F2" s="2" t="inlineStr">
        <is>
          <t>Dec. 31, 2023</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llectual property litigation expenses</t>
        </is>
      </c>
      <c r="B4" s="4" t="inlineStr">
        <is>
          <t xml:space="preserve"> </t>
        </is>
      </c>
      <c r="C4" s="4" t="inlineStr">
        <is>
          <t xml:space="preserve"> </t>
        </is>
      </c>
      <c r="D4" s="4" t="inlineStr">
        <is>
          <t xml:space="preserve"> </t>
        </is>
      </c>
      <c r="E4" s="7" t="n">
        <v>40.4</v>
      </c>
      <c r="F4" s="7" t="n">
        <v>203.5</v>
      </c>
      <c r="G4" s="7" t="n">
        <v>15.8</v>
      </c>
    </row>
    <row r="5">
      <c r="A5" s="4" t="inlineStr">
        <is>
          <t>Intellectual property agreement term</t>
        </is>
      </c>
      <c r="B5" s="4" t="inlineStr">
        <is>
          <t>1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royalty asset</t>
        </is>
      </c>
      <c r="B6" s="4" t="inlineStr">
        <is>
          <t xml:space="preserve"> </t>
        </is>
      </c>
      <c r="C6" s="4" t="inlineStr">
        <is>
          <t xml:space="preserve"> </t>
        </is>
      </c>
      <c r="D6" s="4" t="inlineStr">
        <is>
          <t xml:space="preserve"> </t>
        </is>
      </c>
      <c r="E6" s="7" t="n">
        <v>109.9</v>
      </c>
      <c r="F6" s="7" t="n">
        <v>118.1</v>
      </c>
      <c r="G6" s="4" t="inlineStr">
        <is>
          <t xml:space="preserve"> </t>
        </is>
      </c>
    </row>
    <row r="7">
      <c r="A7" s="4" t="inlineStr">
        <is>
          <t>Medtronic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llectual property litigation expenses</t>
        </is>
      </c>
      <c r="B9" s="4" t="inlineStr">
        <is>
          <t xml:space="preserve"> </t>
        </is>
      </c>
      <c r="C9" s="5" t="n">
        <v>139</v>
      </c>
      <c r="D9" s="5" t="n">
        <v>37</v>
      </c>
      <c r="E9" s="4" t="inlineStr">
        <is>
          <t xml:space="preserve"> </t>
        </is>
      </c>
      <c r="F9" s="4" t="inlineStr">
        <is>
          <t xml:space="preserve"> </t>
        </is>
      </c>
      <c r="G9" s="4" t="inlineStr">
        <is>
          <t xml:space="preserve"> </t>
        </is>
      </c>
    </row>
    <row r="10">
      <c r="A10" s="4" t="inlineStr">
        <is>
          <t>Payments for legal settlements</t>
        </is>
      </c>
      <c r="B10" s="5"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royalty asset</t>
        </is>
      </c>
      <c r="B11" s="4" t="inlineStr">
        <is>
          <t xml:space="preserve"> </t>
        </is>
      </c>
      <c r="C11" s="5" t="n">
        <v>124</v>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STRUCTURING CHARGES, SEPARATION COSTS, AND OTHER - Narrative (Details) $ in Millions</t>
        </is>
      </c>
      <c r="B1" s="2" t="inlineStr">
        <is>
          <t>1 Months Ended</t>
        </is>
      </c>
      <c r="D1" s="2" t="inlineStr">
        <is>
          <t>3 Months Ended</t>
        </is>
      </c>
      <c r="E1" s="2" t="inlineStr">
        <is>
          <t>12 Months Ended</t>
        </is>
      </c>
    </row>
    <row r="2">
      <c r="B2" s="2" t="inlineStr">
        <is>
          <t>Sep. 30, 2024 USD ($) employee</t>
        </is>
      </c>
      <c r="C2" s="2" t="inlineStr">
        <is>
          <t>Sep. 30, 2022 USD ($)</t>
        </is>
      </c>
      <c r="D2" s="2" t="inlineStr">
        <is>
          <t>Dec. 31, 2024 USD ($)</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7" t="n">
        <v>32.9</v>
      </c>
      <c r="C4" s="4" t="inlineStr">
        <is>
          <t xml:space="preserve"> </t>
        </is>
      </c>
      <c r="D4" s="4" t="inlineStr">
        <is>
          <t xml:space="preserve"> </t>
        </is>
      </c>
      <c r="E4" s="4" t="inlineStr">
        <is>
          <t xml:space="preserve"> </t>
        </is>
      </c>
    </row>
    <row r="5">
      <c r="A5" s="4" t="inlineStr">
        <is>
          <t>Restructuring and related cost, expected number of positions eliminated | employee</t>
        </is>
      </c>
      <c r="B5" s="8" t="n">
        <v>360</v>
      </c>
      <c r="C5" s="4" t="inlineStr">
        <is>
          <t xml:space="preserve"> </t>
        </is>
      </c>
      <c r="D5" s="4" t="inlineStr">
        <is>
          <t xml:space="preserve"> </t>
        </is>
      </c>
      <c r="E5" s="4" t="inlineStr">
        <is>
          <t xml:space="preserve"> </t>
        </is>
      </c>
    </row>
    <row r="6">
      <c r="A6" s="4" t="inlineStr">
        <is>
          <t>Special charge</t>
        </is>
      </c>
      <c r="B6" s="4" t="inlineStr">
        <is>
          <t xml:space="preserve"> </t>
        </is>
      </c>
      <c r="C6" s="7" t="n">
        <v>62.3</v>
      </c>
      <c r="D6" s="5" t="n">
        <v>19</v>
      </c>
      <c r="E6" s="4" t="inlineStr">
        <is>
          <t xml:space="preserve"> </t>
        </is>
      </c>
    </row>
    <row r="7">
      <c r="A7" s="4" t="inlineStr">
        <is>
          <t>Restructuring contingent consideration gain</t>
        </is>
      </c>
      <c r="B7" s="4" t="inlineStr">
        <is>
          <t xml:space="preserve"> </t>
        </is>
      </c>
      <c r="C7" s="6" t="n">
        <v>11.7</v>
      </c>
      <c r="D7" s="4" t="inlineStr">
        <is>
          <t xml:space="preserve"> </t>
        </is>
      </c>
      <c r="E7" s="4" t="inlineStr">
        <is>
          <t xml:space="preserve"> </t>
        </is>
      </c>
    </row>
    <row r="8">
      <c r="A8" s="4" t="inlineStr">
        <is>
          <t>Developed Technology and In-Process 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4" t="inlineStr">
        <is>
          <t xml:space="preserve"> </t>
        </is>
      </c>
      <c r="C10" s="6" t="n">
        <v>52.7</v>
      </c>
      <c r="D10" s="4" t="inlineStr">
        <is>
          <t xml:space="preserve"> </t>
        </is>
      </c>
      <c r="E10" s="7" t="n">
        <v>52.7</v>
      </c>
    </row>
    <row r="11">
      <c r="A11" s="4" t="inlineStr">
        <is>
          <t>Restructuring Charges, Separation Costs,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pecial charge</t>
        </is>
      </c>
      <c r="B13" s="4" t="inlineStr">
        <is>
          <t xml:space="preserve"> </t>
        </is>
      </c>
      <c r="C13" s="6" t="n">
        <v>60.7</v>
      </c>
      <c r="D13" s="4" t="inlineStr">
        <is>
          <t xml:space="preserve"> </t>
        </is>
      </c>
      <c r="E13" s="4" t="inlineStr">
        <is>
          <t xml:space="preserve"> </t>
        </is>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pecial charge</t>
        </is>
      </c>
      <c r="B16" s="4" t="inlineStr">
        <is>
          <t xml:space="preserve"> </t>
        </is>
      </c>
      <c r="C16" s="7" t="n">
        <v>1.6</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0" customWidth="1" min="2" max="2"/>
  </cols>
  <sheetData>
    <row r="1">
      <c r="A1" s="1" t="inlineStr">
        <is>
          <t>RESTRUCTURING CHARGES, SEPARATION COSTS, AND OTHER - Restructuring Liability (Details) $ in Millions</t>
        </is>
      </c>
      <c r="B1" s="2" t="inlineStr">
        <is>
          <t>12 Months Ended</t>
        </is>
      </c>
    </row>
    <row r="2">
      <c r="B2" s="2" t="inlineStr">
        <is>
          <t>Dec. 31, 2024 USD ($)</t>
        </is>
      </c>
    </row>
    <row r="3">
      <c r="A3" s="3" t="inlineStr">
        <is>
          <t>Restructuring Reserve [Roll Forward]</t>
        </is>
      </c>
      <c r="B3" s="4" t="inlineStr">
        <is>
          <t xml:space="preserve"> </t>
        </is>
      </c>
    </row>
    <row r="4">
      <c r="A4" s="4" t="inlineStr">
        <is>
          <t>Balance at December 31, 2023</t>
        </is>
      </c>
      <c r="B4" s="5" t="n">
        <v>0</v>
      </c>
    </row>
    <row r="5">
      <c r="A5" s="4" t="inlineStr">
        <is>
          <t>Restructuring Charges, Statement of Income or Comprehensive Income [Extensible Enumeration]</t>
        </is>
      </c>
      <c r="B5" s="4" t="inlineStr">
        <is>
          <t>Restructuring charges, separation costs, and other (Note 4)</t>
        </is>
      </c>
    </row>
    <row r="6">
      <c r="A6" s="4" t="inlineStr">
        <is>
          <t>Restructuring charges</t>
        </is>
      </c>
      <c r="B6" s="7" t="n">
        <v>32.9</v>
      </c>
    </row>
    <row r="7">
      <c r="A7" s="4" t="inlineStr">
        <is>
          <t>Payments</t>
        </is>
      </c>
      <c r="B7" s="6" t="n">
        <v>-12.8</v>
      </c>
    </row>
    <row r="8">
      <c r="A8" s="4" t="inlineStr">
        <is>
          <t>Balance at December 31, 2024</t>
        </is>
      </c>
      <c r="B8" s="7" t="n">
        <v>2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69.7</v>
      </c>
      <c r="C4" s="7" t="n">
        <v>1399.4</v>
      </c>
      <c r="D4" s="7" t="n">
        <v>152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5.2</v>
      </c>
      <c r="C6" s="6" t="n">
        <v>144.9</v>
      </c>
      <c r="D6" s="6" t="n">
        <v>139.6</v>
      </c>
    </row>
    <row r="7">
      <c r="A7" s="4" t="inlineStr">
        <is>
          <t>Non-cash operating lease cost</t>
        </is>
      </c>
      <c r="B7" s="6" t="n">
        <v>27.8</v>
      </c>
      <c r="C7" s="6" t="n">
        <v>28.2</v>
      </c>
      <c r="D7" s="6" t="n">
        <v>27.2</v>
      </c>
    </row>
    <row r="8">
      <c r="A8" s="4" t="inlineStr">
        <is>
          <t>Stock-based compensation (Notes 2 and 16)</t>
        </is>
      </c>
      <c r="B8" s="6" t="n">
        <v>162.3</v>
      </c>
      <c r="C8" s="6" t="n">
        <v>139.4</v>
      </c>
      <c r="D8" s="6" t="n">
        <v>126.8</v>
      </c>
    </row>
    <row r="9">
      <c r="A9" s="4" t="inlineStr">
        <is>
          <t>Gain on sale of product group (Note 5)</t>
        </is>
      </c>
      <c r="B9" s="6" t="n">
        <v>-3348.2</v>
      </c>
      <c r="C9" s="8" t="n">
        <v>0</v>
      </c>
      <c r="D9" s="8" t="n">
        <v>0</v>
      </c>
    </row>
    <row r="10">
      <c r="A10" s="4" t="inlineStr">
        <is>
          <t>Impairment charges (Note 4)</t>
        </is>
      </c>
      <c r="B10" s="8" t="n">
        <v>0</v>
      </c>
      <c r="C10" s="8" t="n">
        <v>0</v>
      </c>
      <c r="D10" s="6" t="n">
        <v>55.1</v>
      </c>
    </row>
    <row r="11">
      <c r="A11" s="4" t="inlineStr">
        <is>
          <t>Change in fair value of contingent consideration liabilities (Note 13)</t>
        </is>
      </c>
      <c r="B11" s="8" t="n">
        <v>0</v>
      </c>
      <c r="C11" s="6" t="n">
        <v>-26.2</v>
      </c>
      <c r="D11" s="6" t="n">
        <v>-35.8</v>
      </c>
    </row>
    <row r="12">
      <c r="A12" s="4" t="inlineStr">
        <is>
          <t>(Gain) loss on investments, net</t>
        </is>
      </c>
      <c r="B12" s="6" t="n">
        <v>-5.2</v>
      </c>
      <c r="C12" s="6" t="n">
        <v>0.1</v>
      </c>
      <c r="D12" s="6" t="n">
        <v>51.5</v>
      </c>
    </row>
    <row r="13">
      <c r="A13" s="4" t="inlineStr">
        <is>
          <t>Deferred income taxes</t>
        </is>
      </c>
      <c r="B13" s="6" t="n">
        <v>-323.4</v>
      </c>
      <c r="C13" s="6" t="n">
        <v>-272.1</v>
      </c>
      <c r="D13" s="6" t="n">
        <v>-254.5</v>
      </c>
    </row>
    <row r="14">
      <c r="A14" s="4" t="inlineStr">
        <is>
          <t>Gain on remeasurement of previously held equity interest upon acquisition (Note 10)</t>
        </is>
      </c>
      <c r="B14" s="8" t="n">
        <v>-55</v>
      </c>
      <c r="C14" s="8" t="n">
        <v>0</v>
      </c>
      <c r="D14" s="8" t="n">
        <v>0</v>
      </c>
    </row>
    <row r="15">
      <c r="A15" s="4" t="inlineStr">
        <is>
          <t>Other</t>
        </is>
      </c>
      <c r="B15" s="6" t="n">
        <v>18.4</v>
      </c>
      <c r="C15" s="6" t="n">
        <v>8.4</v>
      </c>
      <c r="D15" s="6" t="n">
        <v>7.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and other receivables, net</t>
        </is>
      </c>
      <c r="B17" s="6" t="n">
        <v>121.2</v>
      </c>
      <c r="C17" s="6" t="n">
        <v>-141.2</v>
      </c>
      <c r="D17" s="6" t="n">
        <v>-84.09999999999999</v>
      </c>
    </row>
    <row r="18">
      <c r="A18" s="4" t="inlineStr">
        <is>
          <t>Inventories</t>
        </is>
      </c>
      <c r="B18" s="6" t="n">
        <v>-256.1</v>
      </c>
      <c r="C18" s="8" t="n">
        <v>-289</v>
      </c>
      <c r="D18" s="6" t="n">
        <v>-213.4</v>
      </c>
    </row>
    <row r="19">
      <c r="A19" s="4" t="inlineStr">
        <is>
          <t>Prepaid expenses and other current assets</t>
        </is>
      </c>
      <c r="B19" s="6" t="n">
        <v>22.7</v>
      </c>
      <c r="C19" s="6" t="n">
        <v>-81.8</v>
      </c>
      <c r="D19" s="6" t="n">
        <v>0.1</v>
      </c>
    </row>
    <row r="20">
      <c r="A20" s="4" t="inlineStr">
        <is>
          <t>Accounts payable and accrued liabilities</t>
        </is>
      </c>
      <c r="B20" s="6" t="n">
        <v>89.5</v>
      </c>
      <c r="C20" s="8" t="n">
        <v>146</v>
      </c>
      <c r="D20" s="6" t="n">
        <v>-21.4</v>
      </c>
    </row>
    <row r="21">
      <c r="A21" s="4" t="inlineStr">
        <is>
          <t>Intellectual property agreement accrual</t>
        </is>
      </c>
      <c r="B21" s="6" t="n">
        <v>-36.8</v>
      </c>
      <c r="C21" s="8" t="n">
        <v>-33</v>
      </c>
      <c r="D21" s="8" t="n">
        <v>-45</v>
      </c>
    </row>
    <row r="22">
      <c r="A22" s="4" t="inlineStr">
        <is>
          <t>Income taxes</t>
        </is>
      </c>
      <c r="B22" s="6" t="n">
        <v>-186.7</v>
      </c>
      <c r="C22" s="6" t="n">
        <v>-5.8</v>
      </c>
      <c r="D22" s="6" t="n">
        <v>-5.6</v>
      </c>
    </row>
    <row r="23">
      <c r="A23" s="4" t="inlineStr">
        <is>
          <t>Long-term prepaid royalties (Note 3)</t>
        </is>
      </c>
      <c r="B23" s="6" t="n">
        <v>8.300000000000001</v>
      </c>
      <c r="C23" s="6" t="n">
        <v>-109.9</v>
      </c>
      <c r="D23" s="8" t="n">
        <v>0</v>
      </c>
    </row>
    <row r="24">
      <c r="A24" s="4" t="inlineStr">
        <is>
          <t>Other</t>
        </is>
      </c>
      <c r="B24" s="6" t="n">
        <v>-21.4</v>
      </c>
      <c r="C24" s="6" t="n">
        <v>-11.6</v>
      </c>
      <c r="D24" s="8" t="n">
        <v>-52</v>
      </c>
    </row>
    <row r="25">
      <c r="A25" s="4" t="inlineStr">
        <is>
          <t>Net cash provided by operating activities</t>
        </is>
      </c>
      <c r="B25" s="6" t="n">
        <v>542.3</v>
      </c>
      <c r="C25" s="6" t="n">
        <v>895.8</v>
      </c>
      <c r="D25" s="6" t="n">
        <v>1218.2</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52.4</v>
      </c>
      <c r="C27" s="8" t="n">
        <v>-253</v>
      </c>
      <c r="D27" s="6" t="n">
        <v>-244.6</v>
      </c>
    </row>
    <row r="28">
      <c r="A28" s="4" t="inlineStr">
        <is>
          <t>Purchases of held-to-maturity investments (Note 8)</t>
        </is>
      </c>
      <c r="B28" s="6" t="n">
        <v>-45.9</v>
      </c>
      <c r="C28" s="6" t="n">
        <v>-66.40000000000001</v>
      </c>
      <c r="D28" s="6" t="n">
        <v>-353.5</v>
      </c>
    </row>
    <row r="29">
      <c r="A29" s="4" t="inlineStr">
        <is>
          <t>Proceeds from sales and maturities of held-to-maturity investments (Note 8)</t>
        </is>
      </c>
      <c r="B29" s="6" t="n">
        <v>57.5</v>
      </c>
      <c r="C29" s="6" t="n">
        <v>97.90000000000001</v>
      </c>
      <c r="D29" s="6" t="n">
        <v>419.5</v>
      </c>
    </row>
    <row r="30">
      <c r="A30" s="4" t="inlineStr">
        <is>
          <t>Purchases of available-for-sale investments (Note 8)</t>
        </is>
      </c>
      <c r="B30" s="6" t="n">
        <v>-899.9</v>
      </c>
      <c r="C30" s="6" t="n">
        <v>-9.1</v>
      </c>
      <c r="D30" s="6" t="n">
        <v>-315.8</v>
      </c>
    </row>
    <row r="31">
      <c r="A31" s="4" t="inlineStr">
        <is>
          <t>Proceeds from sales and maturities of available-for-sale investments (Note 8)</t>
        </is>
      </c>
      <c r="B31" s="6" t="n">
        <v>800.1</v>
      </c>
      <c r="C31" s="6" t="n">
        <v>617.9</v>
      </c>
      <c r="D31" s="6" t="n">
        <v>939.6</v>
      </c>
    </row>
    <row r="32">
      <c r="A32" s="4" t="inlineStr">
        <is>
          <t>Business combinations, net of cash (Note 10)</t>
        </is>
      </c>
      <c r="B32" s="6" t="n">
        <v>-1061.8</v>
      </c>
      <c r="C32" s="6" t="n">
        <v>-95.2</v>
      </c>
      <c r="D32" s="8" t="n">
        <v>0</v>
      </c>
    </row>
    <row r="33">
      <c r="A33" s="4" t="inlineStr">
        <is>
          <t>Payments for acquisition options (Note 9)</t>
        </is>
      </c>
      <c r="B33" s="6" t="n">
        <v>-46.2</v>
      </c>
      <c r="C33" s="8" t="n">
        <v>-30</v>
      </c>
      <c r="D33" s="6" t="n">
        <v>-109.6</v>
      </c>
    </row>
    <row r="34">
      <c r="A34" s="4" t="inlineStr">
        <is>
          <t>Issuances of notes receivable</t>
        </is>
      </c>
      <c r="B34" s="8" t="n">
        <v>-63</v>
      </c>
      <c r="C34" s="6" t="n">
        <v>-62.5</v>
      </c>
      <c r="D34" s="6" t="n">
        <v>-52.3</v>
      </c>
    </row>
    <row r="35">
      <c r="A35" s="4" t="inlineStr">
        <is>
          <t>Collections of notes receivable</t>
        </is>
      </c>
      <c r="B35" s="8" t="n">
        <v>0</v>
      </c>
      <c r="C35" s="8" t="n">
        <v>0</v>
      </c>
      <c r="D35" s="8" t="n">
        <v>18</v>
      </c>
    </row>
    <row r="36">
      <c r="A36" s="4" t="inlineStr">
        <is>
          <t>Investments in intangible assets</t>
        </is>
      </c>
      <c r="B36" s="8" t="n">
        <v>-30</v>
      </c>
      <c r="C36" s="6" t="n">
        <v>-13.3</v>
      </c>
      <c r="D36" s="6" t="n">
        <v>-20.2</v>
      </c>
    </row>
    <row r="37">
      <c r="A37" s="4" t="inlineStr">
        <is>
          <t>Proceeds from sale of product group</t>
        </is>
      </c>
      <c r="B37" s="6" t="n">
        <v>3927.4</v>
      </c>
      <c r="C37" s="8" t="n">
        <v>0</v>
      </c>
      <c r="D37" s="8" t="n">
        <v>0</v>
      </c>
    </row>
    <row r="38">
      <c r="A38" s="4" t="inlineStr">
        <is>
          <t>Other</t>
        </is>
      </c>
      <c r="B38" s="6" t="n">
        <v>-72.90000000000001</v>
      </c>
      <c r="C38" s="6" t="n">
        <v>-12.5</v>
      </c>
      <c r="D38" s="6" t="n">
        <v>-28.8</v>
      </c>
    </row>
    <row r="39">
      <c r="A39" s="4" t="inlineStr">
        <is>
          <t>Net cash provided by investing activities</t>
        </is>
      </c>
      <c r="B39" s="6" t="n">
        <v>2312.9</v>
      </c>
      <c r="C39" s="6" t="n">
        <v>173.8</v>
      </c>
      <c r="D39" s="6" t="n">
        <v>252.3</v>
      </c>
    </row>
    <row r="40">
      <c r="A40" s="3" t="inlineStr">
        <is>
          <t>Cash flows from financing activities</t>
        </is>
      </c>
      <c r="B40" s="4" t="inlineStr">
        <is>
          <t xml:space="preserve"> </t>
        </is>
      </c>
      <c r="C40" s="4" t="inlineStr">
        <is>
          <t xml:space="preserve"> </t>
        </is>
      </c>
      <c r="D40" s="4" t="inlineStr">
        <is>
          <t xml:space="preserve"> </t>
        </is>
      </c>
    </row>
    <row r="41">
      <c r="A41" s="4" t="inlineStr">
        <is>
          <t>Purchases of treasury stock</t>
        </is>
      </c>
      <c r="B41" s="6" t="n">
        <v>-1159.4</v>
      </c>
      <c r="C41" s="6" t="n">
        <v>-879.6</v>
      </c>
      <c r="D41" s="6" t="n">
        <v>-1727.1</v>
      </c>
    </row>
    <row r="42">
      <c r="A42" s="4" t="inlineStr">
        <is>
          <t>Proceeds from stock plans</t>
        </is>
      </c>
      <c r="B42" s="6" t="n">
        <v>179.5</v>
      </c>
      <c r="C42" s="6" t="n">
        <v>169.9</v>
      </c>
      <c r="D42" s="6" t="n">
        <v>146.4</v>
      </c>
    </row>
    <row r="43">
      <c r="A43" s="4" t="inlineStr">
        <is>
          <t>Other</t>
        </is>
      </c>
      <c r="B43" s="6" t="n">
        <v>-3.1</v>
      </c>
      <c r="C43" s="6" t="n">
        <v>-1.3</v>
      </c>
      <c r="D43" s="6" t="n">
        <v>-3.8</v>
      </c>
    </row>
    <row r="44">
      <c r="A44" s="4" t="inlineStr">
        <is>
          <t>Net cash used in financing activities</t>
        </is>
      </c>
      <c r="B44" s="8" t="n">
        <v>-983</v>
      </c>
      <c r="C44" s="8" t="n">
        <v>-711</v>
      </c>
      <c r="D44" s="6" t="n">
        <v>-1584.5</v>
      </c>
    </row>
    <row r="45">
      <c r="A45" s="4" t="inlineStr">
        <is>
          <t>Effect of currency exchange rate changes on cash, cash equivalents, and restricted cash</t>
        </is>
      </c>
      <c r="B45" s="6" t="n">
        <v>38.6</v>
      </c>
      <c r="C45" s="6" t="n">
        <v>16.8</v>
      </c>
      <c r="D45" s="6" t="n">
        <v>19.2</v>
      </c>
    </row>
    <row r="46">
      <c r="A46" s="4" t="inlineStr">
        <is>
          <t>Net increase (decrease) in cash, cash equivalents, and restricted cash</t>
        </is>
      </c>
      <c r="B46" s="6" t="n">
        <v>1910.8</v>
      </c>
      <c r="C46" s="6" t="n">
        <v>375.4</v>
      </c>
      <c r="D46" s="6" t="n">
        <v>-94.8</v>
      </c>
    </row>
    <row r="47">
      <c r="A47" s="4" t="inlineStr">
        <is>
          <t>Cash, cash equivalents, and restricted cash at beginning of year</t>
        </is>
      </c>
      <c r="B47" s="8" t="n">
        <v>1148</v>
      </c>
      <c r="C47" s="6" t="n">
        <v>772.6</v>
      </c>
      <c r="D47" s="6" t="n">
        <v>867.4</v>
      </c>
    </row>
    <row r="48">
      <c r="A48" s="4" t="inlineStr">
        <is>
          <t>Cash, cash equivalents, and restricted cash at end of year (Note 6)</t>
        </is>
      </c>
      <c r="B48" s="7" t="n">
        <v>3058.8</v>
      </c>
      <c r="C48" s="5" t="n">
        <v>1148</v>
      </c>
      <c r="D48" s="7" t="n">
        <v>7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Narrative (Details) - USD ($) $ in Millions</t>
        </is>
      </c>
      <c r="C1" s="2" t="inlineStr">
        <is>
          <t>3 Months Ended</t>
        </is>
      </c>
      <c r="K1" s="2" t="inlineStr">
        <is>
          <t>12 Months Ended</t>
        </is>
      </c>
    </row>
    <row r="2">
      <c r="B2" s="2" t="inlineStr">
        <is>
          <t>Sep. 03, 2024</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from discontinued operations, net of tax</t>
        </is>
      </c>
      <c r="B4" s="4" t="inlineStr">
        <is>
          <t xml:space="preserve"> </t>
        </is>
      </c>
      <c r="C4" s="7" t="n">
        <v>39.3</v>
      </c>
      <c r="D4" s="7" t="n">
        <v>2707.3</v>
      </c>
      <c r="E4" s="5" t="n">
        <v>1</v>
      </c>
      <c r="F4" s="7" t="n">
        <v>26.1</v>
      </c>
      <c r="G4" s="7" t="n">
        <v>36.6</v>
      </c>
      <c r="H4" s="7" t="n">
        <v>48.8</v>
      </c>
      <c r="I4" s="7" t="n">
        <v>54.1</v>
      </c>
      <c r="J4" s="7" t="n">
        <v>39.9</v>
      </c>
      <c r="K4" s="7" t="n">
        <v>2773.7</v>
      </c>
      <c r="L4" s="7" t="n">
        <v>179.4</v>
      </c>
      <c r="M4" s="7" t="n">
        <v>197.9</v>
      </c>
    </row>
    <row r="5">
      <c r="A5" s="4" t="inlineStr">
        <is>
          <t>Becton, Dickinson and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s receivable</t>
        </is>
      </c>
      <c r="B7" s="4" t="inlineStr">
        <is>
          <t xml:space="preserve"> </t>
        </is>
      </c>
      <c r="C7" s="6" t="n">
        <v>28.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8.8</v>
      </c>
      <c r="L7" s="4" t="inlineStr">
        <is>
          <t xml:space="preserve"> </t>
        </is>
      </c>
      <c r="M7" s="4" t="inlineStr">
        <is>
          <t xml:space="preserve"> </t>
        </is>
      </c>
    </row>
    <row r="8">
      <c r="A8" s="4" t="inlineStr">
        <is>
          <t>Discontinued Operations, Held-for-Sale | Critical C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sideration</t>
        </is>
      </c>
      <c r="B10" s="5" t="n">
        <v>4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from discontinued operations, net of tax</t>
        </is>
      </c>
      <c r="B11" s="5" t="n">
        <v>3300</v>
      </c>
      <c r="C11" s="4" t="inlineStr">
        <is>
          <t xml:space="preserve"> </t>
        </is>
      </c>
      <c r="D11" s="5" t="n">
        <v>3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ansition services agreement period</t>
        </is>
      </c>
      <c r="B12" s="4" t="inlineStr">
        <is>
          <t>3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favorable contract liability</t>
        </is>
      </c>
      <c r="B13" s="7" t="n">
        <v>115.1</v>
      </c>
      <c r="C13" s="7" t="n">
        <v>88.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8.8</v>
      </c>
      <c r="L13" s="4" t="inlineStr">
        <is>
          <t xml:space="preserve"> </t>
        </is>
      </c>
      <c r="M13" s="4" t="inlineStr">
        <is>
          <t xml:space="preserve"> </t>
        </is>
      </c>
    </row>
    <row r="14">
      <c r="A14" s="4" t="inlineStr">
        <is>
          <t>Term for continued services</t>
        </is>
      </c>
      <c r="B14" s="4" t="inlineStr">
        <is>
          <t>3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unfavorable contrac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0.3</v>
      </c>
      <c r="L15" s="4" t="inlineStr">
        <is>
          <t xml:space="preserve"> </t>
        </is>
      </c>
      <c r="M15" s="4" t="inlineStr">
        <is>
          <t xml:space="preserve"> </t>
        </is>
      </c>
    </row>
  </sheetData>
  <mergeCells count="3">
    <mergeCell ref="A1:A2"/>
    <mergeCell ref="C1:J1"/>
    <mergeCell ref="K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from Discontinued Operations (Details) - Discontinued Operations, Held-for-Sale - Critical Car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sales</t>
        </is>
      </c>
      <c r="B4" s="7" t="n">
        <v>730.7</v>
      </c>
      <c r="C4" s="7" t="n">
        <v>994.8</v>
      </c>
      <c r="D4" s="7" t="n">
        <v>918.4</v>
      </c>
    </row>
    <row r="5">
      <c r="A5" s="4" t="inlineStr">
        <is>
          <t>Cost of sales</t>
        </is>
      </c>
      <c r="B5" s="6" t="n">
        <v>276.8</v>
      </c>
      <c r="C5" s="6" t="n">
        <v>401.4</v>
      </c>
      <c r="D5" s="6" t="n">
        <v>356.7</v>
      </c>
    </row>
    <row r="6">
      <c r="A6" s="4" t="inlineStr">
        <is>
          <t>Gross profit</t>
        </is>
      </c>
      <c r="B6" s="6" t="n">
        <v>453.9</v>
      </c>
      <c r="C6" s="6" t="n">
        <v>593.4</v>
      </c>
      <c r="D6" s="6" t="n">
        <v>561.7</v>
      </c>
    </row>
    <row r="7">
      <c r="A7" s="4" t="inlineStr">
        <is>
          <t>Selling, general, and administrative expenses</t>
        </is>
      </c>
      <c r="B7" s="8" t="n">
        <v>169</v>
      </c>
      <c r="C7" s="6" t="n">
        <v>242.1</v>
      </c>
      <c r="D7" s="8" t="n">
        <v>210</v>
      </c>
    </row>
    <row r="8">
      <c r="A8" s="4" t="inlineStr">
        <is>
          <t>Research and development expenses</t>
        </is>
      </c>
      <c r="B8" s="6" t="n">
        <v>82.2</v>
      </c>
      <c r="C8" s="6" t="n">
        <v>108.9</v>
      </c>
      <c r="D8" s="6" t="n">
        <v>101.6</v>
      </c>
    </row>
    <row r="9">
      <c r="A9" s="4" t="inlineStr">
        <is>
          <t>Separation costs and other</t>
        </is>
      </c>
      <c r="B9" s="6" t="n">
        <v>221.8</v>
      </c>
      <c r="C9" s="6" t="n">
        <v>17.2</v>
      </c>
      <c r="D9" s="8" t="n">
        <v>0</v>
      </c>
    </row>
    <row r="10">
      <c r="A10" s="4" t="inlineStr">
        <is>
          <t>Operating (loss) income, net</t>
        </is>
      </c>
      <c r="B10" s="6" t="n">
        <v>-19.1</v>
      </c>
      <c r="C10" s="6" t="n">
        <v>225.2</v>
      </c>
      <c r="D10" s="6" t="n">
        <v>250.1</v>
      </c>
    </row>
    <row r="11">
      <c r="A11" s="4" t="inlineStr">
        <is>
          <t>Other non-operating (income) expense, net</t>
        </is>
      </c>
      <c r="B11" s="6" t="n">
        <v>-3348.3</v>
      </c>
      <c r="C11" s="6" t="n">
        <v>-0.5</v>
      </c>
      <c r="D11" s="6" t="n">
        <v>2.2</v>
      </c>
    </row>
    <row r="12">
      <c r="A12" s="4" t="inlineStr">
        <is>
          <t>Income from discontinued operations before provision for income taxes</t>
        </is>
      </c>
      <c r="B12" s="6" t="n">
        <v>3329.2</v>
      </c>
      <c r="C12" s="6" t="n">
        <v>225.7</v>
      </c>
      <c r="D12" s="6" t="n">
        <v>247.9</v>
      </c>
    </row>
    <row r="13">
      <c r="A13" s="4" t="inlineStr">
        <is>
          <t>Provision for income taxes from discontinued operations</t>
        </is>
      </c>
      <c r="B13" s="6" t="n">
        <v>555.5</v>
      </c>
      <c r="C13" s="6" t="n">
        <v>46.3</v>
      </c>
      <c r="D13" s="8" t="n">
        <v>50</v>
      </c>
    </row>
    <row r="14">
      <c r="A14" s="4" t="inlineStr">
        <is>
          <t>Net income from discontinued operations</t>
        </is>
      </c>
      <c r="B14" s="7" t="n">
        <v>2773.7</v>
      </c>
      <c r="C14" s="7" t="n">
        <v>179.4</v>
      </c>
      <c r="D14" s="7" t="n">
        <v>19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 of discontinued operations</t>
        </is>
      </c>
      <c r="B3" s="7" t="n">
        <v>26.8</v>
      </c>
      <c r="C3" s="7" t="n">
        <v>317.6</v>
      </c>
    </row>
    <row r="4">
      <c r="A4" s="4" t="inlineStr">
        <is>
          <t>Total non-current assets of discontinued operations</t>
        </is>
      </c>
      <c r="B4" s="6" t="n">
        <v>10.8</v>
      </c>
      <c r="C4" s="6" t="n">
        <v>311.1</v>
      </c>
    </row>
    <row r="5">
      <c r="A5" s="4" t="inlineStr">
        <is>
          <t>Total current liabilities of discontinued operations</t>
        </is>
      </c>
      <c r="B5" s="8" t="n">
        <v>2</v>
      </c>
      <c r="C5" s="6" t="n">
        <v>129.5</v>
      </c>
    </row>
    <row r="6">
      <c r="A6" s="4" t="inlineStr">
        <is>
          <t>Total non-current liabilities of discontinued operations</t>
        </is>
      </c>
      <c r="B6" s="8" t="n">
        <v>0</v>
      </c>
      <c r="C6" s="6" t="n">
        <v>25.1</v>
      </c>
    </row>
    <row r="7">
      <c r="A7" s="4" t="inlineStr">
        <is>
          <t>Discontinued Operations, Held-for-Sale | Critical Car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6" t="n">
        <v>9.6</v>
      </c>
      <c r="C9" s="6" t="n">
        <v>11.7</v>
      </c>
    </row>
    <row r="10">
      <c r="A10" s="4" t="inlineStr">
        <is>
          <t>Accounts receivable, net of allowances</t>
        </is>
      </c>
      <c r="B10" s="8" t="n">
        <v>0</v>
      </c>
      <c r="C10" s="6" t="n">
        <v>3.6</v>
      </c>
    </row>
    <row r="11">
      <c r="A11" s="4" t="inlineStr">
        <is>
          <t>Other receivables</t>
        </is>
      </c>
      <c r="B11" s="8" t="n">
        <v>0</v>
      </c>
      <c r="C11" s="6" t="n">
        <v>5.2</v>
      </c>
    </row>
    <row r="12">
      <c r="A12" s="4" t="inlineStr">
        <is>
          <t>Inventories</t>
        </is>
      </c>
      <c r="B12" s="6" t="n">
        <v>15.1</v>
      </c>
      <c r="C12" s="6" t="n">
        <v>264.7</v>
      </c>
    </row>
    <row r="13">
      <c r="A13" s="4" t="inlineStr">
        <is>
          <t>Prepaid expenses</t>
        </is>
      </c>
      <c r="B13" s="6" t="n">
        <v>2.1</v>
      </c>
      <c r="C13" s="8" t="n">
        <v>18</v>
      </c>
    </row>
    <row r="14">
      <c r="A14" s="4" t="inlineStr">
        <is>
          <t>Other current assets</t>
        </is>
      </c>
      <c r="B14" s="8" t="n">
        <v>0</v>
      </c>
      <c r="C14" s="6" t="n">
        <v>14.4</v>
      </c>
    </row>
    <row r="15">
      <c r="A15" s="4" t="inlineStr">
        <is>
          <t>Total current assets of discontinued operations</t>
        </is>
      </c>
      <c r="B15" s="6" t="n">
        <v>26.8</v>
      </c>
      <c r="C15" s="6" t="n">
        <v>317.6</v>
      </c>
    </row>
    <row r="16">
      <c r="A16" s="4" t="inlineStr">
        <is>
          <t>Property, plant, and equipment, net</t>
        </is>
      </c>
      <c r="B16" s="6" t="n">
        <v>3.4</v>
      </c>
      <c r="C16" s="6" t="n">
        <v>158.4</v>
      </c>
    </row>
    <row r="17">
      <c r="A17" s="4" t="inlineStr">
        <is>
          <t>Operating lease right-of-use assets</t>
        </is>
      </c>
      <c r="B17" s="8" t="n">
        <v>0</v>
      </c>
      <c r="C17" s="6" t="n">
        <v>9.6</v>
      </c>
    </row>
    <row r="18">
      <c r="A18" s="4" t="inlineStr">
        <is>
          <t>Goodwill</t>
        </is>
      </c>
      <c r="B18" s="6" t="n">
        <v>7.4</v>
      </c>
      <c r="C18" s="6" t="n">
        <v>108.4</v>
      </c>
    </row>
    <row r="19">
      <c r="A19" s="4" t="inlineStr">
        <is>
          <t>Other intangible assets, net</t>
        </is>
      </c>
      <c r="B19" s="8" t="n">
        <v>0</v>
      </c>
      <c r="C19" s="8" t="n">
        <v>29</v>
      </c>
    </row>
    <row r="20">
      <c r="A20" s="4" t="inlineStr">
        <is>
          <t>Deferred income taxes</t>
        </is>
      </c>
      <c r="B20" s="8" t="n">
        <v>0</v>
      </c>
      <c r="C20" s="6" t="n">
        <v>5.2</v>
      </c>
    </row>
    <row r="21">
      <c r="A21" s="4" t="inlineStr">
        <is>
          <t>Other assets</t>
        </is>
      </c>
      <c r="B21" s="8" t="n">
        <v>0</v>
      </c>
      <c r="C21" s="6" t="n">
        <v>0.5</v>
      </c>
    </row>
    <row r="22">
      <c r="A22" s="4" t="inlineStr">
        <is>
          <t>Total non-current assets of discontinued operations</t>
        </is>
      </c>
      <c r="B22" s="6" t="n">
        <v>10.8</v>
      </c>
      <c r="C22" s="6" t="n">
        <v>311.1</v>
      </c>
    </row>
    <row r="23">
      <c r="A23" s="4" t="inlineStr">
        <is>
          <t>Accounts payable</t>
        </is>
      </c>
      <c r="B23" s="8" t="n">
        <v>0</v>
      </c>
      <c r="C23" s="6" t="n">
        <v>14.8</v>
      </c>
    </row>
    <row r="24">
      <c r="A24" s="4" t="inlineStr">
        <is>
          <t>Accrued and other liabilities</t>
        </is>
      </c>
      <c r="B24" s="8" t="n">
        <v>2</v>
      </c>
      <c r="C24" s="6" t="n">
        <v>112.7</v>
      </c>
    </row>
    <row r="25">
      <c r="A25" s="4" t="inlineStr">
        <is>
          <t>Operating lease liabilities</t>
        </is>
      </c>
      <c r="B25" s="8" t="n">
        <v>0</v>
      </c>
      <c r="C25" s="8" t="n">
        <v>2</v>
      </c>
    </row>
    <row r="26">
      <c r="A26" s="4" t="inlineStr">
        <is>
          <t>Total current liabilities of discontinued operations</t>
        </is>
      </c>
      <c r="B26" s="8" t="n">
        <v>2</v>
      </c>
      <c r="C26" s="6" t="n">
        <v>129.5</v>
      </c>
    </row>
    <row r="27">
      <c r="A27" s="4" t="inlineStr">
        <is>
          <t>Operating lease liabilities</t>
        </is>
      </c>
      <c r="B27" s="8" t="n">
        <v>0</v>
      </c>
      <c r="C27" s="6" t="n">
        <v>7.8</v>
      </c>
    </row>
    <row r="28">
      <c r="A28" s="4" t="inlineStr">
        <is>
          <t>Uncertain tax positions</t>
        </is>
      </c>
      <c r="B28" s="8" t="n">
        <v>0</v>
      </c>
      <c r="C28" s="6" t="n">
        <v>4.3</v>
      </c>
    </row>
    <row r="29">
      <c r="A29" s="4" t="inlineStr">
        <is>
          <t>Other liabilities</t>
        </is>
      </c>
      <c r="B29" s="8" t="n">
        <v>0</v>
      </c>
      <c r="C29" s="8" t="n">
        <v>13</v>
      </c>
    </row>
    <row r="30">
      <c r="A30" s="4" t="inlineStr">
        <is>
          <t>Total non-current liabilities of discontinued operations</t>
        </is>
      </c>
      <c r="B30" s="5" t="n">
        <v>0</v>
      </c>
      <c r="C30" s="7" t="n">
        <v>2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solidated Condensed Statements of Cash Flows (Details) - Discontinued Operations, Held-for-Sale - Critical Care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12</v>
      </c>
      <c r="C4" s="7" t="n">
        <v>22.9</v>
      </c>
      <c r="D4" s="7" t="n">
        <v>22.7</v>
      </c>
    </row>
    <row r="5">
      <c r="A5" s="4" t="inlineStr">
        <is>
          <t>Stock-based compensation</t>
        </is>
      </c>
      <c r="B5" s="6" t="n">
        <v>16.8</v>
      </c>
      <c r="C5" s="6" t="n">
        <v>14.6</v>
      </c>
      <c r="D5" s="6" t="n">
        <v>13.1</v>
      </c>
    </row>
    <row r="6">
      <c r="A6" s="4" t="inlineStr">
        <is>
          <t>Inventory write off</t>
        </is>
      </c>
      <c r="B6" s="6" t="n">
        <v>8.199999999999999</v>
      </c>
      <c r="C6" s="6" t="n">
        <v>23.5</v>
      </c>
      <c r="D6" s="6" t="n">
        <v>6.2</v>
      </c>
    </row>
    <row r="7">
      <c r="A7" s="4" t="inlineStr">
        <is>
          <t>Capital expenditures</t>
        </is>
      </c>
      <c r="B7" s="7" t="n">
        <v>16.6</v>
      </c>
      <c r="C7" s="7" t="n">
        <v>35.4</v>
      </c>
      <c r="D7" s="7" t="n">
        <v>3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Components of Selected Captions in the Consolidated Balance Sheet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7" t="n">
        <v>241.1</v>
      </c>
      <c r="C3" s="7" t="n">
        <v>196.3</v>
      </c>
    </row>
    <row r="4">
      <c r="A4" s="4" t="inlineStr">
        <is>
          <t>Work in process</t>
        </is>
      </c>
      <c r="B4" s="6" t="n">
        <v>236.2</v>
      </c>
      <c r="C4" s="6" t="n">
        <v>195.8</v>
      </c>
    </row>
    <row r="5">
      <c r="A5" s="4" t="inlineStr">
        <is>
          <t>Finished products</t>
        </is>
      </c>
      <c r="B5" s="6" t="n">
        <v>609.4</v>
      </c>
      <c r="C5" s="6" t="n">
        <v>511.4</v>
      </c>
    </row>
    <row r="6">
      <c r="A6" s="4" t="inlineStr">
        <is>
          <t>Total inventories</t>
        </is>
      </c>
      <c r="B6" s="6" t="n">
        <v>1086.7</v>
      </c>
      <c r="C6" s="6" t="n">
        <v>903.5</v>
      </c>
    </row>
    <row r="7">
      <c r="A7" s="3" t="inlineStr">
        <is>
          <t>Property, plant, and equipment, net</t>
        </is>
      </c>
      <c r="B7" s="4" t="inlineStr">
        <is>
          <t xml:space="preserve"> </t>
        </is>
      </c>
      <c r="C7" s="4" t="inlineStr">
        <is>
          <t xml:space="preserve"> </t>
        </is>
      </c>
    </row>
    <row r="8">
      <c r="A8" s="4" t="inlineStr">
        <is>
          <t>Land</t>
        </is>
      </c>
      <c r="B8" s="6" t="n">
        <v>123.9</v>
      </c>
      <c r="C8" s="6" t="n">
        <v>112.4</v>
      </c>
    </row>
    <row r="9">
      <c r="A9" s="4" t="inlineStr">
        <is>
          <t>Buildings and leasehold improvements</t>
        </is>
      </c>
      <c r="B9" s="6" t="n">
        <v>1339.8</v>
      </c>
      <c r="C9" s="8" t="n">
        <v>1189</v>
      </c>
    </row>
    <row r="10">
      <c r="A10" s="4" t="inlineStr">
        <is>
          <t>Machinery and equipment</t>
        </is>
      </c>
      <c r="B10" s="6" t="n">
        <v>689.4</v>
      </c>
      <c r="C10" s="6" t="n">
        <v>618.6</v>
      </c>
    </row>
    <row r="11">
      <c r="A11" s="4" t="inlineStr">
        <is>
          <t>Software</t>
        </is>
      </c>
      <c r="B11" s="6" t="n">
        <v>83.40000000000001</v>
      </c>
      <c r="C11" s="6" t="n">
        <v>77.09999999999999</v>
      </c>
    </row>
    <row r="12">
      <c r="A12" s="4" t="inlineStr">
        <is>
          <t>Construction in progress</t>
        </is>
      </c>
      <c r="B12" s="8" t="n">
        <v>244</v>
      </c>
      <c r="C12" s="6" t="n">
        <v>292.5</v>
      </c>
    </row>
    <row r="13">
      <c r="A13" s="4" t="inlineStr">
        <is>
          <t>Total property, plant and equipment, gross</t>
        </is>
      </c>
      <c r="B13" s="6" t="n">
        <v>2480.5</v>
      </c>
      <c r="C13" s="6" t="n">
        <v>2289.6</v>
      </c>
    </row>
    <row r="14">
      <c r="A14" s="4" t="inlineStr">
        <is>
          <t>Accumulated depreciation</t>
        </is>
      </c>
      <c r="B14" s="6" t="n">
        <v>-794.5</v>
      </c>
      <c r="C14" s="6" t="n">
        <v>-698.6</v>
      </c>
    </row>
    <row r="15">
      <c r="A15" s="4" t="inlineStr">
        <is>
          <t>Total property, plant and equipment, net</t>
        </is>
      </c>
      <c r="B15" s="8" t="n">
        <v>1686</v>
      </c>
      <c r="C15" s="8" t="n">
        <v>1591</v>
      </c>
    </row>
    <row r="16">
      <c r="A16" s="3" t="inlineStr">
        <is>
          <t>Other assets</t>
        </is>
      </c>
      <c r="B16" s="4" t="inlineStr">
        <is>
          <t xml:space="preserve"> </t>
        </is>
      </c>
      <c r="C16" s="4" t="inlineStr">
        <is>
          <t xml:space="preserve"> </t>
        </is>
      </c>
    </row>
    <row r="17">
      <c r="A17" s="4" t="inlineStr">
        <is>
          <t>Tax receivable (Note 19)</t>
        </is>
      </c>
      <c r="B17" s="6" t="n">
        <v>293.9</v>
      </c>
      <c r="C17" s="8" t="n">
        <v>0</v>
      </c>
    </row>
    <row r="18">
      <c r="A18" s="4" t="inlineStr">
        <is>
          <t>Notes and other receivables</t>
        </is>
      </c>
      <c r="B18" s="6" t="n">
        <v>129.3</v>
      </c>
      <c r="C18" s="6" t="n">
        <v>155.1</v>
      </c>
    </row>
    <row r="19">
      <c r="A19" s="4" t="inlineStr">
        <is>
          <t>Acquisition options</t>
        </is>
      </c>
      <c r="B19" s="6" t="n">
        <v>147.1</v>
      </c>
      <c r="C19" s="6" t="n">
        <v>161.3</v>
      </c>
    </row>
    <row r="20">
      <c r="A20" s="4" t="inlineStr">
        <is>
          <t>Long-term prepaid royalties</t>
        </is>
      </c>
      <c r="B20" s="6" t="n">
        <v>101.6</v>
      </c>
      <c r="C20" s="6" t="n">
        <v>109.9</v>
      </c>
    </row>
    <row r="21">
      <c r="A21" s="4" t="inlineStr">
        <is>
          <t>Fair value of derivatives</t>
        </is>
      </c>
      <c r="B21" s="6" t="n">
        <v>34.7</v>
      </c>
      <c r="C21" s="6" t="n">
        <v>23.4</v>
      </c>
    </row>
    <row r="22">
      <c r="A22" s="4" t="inlineStr">
        <is>
          <t>Other long-term assets</t>
        </is>
      </c>
      <c r="B22" s="8" t="n">
        <v>15</v>
      </c>
      <c r="C22" s="6" t="n">
        <v>13.5</v>
      </c>
    </row>
    <row r="23">
      <c r="A23" s="4" t="inlineStr">
        <is>
          <t>Other assets, noncurrent</t>
        </is>
      </c>
      <c r="B23" s="6" t="n">
        <v>721.6</v>
      </c>
      <c r="C23" s="6" t="n">
        <v>463.2</v>
      </c>
    </row>
    <row r="24">
      <c r="A24" s="3" t="inlineStr">
        <is>
          <t>Accrued and other liabilities</t>
        </is>
      </c>
      <c r="B24" s="4" t="inlineStr">
        <is>
          <t xml:space="preserve"> </t>
        </is>
      </c>
      <c r="C24" s="4" t="inlineStr">
        <is>
          <t xml:space="preserve"> </t>
        </is>
      </c>
    </row>
    <row r="25">
      <c r="A25" s="4" t="inlineStr">
        <is>
          <t>Employee compensation and withholdings</t>
        </is>
      </c>
      <c r="B25" s="6" t="n">
        <v>358.6</v>
      </c>
      <c r="C25" s="6" t="n">
        <v>316.4</v>
      </c>
    </row>
    <row r="26">
      <c r="A26" s="4" t="inlineStr">
        <is>
          <t>Accrued rebates</t>
        </is>
      </c>
      <c r="B26" s="6" t="n">
        <v>139.3</v>
      </c>
      <c r="C26" s="6" t="n">
        <v>123.5</v>
      </c>
    </row>
    <row r="27">
      <c r="A27" s="4" t="inlineStr">
        <is>
          <t>Property, payroll, and other taxes</t>
        </is>
      </c>
      <c r="B27" s="6" t="n">
        <v>88.09999999999999</v>
      </c>
      <c r="C27" s="6" t="n">
        <v>53.8</v>
      </c>
    </row>
    <row r="28">
      <c r="A28" s="4" t="inlineStr">
        <is>
          <t>Research and development accruals</t>
        </is>
      </c>
      <c r="B28" s="6" t="n">
        <v>74.09999999999999</v>
      </c>
      <c r="C28" s="6" t="n">
        <v>71.59999999999999</v>
      </c>
    </row>
    <row r="29">
      <c r="A29" s="4" t="inlineStr">
        <is>
          <t>Legal and insurance (Notes 3 and 20)</t>
        </is>
      </c>
      <c r="B29" s="6" t="n">
        <v>26.8</v>
      </c>
      <c r="C29" s="6" t="n">
        <v>28.9</v>
      </c>
    </row>
    <row r="30">
      <c r="A30" s="4" t="inlineStr">
        <is>
          <t>Litigation settlement</t>
        </is>
      </c>
      <c r="B30" s="6" t="n">
        <v>73.8</v>
      </c>
      <c r="C30" s="6" t="n">
        <v>69.09999999999999</v>
      </c>
    </row>
    <row r="31">
      <c r="A31" s="4" t="inlineStr">
        <is>
          <t>Taxes payable</t>
        </is>
      </c>
      <c r="B31" s="6" t="n">
        <v>286.6</v>
      </c>
      <c r="C31" s="6" t="n">
        <v>52.7</v>
      </c>
    </row>
    <row r="32">
      <c r="A32" s="4" t="inlineStr">
        <is>
          <t>Fair value of derivatives</t>
        </is>
      </c>
      <c r="B32" s="6" t="n">
        <v>8.300000000000001</v>
      </c>
      <c r="C32" s="6" t="n">
        <v>15.2</v>
      </c>
    </row>
    <row r="33">
      <c r="A33" s="4" t="inlineStr">
        <is>
          <t>Accrued marketing expenses</t>
        </is>
      </c>
      <c r="B33" s="6" t="n">
        <v>13.8</v>
      </c>
      <c r="C33" s="6" t="n">
        <v>13.7</v>
      </c>
    </row>
    <row r="34">
      <c r="A34" s="4" t="inlineStr">
        <is>
          <t>Accrued professional services</t>
        </is>
      </c>
      <c r="B34" s="6" t="n">
        <v>20.1</v>
      </c>
      <c r="C34" s="6" t="n">
        <v>8.5</v>
      </c>
    </row>
    <row r="35">
      <c r="A35" s="4" t="inlineStr">
        <is>
          <t>Accrued realignment reserves</t>
        </is>
      </c>
      <c r="B35" s="6" t="n">
        <v>27.4</v>
      </c>
      <c r="C35" s="6" t="n">
        <v>6.4</v>
      </c>
    </row>
    <row r="36">
      <c r="A36" s="4" t="inlineStr">
        <is>
          <t>Accrued relocation costs</t>
        </is>
      </c>
      <c r="B36" s="6" t="n">
        <v>15.4</v>
      </c>
      <c r="C36" s="6" t="n">
        <v>16.9</v>
      </c>
    </row>
    <row r="37">
      <c r="A37" s="4" t="inlineStr">
        <is>
          <t>Unfavorable contract liability</t>
        </is>
      </c>
      <c r="B37" s="6" t="n">
        <v>53.7</v>
      </c>
      <c r="C37" s="8" t="n">
        <v>0</v>
      </c>
    </row>
    <row r="38">
      <c r="A38" s="4" t="inlineStr">
        <is>
          <t>Other accrued liabilities</t>
        </is>
      </c>
      <c r="B38" s="6" t="n">
        <v>96.40000000000001</v>
      </c>
      <c r="C38" s="6" t="n">
        <v>79.7</v>
      </c>
    </row>
    <row r="39">
      <c r="A39" s="4" t="inlineStr">
        <is>
          <t>Total accrued and other liabilities</t>
        </is>
      </c>
      <c r="B39" s="7" t="n">
        <v>1282.4</v>
      </c>
      <c r="C39" s="7" t="n">
        <v>85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7" t="n">
        <v>19.6</v>
      </c>
      <c r="C4" s="7" t="n">
        <v>19.9</v>
      </c>
      <c r="D4" s="7" t="n">
        <v>19.3</v>
      </c>
    </row>
    <row r="5">
      <c r="A5" s="4" t="inlineStr">
        <is>
          <t>Income taxes (a) (Note 19)</t>
        </is>
      </c>
      <c r="B5" s="6" t="n">
        <v>1196.1</v>
      </c>
      <c r="C5" s="6" t="n">
        <v>470.1</v>
      </c>
      <c r="D5" s="6" t="n">
        <v>504.1</v>
      </c>
    </row>
    <row r="6">
      <c r="A6" s="4" t="inlineStr">
        <is>
          <t>Amounts included in the measurement of operating lease liabilities</t>
        </is>
      </c>
      <c r="B6" s="8" t="n">
        <v>28</v>
      </c>
      <c r="C6" s="6" t="n">
        <v>25.7</v>
      </c>
      <c r="D6" s="8" t="n">
        <v>25</v>
      </c>
    </row>
    <row r="7">
      <c r="A7" s="3" t="inlineStr">
        <is>
          <t>Non-cash investing and financing transactions:</t>
        </is>
      </c>
      <c r="B7" s="4" t="inlineStr">
        <is>
          <t xml:space="preserve"> </t>
        </is>
      </c>
      <c r="C7" s="4" t="inlineStr">
        <is>
          <t xml:space="preserve"> </t>
        </is>
      </c>
      <c r="D7" s="4" t="inlineStr">
        <is>
          <t xml:space="preserve"> </t>
        </is>
      </c>
    </row>
    <row r="8">
      <c r="A8" s="4" t="inlineStr">
        <is>
          <t>Right-of-use assets obtained in exchange for new lease liabilities</t>
        </is>
      </c>
      <c r="B8" s="6" t="n">
        <v>42.8</v>
      </c>
      <c r="C8" s="6" t="n">
        <v>27.3</v>
      </c>
      <c r="D8" s="6" t="n">
        <v>23.4</v>
      </c>
    </row>
    <row r="9">
      <c r="A9" s="4" t="inlineStr">
        <is>
          <t>Capital expenditures accruals</t>
        </is>
      </c>
      <c r="B9" s="6" t="n">
        <v>44.1</v>
      </c>
      <c r="C9" s="6" t="n">
        <v>43.6</v>
      </c>
      <c r="D9" s="8" t="n">
        <v>41</v>
      </c>
    </row>
    <row r="10">
      <c r="A10" s="4" t="inlineStr">
        <is>
          <t>Income Taxes Paid</t>
        </is>
      </c>
      <c r="B10" s="6" t="n">
        <v>1196.1</v>
      </c>
      <c r="C10" s="6" t="n">
        <v>470.1</v>
      </c>
      <c r="D10" s="6" t="n">
        <v>504.1</v>
      </c>
    </row>
    <row r="11">
      <c r="A11" s="4" t="inlineStr">
        <is>
          <t>Discontinued Operations</t>
        </is>
      </c>
      <c r="B11" s="4" t="inlineStr">
        <is>
          <t xml:space="preserve"> </t>
        </is>
      </c>
      <c r="C11" s="4" t="inlineStr">
        <is>
          <t xml:space="preserve"> </t>
        </is>
      </c>
      <c r="D11" s="4" t="inlineStr">
        <is>
          <t xml:space="preserve"> </t>
        </is>
      </c>
    </row>
    <row r="12">
      <c r="A12" s="3" t="inlineStr">
        <is>
          <t>Cash paid during the year for:</t>
        </is>
      </c>
      <c r="B12" s="4" t="inlineStr">
        <is>
          <t xml:space="preserve"> </t>
        </is>
      </c>
      <c r="C12" s="4" t="inlineStr">
        <is>
          <t xml:space="preserve"> </t>
        </is>
      </c>
      <c r="D12" s="4" t="inlineStr">
        <is>
          <t xml:space="preserve"> </t>
        </is>
      </c>
    </row>
    <row r="13">
      <c r="A13" s="4" t="inlineStr">
        <is>
          <t>Income taxes (a) (Note 19)</t>
        </is>
      </c>
      <c r="B13" s="6" t="n">
        <v>29.7</v>
      </c>
      <c r="C13" s="6" t="n">
        <v>25.2</v>
      </c>
      <c r="D13" s="6" t="n">
        <v>37.4</v>
      </c>
    </row>
    <row r="14">
      <c r="A14" s="3" t="inlineStr">
        <is>
          <t>Non-cash investing and financing transactions:</t>
        </is>
      </c>
      <c r="B14" s="4" t="inlineStr">
        <is>
          <t xml:space="preserve"> </t>
        </is>
      </c>
      <c r="C14" s="4" t="inlineStr">
        <is>
          <t xml:space="preserve"> </t>
        </is>
      </c>
      <c r="D14" s="4" t="inlineStr">
        <is>
          <t xml:space="preserve"> </t>
        </is>
      </c>
    </row>
    <row r="15">
      <c r="A15" s="4" t="inlineStr">
        <is>
          <t>Income Taxes Paid</t>
        </is>
      </c>
      <c r="B15" s="7" t="n">
        <v>29.7</v>
      </c>
      <c r="C15" s="7" t="n">
        <v>25.2</v>
      </c>
      <c r="D15" s="7" t="n">
        <v>3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045.2</v>
      </c>
      <c r="C3" s="7" t="n">
        <v>1132.3</v>
      </c>
      <c r="D3" s="4" t="inlineStr">
        <is>
          <t xml:space="preserve"> </t>
        </is>
      </c>
      <c r="E3" s="4" t="inlineStr">
        <is>
          <t xml:space="preserve"> </t>
        </is>
      </c>
    </row>
    <row r="4">
      <c r="A4" s="4" t="inlineStr">
        <is>
          <t>Total cash, cash equivalents, and restricted cash</t>
        </is>
      </c>
      <c r="B4" s="6" t="n">
        <v>3058.8</v>
      </c>
      <c r="C4" s="8" t="n">
        <v>1148</v>
      </c>
      <c r="D4" s="7" t="n">
        <v>772.6</v>
      </c>
      <c r="E4" s="7" t="n">
        <v>867.4</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045.2</v>
      </c>
      <c r="C7" s="6" t="n">
        <v>1132.3</v>
      </c>
      <c r="D7" s="6" t="n">
        <v>761.5</v>
      </c>
      <c r="E7" s="4" t="inlineStr">
        <is>
          <t xml:space="preserve"> </t>
        </is>
      </c>
    </row>
    <row r="8">
      <c r="A8" s="4" t="inlineStr">
        <is>
          <t>Restricted cash included in other current assets</t>
        </is>
      </c>
      <c r="B8" s="6" t="n">
        <v>3.2</v>
      </c>
      <c r="C8" s="6" t="n">
        <v>3.3</v>
      </c>
      <c r="D8" s="6" t="n">
        <v>0.5</v>
      </c>
      <c r="E8" s="4" t="inlineStr">
        <is>
          <t xml:space="preserve"> </t>
        </is>
      </c>
    </row>
    <row r="9">
      <c r="A9" s="4" t="inlineStr">
        <is>
          <t>Restricted cash included in other assets</t>
        </is>
      </c>
      <c r="B9" s="6" t="n">
        <v>0.8</v>
      </c>
      <c r="C9" s="6" t="n">
        <v>0.7</v>
      </c>
      <c r="D9" s="6" t="n">
        <v>3.1</v>
      </c>
      <c r="E9" s="4" t="inlineStr">
        <is>
          <t xml:space="preserve"> </t>
        </is>
      </c>
    </row>
    <row r="10">
      <c r="A10" s="4" t="inlineStr">
        <is>
          <t>Total cash, cash equivalents, and restricted cash</t>
        </is>
      </c>
      <c r="B10" s="6" t="n">
        <v>3049.2</v>
      </c>
      <c r="C10" s="6" t="n">
        <v>1136.3</v>
      </c>
      <c r="D10" s="6" t="n">
        <v>765.1</v>
      </c>
      <c r="E10" s="4" t="inlineStr">
        <is>
          <t xml:space="preserve"> </t>
        </is>
      </c>
    </row>
    <row r="11">
      <c r="A11" s="4" t="inlineStr">
        <is>
          <t>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9.6</v>
      </c>
      <c r="C13" s="6" t="n">
        <v>11.7</v>
      </c>
      <c r="D13" s="6" t="n">
        <v>7.5</v>
      </c>
      <c r="E13" s="4" t="inlineStr">
        <is>
          <t xml:space="preserve"> </t>
        </is>
      </c>
    </row>
    <row r="14">
      <c r="A14" s="4" t="inlineStr">
        <is>
          <t>Total cash, cash equivalents, and restricted cash</t>
        </is>
      </c>
      <c r="B14" s="7" t="n">
        <v>9.6</v>
      </c>
      <c r="C14" s="7" t="n">
        <v>11.7</v>
      </c>
      <c r="D14" s="7" t="n">
        <v>7.5</v>
      </c>
      <c r="E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28.1</v>
      </c>
      <c r="C4" s="7" t="n">
        <v>26.9</v>
      </c>
      <c r="D4" s="7" t="n">
        <v>25.6</v>
      </c>
    </row>
    <row r="5">
      <c r="A5" s="4" t="inlineStr">
        <is>
          <t>Lease commitments for leases not yet commenced</t>
        </is>
      </c>
      <c r="B5" s="7" t="n">
        <v>1.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 (in years)</t>
        </is>
      </c>
      <c r="B11" s="4" t="inlineStr">
        <is>
          <t>16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of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7" t="n">
        <v>98.2</v>
      </c>
      <c r="C3" s="7" t="n">
        <v>84.40000000000001</v>
      </c>
    </row>
    <row r="4">
      <c r="A4" s="4" t="inlineStr">
        <is>
          <t>Operating lease liabilities, current portion</t>
        </is>
      </c>
      <c r="B4" s="6" t="n">
        <v>23.4</v>
      </c>
      <c r="C4" s="6" t="n">
        <v>22.9</v>
      </c>
    </row>
    <row r="5">
      <c r="A5" s="4" t="inlineStr">
        <is>
          <t>Operating lease liabilities, long-term portion</t>
        </is>
      </c>
      <c r="B5" s="6" t="n">
        <v>78.90000000000001</v>
      </c>
      <c r="C5" s="6" t="n">
        <v>65.2</v>
      </c>
    </row>
    <row r="6">
      <c r="A6" s="4" t="inlineStr">
        <is>
          <t>Total operating lease liabilities</t>
        </is>
      </c>
      <c r="B6" s="7" t="n">
        <v>102.3</v>
      </c>
      <c r="C6" s="7" t="n">
        <v>88.0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6.4</v>
      </c>
      <c r="C3" s="4" t="inlineStr">
        <is>
          <t xml:space="preserve"> </t>
        </is>
      </c>
    </row>
    <row r="4">
      <c r="A4" s="4" t="inlineStr">
        <is>
          <t>2026</t>
        </is>
      </c>
      <c r="B4" s="6" t="n">
        <v>23.3</v>
      </c>
      <c r="C4" s="4" t="inlineStr">
        <is>
          <t xml:space="preserve"> </t>
        </is>
      </c>
    </row>
    <row r="5">
      <c r="A5" s="4" t="inlineStr">
        <is>
          <t>2027</t>
        </is>
      </c>
      <c r="B5" s="6" t="n">
        <v>19.1</v>
      </c>
      <c r="C5" s="4" t="inlineStr">
        <is>
          <t xml:space="preserve"> </t>
        </is>
      </c>
    </row>
    <row r="6">
      <c r="A6" s="4" t="inlineStr">
        <is>
          <t>2028</t>
        </is>
      </c>
      <c r="B6" s="6" t="n">
        <v>13.2</v>
      </c>
      <c r="C6" s="4" t="inlineStr">
        <is>
          <t xml:space="preserve"> </t>
        </is>
      </c>
    </row>
    <row r="7">
      <c r="A7" s="4" t="inlineStr">
        <is>
          <t>2029</t>
        </is>
      </c>
      <c r="B7" s="6" t="n">
        <v>8.4</v>
      </c>
      <c r="C7" s="4" t="inlineStr">
        <is>
          <t xml:space="preserve"> </t>
        </is>
      </c>
    </row>
    <row r="8">
      <c r="A8" s="4" t="inlineStr">
        <is>
          <t>Thereafter</t>
        </is>
      </c>
      <c r="B8" s="6" t="n">
        <v>23.8</v>
      </c>
      <c r="C8" s="4" t="inlineStr">
        <is>
          <t xml:space="preserve"> </t>
        </is>
      </c>
    </row>
    <row r="9">
      <c r="A9" s="4" t="inlineStr">
        <is>
          <t>Total lease payments</t>
        </is>
      </c>
      <c r="B9" s="6" t="n">
        <v>114.2</v>
      </c>
      <c r="C9" s="4" t="inlineStr">
        <is>
          <t xml:space="preserve"> </t>
        </is>
      </c>
    </row>
    <row r="10">
      <c r="A10" s="4" t="inlineStr">
        <is>
          <t>Less: imputed interest</t>
        </is>
      </c>
      <c r="B10" s="6" t="n">
        <v>-11.9</v>
      </c>
      <c r="C10" s="4" t="inlineStr">
        <is>
          <t xml:space="preserve"> </t>
        </is>
      </c>
    </row>
    <row r="11">
      <c r="A11" s="4" t="inlineStr">
        <is>
          <t>Total lease liabilities</t>
        </is>
      </c>
      <c r="B11" s="7" t="n">
        <v>102.3</v>
      </c>
      <c r="C11" s="7" t="n">
        <v>88.09999999999999</v>
      </c>
    </row>
    <row r="12">
      <c r="A12" s="4" t="inlineStr">
        <is>
          <t>Weighted-average remaining lease term (in years)</t>
        </is>
      </c>
      <c r="B12" s="4" t="inlineStr">
        <is>
          <t>5 years 10 months 24 days</t>
        </is>
      </c>
      <c r="C12" s="4" t="inlineStr">
        <is>
          <t>5 years 9 months 18 days</t>
        </is>
      </c>
    </row>
    <row r="13">
      <c r="A13" s="4" t="inlineStr">
        <is>
          <t>Weighted-average discount rate</t>
        </is>
      </c>
      <c r="B13" s="12" t="n">
        <v>0.034</v>
      </c>
      <c r="C13" s="12" t="n">
        <v>0.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5" customWidth="1" min="5" max="5"/>
    <col width="27" customWidth="1" min="6" max="6"/>
    <col width="18" customWidth="1" min="7" max="7"/>
    <col width="37" customWidth="1" min="8" max="8"/>
    <col width="24" customWidth="1" min="9" max="9"/>
  </cols>
  <sheetData>
    <row r="1">
      <c r="A1" s="1" t="inlineStr">
        <is>
          <t>CONSOLIDATED STATEMENTS OF STOCKHOLDERS' EQUITY - USD ($) shares in Millions, $ in Millions</t>
        </is>
      </c>
      <c r="B1" s="2" t="inlineStr">
        <is>
          <t>Total</t>
        </is>
      </c>
      <c r="C1" s="2" t="inlineStr">
        <is>
          <t>Total Edwards Lifesciences Corporation 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t>
        </is>
      </c>
    </row>
    <row r="2">
      <c r="A2" s="4" t="inlineStr">
        <is>
          <t>Common stock, beginning balance (in shares) at Dec. 31, 2021</t>
        </is>
      </c>
      <c r="B2" s="4" t="inlineStr">
        <is>
          <t xml:space="preserve"> </t>
        </is>
      </c>
      <c r="C2" s="4" t="inlineStr">
        <is>
          <t xml:space="preserve"> </t>
        </is>
      </c>
      <c r="D2" s="8" t="n">
        <v>64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5835.9</v>
      </c>
      <c r="C3" s="7" t="n">
        <v>5835.9</v>
      </c>
      <c r="D3" s="5" t="n">
        <v>642</v>
      </c>
      <c r="E3" s="7" t="n">
        <v>-2416.9</v>
      </c>
      <c r="F3" s="7" t="n">
        <v>1700.4</v>
      </c>
      <c r="G3" s="7" t="n">
        <v>6068.1</v>
      </c>
      <c r="H3" s="7" t="n">
        <v>-157.7</v>
      </c>
      <c r="I3" s="5" t="n">
        <v>0</v>
      </c>
    </row>
    <row r="4">
      <c r="A4" s="4" t="inlineStr">
        <is>
          <t>Treasury stock, beginning balance (in shares) at Dec. 31, 2021</t>
        </is>
      </c>
      <c r="B4" s="4" t="inlineStr">
        <is>
          <t xml:space="preserve"> </t>
        </is>
      </c>
      <c r="C4" s="4" t="inlineStr">
        <is>
          <t xml:space="preserve"> </t>
        </is>
      </c>
      <c r="D4" s="4" t="inlineStr">
        <is>
          <t xml:space="preserve"> </t>
        </is>
      </c>
      <c r="E4" s="6" t="n">
        <v>17.9</v>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521.9</v>
      </c>
      <c r="C6" s="6" t="n">
        <v>1521.9</v>
      </c>
      <c r="D6" s="4" t="inlineStr">
        <is>
          <t xml:space="preserve"> </t>
        </is>
      </c>
      <c r="E6" s="4" t="inlineStr">
        <is>
          <t xml:space="preserve"> </t>
        </is>
      </c>
      <c r="F6" s="4" t="inlineStr">
        <is>
          <t xml:space="preserve"> </t>
        </is>
      </c>
      <c r="G6" s="6" t="n">
        <v>1521.9</v>
      </c>
      <c r="H6" s="4" t="inlineStr">
        <is>
          <t xml:space="preserve"> </t>
        </is>
      </c>
      <c r="I6" s="4" t="inlineStr">
        <is>
          <t xml:space="preserve"> </t>
        </is>
      </c>
    </row>
    <row r="7">
      <c r="A7" s="4" t="inlineStr">
        <is>
          <t>Other comprehensive gain (loss), net of tax</t>
        </is>
      </c>
      <c r="B7" s="6" t="n">
        <v>-97.2</v>
      </c>
      <c r="C7" s="6" t="n">
        <v>-97.2</v>
      </c>
      <c r="D7" s="4" t="inlineStr">
        <is>
          <t xml:space="preserve"> </t>
        </is>
      </c>
      <c r="E7" s="4" t="inlineStr">
        <is>
          <t xml:space="preserve"> </t>
        </is>
      </c>
      <c r="F7" s="4" t="inlineStr">
        <is>
          <t xml:space="preserve"> </t>
        </is>
      </c>
      <c r="G7" s="4" t="inlineStr">
        <is>
          <t xml:space="preserve"> </t>
        </is>
      </c>
      <c r="H7" s="6" t="n">
        <v>-97.2</v>
      </c>
      <c r="I7" s="4" t="inlineStr">
        <is>
          <t xml:space="preserve"> </t>
        </is>
      </c>
    </row>
    <row r="8">
      <c r="A8" s="4" t="inlineStr">
        <is>
          <t>Common stock issued under equity plans (in shares)</t>
        </is>
      </c>
      <c r="B8" s="4" t="inlineStr">
        <is>
          <t xml:space="preserve"> </t>
        </is>
      </c>
      <c r="C8" s="4" t="inlineStr">
        <is>
          <t xml:space="preserve"> </t>
        </is>
      </c>
      <c r="D8" s="6" t="n">
        <v>4.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equity plans</t>
        </is>
      </c>
      <c r="B9" s="6" t="n">
        <v>146.4</v>
      </c>
      <c r="C9" s="6" t="n">
        <v>146.4</v>
      </c>
      <c r="D9" s="7" t="n">
        <v>4.3</v>
      </c>
      <c r="E9" s="4" t="inlineStr">
        <is>
          <t xml:space="preserve"> </t>
        </is>
      </c>
      <c r="F9" s="6" t="n">
        <v>142.1</v>
      </c>
      <c r="G9" s="4" t="inlineStr">
        <is>
          <t xml:space="preserve"> </t>
        </is>
      </c>
      <c r="H9" s="4" t="inlineStr">
        <is>
          <t xml:space="preserve"> </t>
        </is>
      </c>
      <c r="I9" s="4" t="inlineStr">
        <is>
          <t xml:space="preserve"> </t>
        </is>
      </c>
    </row>
    <row r="10">
      <c r="A10" s="4" t="inlineStr">
        <is>
          <t>Stock-based compensation expense</t>
        </is>
      </c>
      <c r="B10" s="6" t="n">
        <v>126.8</v>
      </c>
      <c r="C10" s="6" t="n">
        <v>126.8</v>
      </c>
      <c r="D10" s="4" t="inlineStr">
        <is>
          <t xml:space="preserve"> </t>
        </is>
      </c>
      <c r="E10" s="4" t="inlineStr">
        <is>
          <t xml:space="preserve"> </t>
        </is>
      </c>
      <c r="F10" s="6" t="n">
        <v>126.8</v>
      </c>
      <c r="G10" s="4" t="inlineStr">
        <is>
          <t xml:space="preserve"> </t>
        </is>
      </c>
      <c r="H10" s="4" t="inlineStr">
        <is>
          <t xml:space="preserve"> </t>
        </is>
      </c>
      <c r="I10" s="4" t="inlineStr">
        <is>
          <t xml:space="preserve"> </t>
        </is>
      </c>
    </row>
    <row r="11">
      <c r="A11" s="4" t="inlineStr">
        <is>
          <t>Purchases of treasury stock (in shares)</t>
        </is>
      </c>
      <c r="B11" s="4" t="inlineStr">
        <is>
          <t xml:space="preserve"> </t>
        </is>
      </c>
      <c r="C11" s="4" t="inlineStr">
        <is>
          <t xml:space="preserve"> </t>
        </is>
      </c>
      <c r="D11" s="4" t="inlineStr">
        <is>
          <t xml:space="preserve"> </t>
        </is>
      </c>
      <c r="E11" s="6" t="n">
        <v>20.1</v>
      </c>
      <c r="F11" s="4" t="inlineStr">
        <is>
          <t xml:space="preserve"> </t>
        </is>
      </c>
      <c r="G11" s="4" t="inlineStr">
        <is>
          <t xml:space="preserve"> </t>
        </is>
      </c>
      <c r="H11" s="4" t="inlineStr">
        <is>
          <t xml:space="preserve"> </t>
        </is>
      </c>
      <c r="I11" s="4" t="inlineStr">
        <is>
          <t xml:space="preserve"> </t>
        </is>
      </c>
    </row>
    <row r="12">
      <c r="A12" s="4" t="inlineStr">
        <is>
          <t>Purchases of treasury stock</t>
        </is>
      </c>
      <c r="B12" s="6" t="n">
        <v>-1727.1</v>
      </c>
      <c r="C12" s="6" t="n">
        <v>-1727.1</v>
      </c>
      <c r="D12" s="4" t="inlineStr">
        <is>
          <t xml:space="preserve"> </t>
        </is>
      </c>
      <c r="E12" s="7" t="n">
        <v>-1727.1</v>
      </c>
      <c r="F12" s="4" t="inlineStr">
        <is>
          <t xml:space="preserve"> </t>
        </is>
      </c>
      <c r="G12" s="4" t="inlineStr">
        <is>
          <t xml:space="preserve"> </t>
        </is>
      </c>
      <c r="H12" s="4" t="inlineStr">
        <is>
          <t xml:space="preserve"> </t>
        </is>
      </c>
      <c r="I12" s="4" t="inlineStr">
        <is>
          <t xml:space="preserve"> </t>
        </is>
      </c>
    </row>
    <row r="13">
      <c r="A13" s="4" t="inlineStr">
        <is>
          <t>Common stock, ending balance (in shares) at Dec. 31, 2022</t>
        </is>
      </c>
      <c r="B13" s="4" t="inlineStr">
        <is>
          <t xml:space="preserve"> </t>
        </is>
      </c>
      <c r="C13" s="4" t="inlineStr">
        <is>
          <t xml:space="preserve"> </t>
        </is>
      </c>
      <c r="D13" s="6" t="n">
        <v>646.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Dec. 31, 2022</t>
        </is>
      </c>
      <c r="B14" s="6" t="n">
        <v>5806.7</v>
      </c>
      <c r="C14" s="6" t="n">
        <v>5806.7</v>
      </c>
      <c r="D14" s="7" t="n">
        <v>646.3</v>
      </c>
      <c r="E14" s="5" t="n">
        <v>-4144</v>
      </c>
      <c r="F14" s="6" t="n">
        <v>1969.3</v>
      </c>
      <c r="G14" s="8" t="n">
        <v>7590</v>
      </c>
      <c r="H14" s="6" t="n">
        <v>-254.9</v>
      </c>
      <c r="I14" s="8" t="n">
        <v>0</v>
      </c>
    </row>
    <row r="15">
      <c r="A15" s="4" t="inlineStr">
        <is>
          <t>Treasury stock, ending balance (in shares) at Dec. 31, 2022</t>
        </is>
      </c>
      <c r="B15" s="4" t="inlineStr">
        <is>
          <t xml:space="preserve"> </t>
        </is>
      </c>
      <c r="C15" s="4" t="inlineStr">
        <is>
          <t xml:space="preserve"> </t>
        </is>
      </c>
      <c r="D15" s="4" t="inlineStr">
        <is>
          <t xml:space="preserve"> </t>
        </is>
      </c>
      <c r="E15" s="8" t="n">
        <v>38</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1399.4</v>
      </c>
      <c r="C17" s="6" t="n">
        <v>1402.4</v>
      </c>
      <c r="D17" s="4" t="inlineStr">
        <is>
          <t xml:space="preserve"> </t>
        </is>
      </c>
      <c r="E17" s="4" t="inlineStr">
        <is>
          <t xml:space="preserve"> </t>
        </is>
      </c>
      <c r="F17" s="4" t="inlineStr">
        <is>
          <t xml:space="preserve"> </t>
        </is>
      </c>
      <c r="G17" s="6" t="n">
        <v>1402.4</v>
      </c>
      <c r="H17" s="4" t="inlineStr">
        <is>
          <t xml:space="preserve"> </t>
        </is>
      </c>
      <c r="I17" s="8" t="n">
        <v>-3</v>
      </c>
    </row>
    <row r="18">
      <c r="A18" s="4" t="inlineStr">
        <is>
          <t>Other comprehensive gain (loss), net of tax</t>
        </is>
      </c>
      <c r="B18" s="6" t="n">
        <v>12.1</v>
      </c>
      <c r="C18" s="6" t="n">
        <v>12.1</v>
      </c>
      <c r="D18" s="4" t="inlineStr">
        <is>
          <t xml:space="preserve"> </t>
        </is>
      </c>
      <c r="E18" s="4" t="inlineStr">
        <is>
          <t xml:space="preserve"> </t>
        </is>
      </c>
      <c r="F18" s="4" t="inlineStr">
        <is>
          <t xml:space="preserve"> </t>
        </is>
      </c>
      <c r="G18" s="4" t="inlineStr">
        <is>
          <t xml:space="preserve"> </t>
        </is>
      </c>
      <c r="H18" s="6" t="n">
        <v>12.1</v>
      </c>
      <c r="I18" s="4" t="inlineStr">
        <is>
          <t xml:space="preserve"> </t>
        </is>
      </c>
    </row>
    <row r="19">
      <c r="A19" s="4" t="inlineStr">
        <is>
          <t>Common stock issued under equity plans (in shares)</t>
        </is>
      </c>
      <c r="B19" s="4" t="inlineStr">
        <is>
          <t xml:space="preserve"> </t>
        </is>
      </c>
      <c r="C19" s="4" t="inlineStr">
        <is>
          <t xml:space="preserve"> </t>
        </is>
      </c>
      <c r="D19" s="6" t="n">
        <v>4.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under equity plans</t>
        </is>
      </c>
      <c r="B20" s="6" t="n">
        <v>169.9</v>
      </c>
      <c r="C20" s="6" t="n">
        <v>169.9</v>
      </c>
      <c r="D20" s="7" t="n">
        <v>4.2</v>
      </c>
      <c r="E20" s="4" t="inlineStr">
        <is>
          <t xml:space="preserve"> </t>
        </is>
      </c>
      <c r="F20" s="6" t="n">
        <v>165.7</v>
      </c>
      <c r="G20" s="4" t="inlineStr">
        <is>
          <t xml:space="preserve"> </t>
        </is>
      </c>
      <c r="H20" s="4" t="inlineStr">
        <is>
          <t xml:space="preserve"> </t>
        </is>
      </c>
      <c r="I20" s="4" t="inlineStr">
        <is>
          <t xml:space="preserve"> </t>
        </is>
      </c>
    </row>
    <row r="21">
      <c r="A21" s="4" t="inlineStr">
        <is>
          <t>Stock-based compensation expense</t>
        </is>
      </c>
      <c r="B21" s="6" t="n">
        <v>139.4</v>
      </c>
      <c r="C21" s="6" t="n">
        <v>139.4</v>
      </c>
      <c r="D21" s="4" t="inlineStr">
        <is>
          <t xml:space="preserve"> </t>
        </is>
      </c>
      <c r="E21" s="4" t="inlineStr">
        <is>
          <t xml:space="preserve"> </t>
        </is>
      </c>
      <c r="F21" s="6" t="n">
        <v>139.4</v>
      </c>
      <c r="G21" s="4" t="inlineStr">
        <is>
          <t xml:space="preserve"> </t>
        </is>
      </c>
      <c r="H21" s="4" t="inlineStr">
        <is>
          <t xml:space="preserve"> </t>
        </is>
      </c>
      <c r="I21" s="4" t="inlineStr">
        <is>
          <t xml:space="preserve"> </t>
        </is>
      </c>
    </row>
    <row r="22">
      <c r="A22" s="4" t="inlineStr">
        <is>
          <t>Purchases of treasury stock (in shares)</t>
        </is>
      </c>
      <c r="B22" s="4" t="inlineStr">
        <is>
          <t xml:space="preserve"> </t>
        </is>
      </c>
      <c r="C22" s="4" t="inlineStr">
        <is>
          <t xml:space="preserve"> </t>
        </is>
      </c>
      <c r="D22" s="4" t="inlineStr">
        <is>
          <t xml:space="preserve"> </t>
        </is>
      </c>
      <c r="E22" s="6" t="n">
        <v>11.4</v>
      </c>
      <c r="F22" s="4" t="inlineStr">
        <is>
          <t xml:space="preserve"> </t>
        </is>
      </c>
      <c r="G22" s="4" t="inlineStr">
        <is>
          <t xml:space="preserve"> </t>
        </is>
      </c>
      <c r="H22" s="4" t="inlineStr">
        <is>
          <t xml:space="preserve"> </t>
        </is>
      </c>
      <c r="I22" s="4" t="inlineStr">
        <is>
          <t xml:space="preserve"> </t>
        </is>
      </c>
    </row>
    <row r="23">
      <c r="A23" s="4" t="inlineStr">
        <is>
          <t>Purchases of treasury stock</t>
        </is>
      </c>
      <c r="B23" s="6" t="n">
        <v>-880.5</v>
      </c>
      <c r="C23" s="6" t="n">
        <v>-880.5</v>
      </c>
      <c r="D23" s="4" t="inlineStr">
        <is>
          <t xml:space="preserve"> </t>
        </is>
      </c>
      <c r="E23" s="7" t="n">
        <v>-880.5</v>
      </c>
      <c r="F23" s="4" t="inlineStr">
        <is>
          <t xml:space="preserve"> </t>
        </is>
      </c>
      <c r="G23" s="4" t="inlineStr">
        <is>
          <t xml:space="preserve"> </t>
        </is>
      </c>
      <c r="H23" s="4" t="inlineStr">
        <is>
          <t xml:space="preserve"> </t>
        </is>
      </c>
      <c r="I23" s="4" t="inlineStr">
        <is>
          <t xml:space="preserve"> </t>
        </is>
      </c>
    </row>
    <row r="24">
      <c r="A24" s="4" t="inlineStr">
        <is>
          <t>Changes to noncontrolling interest (Note 9)</t>
        </is>
      </c>
      <c r="B24" s="7" t="n">
        <v>72.4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2.40000000000001</v>
      </c>
    </row>
    <row r="25">
      <c r="A25" s="4" t="inlineStr">
        <is>
          <t>Common stock, ending balance (in shares) at Dec. 31, 2023</t>
        </is>
      </c>
      <c r="B25" s="6" t="n">
        <v>601.1</v>
      </c>
      <c r="C25" s="4" t="inlineStr">
        <is>
          <t xml:space="preserve"> </t>
        </is>
      </c>
      <c r="D25" s="6" t="n">
        <v>65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3</t>
        </is>
      </c>
      <c r="B26" s="7" t="n">
        <v>6719.4</v>
      </c>
      <c r="C26" s="8" t="n">
        <v>6650</v>
      </c>
      <c r="D26" s="7" t="n">
        <v>650.5</v>
      </c>
      <c r="E26" s="7" t="n">
        <v>-5024.5</v>
      </c>
      <c r="F26" s="6" t="n">
        <v>2274.4</v>
      </c>
      <c r="G26" s="6" t="n">
        <v>8992.4</v>
      </c>
      <c r="H26" s="6" t="n">
        <v>-242.8</v>
      </c>
      <c r="I26" s="6" t="n">
        <v>69.40000000000001</v>
      </c>
    </row>
    <row r="27">
      <c r="A27" s="4" t="inlineStr">
        <is>
          <t>Treasury stock, ending balance (in shares) at Dec. 31, 2023</t>
        </is>
      </c>
      <c r="B27" s="6" t="n">
        <v>49.4</v>
      </c>
      <c r="C27" s="4" t="inlineStr">
        <is>
          <t xml:space="preserve"> </t>
        </is>
      </c>
      <c r="D27" s="4" t="inlineStr">
        <is>
          <t xml:space="preserve"> </t>
        </is>
      </c>
      <c r="E27" s="6" t="n">
        <v>49.4</v>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7" t="n">
        <v>4169.7</v>
      </c>
      <c r="C29" s="6" t="n">
        <v>4174.6</v>
      </c>
      <c r="D29" s="4" t="inlineStr">
        <is>
          <t xml:space="preserve"> </t>
        </is>
      </c>
      <c r="E29" s="4" t="inlineStr">
        <is>
          <t xml:space="preserve"> </t>
        </is>
      </c>
      <c r="F29" s="4" t="inlineStr">
        <is>
          <t xml:space="preserve"> </t>
        </is>
      </c>
      <c r="G29" s="6" t="n">
        <v>4174.6</v>
      </c>
      <c r="H29" s="4" t="inlineStr">
        <is>
          <t xml:space="preserve"> </t>
        </is>
      </c>
      <c r="I29" s="6" t="n">
        <v>-4.9</v>
      </c>
    </row>
    <row r="30">
      <c r="A30" s="4" t="inlineStr">
        <is>
          <t>Other comprehensive gain (loss), net of tax</t>
        </is>
      </c>
      <c r="B30" s="6" t="n">
        <v>-1.7</v>
      </c>
      <c r="C30" s="6" t="n">
        <v>-1.7</v>
      </c>
      <c r="D30" s="4" t="inlineStr">
        <is>
          <t xml:space="preserve"> </t>
        </is>
      </c>
      <c r="E30" s="4" t="inlineStr">
        <is>
          <t xml:space="preserve"> </t>
        </is>
      </c>
      <c r="F30" s="4" t="inlineStr">
        <is>
          <t xml:space="preserve"> </t>
        </is>
      </c>
      <c r="G30" s="4" t="inlineStr">
        <is>
          <t xml:space="preserve"> </t>
        </is>
      </c>
      <c r="H30" s="6" t="n">
        <v>-1.7</v>
      </c>
      <c r="I30" s="4" t="inlineStr">
        <is>
          <t xml:space="preserve"> </t>
        </is>
      </c>
    </row>
    <row r="31">
      <c r="A31" s="4" t="inlineStr">
        <is>
          <t>Common stock issued under equity plans (in shares)</t>
        </is>
      </c>
      <c r="B31" s="4" t="inlineStr">
        <is>
          <t xml:space="preserve"> </t>
        </is>
      </c>
      <c r="C31" s="4" t="inlineStr">
        <is>
          <t xml:space="preserve"> </t>
        </is>
      </c>
      <c r="D31" s="6" t="n">
        <v>4.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under equity plans</t>
        </is>
      </c>
      <c r="B32" s="6" t="n">
        <v>179.5</v>
      </c>
      <c r="C32" s="6" t="n">
        <v>179.5</v>
      </c>
      <c r="D32" s="7" t="n">
        <v>4.3</v>
      </c>
      <c r="E32" s="4" t="inlineStr">
        <is>
          <t xml:space="preserve"> </t>
        </is>
      </c>
      <c r="F32" s="6" t="n">
        <v>175.2</v>
      </c>
      <c r="G32" s="4" t="inlineStr">
        <is>
          <t xml:space="preserve"> </t>
        </is>
      </c>
      <c r="H32" s="4" t="inlineStr">
        <is>
          <t xml:space="preserve"> </t>
        </is>
      </c>
      <c r="I32" s="4" t="inlineStr">
        <is>
          <t xml:space="preserve"> </t>
        </is>
      </c>
    </row>
    <row r="33">
      <c r="A33" s="4" t="inlineStr">
        <is>
          <t>Stock-based compensation expense</t>
        </is>
      </c>
      <c r="B33" s="6" t="n">
        <v>163.8</v>
      </c>
      <c r="C33" s="6" t="n">
        <v>163.8</v>
      </c>
      <c r="D33" s="4" t="inlineStr">
        <is>
          <t xml:space="preserve"> </t>
        </is>
      </c>
      <c r="E33" s="4" t="inlineStr">
        <is>
          <t xml:space="preserve"> </t>
        </is>
      </c>
      <c r="F33" s="6" t="n">
        <v>163.8</v>
      </c>
      <c r="G33" s="4" t="inlineStr">
        <is>
          <t xml:space="preserve"> </t>
        </is>
      </c>
      <c r="H33" s="4" t="inlineStr">
        <is>
          <t xml:space="preserve"> </t>
        </is>
      </c>
      <c r="I33" s="4" t="inlineStr">
        <is>
          <t xml:space="preserve"> </t>
        </is>
      </c>
    </row>
    <row r="34">
      <c r="A34" s="4" t="inlineStr">
        <is>
          <t>Purchases of treasury stock (in shares)</t>
        </is>
      </c>
      <c r="B34" s="4" t="inlineStr">
        <is>
          <t xml:space="preserve"> </t>
        </is>
      </c>
      <c r="C34" s="4" t="inlineStr">
        <is>
          <t xml:space="preserve"> </t>
        </is>
      </c>
      <c r="D34" s="4" t="inlineStr">
        <is>
          <t xml:space="preserve"> </t>
        </is>
      </c>
      <c r="E34" s="6" t="n">
        <v>16.8</v>
      </c>
      <c r="F34" s="4" t="inlineStr">
        <is>
          <t xml:space="preserve"> </t>
        </is>
      </c>
      <c r="G34" s="4" t="inlineStr">
        <is>
          <t xml:space="preserve"> </t>
        </is>
      </c>
      <c r="H34" s="4" t="inlineStr">
        <is>
          <t xml:space="preserve"> </t>
        </is>
      </c>
      <c r="I34" s="4" t="inlineStr">
        <is>
          <t xml:space="preserve"> </t>
        </is>
      </c>
    </row>
    <row r="35">
      <c r="A35" s="4" t="inlineStr">
        <is>
          <t>Purchases of treasury stock</t>
        </is>
      </c>
      <c r="B35" s="7" t="n">
        <v>-1167.8</v>
      </c>
      <c r="C35" s="6" t="n">
        <v>-1167.8</v>
      </c>
      <c r="D35" s="4" t="inlineStr">
        <is>
          <t xml:space="preserve"> </t>
        </is>
      </c>
      <c r="E35" s="7" t="n">
        <v>-1167.8</v>
      </c>
      <c r="F35" s="4" t="inlineStr">
        <is>
          <t xml:space="preserve"> </t>
        </is>
      </c>
      <c r="G35" s="4" t="inlineStr">
        <is>
          <t xml:space="preserve"> </t>
        </is>
      </c>
      <c r="H35" s="4" t="inlineStr">
        <is>
          <t xml:space="preserve"> </t>
        </is>
      </c>
      <c r="I35" s="4" t="inlineStr">
        <is>
          <t xml:space="preserve"> </t>
        </is>
      </c>
    </row>
    <row r="36">
      <c r="A36" s="4" t="inlineStr">
        <is>
          <t>Common stock, ending balance (in shares) at Dec. 31, 2024</t>
        </is>
      </c>
      <c r="B36" s="6" t="n">
        <v>588.6</v>
      </c>
      <c r="C36" s="4" t="inlineStr">
        <is>
          <t xml:space="preserve"> </t>
        </is>
      </c>
      <c r="D36" s="6" t="n">
        <v>654.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4</t>
        </is>
      </c>
      <c r="B37" s="7" t="n">
        <v>10062.9</v>
      </c>
      <c r="C37" s="7" t="n">
        <v>9998.4</v>
      </c>
      <c r="D37" s="7" t="n">
        <v>654.8</v>
      </c>
      <c r="E37" s="7" t="n">
        <v>-6192.3</v>
      </c>
      <c r="F37" s="7" t="n">
        <v>2613.4</v>
      </c>
      <c r="G37" s="5" t="n">
        <v>13167</v>
      </c>
      <c r="H37" s="7" t="n">
        <v>-244.5</v>
      </c>
      <c r="I37" s="7" t="n">
        <v>64.5</v>
      </c>
    </row>
    <row r="38">
      <c r="A38" s="4" t="inlineStr">
        <is>
          <t>Treasury stock, ending balance (in shares) at Dec. 31, 2024</t>
        </is>
      </c>
      <c r="B38" s="6" t="n">
        <v>66.2</v>
      </c>
      <c r="C38" s="4" t="inlineStr">
        <is>
          <t xml:space="preserve"> </t>
        </is>
      </c>
      <c r="D38" s="4" t="inlineStr">
        <is>
          <t xml:space="preserve"> </t>
        </is>
      </c>
      <c r="E38" s="6" t="n">
        <v>66.2</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Millions</t>
        </is>
      </c>
      <c r="B1" s="2" t="inlineStr">
        <is>
          <t>Dec. 31, 2024</t>
        </is>
      </c>
      <c r="C1" s="2" t="inlineStr">
        <is>
          <t>Dec. 31, 2023</t>
        </is>
      </c>
    </row>
    <row r="2">
      <c r="A2" s="3" t="inlineStr">
        <is>
          <t>Held-to-maturity</t>
        </is>
      </c>
      <c r="B2" s="4" t="inlineStr">
        <is>
          <t xml:space="preserve"> </t>
        </is>
      </c>
      <c r="C2" s="4" t="inlineStr">
        <is>
          <t xml:space="preserve"> </t>
        </is>
      </c>
    </row>
    <row r="3">
      <c r="A3" s="4" t="inlineStr">
        <is>
          <t>Amortized Cost</t>
        </is>
      </c>
      <c r="B3" s="7" t="n">
        <v>57.9</v>
      </c>
      <c r="C3" s="4" t="inlineStr">
        <is>
          <t xml:space="preserve"> </t>
        </is>
      </c>
    </row>
    <row r="4">
      <c r="A4" s="4" t="inlineStr">
        <is>
          <t>Fair Value</t>
        </is>
      </c>
      <c r="B4" s="6" t="n">
        <v>57.9</v>
      </c>
      <c r="C4" s="4" t="inlineStr">
        <is>
          <t xml:space="preserve"> </t>
        </is>
      </c>
    </row>
    <row r="5">
      <c r="A5" s="3" t="inlineStr">
        <is>
          <t>Available-for-sale</t>
        </is>
      </c>
      <c r="B5" s="4" t="inlineStr">
        <is>
          <t xml:space="preserve"> </t>
        </is>
      </c>
      <c r="C5" s="4" t="inlineStr">
        <is>
          <t xml:space="preserve"> </t>
        </is>
      </c>
    </row>
    <row r="6">
      <c r="A6" s="4" t="inlineStr">
        <is>
          <t>Amortized Cost</t>
        </is>
      </c>
      <c r="B6" s="6" t="n">
        <v>1026.4</v>
      </c>
      <c r="C6" s="7" t="n">
        <v>926.1</v>
      </c>
    </row>
    <row r="7">
      <c r="A7" s="4" t="inlineStr">
        <is>
          <t>Gross Unrealized Gains</t>
        </is>
      </c>
      <c r="B7" s="6" t="n">
        <v>0.2</v>
      </c>
      <c r="C7" s="6" t="n">
        <v>0.1</v>
      </c>
    </row>
    <row r="8">
      <c r="A8" s="4" t="inlineStr">
        <is>
          <t>Gross Unrealized Losses</t>
        </is>
      </c>
      <c r="B8" s="6" t="n">
        <v>-5.3</v>
      </c>
      <c r="C8" s="6" t="n">
        <v>-27.5</v>
      </c>
    </row>
    <row r="9">
      <c r="A9" s="4" t="inlineStr">
        <is>
          <t>Fair Value</t>
        </is>
      </c>
      <c r="B9" s="6" t="n">
        <v>1021.3</v>
      </c>
      <c r="C9" s="6" t="n">
        <v>898.7</v>
      </c>
    </row>
    <row r="10">
      <c r="A10" s="4" t="inlineStr">
        <is>
          <t>Bank time deposits</t>
        </is>
      </c>
      <c r="B10" s="4" t="inlineStr">
        <is>
          <t xml:space="preserve"> </t>
        </is>
      </c>
      <c r="C10" s="4" t="inlineStr">
        <is>
          <t xml:space="preserve"> </t>
        </is>
      </c>
    </row>
    <row r="11">
      <c r="A11" s="3" t="inlineStr">
        <is>
          <t>Held-to-maturity</t>
        </is>
      </c>
      <c r="B11" s="4" t="inlineStr">
        <is>
          <t xml:space="preserve"> </t>
        </is>
      </c>
      <c r="C11" s="4" t="inlineStr">
        <is>
          <t xml:space="preserve"> </t>
        </is>
      </c>
    </row>
    <row r="12">
      <c r="A12" s="4" t="inlineStr">
        <is>
          <t>Amortized Cost</t>
        </is>
      </c>
      <c r="B12" s="6" t="n">
        <v>57.9</v>
      </c>
      <c r="C12" s="6" t="n">
        <v>64.5</v>
      </c>
    </row>
    <row r="13">
      <c r="A13" s="4" t="inlineStr">
        <is>
          <t>Gross Unrealized Gains</t>
        </is>
      </c>
      <c r="B13" s="8" t="n">
        <v>0</v>
      </c>
      <c r="C13" s="8" t="n">
        <v>0</v>
      </c>
    </row>
    <row r="14">
      <c r="A14" s="4" t="inlineStr">
        <is>
          <t>Gross Unrealized Losses</t>
        </is>
      </c>
      <c r="B14" s="8" t="n">
        <v>0</v>
      </c>
      <c r="C14" s="8" t="n">
        <v>0</v>
      </c>
    </row>
    <row r="15">
      <c r="A15" s="4" t="inlineStr">
        <is>
          <t>Fair Value</t>
        </is>
      </c>
      <c r="B15" s="6" t="n">
        <v>57.9</v>
      </c>
      <c r="C15" s="6" t="n">
        <v>64.5</v>
      </c>
    </row>
    <row r="16">
      <c r="A16" s="3" t="inlineStr">
        <is>
          <t>Available-for-sale</t>
        </is>
      </c>
      <c r="B16" s="4" t="inlineStr">
        <is>
          <t xml:space="preserve"> </t>
        </is>
      </c>
      <c r="C16" s="4" t="inlineStr">
        <is>
          <t xml:space="preserve"> </t>
        </is>
      </c>
    </row>
    <row r="17">
      <c r="A17" s="4" t="inlineStr">
        <is>
          <t>Amortized Cost</t>
        </is>
      </c>
      <c r="B17" s="6" t="n">
        <v>13.9</v>
      </c>
      <c r="C17" s="8" t="n">
        <v>0</v>
      </c>
    </row>
    <row r="18">
      <c r="A18" s="4" t="inlineStr">
        <is>
          <t>Gross Unrealized Gains</t>
        </is>
      </c>
      <c r="B18" s="8" t="n">
        <v>0</v>
      </c>
      <c r="C18" s="8" t="n">
        <v>0</v>
      </c>
    </row>
    <row r="19">
      <c r="A19" s="4" t="inlineStr">
        <is>
          <t>Gross Unrealized Losses</t>
        </is>
      </c>
      <c r="B19" s="8" t="n">
        <v>0</v>
      </c>
      <c r="C19" s="8" t="n">
        <v>0</v>
      </c>
    </row>
    <row r="20">
      <c r="A20" s="4" t="inlineStr">
        <is>
          <t>Fair Value</t>
        </is>
      </c>
      <c r="B20" s="6" t="n">
        <v>13.9</v>
      </c>
      <c r="C20" s="8" t="n">
        <v>0</v>
      </c>
    </row>
    <row r="21">
      <c r="A21" s="4" t="inlineStr">
        <is>
          <t>Commercial paper</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6" t="n">
        <v>236.5</v>
      </c>
      <c r="C23" s="8" t="n">
        <v>0</v>
      </c>
    </row>
    <row r="24">
      <c r="A24" s="4" t="inlineStr">
        <is>
          <t>Gross Unrealized Gains</t>
        </is>
      </c>
      <c r="B24" s="8" t="n">
        <v>0</v>
      </c>
      <c r="C24" s="8" t="n">
        <v>0</v>
      </c>
    </row>
    <row r="25">
      <c r="A25" s="4" t="inlineStr">
        <is>
          <t>Gross Unrealized Losses</t>
        </is>
      </c>
      <c r="B25" s="8" t="n">
        <v>0</v>
      </c>
      <c r="C25" s="8" t="n">
        <v>0</v>
      </c>
    </row>
    <row r="26">
      <c r="A26" s="4" t="inlineStr">
        <is>
          <t>Fair Value</t>
        </is>
      </c>
      <c r="B26" s="6" t="n">
        <v>236.5</v>
      </c>
      <c r="C26" s="8" t="n">
        <v>0</v>
      </c>
    </row>
    <row r="27">
      <c r="A27" s="4" t="inlineStr">
        <is>
          <t>U.S. government and agency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6" t="n">
        <v>238.1</v>
      </c>
      <c r="C29" s="6" t="n">
        <v>72.7</v>
      </c>
    </row>
    <row r="30">
      <c r="A30" s="4" t="inlineStr">
        <is>
          <t>Gross Unrealized Gains</t>
        </is>
      </c>
      <c r="B30" s="6" t="n">
        <v>0.1</v>
      </c>
      <c r="C30" s="6" t="n">
        <v>0.1</v>
      </c>
    </row>
    <row r="31">
      <c r="A31" s="4" t="inlineStr">
        <is>
          <t>Gross Unrealized Losses</t>
        </is>
      </c>
      <c r="B31" s="6" t="n">
        <v>-1.1</v>
      </c>
      <c r="C31" s="6" t="n">
        <v>-2.8</v>
      </c>
    </row>
    <row r="32">
      <c r="A32" s="4" t="inlineStr">
        <is>
          <t>Fair Value</t>
        </is>
      </c>
      <c r="B32" s="6" t="n">
        <v>237.1</v>
      </c>
      <c r="C32" s="8" t="n">
        <v>70</v>
      </c>
    </row>
    <row r="33">
      <c r="A33" s="4" t="inlineStr">
        <is>
          <t>Asset-backed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6" t="n">
        <v>70.2</v>
      </c>
      <c r="C35" s="6" t="n">
        <v>192.1</v>
      </c>
    </row>
    <row r="36">
      <c r="A36" s="4" t="inlineStr">
        <is>
          <t>Gross Unrealized Gains</t>
        </is>
      </c>
      <c r="B36" s="8" t="n">
        <v>0</v>
      </c>
      <c r="C36" s="8" t="n">
        <v>0</v>
      </c>
    </row>
    <row r="37">
      <c r="A37" s="4" t="inlineStr">
        <is>
          <t>Gross Unrealized Losses</t>
        </is>
      </c>
      <c r="B37" s="6" t="n">
        <v>-1.4</v>
      </c>
      <c r="C37" s="6" t="n">
        <v>-7.8</v>
      </c>
    </row>
    <row r="38">
      <c r="A38" s="4" t="inlineStr">
        <is>
          <t>Fair Value</t>
        </is>
      </c>
      <c r="B38" s="6" t="n">
        <v>68.8</v>
      </c>
      <c r="C38" s="6" t="n">
        <v>184.3</v>
      </c>
    </row>
    <row r="39">
      <c r="A39" s="4" t="inlineStr">
        <is>
          <t>Corporate debt securities</t>
        </is>
      </c>
      <c r="B39" s="4" t="inlineStr">
        <is>
          <t xml:space="preserve"> </t>
        </is>
      </c>
      <c r="C39" s="4" t="inlineStr">
        <is>
          <t xml:space="preserve"> </t>
        </is>
      </c>
    </row>
    <row r="40">
      <c r="A40" s="3" t="inlineStr">
        <is>
          <t>Available-for-sale</t>
        </is>
      </c>
      <c r="B40" s="4" t="inlineStr">
        <is>
          <t xml:space="preserve"> </t>
        </is>
      </c>
      <c r="C40" s="4" t="inlineStr">
        <is>
          <t xml:space="preserve"> </t>
        </is>
      </c>
    </row>
    <row r="41">
      <c r="A41" s="4" t="inlineStr">
        <is>
          <t>Amortized Cost</t>
        </is>
      </c>
      <c r="B41" s="8" t="n">
        <v>465</v>
      </c>
      <c r="C41" s="6" t="n">
        <v>658.5</v>
      </c>
    </row>
    <row r="42">
      <c r="A42" s="4" t="inlineStr">
        <is>
          <t>Gross Unrealized Gains</t>
        </is>
      </c>
      <c r="B42" s="6" t="n">
        <v>0.1</v>
      </c>
      <c r="C42" s="8" t="n">
        <v>0</v>
      </c>
    </row>
    <row r="43">
      <c r="A43" s="4" t="inlineStr">
        <is>
          <t>Gross Unrealized Losses</t>
        </is>
      </c>
      <c r="B43" s="6" t="n">
        <v>-2.8</v>
      </c>
      <c r="C43" s="6" t="n">
        <v>-16.7</v>
      </c>
    </row>
    <row r="44">
      <c r="A44" s="4" t="inlineStr">
        <is>
          <t>Fair Value</t>
        </is>
      </c>
      <c r="B44" s="6" t="n">
        <v>462.3</v>
      </c>
      <c r="C44" s="6" t="n">
        <v>641.8</v>
      </c>
    </row>
    <row r="45">
      <c r="A45" s="4" t="inlineStr">
        <is>
          <t>Municipal securitie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6" t="n">
        <v>2.7</v>
      </c>
      <c r="C47" s="6" t="n">
        <v>2.8</v>
      </c>
    </row>
    <row r="48">
      <c r="A48" s="4" t="inlineStr">
        <is>
          <t>Gross Unrealized Gains</t>
        </is>
      </c>
      <c r="B48" s="8" t="n">
        <v>0</v>
      </c>
      <c r="C48" s="8" t="n">
        <v>0</v>
      </c>
    </row>
    <row r="49">
      <c r="A49" s="4" t="inlineStr">
        <is>
          <t>Gross Unrealized Losses</t>
        </is>
      </c>
      <c r="B49" s="8" t="n">
        <v>0</v>
      </c>
      <c r="C49" s="6" t="n">
        <v>-0.2</v>
      </c>
    </row>
    <row r="50">
      <c r="A50" s="4" t="inlineStr">
        <is>
          <t>Fair Value</t>
        </is>
      </c>
      <c r="B50" s="7" t="n">
        <v>2.7</v>
      </c>
      <c r="C50" s="7"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in Debt Securities, by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1 year or less</t>
        </is>
      </c>
      <c r="B3" s="7" t="n">
        <v>57.9</v>
      </c>
      <c r="C3" s="4" t="inlineStr">
        <is>
          <t xml:space="preserve"> </t>
        </is>
      </c>
    </row>
    <row r="4">
      <c r="A4" s="4" t="inlineStr">
        <is>
          <t>Due after 1 year through 5 years</t>
        </is>
      </c>
      <c r="B4" s="8" t="n">
        <v>0</v>
      </c>
      <c r="C4" s="4" t="inlineStr">
        <is>
          <t xml:space="preserve"> </t>
        </is>
      </c>
    </row>
    <row r="5">
      <c r="A5" s="4" t="inlineStr">
        <is>
          <t>Instruments not due at a single maturity date</t>
        </is>
      </c>
      <c r="B5" s="8" t="n">
        <v>0</v>
      </c>
      <c r="C5" s="4" t="inlineStr">
        <is>
          <t xml:space="preserve"> </t>
        </is>
      </c>
    </row>
    <row r="6">
      <c r="A6" s="4" t="inlineStr">
        <is>
          <t>Amortized Cost</t>
        </is>
      </c>
      <c r="B6" s="6" t="n">
        <v>57.9</v>
      </c>
      <c r="C6" s="4" t="inlineStr">
        <is>
          <t xml:space="preserve"> </t>
        </is>
      </c>
    </row>
    <row r="7">
      <c r="A7" s="3" t="inlineStr">
        <is>
          <t>Fair Value</t>
        </is>
      </c>
      <c r="B7" s="4" t="inlineStr">
        <is>
          <t xml:space="preserve"> </t>
        </is>
      </c>
      <c r="C7" s="4" t="inlineStr">
        <is>
          <t xml:space="preserve"> </t>
        </is>
      </c>
    </row>
    <row r="8">
      <c r="A8" s="4" t="inlineStr">
        <is>
          <t>Due in 1 year or less</t>
        </is>
      </c>
      <c r="B8" s="6" t="n">
        <v>57.9</v>
      </c>
      <c r="C8" s="4" t="inlineStr">
        <is>
          <t xml:space="preserve"> </t>
        </is>
      </c>
    </row>
    <row r="9">
      <c r="A9" s="4" t="inlineStr">
        <is>
          <t>Due after 1 year through 5 years</t>
        </is>
      </c>
      <c r="B9" s="8" t="n">
        <v>0</v>
      </c>
      <c r="C9" s="4" t="inlineStr">
        <is>
          <t xml:space="preserve"> </t>
        </is>
      </c>
    </row>
    <row r="10">
      <c r="A10" s="4" t="inlineStr">
        <is>
          <t>Instruments not due at a single maturity date</t>
        </is>
      </c>
      <c r="B10" s="8" t="n">
        <v>0</v>
      </c>
      <c r="C10" s="4" t="inlineStr">
        <is>
          <t xml:space="preserve"> </t>
        </is>
      </c>
    </row>
    <row r="11">
      <c r="A11" s="4" t="inlineStr">
        <is>
          <t>Fair Value</t>
        </is>
      </c>
      <c r="B11" s="6" t="n">
        <v>57.9</v>
      </c>
      <c r="C11" s="4" t="inlineStr">
        <is>
          <t xml:space="preserve"> </t>
        </is>
      </c>
    </row>
    <row r="12">
      <c r="A12" s="3" t="inlineStr">
        <is>
          <t>Amortized Cost</t>
        </is>
      </c>
      <c r="B12" s="4" t="inlineStr">
        <is>
          <t xml:space="preserve"> </t>
        </is>
      </c>
      <c r="C12" s="4" t="inlineStr">
        <is>
          <t xml:space="preserve"> </t>
        </is>
      </c>
    </row>
    <row r="13">
      <c r="A13" s="4" t="inlineStr">
        <is>
          <t>Due in 1 year or less</t>
        </is>
      </c>
      <c r="B13" s="8" t="n">
        <v>874</v>
      </c>
      <c r="C13" s="4" t="inlineStr">
        <is>
          <t xml:space="preserve"> </t>
        </is>
      </c>
    </row>
    <row r="14">
      <c r="A14" s="4" t="inlineStr">
        <is>
          <t>Due after 1 year through 5 years</t>
        </is>
      </c>
      <c r="B14" s="6" t="n">
        <v>64.3</v>
      </c>
      <c r="C14" s="4" t="inlineStr">
        <is>
          <t xml:space="preserve"> </t>
        </is>
      </c>
    </row>
    <row r="15">
      <c r="A15" s="4" t="inlineStr">
        <is>
          <t>Instruments not due at a single maturity date</t>
        </is>
      </c>
      <c r="B15" s="6" t="n">
        <v>88.09999999999999</v>
      </c>
      <c r="C15" s="4" t="inlineStr">
        <is>
          <t xml:space="preserve"> </t>
        </is>
      </c>
    </row>
    <row r="16">
      <c r="A16" s="4" t="inlineStr">
        <is>
          <t>Amortized Cost</t>
        </is>
      </c>
      <c r="B16" s="6" t="n">
        <v>1026.4</v>
      </c>
      <c r="C16" s="7" t="n">
        <v>926.1</v>
      </c>
    </row>
    <row r="17">
      <c r="A17" s="3" t="inlineStr">
        <is>
          <t>Fair Value</t>
        </is>
      </c>
      <c r="B17" s="4" t="inlineStr">
        <is>
          <t xml:space="preserve"> </t>
        </is>
      </c>
      <c r="C17" s="4" t="inlineStr">
        <is>
          <t xml:space="preserve"> </t>
        </is>
      </c>
    </row>
    <row r="18">
      <c r="A18" s="4" t="inlineStr">
        <is>
          <t>Due in 1 year or less</t>
        </is>
      </c>
      <c r="B18" s="6" t="n">
        <v>872.8</v>
      </c>
      <c r="C18" s="4" t="inlineStr">
        <is>
          <t xml:space="preserve"> </t>
        </is>
      </c>
    </row>
    <row r="19">
      <c r="A19" s="4" t="inlineStr">
        <is>
          <t>Due after 1 year through 5 years</t>
        </is>
      </c>
      <c r="B19" s="6" t="n">
        <v>62.8</v>
      </c>
      <c r="C19" s="4" t="inlineStr">
        <is>
          <t xml:space="preserve"> </t>
        </is>
      </c>
    </row>
    <row r="20">
      <c r="A20" s="4" t="inlineStr">
        <is>
          <t>Instruments not due at a single maturity date</t>
        </is>
      </c>
      <c r="B20" s="6" t="n">
        <v>85.7</v>
      </c>
      <c r="C20" s="4" t="inlineStr">
        <is>
          <t xml:space="preserve"> </t>
        </is>
      </c>
    </row>
    <row r="21">
      <c r="A21" s="4" t="inlineStr">
        <is>
          <t>Fair Value</t>
        </is>
      </c>
      <c r="B21" s="7" t="n">
        <v>1021.3</v>
      </c>
      <c r="C21" s="7" t="n">
        <v>89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es on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less than 12 months</t>
        </is>
      </c>
      <c r="B3" s="7" t="n">
        <v>8.4</v>
      </c>
      <c r="C3" s="7" t="n">
        <v>35.2</v>
      </c>
    </row>
    <row r="4">
      <c r="A4" s="4" t="inlineStr">
        <is>
          <t>Gross unrealized losses, less than 12 months</t>
        </is>
      </c>
      <c r="B4" s="6" t="n">
        <v>-0.1</v>
      </c>
      <c r="C4" s="6" t="n">
        <v>-1.9</v>
      </c>
    </row>
    <row r="5">
      <c r="A5" s="4" t="inlineStr">
        <is>
          <t>Fair value, 12 months or greater</t>
        </is>
      </c>
      <c r="B5" s="6" t="n">
        <v>214.2</v>
      </c>
      <c r="C5" s="6" t="n">
        <v>843.7</v>
      </c>
    </row>
    <row r="6">
      <c r="A6" s="4" t="inlineStr">
        <is>
          <t>Gross unrealized losses, 12 months or greater</t>
        </is>
      </c>
      <c r="B6" s="6" t="n">
        <v>-5.2</v>
      </c>
      <c r="C6" s="6" t="n">
        <v>-25.6</v>
      </c>
    </row>
    <row r="7">
      <c r="A7" s="4" t="inlineStr">
        <is>
          <t>Total fair value</t>
        </is>
      </c>
      <c r="B7" s="6" t="n">
        <v>222.6</v>
      </c>
      <c r="C7" s="6" t="n">
        <v>878.9</v>
      </c>
    </row>
    <row r="8">
      <c r="A8" s="4" t="inlineStr">
        <is>
          <t>Total gross unrealized losses</t>
        </is>
      </c>
      <c r="B8" s="6" t="n">
        <v>-5.3</v>
      </c>
      <c r="C8" s="6" t="n">
        <v>-27.5</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8" t="n">
        <v>0</v>
      </c>
      <c r="C11" s="8" t="n">
        <v>0</v>
      </c>
    </row>
    <row r="12">
      <c r="A12" s="4" t="inlineStr">
        <is>
          <t>Gross unrealized losses, less than 12 months</t>
        </is>
      </c>
      <c r="B12" s="8" t="n">
        <v>0</v>
      </c>
      <c r="C12" s="8" t="n">
        <v>0</v>
      </c>
    </row>
    <row r="13">
      <c r="A13" s="4" t="inlineStr">
        <is>
          <t>Fair value, 12 months or greater</t>
        </is>
      </c>
      <c r="B13" s="6" t="n">
        <v>19.9</v>
      </c>
      <c r="C13" s="6" t="n">
        <v>67.09999999999999</v>
      </c>
    </row>
    <row r="14">
      <c r="A14" s="4" t="inlineStr">
        <is>
          <t>Gross unrealized losses, 12 months or greater</t>
        </is>
      </c>
      <c r="B14" s="6" t="n">
        <v>-1.1</v>
      </c>
      <c r="C14" s="6" t="n">
        <v>-2.8</v>
      </c>
    </row>
    <row r="15">
      <c r="A15" s="4" t="inlineStr">
        <is>
          <t>Total fair value</t>
        </is>
      </c>
      <c r="B15" s="6" t="n">
        <v>19.9</v>
      </c>
      <c r="C15" s="6" t="n">
        <v>67.09999999999999</v>
      </c>
    </row>
    <row r="16">
      <c r="A16" s="4" t="inlineStr">
        <is>
          <t>Total gross unrealized losses</t>
        </is>
      </c>
      <c r="B16" s="6" t="n">
        <v>-1.1</v>
      </c>
      <c r="C16" s="6" t="n">
        <v>-2.8</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6" t="n">
        <v>8.4</v>
      </c>
      <c r="C19" s="6" t="n">
        <v>10.2</v>
      </c>
    </row>
    <row r="20">
      <c r="A20" s="4" t="inlineStr">
        <is>
          <t>Gross unrealized losses, less than 12 months</t>
        </is>
      </c>
      <c r="B20" s="6" t="n">
        <v>-0.1</v>
      </c>
      <c r="C20" s="6" t="n">
        <v>-1.8</v>
      </c>
    </row>
    <row r="21">
      <c r="A21" s="4" t="inlineStr">
        <is>
          <t>Fair value, 12 months or greater</t>
        </is>
      </c>
      <c r="B21" s="6" t="n">
        <v>53.3</v>
      </c>
      <c r="C21" s="6" t="n">
        <v>172.7</v>
      </c>
    </row>
    <row r="22">
      <c r="A22" s="4" t="inlineStr">
        <is>
          <t>Gross unrealized losses, 12 months or greater</t>
        </is>
      </c>
      <c r="B22" s="6" t="n">
        <v>-1.3</v>
      </c>
      <c r="C22" s="8" t="n">
        <v>-6</v>
      </c>
    </row>
    <row r="23">
      <c r="A23" s="4" t="inlineStr">
        <is>
          <t>Total fair value</t>
        </is>
      </c>
      <c r="B23" s="6" t="n">
        <v>61.7</v>
      </c>
      <c r="C23" s="6" t="n">
        <v>182.9</v>
      </c>
    </row>
    <row r="24">
      <c r="A24" s="4" t="inlineStr">
        <is>
          <t>Total gross unrealized losses</t>
        </is>
      </c>
      <c r="B24" s="6" t="n">
        <v>-1.4</v>
      </c>
      <c r="C24" s="6" t="n">
        <v>-7.8</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8" t="n">
        <v>0</v>
      </c>
      <c r="C27" s="8" t="n">
        <v>25</v>
      </c>
    </row>
    <row r="28">
      <c r="A28" s="4" t="inlineStr">
        <is>
          <t>Gross unrealized losses, less than 12 months</t>
        </is>
      </c>
      <c r="B28" s="8" t="n">
        <v>0</v>
      </c>
      <c r="C28" s="6" t="n">
        <v>-0.1</v>
      </c>
    </row>
    <row r="29">
      <c r="A29" s="4" t="inlineStr">
        <is>
          <t>Fair value, 12 months or greater</t>
        </is>
      </c>
      <c r="B29" s="8" t="n">
        <v>141</v>
      </c>
      <c r="C29" s="6" t="n">
        <v>601.3</v>
      </c>
    </row>
    <row r="30">
      <c r="A30" s="4" t="inlineStr">
        <is>
          <t>Gross unrealized losses, 12 months or greater</t>
        </is>
      </c>
      <c r="B30" s="6" t="n">
        <v>-2.8</v>
      </c>
      <c r="C30" s="6" t="n">
        <v>-16.6</v>
      </c>
    </row>
    <row r="31">
      <c r="A31" s="4" t="inlineStr">
        <is>
          <t>Total fair value</t>
        </is>
      </c>
      <c r="B31" s="8" t="n">
        <v>141</v>
      </c>
      <c r="C31" s="6" t="n">
        <v>626.3</v>
      </c>
    </row>
    <row r="32">
      <c r="A32" s="4" t="inlineStr">
        <is>
          <t>Total gross unrealized losses</t>
        </is>
      </c>
      <c r="B32" s="7" t="n">
        <v>-2.8</v>
      </c>
      <c r="C32" s="6" t="n">
        <v>-16.7</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4" t="inlineStr">
        <is>
          <t xml:space="preserve"> </t>
        </is>
      </c>
      <c r="C35" s="8" t="n">
        <v>0</v>
      </c>
    </row>
    <row r="36">
      <c r="A36" s="4" t="inlineStr">
        <is>
          <t>Gross unrealized losses, less than 12 months</t>
        </is>
      </c>
      <c r="B36" s="4" t="inlineStr">
        <is>
          <t xml:space="preserve"> </t>
        </is>
      </c>
      <c r="C36" s="8" t="n">
        <v>0</v>
      </c>
    </row>
    <row r="37">
      <c r="A37" s="4" t="inlineStr">
        <is>
          <t>Fair value, 12 months or greater</t>
        </is>
      </c>
      <c r="B37" s="4" t="inlineStr">
        <is>
          <t xml:space="preserve"> </t>
        </is>
      </c>
      <c r="C37" s="6" t="n">
        <v>2.6</v>
      </c>
    </row>
    <row r="38">
      <c r="A38" s="4" t="inlineStr">
        <is>
          <t>Gross unrealized losses, 12 months or greater</t>
        </is>
      </c>
      <c r="B38" s="4" t="inlineStr">
        <is>
          <t xml:space="preserve"> </t>
        </is>
      </c>
      <c r="C38" s="6" t="n">
        <v>-0.2</v>
      </c>
    </row>
    <row r="39">
      <c r="A39" s="4" t="inlineStr">
        <is>
          <t>Total fair value</t>
        </is>
      </c>
      <c r="B39" s="4" t="inlineStr">
        <is>
          <t xml:space="preserve"> </t>
        </is>
      </c>
      <c r="C39" s="6" t="n">
        <v>2.6</v>
      </c>
    </row>
    <row r="40">
      <c r="A40" s="4" t="inlineStr">
        <is>
          <t>Total gross unrealized losses</t>
        </is>
      </c>
      <c r="B40" s="4" t="inlineStr">
        <is>
          <t xml:space="preserve"> </t>
        </is>
      </c>
      <c r="C40" s="7" t="n">
        <v>-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Unconsolidated Affiliates (Details) - USD ($) $ in Millions</t>
        </is>
      </c>
      <c r="B1" s="2" t="inlineStr">
        <is>
          <t>Dec. 31, 2024</t>
        </is>
      </c>
      <c r="C1" s="2" t="inlineStr">
        <is>
          <t>Dec. 31, 2023</t>
        </is>
      </c>
    </row>
    <row r="2">
      <c r="A2" s="3" t="inlineStr">
        <is>
          <t>Equity method investments</t>
        </is>
      </c>
      <c r="B2" s="4" t="inlineStr">
        <is>
          <t xml:space="preserve"> </t>
        </is>
      </c>
      <c r="C2" s="4" t="inlineStr">
        <is>
          <t xml:space="preserve"> </t>
        </is>
      </c>
    </row>
    <row r="3">
      <c r="A3" s="4" t="inlineStr">
        <is>
          <t>Carrying value of equity method investments</t>
        </is>
      </c>
      <c r="B3" s="7" t="n">
        <v>34.8</v>
      </c>
      <c r="C3" s="7" t="n">
        <v>33.6</v>
      </c>
    </row>
    <row r="4">
      <c r="A4" s="3" t="inlineStr">
        <is>
          <t>Equity securities</t>
        </is>
      </c>
      <c r="B4" s="4" t="inlineStr">
        <is>
          <t xml:space="preserve"> </t>
        </is>
      </c>
      <c r="C4" s="4" t="inlineStr">
        <is>
          <t xml:space="preserve"> </t>
        </is>
      </c>
    </row>
    <row r="5">
      <c r="A5" s="4" t="inlineStr">
        <is>
          <t>Carrying value of marketable equity securities</t>
        </is>
      </c>
      <c r="B5" s="6" t="n">
        <v>5.5</v>
      </c>
      <c r="C5" s="8" t="n">
        <v>0</v>
      </c>
    </row>
    <row r="6">
      <c r="A6" s="4" t="inlineStr">
        <is>
          <t>Carrying value of non-marketable equity securities</t>
        </is>
      </c>
      <c r="B6" s="6" t="n">
        <v>119.1</v>
      </c>
      <c r="C6" s="6" t="n">
        <v>87.59999999999999</v>
      </c>
    </row>
    <row r="7">
      <c r="A7" s="4" t="inlineStr">
        <is>
          <t>Total investments in unconsolidated entities</t>
        </is>
      </c>
      <c r="B7" s="7" t="n">
        <v>159.4</v>
      </c>
      <c r="C7" s="7" t="n">
        <v>12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INVESTMENTS - Narrative (Details) $ in Millions</t>
        </is>
      </c>
      <c r="B1" s="2" t="inlineStr">
        <is>
          <t>12 Months Ended</t>
        </is>
      </c>
    </row>
    <row r="2">
      <c r="B2" s="2" t="inlineStr">
        <is>
          <t>Dec. 31, 2024 USD ($)</t>
        </is>
      </c>
    </row>
    <row r="3">
      <c r="A3" s="3" t="inlineStr">
        <is>
          <t>Debt and Equity Securities, FV-NI [Line Items]</t>
        </is>
      </c>
      <c r="B3" s="4" t="inlineStr">
        <is>
          <t xml:space="preserve"> </t>
        </is>
      </c>
    </row>
    <row r="4">
      <c r="A4" s="4" t="inlineStr">
        <is>
          <t>Upward price adjustments</t>
        </is>
      </c>
      <c r="B4" s="7" t="n">
        <v>0.5</v>
      </c>
    </row>
    <row r="5">
      <c r="A5" s="4" t="inlineStr">
        <is>
          <t>Downward price adjustment, annual amount</t>
        </is>
      </c>
      <c r="B5" s="6" t="n">
        <v>3.1</v>
      </c>
    </row>
    <row r="6">
      <c r="A6" s="4" t="inlineStr">
        <is>
          <t>Increase in non-marketable equity securities due to observable price changes</t>
        </is>
      </c>
      <c r="B6" s="6" t="n">
        <v>9.300000000000001</v>
      </c>
    </row>
    <row r="7">
      <c r="A7" s="4" t="inlineStr">
        <is>
          <t>Decrease in non-marketable equity securities due to observable price changes</t>
        </is>
      </c>
      <c r="B7" s="7" t="n">
        <v>6.2</v>
      </c>
    </row>
    <row r="8">
      <c r="A8" s="4" t="inlineStr">
        <is>
          <t>Limited Liability Company</t>
        </is>
      </c>
      <c r="B8" s="4" t="inlineStr">
        <is>
          <t xml:space="preserve"> </t>
        </is>
      </c>
    </row>
    <row r="9">
      <c r="A9" s="3" t="inlineStr">
        <is>
          <t>Debt and Equity Securities, FV-NI [Line Items]</t>
        </is>
      </c>
      <c r="B9" s="4" t="inlineStr">
        <is>
          <t xml:space="preserve"> </t>
        </is>
      </c>
    </row>
    <row r="10">
      <c r="A10" s="4" t="inlineStr">
        <is>
          <t>Investments taken period</t>
        </is>
      </c>
      <c r="B10" s="4" t="inlineStr">
        <is>
          <t>7 years</t>
        </is>
      </c>
    </row>
    <row r="11">
      <c r="A11" s="4" t="inlineStr">
        <is>
          <t>New Markets Tax Credit | Limited Liability Company</t>
        </is>
      </c>
      <c r="B11" s="4" t="inlineStr">
        <is>
          <t xml:space="preserve"> </t>
        </is>
      </c>
    </row>
    <row r="12">
      <c r="A12" s="3" t="inlineStr">
        <is>
          <t>Debt and Equity Securities, FV-NI [Line Items]</t>
        </is>
      </c>
      <c r="B12" s="4" t="inlineStr">
        <is>
          <t xml:space="preserve"> </t>
        </is>
      </c>
    </row>
    <row r="13">
      <c r="A13" s="4" t="inlineStr">
        <is>
          <t>Investment percentage (in percent)</t>
        </is>
      </c>
      <c r="B13" s="11" t="n">
        <v>0.3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VESTMENTS IN VARIABLE INTEREST ENTITIES - Narrative (Details) - USD ($) $ in Millions</t>
        </is>
      </c>
      <c r="B1" s="2" t="inlineStr">
        <is>
          <t>1 Months Ended</t>
        </is>
      </c>
      <c r="E1" s="2" t="inlineStr">
        <is>
          <t>12 Months Ended</t>
        </is>
      </c>
    </row>
    <row r="2">
      <c r="B2" s="2" t="inlineStr">
        <is>
          <t>Jul. 31, 2024</t>
        </is>
      </c>
      <c r="C2" s="2" t="inlineStr">
        <is>
          <t>Aug. 31, 2022</t>
        </is>
      </c>
      <c r="D2" s="2" t="inlineStr">
        <is>
          <t>Jun. 30, 2022</t>
        </is>
      </c>
      <c r="E2" s="2" t="inlineStr">
        <is>
          <t>Dec. 31, 2024</t>
        </is>
      </c>
      <c r="F2" s="2" t="inlineStr">
        <is>
          <t>Dec. 31, 2023</t>
        </is>
      </c>
      <c r="G2" s="2" t="inlineStr">
        <is>
          <t>Dec. 31, 2022</t>
        </is>
      </c>
      <c r="H2" s="2" t="inlineStr">
        <is>
          <t>Dec. 31, 2019</t>
        </is>
      </c>
      <c r="I2" s="2" t="inlineStr">
        <is>
          <t>Feb. 28, 2025</t>
        </is>
      </c>
      <c r="J2" s="2" t="inlineStr">
        <is>
          <t>Apr.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4" t="inlineStr">
        <is>
          <t xml:space="preserve"> </t>
        </is>
      </c>
      <c r="C4" s="4" t="inlineStr">
        <is>
          <t xml:space="preserve"> </t>
        </is>
      </c>
      <c r="D4" s="4" t="inlineStr">
        <is>
          <t xml:space="preserve"> </t>
        </is>
      </c>
      <c r="E4" s="7" t="n">
        <v>13055.3</v>
      </c>
      <c r="F4" s="7" t="n">
        <v>9363.200000000001</v>
      </c>
      <c r="G4" s="4" t="inlineStr">
        <is>
          <t xml:space="preserve"> </t>
        </is>
      </c>
      <c r="H4" s="4" t="inlineStr">
        <is>
          <t xml:space="preserve"> </t>
        </is>
      </c>
      <c r="I4" s="4" t="inlineStr">
        <is>
          <t xml:space="preserve"> </t>
        </is>
      </c>
      <c r="J4" s="4" t="inlineStr">
        <is>
          <t xml:space="preserve"> </t>
        </is>
      </c>
    </row>
    <row r="5">
      <c r="A5" s="4" t="inlineStr">
        <is>
          <t>Total liabilities</t>
        </is>
      </c>
      <c r="B5" s="4" t="inlineStr">
        <is>
          <t xml:space="preserve"> </t>
        </is>
      </c>
      <c r="C5" s="4" t="inlineStr">
        <is>
          <t xml:space="preserve"> </t>
        </is>
      </c>
      <c r="D5" s="4" t="inlineStr">
        <is>
          <t xml:space="preserve"> </t>
        </is>
      </c>
      <c r="E5" s="6" t="n">
        <v>2992.4</v>
      </c>
      <c r="F5" s="6" t="n">
        <v>2643.8</v>
      </c>
      <c r="G5" s="4" t="inlineStr">
        <is>
          <t xml:space="preserve"> </t>
        </is>
      </c>
      <c r="H5" s="4" t="inlineStr">
        <is>
          <t xml:space="preserve"> </t>
        </is>
      </c>
      <c r="I5" s="4" t="inlineStr">
        <is>
          <t xml:space="preserve"> </t>
        </is>
      </c>
      <c r="J5" s="4" t="inlineStr">
        <is>
          <t xml:space="preserve"> </t>
        </is>
      </c>
    </row>
    <row r="6">
      <c r="A6" s="4" t="inlineStr">
        <is>
          <t>Carrying value of non-marketable equity securities</t>
        </is>
      </c>
      <c r="B6" s="4" t="inlineStr">
        <is>
          <t xml:space="preserve"> </t>
        </is>
      </c>
      <c r="C6" s="4" t="inlineStr">
        <is>
          <t xml:space="preserve"> </t>
        </is>
      </c>
      <c r="D6" s="4" t="inlineStr">
        <is>
          <t xml:space="preserve"> </t>
        </is>
      </c>
      <c r="E6" s="6" t="n">
        <v>119.1</v>
      </c>
      <c r="F6" s="6" t="n">
        <v>87.59999999999999</v>
      </c>
      <c r="G6" s="4" t="inlineStr">
        <is>
          <t xml:space="preserve"> </t>
        </is>
      </c>
      <c r="H6" s="4" t="inlineStr">
        <is>
          <t xml:space="preserve"> </t>
        </is>
      </c>
      <c r="I6" s="4" t="inlineStr">
        <is>
          <t xml:space="preserve"> </t>
        </is>
      </c>
      <c r="J6" s="4" t="inlineStr">
        <is>
          <t xml:space="preserve"> </t>
        </is>
      </c>
    </row>
    <row r="7">
      <c r="A7" s="4" t="inlineStr">
        <is>
          <t>Payment for acquisition options</t>
        </is>
      </c>
      <c r="B7" s="4" t="inlineStr">
        <is>
          <t xml:space="preserve"> </t>
        </is>
      </c>
      <c r="C7" s="4" t="inlineStr">
        <is>
          <t xml:space="preserve"> </t>
        </is>
      </c>
      <c r="D7" s="4" t="inlineStr">
        <is>
          <t xml:space="preserve"> </t>
        </is>
      </c>
      <c r="E7" s="6" t="n">
        <v>46.2</v>
      </c>
      <c r="F7" s="8" t="n">
        <v>30</v>
      </c>
      <c r="G7" s="7" t="n">
        <v>109.6</v>
      </c>
      <c r="H7" s="4" t="inlineStr">
        <is>
          <t xml:space="preserve"> </t>
        </is>
      </c>
      <c r="I7" s="4" t="inlineStr">
        <is>
          <t xml:space="preserve"> </t>
        </is>
      </c>
      <c r="J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s</t>
        </is>
      </c>
      <c r="B10" s="4" t="inlineStr">
        <is>
          <t xml:space="preserve"> </t>
        </is>
      </c>
      <c r="C10" s="4" t="inlineStr">
        <is>
          <t xml:space="preserve"> </t>
        </is>
      </c>
      <c r="D10" s="4" t="inlineStr">
        <is>
          <t xml:space="preserve"> </t>
        </is>
      </c>
      <c r="E10" s="6" t="n">
        <v>252.3</v>
      </c>
      <c r="F10" s="6" t="n">
        <v>272.1</v>
      </c>
      <c r="G10" s="4" t="inlineStr">
        <is>
          <t xml:space="preserve"> </t>
        </is>
      </c>
      <c r="H10" s="4" t="inlineStr">
        <is>
          <t xml:space="preserve"> </t>
        </is>
      </c>
      <c r="I10" s="4" t="inlineStr">
        <is>
          <t xml:space="preserve"> </t>
        </is>
      </c>
      <c r="J10" s="4" t="inlineStr">
        <is>
          <t xml:space="preserve"> </t>
        </is>
      </c>
    </row>
    <row r="11">
      <c r="A11" s="4" t="inlineStr">
        <is>
          <t>Total liabilities</t>
        </is>
      </c>
      <c r="B11" s="4" t="inlineStr">
        <is>
          <t xml:space="preserve"> </t>
        </is>
      </c>
      <c r="C11" s="4" t="inlineStr">
        <is>
          <t xml:space="preserve"> </t>
        </is>
      </c>
      <c r="D11" s="4" t="inlineStr">
        <is>
          <t xml:space="preserve"> </t>
        </is>
      </c>
      <c r="E11" s="6" t="n">
        <v>24.3</v>
      </c>
      <c r="F11" s="6" t="n">
        <v>31.5</v>
      </c>
      <c r="G11" s="4" t="inlineStr">
        <is>
          <t xml:space="preserve"> </t>
        </is>
      </c>
      <c r="H11" s="4" t="inlineStr">
        <is>
          <t xml:space="preserve"> </t>
        </is>
      </c>
      <c r="I11" s="4" t="inlineStr">
        <is>
          <t xml:space="preserve"> </t>
        </is>
      </c>
      <c r="J11" s="4" t="inlineStr">
        <is>
          <t xml:space="preserve"> </t>
        </is>
      </c>
    </row>
    <row r="12">
      <c r="A12" s="4" t="inlineStr">
        <is>
          <t>Variable Interest Entity, Not Primary Beneficiary | Medical Devic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 to acquire investment amount</t>
        </is>
      </c>
      <c r="B14" s="4" t="inlineStr">
        <is>
          <t xml:space="preserve"> </t>
        </is>
      </c>
      <c r="C14" s="7" t="n">
        <v>47.1</v>
      </c>
      <c r="D14" s="4" t="inlineStr">
        <is>
          <t xml:space="preserve"> </t>
        </is>
      </c>
      <c r="E14" s="8" t="n">
        <v>3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for acquisition options</t>
        </is>
      </c>
      <c r="B15" s="4" t="inlineStr">
        <is>
          <t xml:space="preserve"> </t>
        </is>
      </c>
      <c r="C15" s="7" t="n">
        <v>47.1</v>
      </c>
      <c r="D15" s="4" t="inlineStr">
        <is>
          <t xml:space="preserve"> </t>
        </is>
      </c>
      <c r="E15" s="4" t="inlineStr">
        <is>
          <t xml:space="preserve"> </t>
        </is>
      </c>
      <c r="F15" s="4" t="inlineStr">
        <is>
          <t xml:space="preserve"> </t>
        </is>
      </c>
      <c r="G15" s="4" t="inlineStr">
        <is>
          <t xml:space="preserve"> </t>
        </is>
      </c>
      <c r="H15" s="5" t="n">
        <v>35</v>
      </c>
      <c r="I15" s="4" t="inlineStr">
        <is>
          <t xml:space="preserve"> </t>
        </is>
      </c>
      <c r="J15" s="4" t="inlineStr">
        <is>
          <t xml:space="preserve"> </t>
        </is>
      </c>
    </row>
    <row r="16">
      <c r="A16" s="4" t="inlineStr">
        <is>
          <t>Loans receivables, maximum lending amount</t>
        </is>
      </c>
      <c r="B16" s="4" t="inlineStr">
        <is>
          <t xml:space="preserve"> </t>
        </is>
      </c>
      <c r="C16" s="4" t="inlineStr">
        <is>
          <t xml:space="preserve"> </t>
        </is>
      </c>
      <c r="D16" s="7" t="n">
        <v>4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ncing receivable</t>
        </is>
      </c>
      <c r="B17" s="4" t="inlineStr">
        <is>
          <t xml:space="preserve"> </t>
        </is>
      </c>
      <c r="C17" s="4" t="inlineStr">
        <is>
          <t xml:space="preserve"> </t>
        </is>
      </c>
      <c r="D17" s="4" t="inlineStr">
        <is>
          <t xml:space="preserve"> </t>
        </is>
      </c>
      <c r="E17" s="6" t="n">
        <v>4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Interest Entity, Not Primary Beneficiary | Medical Device Company, 2021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to acquire investment amount</t>
        </is>
      </c>
      <c r="B20" s="4" t="inlineStr">
        <is>
          <t xml:space="preserve"> </t>
        </is>
      </c>
      <c r="C20" s="4" t="inlineStr">
        <is>
          <t xml:space="preserve"> </t>
        </is>
      </c>
      <c r="D20" s="4" t="inlineStr">
        <is>
          <t xml:space="preserve"> </t>
        </is>
      </c>
      <c r="E20" s="8" t="n">
        <v>3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ditional contingent amount</t>
        </is>
      </c>
      <c r="B21" s="4" t="inlineStr">
        <is>
          <t xml:space="preserve"> </t>
        </is>
      </c>
      <c r="C21" s="4" t="inlineStr">
        <is>
          <t xml:space="preserve"> </t>
        </is>
      </c>
      <c r="D21" s="4" t="inlineStr">
        <is>
          <t xml:space="preserve"> </t>
        </is>
      </c>
      <c r="E21" s="8" t="n">
        <v>1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rrying value of non-marketable equity securities</t>
        </is>
      </c>
      <c r="B22" s="4" t="inlineStr">
        <is>
          <t xml:space="preserve"> </t>
        </is>
      </c>
      <c r="C22" s="4" t="inlineStr">
        <is>
          <t xml:space="preserve"> </t>
        </is>
      </c>
      <c r="D22" s="4" t="inlineStr">
        <is>
          <t xml:space="preserve"> </t>
        </is>
      </c>
      <c r="E22" s="8" t="n">
        <v>20</v>
      </c>
      <c r="F22" s="8" t="n">
        <v>5</v>
      </c>
      <c r="G22" s="4" t="inlineStr">
        <is>
          <t xml:space="preserve"> </t>
        </is>
      </c>
      <c r="H22" s="4" t="inlineStr">
        <is>
          <t xml:space="preserve"> </t>
        </is>
      </c>
      <c r="I22" s="4" t="inlineStr">
        <is>
          <t xml:space="preserve"> </t>
        </is>
      </c>
      <c r="J22" s="4" t="inlineStr">
        <is>
          <t xml:space="preserve"> </t>
        </is>
      </c>
    </row>
    <row r="23">
      <c r="A23" s="4" t="inlineStr">
        <is>
          <t>Maximum secured promissory note</t>
        </is>
      </c>
      <c r="B23" s="4" t="inlineStr">
        <is>
          <t xml:space="preserve"> </t>
        </is>
      </c>
      <c r="C23" s="4" t="inlineStr">
        <is>
          <t xml:space="preserve"> </t>
        </is>
      </c>
      <c r="D23" s="4" t="inlineStr">
        <is>
          <t xml:space="preserve"> </t>
        </is>
      </c>
      <c r="E23" s="8" t="n">
        <v>4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riable Interest Entity, Not Primary Beneficiary | JenaValve Technolog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secured promissory note</t>
        </is>
      </c>
      <c r="B26" s="5" t="n">
        <v>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 for merger to close</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ee drew additional amount</t>
        </is>
      </c>
      <c r="B28" s="4" t="inlineStr">
        <is>
          <t xml:space="preserve"> </t>
        </is>
      </c>
      <c r="C28" s="4" t="inlineStr">
        <is>
          <t xml:space="preserve"> </t>
        </is>
      </c>
      <c r="D28" s="4" t="inlineStr">
        <is>
          <t xml:space="preserve"> </t>
        </is>
      </c>
      <c r="E28" s="8" t="n">
        <v>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Interest Entity, Not Primary Beneficiary | JenaValve Technology,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ee drew addi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v>
      </c>
      <c r="J31" s="4" t="inlineStr">
        <is>
          <t xml:space="preserve"> </t>
        </is>
      </c>
    </row>
    <row r="32">
      <c r="A32" s="4" t="inlineStr">
        <is>
          <t>Variable Interest Entity, Not Primary Beneficiary | Medical Device Company, April 2021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rrying value of non-marketable equity securities</t>
        </is>
      </c>
      <c r="B34" s="4" t="inlineStr">
        <is>
          <t xml:space="preserve"> </t>
        </is>
      </c>
      <c r="C34" s="4" t="inlineStr">
        <is>
          <t xml:space="preserve"> </t>
        </is>
      </c>
      <c r="D34" s="4" t="inlineStr">
        <is>
          <t xml:space="preserve"> </t>
        </is>
      </c>
      <c r="E34" s="6" t="n">
        <v>42.8</v>
      </c>
      <c r="F34" s="6" t="n">
        <v>39.3</v>
      </c>
      <c r="G34" s="4" t="inlineStr">
        <is>
          <t xml:space="preserve"> </t>
        </is>
      </c>
      <c r="H34" s="4" t="inlineStr">
        <is>
          <t xml:space="preserve"> </t>
        </is>
      </c>
      <c r="I34" s="4" t="inlineStr">
        <is>
          <t xml:space="preserve"> </t>
        </is>
      </c>
      <c r="J34" s="4" t="inlineStr">
        <is>
          <t xml:space="preserve"> </t>
        </is>
      </c>
    </row>
    <row r="35">
      <c r="A35" s="4" t="inlineStr">
        <is>
          <t>Maximum secured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5</v>
      </c>
    </row>
    <row r="36">
      <c r="A36" s="4" t="inlineStr">
        <is>
          <t>Investee drew additional amount</t>
        </is>
      </c>
      <c r="B36" s="4" t="inlineStr">
        <is>
          <t xml:space="preserve"> </t>
        </is>
      </c>
      <c r="C36" s="4" t="inlineStr">
        <is>
          <t xml:space="preserve"> </t>
        </is>
      </c>
      <c r="D36" s="4" t="inlineStr">
        <is>
          <t xml:space="preserve"> </t>
        </is>
      </c>
      <c r="E36" s="8" t="n">
        <v>45</v>
      </c>
      <c r="F36" s="8" t="n">
        <v>30</v>
      </c>
      <c r="G36" s="4" t="inlineStr">
        <is>
          <t xml:space="preserve"> </t>
        </is>
      </c>
      <c r="H36" s="4" t="inlineStr">
        <is>
          <t xml:space="preserve"> </t>
        </is>
      </c>
      <c r="I36" s="4" t="inlineStr">
        <is>
          <t xml:space="preserve"> </t>
        </is>
      </c>
      <c r="J36" s="4" t="inlineStr">
        <is>
          <t xml:space="preserve"> </t>
        </is>
      </c>
    </row>
    <row r="37">
      <c r="A37" s="4" t="inlineStr">
        <is>
          <t>Investment option to acquire</t>
        </is>
      </c>
      <c r="B37" s="4" t="inlineStr">
        <is>
          <t xml:space="preserve"> </t>
        </is>
      </c>
      <c r="C37" s="4" t="inlineStr">
        <is>
          <t xml:space="preserve"> </t>
        </is>
      </c>
      <c r="D37" s="4" t="inlineStr">
        <is>
          <t xml:space="preserve"> </t>
        </is>
      </c>
      <c r="E37" s="6" t="n">
        <v>20.9</v>
      </c>
      <c r="F37" s="7" t="n">
        <v>13.1</v>
      </c>
      <c r="G37" s="4" t="inlineStr">
        <is>
          <t xml:space="preserve"> </t>
        </is>
      </c>
      <c r="H37" s="4" t="inlineStr">
        <is>
          <t xml:space="preserve"> </t>
        </is>
      </c>
      <c r="I37" s="4" t="inlineStr">
        <is>
          <t xml:space="preserve"> </t>
        </is>
      </c>
      <c r="J37" s="4" t="inlineStr">
        <is>
          <t xml:space="preserve"> </t>
        </is>
      </c>
    </row>
    <row r="38">
      <c r="A38" s="4" t="inlineStr">
        <is>
          <t>Maximum additional required investment</t>
        </is>
      </c>
      <c r="B38" s="4" t="inlineStr">
        <is>
          <t xml:space="preserve"> </t>
        </is>
      </c>
      <c r="C38" s="4" t="inlineStr">
        <is>
          <t xml:space="preserve"> </t>
        </is>
      </c>
      <c r="D38" s="4" t="inlineStr">
        <is>
          <t xml:space="preserve"> </t>
        </is>
      </c>
      <c r="E38" s="8" t="n">
        <v>3</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additional option to acquire investment</t>
        </is>
      </c>
      <c r="B39" s="4" t="inlineStr">
        <is>
          <t xml:space="preserve"> </t>
        </is>
      </c>
      <c r="C39" s="4" t="inlineStr">
        <is>
          <t xml:space="preserve"> </t>
        </is>
      </c>
      <c r="D39" s="4" t="inlineStr">
        <is>
          <t xml:space="preserve"> </t>
        </is>
      </c>
      <c r="E39" s="7" t="n">
        <v>6.6</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B1:D1"/>
    <mergeCell ref="E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USINESS COMBINATIONS - Narrative (Details) - USD ($) $ in Millions</t>
        </is>
      </c>
      <c r="H1" s="2" t="inlineStr">
        <is>
          <t>3 Months Ended</t>
        </is>
      </c>
      <c r="J1" s="2" t="inlineStr">
        <is>
          <t>12 Months Ended</t>
        </is>
      </c>
    </row>
    <row r="2">
      <c r="B2" s="2" t="inlineStr">
        <is>
          <t>Oct. 01, 2024</t>
        </is>
      </c>
      <c r="C2" s="2" t="inlineStr">
        <is>
          <t>Sep. 30, 2024</t>
        </is>
      </c>
      <c r="D2" s="2" t="inlineStr">
        <is>
          <t>Aug. 19, 2024</t>
        </is>
      </c>
      <c r="E2" s="2" t="inlineStr">
        <is>
          <t>Aug. 18, 2024</t>
        </is>
      </c>
      <c r="F2" s="2" t="inlineStr">
        <is>
          <t>Jul. 22, 2024</t>
        </is>
      </c>
      <c r="G2" s="2" t="inlineStr">
        <is>
          <t>Feb. 28, 2023</t>
        </is>
      </c>
      <c r="H2" s="2" t="inlineStr">
        <is>
          <t>Dec. 31, 2024</t>
        </is>
      </c>
      <c r="I2" s="2" t="inlineStr">
        <is>
          <t>Sep. 30, 2024</t>
        </is>
      </c>
      <c r="J2" s="2" t="inlineStr">
        <is>
          <t>Dec. 31, 2024</t>
        </is>
      </c>
    </row>
    <row r="3">
      <c r="A3" s="4" t="inlineStr">
        <is>
          <t>Innovalve Bio Medical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consideration paid at closing</t>
        </is>
      </c>
      <c r="B5" s="7" t="n">
        <v>319.3</v>
      </c>
      <c r="C5" s="5" t="n">
        <v>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previously held equity interest</t>
        </is>
      </c>
      <c r="B6" s="7" t="n">
        <v>64.59999999999999</v>
      </c>
      <c r="C6" s="7" t="n">
        <v>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previously held interest</t>
        </is>
      </c>
      <c r="B7" s="4" t="inlineStr">
        <is>
          <t xml:space="preserve"> </t>
        </is>
      </c>
      <c r="C7" s="11" t="n">
        <v>0.04</v>
      </c>
      <c r="D7" s="4" t="inlineStr">
        <is>
          <t xml:space="preserve"> </t>
        </is>
      </c>
      <c r="E7" s="4" t="inlineStr">
        <is>
          <t xml:space="preserve"> </t>
        </is>
      </c>
      <c r="F7" s="4" t="inlineStr">
        <is>
          <t xml:space="preserve"> </t>
        </is>
      </c>
      <c r="G7" s="4" t="inlineStr">
        <is>
          <t xml:space="preserve"> </t>
        </is>
      </c>
      <c r="H7" s="4" t="inlineStr">
        <is>
          <t xml:space="preserve"> </t>
        </is>
      </c>
      <c r="I7" s="11" t="n">
        <v>0.04</v>
      </c>
      <c r="J7" s="4" t="inlineStr">
        <is>
          <t xml:space="preserve"> </t>
        </is>
      </c>
    </row>
    <row r="8">
      <c r="A8" s="4" t="inlineStr">
        <is>
          <t>Equity interest in acquire, excluding initial acquisition, percentage</t>
        </is>
      </c>
      <c r="B8" s="11" t="n">
        <v>0.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ep acquisition, equity interest in acquire, remeasurement g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30.5</v>
      </c>
      <c r="I9" s="4" t="inlineStr">
        <is>
          <t xml:space="preserve"> </t>
        </is>
      </c>
      <c r="J9" s="4" t="inlineStr">
        <is>
          <t xml:space="preserve"> </t>
        </is>
      </c>
    </row>
    <row r="10">
      <c r="A10" s="4" t="inlineStr">
        <is>
          <t>Total purchase price, net of cash acquired</t>
        </is>
      </c>
      <c r="B10" s="7" t="n">
        <v>38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businesses</t>
        </is>
      </c>
      <c r="B11" s="6" t="n">
        <v>29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cquired</t>
        </is>
      </c>
      <c r="B12" s="6" t="n">
        <v>2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of pre-existing relationships</t>
        </is>
      </c>
      <c r="B13" s="6" t="n">
        <v>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contingent consideration</t>
        </is>
      </c>
      <c r="B14" s="6" t="n">
        <v>1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milestone driven contingent consideration liability</t>
        </is>
      </c>
      <c r="B15" s="5"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achievement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escrow deposit</t>
        </is>
      </c>
      <c r="B17" s="7" t="n">
        <v>3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3</v>
      </c>
    </row>
    <row r="19">
      <c r="A19" s="4" t="inlineStr">
        <is>
          <t>Additional research and development expenditures to be incurred prior to product introduction</t>
        </is>
      </c>
      <c r="B19" s="7" t="n">
        <v>7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novalve Bio Medical Limited | In-process research and development | Discoun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easurement input</t>
        </is>
      </c>
      <c r="B22" s="12" t="n">
        <v>0.1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otronix,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consideration paid at closing</t>
        </is>
      </c>
      <c r="B25" s="4" t="inlineStr">
        <is>
          <t xml:space="preserve"> </t>
        </is>
      </c>
      <c r="C25" s="4" t="inlineStr">
        <is>
          <t xml:space="preserve"> </t>
        </is>
      </c>
      <c r="D25" s="7" t="n">
        <v>650.3</v>
      </c>
      <c r="E25" s="5" t="n">
        <v>6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ir value of previously held equity interest</t>
        </is>
      </c>
      <c r="B26" s="4" t="inlineStr">
        <is>
          <t xml:space="preserve"> </t>
        </is>
      </c>
      <c r="C26" s="4" t="inlineStr">
        <is>
          <t xml:space="preserve"> </t>
        </is>
      </c>
      <c r="D26" s="7" t="n">
        <v>94.59999999999999</v>
      </c>
      <c r="E26" s="5" t="n">
        <v>1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previously held interest</t>
        </is>
      </c>
      <c r="B27" s="4" t="inlineStr">
        <is>
          <t xml:space="preserve"> </t>
        </is>
      </c>
      <c r="C27" s="4" t="inlineStr">
        <is>
          <t xml:space="preserve"> </t>
        </is>
      </c>
      <c r="D27" s="4" t="inlineStr">
        <is>
          <t xml:space="preserve"> </t>
        </is>
      </c>
      <c r="E27" s="11" t="n">
        <v>0.070000000000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terest in acquire, excluding initial acquisition, percentage</t>
        </is>
      </c>
      <c r="B28" s="4" t="inlineStr">
        <is>
          <t xml:space="preserve"> </t>
        </is>
      </c>
      <c r="C28" s="4" t="inlineStr">
        <is>
          <t xml:space="preserve"> </t>
        </is>
      </c>
      <c r="D28" s="11" t="n">
        <v>0.9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ep acquisition, equity interest in acquire, remeasurement g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4.6</v>
      </c>
      <c r="J29" s="4" t="inlineStr">
        <is>
          <t xml:space="preserve"> </t>
        </is>
      </c>
    </row>
    <row r="30">
      <c r="A30" s="4" t="inlineStr">
        <is>
          <t>Total purchase price, net of cash acquired</t>
        </is>
      </c>
      <c r="B30" s="4" t="inlineStr">
        <is>
          <t xml:space="preserve"> </t>
        </is>
      </c>
      <c r="C30" s="4" t="inlineStr">
        <is>
          <t xml:space="preserve"> </t>
        </is>
      </c>
      <c r="D30" s="7" t="n">
        <v>798.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to acquire businesses</t>
        </is>
      </c>
      <c r="B31" s="4" t="inlineStr">
        <is>
          <t xml:space="preserve"> </t>
        </is>
      </c>
      <c r="C31" s="4" t="inlineStr">
        <is>
          <t xml:space="preserve"> </t>
        </is>
      </c>
      <c r="D31" s="6" t="n">
        <v>649.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cquired</t>
        </is>
      </c>
      <c r="B32" s="4" t="inlineStr">
        <is>
          <t xml:space="preserve"> </t>
        </is>
      </c>
      <c r="C32" s="4" t="inlineStr">
        <is>
          <t xml:space="preserve"> </t>
        </is>
      </c>
      <c r="D32" s="6" t="n">
        <v>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ttlement of pre-existing relationships</t>
        </is>
      </c>
      <c r="B33" s="4" t="inlineStr">
        <is>
          <t xml:space="preserve"> </t>
        </is>
      </c>
      <c r="C33" s="4" t="inlineStr">
        <is>
          <t xml:space="preserve"> </t>
        </is>
      </c>
      <c r="D33" s="6" t="n">
        <v>5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of contingent consideration</t>
        </is>
      </c>
      <c r="B34" s="4" t="inlineStr">
        <is>
          <t xml:space="preserve"> </t>
        </is>
      </c>
      <c r="C34" s="4" t="inlineStr">
        <is>
          <t xml:space="preserve"> </t>
        </is>
      </c>
      <c r="D34" s="8" t="n">
        <v>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escrow deposit</t>
        </is>
      </c>
      <c r="B35" s="4" t="inlineStr">
        <is>
          <t xml:space="preserve"> </t>
        </is>
      </c>
      <c r="C35" s="4" t="inlineStr">
        <is>
          <t xml:space="preserve"> </t>
        </is>
      </c>
      <c r="D35" s="8" t="n">
        <v>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quisition-related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6</v>
      </c>
    </row>
    <row r="37">
      <c r="A37" s="4" t="inlineStr">
        <is>
          <t>Additional research and development expenditures to be incurred prior to product introduction</t>
        </is>
      </c>
      <c r="B37" s="4" t="inlineStr">
        <is>
          <t xml:space="preserve"> </t>
        </is>
      </c>
      <c r="C37" s="4" t="inlineStr">
        <is>
          <t xml:space="preserve"> </t>
        </is>
      </c>
      <c r="D37" s="7" t="n">
        <v>47.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otronix, Inc | In-process research and development | 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asurement input</t>
        </is>
      </c>
      <c r="B40" s="4" t="inlineStr">
        <is>
          <t xml:space="preserve"> </t>
        </is>
      </c>
      <c r="C40" s="4" t="inlineStr">
        <is>
          <t xml:space="preserve"> </t>
        </is>
      </c>
      <c r="D40" s="11" t="n">
        <v>0.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otronix, Inc | Developed technology |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asurement input</t>
        </is>
      </c>
      <c r="B43" s="4" t="inlineStr">
        <is>
          <t xml:space="preserve"> </t>
        </is>
      </c>
      <c r="C43" s="4" t="inlineStr">
        <is>
          <t xml:space="preserve"> </t>
        </is>
      </c>
      <c r="D43" s="12" t="n">
        <v>0.1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C Medical,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 consideration paid at closing</t>
        </is>
      </c>
      <c r="B46" s="4" t="inlineStr">
        <is>
          <t xml:space="preserve"> </t>
        </is>
      </c>
      <c r="C46" s="4" t="inlineStr">
        <is>
          <t xml:space="preserve"> </t>
        </is>
      </c>
      <c r="D46" s="4" t="inlineStr">
        <is>
          <t xml:space="preserve"> </t>
        </is>
      </c>
      <c r="E46" s="4" t="inlineStr">
        <is>
          <t xml:space="preserve"> </t>
        </is>
      </c>
      <c r="F46" s="7" t="n">
        <v>114.8</v>
      </c>
      <c r="G46" s="4" t="inlineStr">
        <is>
          <t xml:space="preserve"> </t>
        </is>
      </c>
      <c r="H46" s="4" t="inlineStr">
        <is>
          <t xml:space="preserve"> </t>
        </is>
      </c>
      <c r="I46" s="4" t="inlineStr">
        <is>
          <t xml:space="preserve"> </t>
        </is>
      </c>
      <c r="J46" s="4" t="inlineStr">
        <is>
          <t xml:space="preserve"> </t>
        </is>
      </c>
    </row>
    <row r="47">
      <c r="A47" s="4" t="inlineStr">
        <is>
          <t>Total purchase price, net of cash acquired</t>
        </is>
      </c>
      <c r="B47" s="4" t="inlineStr">
        <is>
          <t xml:space="preserve"> </t>
        </is>
      </c>
      <c r="C47" s="4" t="inlineStr">
        <is>
          <t xml:space="preserve"> </t>
        </is>
      </c>
      <c r="D47" s="4" t="inlineStr">
        <is>
          <t xml:space="preserve"> </t>
        </is>
      </c>
      <c r="E47" s="4" t="inlineStr">
        <is>
          <t xml:space="preserve"> </t>
        </is>
      </c>
      <c r="F47" s="6" t="n">
        <v>116.3</v>
      </c>
      <c r="G47" s="4" t="inlineStr">
        <is>
          <t xml:space="preserve"> </t>
        </is>
      </c>
      <c r="H47" s="4" t="inlineStr">
        <is>
          <t xml:space="preserve"> </t>
        </is>
      </c>
      <c r="I47" s="4" t="inlineStr">
        <is>
          <t xml:space="preserve"> </t>
        </is>
      </c>
      <c r="J47" s="4" t="inlineStr">
        <is>
          <t xml:space="preserve"> </t>
        </is>
      </c>
    </row>
    <row r="48">
      <c r="A48" s="4" t="inlineStr">
        <is>
          <t>Cash acquired</t>
        </is>
      </c>
      <c r="B48" s="4" t="inlineStr">
        <is>
          <t xml:space="preserve"> </t>
        </is>
      </c>
      <c r="C48" s="4" t="inlineStr">
        <is>
          <t xml:space="preserve"> </t>
        </is>
      </c>
      <c r="D48" s="4" t="inlineStr">
        <is>
          <t xml:space="preserve"> </t>
        </is>
      </c>
      <c r="E48" s="4" t="inlineStr">
        <is>
          <t xml:space="preserve"> </t>
        </is>
      </c>
      <c r="F48" s="6" t="n">
        <v>0.3</v>
      </c>
      <c r="G48" s="4" t="inlineStr">
        <is>
          <t xml:space="preserve"> </t>
        </is>
      </c>
      <c r="H48" s="4" t="inlineStr">
        <is>
          <t xml:space="preserve"> </t>
        </is>
      </c>
      <c r="I48" s="4" t="inlineStr">
        <is>
          <t xml:space="preserve"> </t>
        </is>
      </c>
      <c r="J48" s="4" t="inlineStr">
        <is>
          <t xml:space="preserve"> </t>
        </is>
      </c>
    </row>
    <row r="49">
      <c r="A49" s="4" t="inlineStr">
        <is>
          <t>Fair value of contingent consideration</t>
        </is>
      </c>
      <c r="B49" s="4" t="inlineStr">
        <is>
          <t xml:space="preserve"> </t>
        </is>
      </c>
      <c r="C49" s="4" t="inlineStr">
        <is>
          <t xml:space="preserve"> </t>
        </is>
      </c>
      <c r="D49" s="4" t="inlineStr">
        <is>
          <t xml:space="preserve"> </t>
        </is>
      </c>
      <c r="E49" s="4" t="inlineStr">
        <is>
          <t xml:space="preserve"> </t>
        </is>
      </c>
      <c r="F49" s="6" t="n">
        <v>1.8</v>
      </c>
      <c r="G49" s="4" t="inlineStr">
        <is>
          <t xml:space="preserve"> </t>
        </is>
      </c>
      <c r="H49" s="4" t="inlineStr">
        <is>
          <t xml:space="preserve"> </t>
        </is>
      </c>
      <c r="I49" s="4" t="inlineStr">
        <is>
          <t xml:space="preserve"> </t>
        </is>
      </c>
      <c r="J49" s="4" t="inlineStr">
        <is>
          <t xml:space="preserve"> </t>
        </is>
      </c>
    </row>
    <row r="50">
      <c r="A50" s="4" t="inlineStr">
        <is>
          <t>Business combination, escrow deposit</t>
        </is>
      </c>
      <c r="B50" s="4" t="inlineStr">
        <is>
          <t xml:space="preserve"> </t>
        </is>
      </c>
      <c r="C50" s="4" t="inlineStr">
        <is>
          <t xml:space="preserve"> </t>
        </is>
      </c>
      <c r="D50" s="4" t="inlineStr">
        <is>
          <t xml:space="preserve"> </t>
        </is>
      </c>
      <c r="E50" s="4" t="inlineStr">
        <is>
          <t xml:space="preserve"> </t>
        </is>
      </c>
      <c r="F50" s="8" t="n">
        <v>12</v>
      </c>
      <c r="G50" s="4" t="inlineStr">
        <is>
          <t xml:space="preserve"> </t>
        </is>
      </c>
      <c r="H50" s="4" t="inlineStr">
        <is>
          <t xml:space="preserve"> </t>
        </is>
      </c>
      <c r="I50" s="4" t="inlineStr">
        <is>
          <t xml:space="preserve"> </t>
        </is>
      </c>
      <c r="J50" s="4" t="inlineStr">
        <is>
          <t xml:space="preserve"> </t>
        </is>
      </c>
    </row>
    <row r="51">
      <c r="A51" s="4" t="inlineStr">
        <is>
          <t>Acquisition-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6</v>
      </c>
    </row>
    <row r="52">
      <c r="A52" s="4" t="inlineStr">
        <is>
          <t>Additional research and development expenditures to be incurred prior to product introduction</t>
        </is>
      </c>
      <c r="B52" s="4" t="inlineStr">
        <is>
          <t xml:space="preserve"> </t>
        </is>
      </c>
      <c r="C52" s="4" t="inlineStr">
        <is>
          <t xml:space="preserve"> </t>
        </is>
      </c>
      <c r="D52" s="7" t="n">
        <v>55.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otential milestone-driven payments</t>
        </is>
      </c>
      <c r="B53" s="4" t="inlineStr">
        <is>
          <t xml:space="preserve"> </t>
        </is>
      </c>
      <c r="C53" s="4" t="inlineStr">
        <is>
          <t xml:space="preserve"> </t>
        </is>
      </c>
      <c r="D53" s="4" t="inlineStr">
        <is>
          <t xml:space="preserve"> </t>
        </is>
      </c>
      <c r="E53" s="4" t="inlineStr">
        <is>
          <t xml:space="preserve"> </t>
        </is>
      </c>
      <c r="F53" s="5" t="n">
        <v>200</v>
      </c>
      <c r="G53" s="4" t="inlineStr">
        <is>
          <t xml:space="preserve"> </t>
        </is>
      </c>
      <c r="H53" s="4" t="inlineStr">
        <is>
          <t xml:space="preserve"> </t>
        </is>
      </c>
      <c r="I53" s="4" t="inlineStr">
        <is>
          <t xml:space="preserve"> </t>
        </is>
      </c>
      <c r="J53" s="4" t="inlineStr">
        <is>
          <t xml:space="preserve"> </t>
        </is>
      </c>
    </row>
    <row r="54">
      <c r="A54" s="4" t="inlineStr">
        <is>
          <t>Contingent consideration liability, term</t>
        </is>
      </c>
      <c r="B54" s="4" t="inlineStr">
        <is>
          <t xml:space="preserve"> </t>
        </is>
      </c>
      <c r="C54" s="4" t="inlineStr">
        <is>
          <t xml:space="preserve"> </t>
        </is>
      </c>
      <c r="D54" s="4" t="inlineStr">
        <is>
          <t xml:space="preserve"> </t>
        </is>
      </c>
      <c r="E54" s="4" t="inlineStr">
        <is>
          <t xml:space="preserve"> </t>
        </is>
      </c>
      <c r="F54" s="4" t="inlineStr">
        <is>
          <t>12 years</t>
        </is>
      </c>
      <c r="G54" s="4" t="inlineStr">
        <is>
          <t xml:space="preserve"> </t>
        </is>
      </c>
      <c r="H54" s="4" t="inlineStr">
        <is>
          <t xml:space="preserve"> </t>
        </is>
      </c>
      <c r="I54" s="4" t="inlineStr">
        <is>
          <t xml:space="preserve"> </t>
        </is>
      </c>
      <c r="J54" s="4" t="inlineStr">
        <is>
          <t xml:space="preserve"> </t>
        </is>
      </c>
    </row>
    <row r="55">
      <c r="A55" s="4" t="inlineStr">
        <is>
          <t>Escrow deposit, holding period</t>
        </is>
      </c>
      <c r="B55" s="4" t="inlineStr">
        <is>
          <t xml:space="preserve"> </t>
        </is>
      </c>
      <c r="C55" s="4" t="inlineStr">
        <is>
          <t xml:space="preserve"> </t>
        </is>
      </c>
      <c r="D55" s="4" t="inlineStr">
        <is>
          <t xml:space="preserve"> </t>
        </is>
      </c>
      <c r="E55" s="4" t="inlineStr">
        <is>
          <t xml:space="preserve"> </t>
        </is>
      </c>
      <c r="F55" s="4" t="inlineStr">
        <is>
          <t>15 months</t>
        </is>
      </c>
      <c r="G55" s="4" t="inlineStr">
        <is>
          <t xml:space="preserve"> </t>
        </is>
      </c>
      <c r="H55" s="4" t="inlineStr">
        <is>
          <t xml:space="preserve"> </t>
        </is>
      </c>
      <c r="I55" s="4" t="inlineStr">
        <is>
          <t xml:space="preserve"> </t>
        </is>
      </c>
      <c r="J55" s="4" t="inlineStr">
        <is>
          <t xml:space="preserve"> </t>
        </is>
      </c>
    </row>
    <row r="56">
      <c r="A56" s="4" t="inlineStr">
        <is>
          <t>JC Medical, Inc. | In-process research and development | Discoun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easurement input</t>
        </is>
      </c>
      <c r="B58" s="4" t="inlineStr">
        <is>
          <t xml:space="preserve"> </t>
        </is>
      </c>
      <c r="C58" s="4" t="inlineStr">
        <is>
          <t xml:space="preserve"> </t>
        </is>
      </c>
      <c r="D58" s="4" t="inlineStr">
        <is>
          <t xml:space="preserve"> </t>
        </is>
      </c>
      <c r="E58" s="4" t="inlineStr">
        <is>
          <t xml:space="preserve"> </t>
        </is>
      </c>
      <c r="F58" s="11" t="n">
        <v>0.15</v>
      </c>
      <c r="G58" s="4" t="inlineStr">
        <is>
          <t xml:space="preserve"> </t>
        </is>
      </c>
      <c r="H58" s="4" t="inlineStr">
        <is>
          <t xml:space="preserve"> </t>
        </is>
      </c>
      <c r="I58" s="4" t="inlineStr">
        <is>
          <t xml:space="preserve"> </t>
        </is>
      </c>
      <c r="J58" s="4" t="inlineStr">
        <is>
          <t xml:space="preserve"> </t>
        </is>
      </c>
    </row>
    <row r="59">
      <c r="A59" s="4" t="inlineStr">
        <is>
          <t>Medical Technology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dditional research and development expenditures to be incurred prior to product introduction</t>
        </is>
      </c>
      <c r="B61" s="4" t="inlineStr">
        <is>
          <t xml:space="preserve"> </t>
        </is>
      </c>
      <c r="C61" s="4" t="inlineStr">
        <is>
          <t xml:space="preserve"> </t>
        </is>
      </c>
      <c r="D61" s="4" t="inlineStr">
        <is>
          <t xml:space="preserve"> </t>
        </is>
      </c>
      <c r="E61" s="4" t="inlineStr">
        <is>
          <t xml:space="preserve"> </t>
        </is>
      </c>
      <c r="F61" s="4" t="inlineStr">
        <is>
          <t xml:space="preserve"> </t>
        </is>
      </c>
      <c r="G61" s="7" t="n">
        <v>68.59999999999999</v>
      </c>
      <c r="H61" s="4" t="inlineStr">
        <is>
          <t xml:space="preserve"> </t>
        </is>
      </c>
      <c r="I61" s="4" t="inlineStr">
        <is>
          <t xml:space="preserve"> </t>
        </is>
      </c>
      <c r="J61" s="4" t="inlineStr">
        <is>
          <t xml:space="preserve"> </t>
        </is>
      </c>
    </row>
    <row r="62">
      <c r="A62" s="4" t="inlineStr">
        <is>
          <t>Medical Technology Company | Variable Interest Entity, Primary Benefic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yments to acquire businesses</t>
        </is>
      </c>
      <c r="B64" s="4" t="inlineStr">
        <is>
          <t xml:space="preserve"> </t>
        </is>
      </c>
      <c r="C64" s="4" t="inlineStr">
        <is>
          <t xml:space="preserve"> </t>
        </is>
      </c>
      <c r="D64" s="4" t="inlineStr">
        <is>
          <t xml:space="preserve"> </t>
        </is>
      </c>
      <c r="E64" s="4" t="inlineStr">
        <is>
          <t xml:space="preserve"> </t>
        </is>
      </c>
      <c r="F64" s="4" t="inlineStr">
        <is>
          <t xml:space="preserve"> </t>
        </is>
      </c>
      <c r="G64" s="8" t="n">
        <v>169</v>
      </c>
      <c r="H64" s="4" t="inlineStr">
        <is>
          <t xml:space="preserve"> </t>
        </is>
      </c>
      <c r="I64" s="4" t="inlineStr">
        <is>
          <t xml:space="preserve"> </t>
        </is>
      </c>
      <c r="J64" s="4" t="inlineStr">
        <is>
          <t xml:space="preserve"> </t>
        </is>
      </c>
    </row>
    <row r="65">
      <c r="A65" s="4" t="inlineStr">
        <is>
          <t>Cash acquired</t>
        </is>
      </c>
      <c r="B65" s="4" t="inlineStr">
        <is>
          <t xml:space="preserve"> </t>
        </is>
      </c>
      <c r="C65" s="4" t="inlineStr">
        <is>
          <t xml:space="preserve"> </t>
        </is>
      </c>
      <c r="D65" s="4" t="inlineStr">
        <is>
          <t xml:space="preserve"> </t>
        </is>
      </c>
      <c r="E65" s="4" t="inlineStr">
        <is>
          <t xml:space="preserve"> </t>
        </is>
      </c>
      <c r="F65" s="4" t="inlineStr">
        <is>
          <t xml:space="preserve"> </t>
        </is>
      </c>
      <c r="G65" s="7" t="n">
        <v>6.8</v>
      </c>
      <c r="H65" s="4" t="inlineStr">
        <is>
          <t xml:space="preserve"> </t>
        </is>
      </c>
      <c r="I65" s="4" t="inlineStr">
        <is>
          <t xml:space="preserve"> </t>
        </is>
      </c>
      <c r="J65" s="4" t="inlineStr">
        <is>
          <t xml:space="preserve"> </t>
        </is>
      </c>
    </row>
    <row r="66">
      <c r="A66" s="4" t="inlineStr">
        <is>
          <t>Percentage of interest acquired</t>
        </is>
      </c>
      <c r="B66" s="4" t="inlineStr">
        <is>
          <t xml:space="preserve"> </t>
        </is>
      </c>
      <c r="C66" s="4" t="inlineStr">
        <is>
          <t xml:space="preserve"> </t>
        </is>
      </c>
      <c r="D66" s="4" t="inlineStr">
        <is>
          <t xml:space="preserve"> </t>
        </is>
      </c>
      <c r="E66" s="4" t="inlineStr">
        <is>
          <t xml:space="preserve"> </t>
        </is>
      </c>
      <c r="F66" s="4" t="inlineStr">
        <is>
          <t xml:space="preserve"> </t>
        </is>
      </c>
      <c r="G66" s="11" t="n">
        <v>0.61</v>
      </c>
      <c r="H66" s="4" t="inlineStr">
        <is>
          <t xml:space="preserve"> </t>
        </is>
      </c>
      <c r="I66" s="4" t="inlineStr">
        <is>
          <t xml:space="preserve"> </t>
        </is>
      </c>
      <c r="J66" s="4" t="inlineStr">
        <is>
          <t xml:space="preserve"> </t>
        </is>
      </c>
    </row>
  </sheetData>
  <mergeCells count="2">
    <mergeCell ref="A1:A2"/>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COMBINATIONS - Schedule of Fair Values of Assets Acquired and Liabilities Assumed (Details) - USD ($) $ in Millions</t>
        </is>
      </c>
      <c r="H1" s="2" t="inlineStr">
        <is>
          <t>12 Months Ended</t>
        </is>
      </c>
    </row>
    <row r="2">
      <c r="B2" s="2" t="inlineStr">
        <is>
          <t>Oct. 01, 2024</t>
        </is>
      </c>
      <c r="C2" s="2" t="inlineStr">
        <is>
          <t>Sep. 30, 2024</t>
        </is>
      </c>
      <c r="D2" s="2" t="inlineStr">
        <is>
          <t>Aug. 19, 2024</t>
        </is>
      </c>
      <c r="E2" s="2" t="inlineStr">
        <is>
          <t>Aug. 18, 2024</t>
        </is>
      </c>
      <c r="F2" s="2" t="inlineStr">
        <is>
          <t>Jul. 22, 2024</t>
        </is>
      </c>
      <c r="G2" s="2" t="inlineStr">
        <is>
          <t>Feb. 28, 2023</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76.7</v>
      </c>
      <c r="I4" s="7" t="n">
        <v>1145.1</v>
      </c>
      <c r="J4" s="7" t="n">
        <v>1064.8</v>
      </c>
    </row>
    <row r="5">
      <c r="A5" s="4" t="inlineStr">
        <is>
          <t>Payment for acquisition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6.2</v>
      </c>
      <c r="I5" s="5" t="n">
        <v>30</v>
      </c>
      <c r="J5" s="7" t="n">
        <v>109.6</v>
      </c>
    </row>
    <row r="6">
      <c r="A6" s="4" t="inlineStr">
        <is>
          <t>Innovalve Bio Medical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 paid at closing</t>
        </is>
      </c>
      <c r="B8" s="7" t="n">
        <v>319.3</v>
      </c>
      <c r="C8" s="5" t="n">
        <v>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ttlement of pre-existing relationships</t>
        </is>
      </c>
      <c r="B9" s="6" t="n">
        <v>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previously held equity interest</t>
        </is>
      </c>
      <c r="B10" s="6" t="n">
        <v>64.59999999999999</v>
      </c>
      <c r="C10" s="7" t="n">
        <v>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of contingent consideration</t>
        </is>
      </c>
      <c r="B11" s="6" t="n">
        <v>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purchase price</t>
        </is>
      </c>
      <c r="B12" s="8" t="n">
        <v>4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 cash acquired</t>
        </is>
      </c>
      <c r="B13" s="6" t="n">
        <v>-2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urchase price, net of cash acquired</t>
        </is>
      </c>
      <c r="B14" s="6" t="n">
        <v>38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assets</t>
        </is>
      </c>
      <c r="B15" s="6" t="n">
        <v>2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y and equipment, net</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6" t="n">
        <v>20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abilities assumed</t>
        </is>
      </c>
      <c r="B18" s="6" t="n">
        <v>-8.19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tax liabilities</t>
        </is>
      </c>
      <c r="B19" s="6" t="n">
        <v>-4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net assets acquired</t>
        </is>
      </c>
      <c r="B20" s="8" t="n">
        <v>4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purchase price, net of cash acquired</t>
        </is>
      </c>
      <c r="B21" s="7" t="n">
        <v>29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novalve Bio Medical Limited | In-process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s</t>
        </is>
      </c>
      <c r="B24" s="4" t="inlineStr">
        <is>
          <t xml:space="preserve"> </t>
        </is>
      </c>
      <c r="C24" s="4" t="inlineStr">
        <is>
          <t xml:space="preserve"> </t>
        </is>
      </c>
      <c r="D24" s="7" t="n">
        <v>218.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otronix,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 paid at closing</t>
        </is>
      </c>
      <c r="B27" s="4" t="inlineStr">
        <is>
          <t xml:space="preserve"> </t>
        </is>
      </c>
      <c r="C27" s="4" t="inlineStr">
        <is>
          <t xml:space="preserve"> </t>
        </is>
      </c>
      <c r="D27" s="6" t="n">
        <v>650.3</v>
      </c>
      <c r="E27" s="5" t="n">
        <v>6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ttlement of pre-existing relationships</t>
        </is>
      </c>
      <c r="B28" s="4" t="inlineStr">
        <is>
          <t xml:space="preserve"> </t>
        </is>
      </c>
      <c r="C28" s="4" t="inlineStr">
        <is>
          <t xml:space="preserve"> </t>
        </is>
      </c>
      <c r="D28" s="6" t="n">
        <v>53.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previously held equity interest</t>
        </is>
      </c>
      <c r="B29" s="4" t="inlineStr">
        <is>
          <t xml:space="preserve"> </t>
        </is>
      </c>
      <c r="C29" s="4" t="inlineStr">
        <is>
          <t xml:space="preserve"> </t>
        </is>
      </c>
      <c r="D29" s="6" t="n">
        <v>94.59999999999999</v>
      </c>
      <c r="E29" s="5" t="n">
        <v>1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contingent consideration</t>
        </is>
      </c>
      <c r="B30" s="4" t="inlineStr">
        <is>
          <t xml:space="preserve"> </t>
        </is>
      </c>
      <c r="C30" s="4" t="inlineStr">
        <is>
          <t xml:space="preserve"> </t>
        </is>
      </c>
      <c r="D30" s="8"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purchase price</t>
        </is>
      </c>
      <c r="B31" s="4" t="inlineStr">
        <is>
          <t xml:space="preserve"> </t>
        </is>
      </c>
      <c r="C31" s="4" t="inlineStr">
        <is>
          <t xml:space="preserve"> </t>
        </is>
      </c>
      <c r="D31" s="8" t="n">
        <v>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ss: cash acquired</t>
        </is>
      </c>
      <c r="B32" s="4" t="inlineStr">
        <is>
          <t xml:space="preserve"> </t>
        </is>
      </c>
      <c r="C32" s="4" t="inlineStr">
        <is>
          <t xml:space="preserve"> </t>
        </is>
      </c>
      <c r="D32" s="6" t="n">
        <v>-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urchase price, net of cash acquired</t>
        </is>
      </c>
      <c r="B33" s="4" t="inlineStr">
        <is>
          <t xml:space="preserve"> </t>
        </is>
      </c>
      <c r="C33" s="4" t="inlineStr">
        <is>
          <t xml:space="preserve"> </t>
        </is>
      </c>
      <c r="D33" s="6" t="n">
        <v>79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rrent assets</t>
        </is>
      </c>
      <c r="B34" s="4" t="inlineStr">
        <is>
          <t xml:space="preserve"> </t>
        </is>
      </c>
      <c r="C34" s="4" t="inlineStr">
        <is>
          <t xml:space="preserve"> </t>
        </is>
      </c>
      <c r="D34" s="6" t="n">
        <v>7.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y and equipment, net</t>
        </is>
      </c>
      <c r="B35" s="4" t="inlineStr">
        <is>
          <t xml:space="preserve"> </t>
        </is>
      </c>
      <c r="C35" s="4" t="inlineStr">
        <is>
          <t xml:space="preserve"> </t>
        </is>
      </c>
      <c r="D35" s="6" t="n">
        <v>1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oodwill</t>
        </is>
      </c>
      <c r="B36" s="4" t="inlineStr">
        <is>
          <t xml:space="preserve"> </t>
        </is>
      </c>
      <c r="C36" s="4" t="inlineStr">
        <is>
          <t xml:space="preserve"> </t>
        </is>
      </c>
      <c r="D36" s="6" t="n">
        <v>38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right-of-use assets</t>
        </is>
      </c>
      <c r="B37" s="4" t="inlineStr">
        <is>
          <t xml:space="preserve"> </t>
        </is>
      </c>
      <c r="C37" s="4" t="inlineStr">
        <is>
          <t xml:space="preserve"> </t>
        </is>
      </c>
      <c r="D37" s="6" t="n">
        <v>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assets</t>
        </is>
      </c>
      <c r="B38" s="4" t="inlineStr">
        <is>
          <t xml:space="preserve"> </t>
        </is>
      </c>
      <c r="C38" s="4" t="inlineStr">
        <is>
          <t xml:space="preserve"> </t>
        </is>
      </c>
      <c r="D38" s="6" t="n">
        <v>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abilities assumed</t>
        </is>
      </c>
      <c r="B39" s="4" t="inlineStr">
        <is>
          <t xml:space="preserve"> </t>
        </is>
      </c>
      <c r="C39" s="4" t="inlineStr">
        <is>
          <t xml:space="preserve"> </t>
        </is>
      </c>
      <c r="D39" s="6" t="n">
        <v>-26.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tax liabilities</t>
        </is>
      </c>
      <c r="B40" s="4" t="inlineStr">
        <is>
          <t xml:space="preserve"> </t>
        </is>
      </c>
      <c r="C40" s="4" t="inlineStr">
        <is>
          <t xml:space="preserve"> </t>
        </is>
      </c>
      <c r="D40" s="6" t="n">
        <v>-4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net assets acquired</t>
        </is>
      </c>
      <c r="B41" s="4" t="inlineStr">
        <is>
          <t xml:space="preserve"> </t>
        </is>
      </c>
      <c r="C41" s="4" t="inlineStr">
        <is>
          <t xml:space="preserve"> </t>
        </is>
      </c>
      <c r="D41" s="8" t="n">
        <v>8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purchase price, net of cash acquired</t>
        </is>
      </c>
      <c r="B42" s="4" t="inlineStr">
        <is>
          <t xml:space="preserve"> </t>
        </is>
      </c>
      <c r="C42" s="4" t="inlineStr">
        <is>
          <t xml:space="preserve"> </t>
        </is>
      </c>
      <c r="D42" s="6" t="n">
        <v>649.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otronix, Inc | In-process 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angibles</t>
        </is>
      </c>
      <c r="B45" s="4" t="inlineStr">
        <is>
          <t xml:space="preserve"> </t>
        </is>
      </c>
      <c r="C45" s="4" t="inlineStr">
        <is>
          <t xml:space="preserve"> </t>
        </is>
      </c>
      <c r="D45" s="6" t="n">
        <v>68.90000000000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otronix, Inc | Developed technolo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angibles</t>
        </is>
      </c>
      <c r="B48" s="4" t="inlineStr">
        <is>
          <t xml:space="preserve"> </t>
        </is>
      </c>
      <c r="C48" s="4" t="inlineStr">
        <is>
          <t xml:space="preserve"> </t>
        </is>
      </c>
      <c r="D48" s="7" t="n">
        <v>388.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JC Medic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 consideration paid at closing</t>
        </is>
      </c>
      <c r="B51" s="4" t="inlineStr">
        <is>
          <t xml:space="preserve"> </t>
        </is>
      </c>
      <c r="C51" s="4" t="inlineStr">
        <is>
          <t xml:space="preserve"> </t>
        </is>
      </c>
      <c r="D51" s="4" t="inlineStr">
        <is>
          <t xml:space="preserve"> </t>
        </is>
      </c>
      <c r="E51" s="4" t="inlineStr">
        <is>
          <t xml:space="preserve"> </t>
        </is>
      </c>
      <c r="F51" s="7" t="n">
        <v>114.8</v>
      </c>
      <c r="G51" s="4" t="inlineStr">
        <is>
          <t xml:space="preserve"> </t>
        </is>
      </c>
      <c r="H51" s="4" t="inlineStr">
        <is>
          <t xml:space="preserve"> </t>
        </is>
      </c>
      <c r="I51" s="4" t="inlineStr">
        <is>
          <t xml:space="preserve"> </t>
        </is>
      </c>
      <c r="J51" s="4" t="inlineStr">
        <is>
          <t xml:space="preserve"> </t>
        </is>
      </c>
    </row>
    <row r="52">
      <c r="A52" s="4" t="inlineStr">
        <is>
          <t>Fair value of contingent consideration</t>
        </is>
      </c>
      <c r="B52" s="4" t="inlineStr">
        <is>
          <t xml:space="preserve"> </t>
        </is>
      </c>
      <c r="C52" s="4" t="inlineStr">
        <is>
          <t xml:space="preserve"> </t>
        </is>
      </c>
      <c r="D52" s="4" t="inlineStr">
        <is>
          <t xml:space="preserve"> </t>
        </is>
      </c>
      <c r="E52" s="4" t="inlineStr">
        <is>
          <t xml:space="preserve"> </t>
        </is>
      </c>
      <c r="F52" s="6" t="n">
        <v>1.8</v>
      </c>
      <c r="G52" s="4" t="inlineStr">
        <is>
          <t xml:space="preserve"> </t>
        </is>
      </c>
      <c r="H52" s="4" t="inlineStr">
        <is>
          <t xml:space="preserve"> </t>
        </is>
      </c>
      <c r="I52" s="4" t="inlineStr">
        <is>
          <t xml:space="preserve"> </t>
        </is>
      </c>
      <c r="J52" s="4" t="inlineStr">
        <is>
          <t xml:space="preserve"> </t>
        </is>
      </c>
    </row>
    <row r="53">
      <c r="A53" s="4" t="inlineStr">
        <is>
          <t>Total purchase price</t>
        </is>
      </c>
      <c r="B53" s="4" t="inlineStr">
        <is>
          <t xml:space="preserve"> </t>
        </is>
      </c>
      <c r="C53" s="4" t="inlineStr">
        <is>
          <t xml:space="preserve"> </t>
        </is>
      </c>
      <c r="D53" s="4" t="inlineStr">
        <is>
          <t xml:space="preserve"> </t>
        </is>
      </c>
      <c r="E53" s="4" t="inlineStr">
        <is>
          <t xml:space="preserve"> </t>
        </is>
      </c>
      <c r="F53" s="6" t="n">
        <v>116.6</v>
      </c>
      <c r="G53" s="4" t="inlineStr">
        <is>
          <t xml:space="preserve"> </t>
        </is>
      </c>
      <c r="H53" s="4" t="inlineStr">
        <is>
          <t xml:space="preserve"> </t>
        </is>
      </c>
      <c r="I53" s="4" t="inlineStr">
        <is>
          <t xml:space="preserve"> </t>
        </is>
      </c>
      <c r="J53" s="4" t="inlineStr">
        <is>
          <t xml:space="preserve"> </t>
        </is>
      </c>
    </row>
    <row r="54">
      <c r="A54" s="4" t="inlineStr">
        <is>
          <t>Less: cash acquired</t>
        </is>
      </c>
      <c r="B54" s="4" t="inlineStr">
        <is>
          <t xml:space="preserve"> </t>
        </is>
      </c>
      <c r="C54" s="4" t="inlineStr">
        <is>
          <t xml:space="preserve"> </t>
        </is>
      </c>
      <c r="D54" s="4" t="inlineStr">
        <is>
          <t xml:space="preserve"> </t>
        </is>
      </c>
      <c r="E54" s="4" t="inlineStr">
        <is>
          <t xml:space="preserve"> </t>
        </is>
      </c>
      <c r="F54" s="6" t="n">
        <v>-0.3</v>
      </c>
      <c r="G54" s="4" t="inlineStr">
        <is>
          <t xml:space="preserve"> </t>
        </is>
      </c>
      <c r="H54" s="4" t="inlineStr">
        <is>
          <t xml:space="preserve"> </t>
        </is>
      </c>
      <c r="I54" s="4" t="inlineStr">
        <is>
          <t xml:space="preserve"> </t>
        </is>
      </c>
      <c r="J54" s="4" t="inlineStr">
        <is>
          <t xml:space="preserve"> </t>
        </is>
      </c>
    </row>
    <row r="55">
      <c r="A55" s="4" t="inlineStr">
        <is>
          <t>Total purchase price, net of cash acquired</t>
        </is>
      </c>
      <c r="B55" s="4" t="inlineStr">
        <is>
          <t xml:space="preserve"> </t>
        </is>
      </c>
      <c r="C55" s="4" t="inlineStr">
        <is>
          <t xml:space="preserve"> </t>
        </is>
      </c>
      <c r="D55" s="4" t="inlineStr">
        <is>
          <t xml:space="preserve"> </t>
        </is>
      </c>
      <c r="E55" s="4" t="inlineStr">
        <is>
          <t xml:space="preserve"> </t>
        </is>
      </c>
      <c r="F55" s="6" t="n">
        <v>116.3</v>
      </c>
      <c r="G55" s="4" t="inlineStr">
        <is>
          <t xml:space="preserve"> </t>
        </is>
      </c>
      <c r="H55" s="4" t="inlineStr">
        <is>
          <t xml:space="preserve"> </t>
        </is>
      </c>
      <c r="I55" s="4" t="inlineStr">
        <is>
          <t xml:space="preserve"> </t>
        </is>
      </c>
      <c r="J55" s="4" t="inlineStr">
        <is>
          <t xml:space="preserve"> </t>
        </is>
      </c>
    </row>
    <row r="56">
      <c r="A56" s="4" t="inlineStr">
        <is>
          <t>Current assets</t>
        </is>
      </c>
      <c r="B56" s="4" t="inlineStr">
        <is>
          <t xml:space="preserve"> </t>
        </is>
      </c>
      <c r="C56" s="4" t="inlineStr">
        <is>
          <t xml:space="preserve"> </t>
        </is>
      </c>
      <c r="D56" s="4" t="inlineStr">
        <is>
          <t xml:space="preserve"> </t>
        </is>
      </c>
      <c r="E56" s="4" t="inlineStr">
        <is>
          <t xml:space="preserve"> </t>
        </is>
      </c>
      <c r="F56" s="6" t="n">
        <v>0.3</v>
      </c>
      <c r="G56" s="4" t="inlineStr">
        <is>
          <t xml:space="preserve"> </t>
        </is>
      </c>
      <c r="H56" s="4" t="inlineStr">
        <is>
          <t xml:space="preserve"> </t>
        </is>
      </c>
      <c r="I56" s="4" t="inlineStr">
        <is>
          <t xml:space="preserve"> </t>
        </is>
      </c>
      <c r="J56" s="4" t="inlineStr">
        <is>
          <t xml:space="preserve"> </t>
        </is>
      </c>
    </row>
    <row r="57">
      <c r="A57" s="4" t="inlineStr">
        <is>
          <t>Property and equipment, net</t>
        </is>
      </c>
      <c r="B57" s="4" t="inlineStr">
        <is>
          <t xml:space="preserve"> </t>
        </is>
      </c>
      <c r="C57" s="4" t="inlineStr">
        <is>
          <t xml:space="preserve"> </t>
        </is>
      </c>
      <c r="D57" s="4" t="inlineStr">
        <is>
          <t xml:space="preserve"> </t>
        </is>
      </c>
      <c r="E57" s="4" t="inlineStr">
        <is>
          <t xml:space="preserve"> </t>
        </is>
      </c>
      <c r="F57" s="6" t="n">
        <v>0.3</v>
      </c>
      <c r="G57" s="4" t="inlineStr">
        <is>
          <t xml:space="preserve"> </t>
        </is>
      </c>
      <c r="H57" s="4" t="inlineStr">
        <is>
          <t xml:space="preserve"> </t>
        </is>
      </c>
      <c r="I57" s="4" t="inlineStr">
        <is>
          <t xml:space="preserve"> </t>
        </is>
      </c>
      <c r="J57" s="4" t="inlineStr">
        <is>
          <t xml:space="preserve"> </t>
        </is>
      </c>
    </row>
    <row r="58">
      <c r="A58" s="4" t="inlineStr">
        <is>
          <t>Goodwill</t>
        </is>
      </c>
      <c r="B58" s="4" t="inlineStr">
        <is>
          <t xml:space="preserve"> </t>
        </is>
      </c>
      <c r="C58" s="4" t="inlineStr">
        <is>
          <t xml:space="preserve"> </t>
        </is>
      </c>
      <c r="D58" s="4" t="inlineStr">
        <is>
          <t xml:space="preserve"> </t>
        </is>
      </c>
      <c r="E58" s="4" t="inlineStr">
        <is>
          <t xml:space="preserve"> </t>
        </is>
      </c>
      <c r="F58" s="6" t="n">
        <v>46.4</v>
      </c>
      <c r="G58" s="4" t="inlineStr">
        <is>
          <t xml:space="preserve"> </t>
        </is>
      </c>
      <c r="H58" s="4" t="inlineStr">
        <is>
          <t xml:space="preserve"> </t>
        </is>
      </c>
      <c r="I58" s="4" t="inlineStr">
        <is>
          <t xml:space="preserve"> </t>
        </is>
      </c>
      <c r="J58" s="4" t="inlineStr">
        <is>
          <t xml:space="preserve"> </t>
        </is>
      </c>
    </row>
    <row r="59">
      <c r="A59" s="4" t="inlineStr">
        <is>
          <t>Current liabilities assumed</t>
        </is>
      </c>
      <c r="B59" s="4" t="inlineStr">
        <is>
          <t xml:space="preserve"> </t>
        </is>
      </c>
      <c r="C59" s="4" t="inlineStr">
        <is>
          <t xml:space="preserve"> </t>
        </is>
      </c>
      <c r="D59" s="4" t="inlineStr">
        <is>
          <t xml:space="preserve"> </t>
        </is>
      </c>
      <c r="E59" s="4" t="inlineStr">
        <is>
          <t xml:space="preserve"> </t>
        </is>
      </c>
      <c r="F59" s="8" t="n">
        <v>-1</v>
      </c>
      <c r="G59" s="4" t="inlineStr">
        <is>
          <t xml:space="preserve"> </t>
        </is>
      </c>
      <c r="H59" s="4" t="inlineStr">
        <is>
          <t xml:space="preserve"> </t>
        </is>
      </c>
      <c r="I59" s="4" t="inlineStr">
        <is>
          <t xml:space="preserve"> </t>
        </is>
      </c>
      <c r="J59" s="4" t="inlineStr">
        <is>
          <t xml:space="preserve"> </t>
        </is>
      </c>
    </row>
    <row r="60">
      <c r="A60" s="4" t="inlineStr">
        <is>
          <t>Deferred tax liabilities</t>
        </is>
      </c>
      <c r="B60" s="4" t="inlineStr">
        <is>
          <t xml:space="preserve"> </t>
        </is>
      </c>
      <c r="C60" s="4" t="inlineStr">
        <is>
          <t xml:space="preserve"> </t>
        </is>
      </c>
      <c r="D60" s="4" t="inlineStr">
        <is>
          <t xml:space="preserve"> </t>
        </is>
      </c>
      <c r="E60" s="4" t="inlineStr">
        <is>
          <t xml:space="preserve"> </t>
        </is>
      </c>
      <c r="F60" s="8" t="n">
        <v>-16</v>
      </c>
      <c r="G60" s="4" t="inlineStr">
        <is>
          <t xml:space="preserve"> </t>
        </is>
      </c>
      <c r="H60" s="4" t="inlineStr">
        <is>
          <t xml:space="preserve"> </t>
        </is>
      </c>
      <c r="I60" s="4" t="inlineStr">
        <is>
          <t xml:space="preserve"> </t>
        </is>
      </c>
      <c r="J60" s="4" t="inlineStr">
        <is>
          <t xml:space="preserve"> </t>
        </is>
      </c>
    </row>
    <row r="61">
      <c r="A61" s="4" t="inlineStr">
        <is>
          <t>Fair value of net assets acquired</t>
        </is>
      </c>
      <c r="B61" s="4" t="inlineStr">
        <is>
          <t xml:space="preserve"> </t>
        </is>
      </c>
      <c r="C61" s="4" t="inlineStr">
        <is>
          <t xml:space="preserve"> </t>
        </is>
      </c>
      <c r="D61" s="4" t="inlineStr">
        <is>
          <t xml:space="preserve"> </t>
        </is>
      </c>
      <c r="E61" s="4" t="inlineStr">
        <is>
          <t xml:space="preserve"> </t>
        </is>
      </c>
      <c r="F61" s="6" t="n">
        <v>116.6</v>
      </c>
      <c r="G61" s="4" t="inlineStr">
        <is>
          <t xml:space="preserve"> </t>
        </is>
      </c>
      <c r="H61" s="4" t="inlineStr">
        <is>
          <t xml:space="preserve"> </t>
        </is>
      </c>
      <c r="I61" s="4" t="inlineStr">
        <is>
          <t xml:space="preserve"> </t>
        </is>
      </c>
      <c r="J61" s="4" t="inlineStr">
        <is>
          <t xml:space="preserve"> </t>
        </is>
      </c>
    </row>
    <row r="62">
      <c r="A62" s="4" t="inlineStr">
        <is>
          <t>JC Medical, Inc. | In-process 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angibles</t>
        </is>
      </c>
      <c r="B64" s="4" t="inlineStr">
        <is>
          <t xml:space="preserve"> </t>
        </is>
      </c>
      <c r="C64" s="4" t="inlineStr">
        <is>
          <t xml:space="preserve"> </t>
        </is>
      </c>
      <c r="D64" s="4" t="inlineStr">
        <is>
          <t xml:space="preserve"> </t>
        </is>
      </c>
      <c r="E64" s="4" t="inlineStr">
        <is>
          <t xml:space="preserve"> </t>
        </is>
      </c>
      <c r="F64" s="7" t="n">
        <v>86.59999999999999</v>
      </c>
      <c r="G64" s="4" t="inlineStr">
        <is>
          <t xml:space="preserve"> </t>
        </is>
      </c>
      <c r="H64" s="4" t="inlineStr">
        <is>
          <t xml:space="preserve"> </t>
        </is>
      </c>
      <c r="I64" s="4" t="inlineStr">
        <is>
          <t xml:space="preserve"> </t>
        </is>
      </c>
      <c r="J64" s="4" t="inlineStr">
        <is>
          <t xml:space="preserve"> </t>
        </is>
      </c>
    </row>
    <row r="65">
      <c r="A65" s="4" t="inlineStr">
        <is>
          <t>Medical Technology Company | Variable Interest Entity, Primary Benefici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ess: cash acquired</t>
        </is>
      </c>
      <c r="B67" s="4" t="inlineStr">
        <is>
          <t xml:space="preserve"> </t>
        </is>
      </c>
      <c r="C67" s="4" t="inlineStr">
        <is>
          <t xml:space="preserve"> </t>
        </is>
      </c>
      <c r="D67" s="4" t="inlineStr">
        <is>
          <t xml:space="preserve"> </t>
        </is>
      </c>
      <c r="E67" s="4" t="inlineStr">
        <is>
          <t xml:space="preserve"> </t>
        </is>
      </c>
      <c r="F67" s="4" t="inlineStr">
        <is>
          <t xml:space="preserve"> </t>
        </is>
      </c>
      <c r="G67" s="7" t="n">
        <v>-6.8</v>
      </c>
      <c r="H67" s="4" t="inlineStr">
        <is>
          <t xml:space="preserve"> </t>
        </is>
      </c>
      <c r="I67" s="4" t="inlineStr">
        <is>
          <t xml:space="preserve"> </t>
        </is>
      </c>
      <c r="J67" s="4" t="inlineStr">
        <is>
          <t xml:space="preserve"> </t>
        </is>
      </c>
    </row>
    <row r="68">
      <c r="A68" s="4"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6" t="n">
        <v>8.1</v>
      </c>
      <c r="H68" s="4" t="inlineStr">
        <is>
          <t xml:space="preserve"> </t>
        </is>
      </c>
      <c r="I68" s="4" t="inlineStr">
        <is>
          <t xml:space="preserve"> </t>
        </is>
      </c>
      <c r="J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6" t="n">
        <v>133.2</v>
      </c>
      <c r="H69" s="4" t="inlineStr">
        <is>
          <t xml:space="preserve"> </t>
        </is>
      </c>
      <c r="I69" s="4" t="inlineStr">
        <is>
          <t xml:space="preserve"> </t>
        </is>
      </c>
      <c r="J69" s="4" t="inlineStr">
        <is>
          <t xml:space="preserve"> </t>
        </is>
      </c>
    </row>
    <row r="70">
      <c r="A70" s="4" t="inlineStr">
        <is>
          <t>Intangibles</t>
        </is>
      </c>
      <c r="B70" s="4" t="inlineStr">
        <is>
          <t xml:space="preserve"> </t>
        </is>
      </c>
      <c r="C70" s="4" t="inlineStr">
        <is>
          <t xml:space="preserve"> </t>
        </is>
      </c>
      <c r="D70" s="4" t="inlineStr">
        <is>
          <t xml:space="preserve"> </t>
        </is>
      </c>
      <c r="E70" s="4" t="inlineStr">
        <is>
          <t xml:space="preserve"> </t>
        </is>
      </c>
      <c r="F70" s="4" t="inlineStr">
        <is>
          <t xml:space="preserve"> </t>
        </is>
      </c>
      <c r="G70" s="6" t="n">
        <v>136.6</v>
      </c>
      <c r="H70" s="4" t="inlineStr">
        <is>
          <t xml:space="preserve"> </t>
        </is>
      </c>
      <c r="I70" s="4" t="inlineStr">
        <is>
          <t xml:space="preserve"> </t>
        </is>
      </c>
      <c r="J70" s="4" t="inlineStr">
        <is>
          <t xml:space="preserve"> </t>
        </is>
      </c>
    </row>
    <row r="71">
      <c r="A71" s="4" t="inlineStr">
        <is>
          <t>Current liabilities assumed</t>
        </is>
      </c>
      <c r="B71" s="4" t="inlineStr">
        <is>
          <t xml:space="preserve"> </t>
        </is>
      </c>
      <c r="C71" s="4" t="inlineStr">
        <is>
          <t xml:space="preserve"> </t>
        </is>
      </c>
      <c r="D71" s="4" t="inlineStr">
        <is>
          <t xml:space="preserve"> </t>
        </is>
      </c>
      <c r="E71" s="4" t="inlineStr">
        <is>
          <t xml:space="preserve"> </t>
        </is>
      </c>
      <c r="F71" s="4" t="inlineStr">
        <is>
          <t xml:space="preserve"> </t>
        </is>
      </c>
      <c r="G71" s="6" t="n">
        <v>-1.7</v>
      </c>
      <c r="H71" s="4" t="inlineStr">
        <is>
          <t xml:space="preserve"> </t>
        </is>
      </c>
      <c r="I71" s="4" t="inlineStr">
        <is>
          <t xml:space="preserve"> </t>
        </is>
      </c>
      <c r="J71" s="4" t="inlineStr">
        <is>
          <t xml:space="preserve"> </t>
        </is>
      </c>
    </row>
    <row r="72">
      <c r="A72" s="4" t="inlineStr">
        <is>
          <t>Deferred tax liabilities</t>
        </is>
      </c>
      <c r="B72" s="4" t="inlineStr">
        <is>
          <t xml:space="preserve"> </t>
        </is>
      </c>
      <c r="C72" s="4" t="inlineStr">
        <is>
          <t xml:space="preserve"> </t>
        </is>
      </c>
      <c r="D72" s="4" t="inlineStr">
        <is>
          <t xml:space="preserve"> </t>
        </is>
      </c>
      <c r="E72" s="4" t="inlineStr">
        <is>
          <t xml:space="preserve"> </t>
        </is>
      </c>
      <c r="F72" s="4" t="inlineStr">
        <is>
          <t xml:space="preserve"> </t>
        </is>
      </c>
      <c r="G72" s="8" t="n">
        <v>-28</v>
      </c>
      <c r="H72" s="4" t="inlineStr">
        <is>
          <t xml:space="preserve"> </t>
        </is>
      </c>
      <c r="I72" s="4" t="inlineStr">
        <is>
          <t xml:space="preserve"> </t>
        </is>
      </c>
      <c r="J72" s="4" t="inlineStr">
        <is>
          <t xml:space="preserve"> </t>
        </is>
      </c>
    </row>
    <row r="73">
      <c r="A73" s="4" t="inlineStr">
        <is>
          <t>Fair value of net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6" t="n">
        <v>248.2</v>
      </c>
      <c r="H73" s="4" t="inlineStr">
        <is>
          <t xml:space="preserve"> </t>
        </is>
      </c>
      <c r="I73" s="4" t="inlineStr">
        <is>
          <t xml:space="preserve"> </t>
        </is>
      </c>
      <c r="J73" s="4" t="inlineStr">
        <is>
          <t xml:space="preserve"> </t>
        </is>
      </c>
    </row>
    <row r="74">
      <c r="A74" s="4" t="inlineStr">
        <is>
          <t>Less: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6" t="n">
        <v>-72.40000000000001</v>
      </c>
      <c r="H74" s="4" t="inlineStr">
        <is>
          <t xml:space="preserve"> </t>
        </is>
      </c>
      <c r="I74" s="4" t="inlineStr">
        <is>
          <t xml:space="preserve"> </t>
        </is>
      </c>
      <c r="J74" s="4" t="inlineStr">
        <is>
          <t xml:space="preserve"> </t>
        </is>
      </c>
    </row>
    <row r="75">
      <c r="A75" s="4" t="inlineStr">
        <is>
          <t>Total purchase price</t>
        </is>
      </c>
      <c r="B75" s="4" t="inlineStr">
        <is>
          <t xml:space="preserve"> </t>
        </is>
      </c>
      <c r="C75" s="4" t="inlineStr">
        <is>
          <t xml:space="preserve"> </t>
        </is>
      </c>
      <c r="D75" s="4" t="inlineStr">
        <is>
          <t xml:space="preserve"> </t>
        </is>
      </c>
      <c r="E75" s="4" t="inlineStr">
        <is>
          <t xml:space="preserve"> </t>
        </is>
      </c>
      <c r="F75" s="4" t="inlineStr">
        <is>
          <t xml:space="preserve"> </t>
        </is>
      </c>
      <c r="G75" s="6" t="n">
        <v>175.8</v>
      </c>
      <c r="H75" s="4" t="inlineStr">
        <is>
          <t xml:space="preserve"> </t>
        </is>
      </c>
      <c r="I75" s="4" t="inlineStr">
        <is>
          <t xml:space="preserve"> </t>
        </is>
      </c>
      <c r="J75" s="4" t="inlineStr">
        <is>
          <t xml:space="preserve"> </t>
        </is>
      </c>
    </row>
    <row r="76">
      <c r="A76" s="4" t="inlineStr">
        <is>
          <t>Total purchase price, net of cash acquired</t>
        </is>
      </c>
      <c r="B76" s="4" t="inlineStr">
        <is>
          <t xml:space="preserve"> </t>
        </is>
      </c>
      <c r="C76" s="4" t="inlineStr">
        <is>
          <t xml:space="preserve"> </t>
        </is>
      </c>
      <c r="D76" s="4" t="inlineStr">
        <is>
          <t xml:space="preserve"> </t>
        </is>
      </c>
      <c r="E76" s="4" t="inlineStr">
        <is>
          <t xml:space="preserve"> </t>
        </is>
      </c>
      <c r="F76" s="4" t="inlineStr">
        <is>
          <t xml:space="preserve"> </t>
        </is>
      </c>
      <c r="G76" s="8" t="n">
        <v>169</v>
      </c>
      <c r="H76" s="4" t="inlineStr">
        <is>
          <t xml:space="preserve"> </t>
        </is>
      </c>
      <c r="I76" s="4" t="inlineStr">
        <is>
          <t xml:space="preserve"> </t>
        </is>
      </c>
      <c r="J76" s="4" t="inlineStr">
        <is>
          <t xml:space="preserve"> </t>
        </is>
      </c>
    </row>
    <row r="77">
      <c r="A77" s="4" t="inlineStr">
        <is>
          <t>Noncontrolling interest, gross</t>
        </is>
      </c>
      <c r="B77" s="4" t="inlineStr">
        <is>
          <t xml:space="preserve"> </t>
        </is>
      </c>
      <c r="C77" s="4" t="inlineStr">
        <is>
          <t xml:space="preserve"> </t>
        </is>
      </c>
      <c r="D77" s="4" t="inlineStr">
        <is>
          <t xml:space="preserve"> </t>
        </is>
      </c>
      <c r="E77" s="4" t="inlineStr">
        <is>
          <t xml:space="preserve"> </t>
        </is>
      </c>
      <c r="F77" s="4" t="inlineStr">
        <is>
          <t xml:space="preserve"> </t>
        </is>
      </c>
      <c r="G77" s="6" t="n">
        <v>94.40000000000001</v>
      </c>
      <c r="H77" s="4" t="inlineStr">
        <is>
          <t xml:space="preserve"> </t>
        </is>
      </c>
      <c r="I77" s="4" t="inlineStr">
        <is>
          <t xml:space="preserve"> </t>
        </is>
      </c>
      <c r="J77" s="4" t="inlineStr">
        <is>
          <t xml:space="preserve"> </t>
        </is>
      </c>
    </row>
    <row r="78">
      <c r="A78" s="4" t="inlineStr">
        <is>
          <t>Payment for option to acquire company</t>
        </is>
      </c>
      <c r="B78" s="4" t="inlineStr">
        <is>
          <t xml:space="preserve"> </t>
        </is>
      </c>
      <c r="C78" s="4" t="inlineStr">
        <is>
          <t xml:space="preserve"> </t>
        </is>
      </c>
      <c r="D78" s="4" t="inlineStr">
        <is>
          <t xml:space="preserve"> </t>
        </is>
      </c>
      <c r="E78" s="4" t="inlineStr">
        <is>
          <t xml:space="preserve"> </t>
        </is>
      </c>
      <c r="F78" s="4" t="inlineStr">
        <is>
          <t xml:space="preserve"> </t>
        </is>
      </c>
      <c r="G78" s="8" t="n">
        <v>22</v>
      </c>
      <c r="H78" s="4" t="inlineStr">
        <is>
          <t xml:space="preserve"> </t>
        </is>
      </c>
      <c r="I78" s="4" t="inlineStr">
        <is>
          <t xml:space="preserve"> </t>
        </is>
      </c>
      <c r="J78" s="4" t="inlineStr">
        <is>
          <t xml:space="preserve"> </t>
        </is>
      </c>
    </row>
    <row r="79">
      <c r="A79" s="4" t="inlineStr">
        <is>
          <t>Payment for acquisition options</t>
        </is>
      </c>
      <c r="B79" s="4" t="inlineStr">
        <is>
          <t xml:space="preserve"> </t>
        </is>
      </c>
      <c r="C79" s="4" t="inlineStr">
        <is>
          <t xml:space="preserve"> </t>
        </is>
      </c>
      <c r="D79" s="4" t="inlineStr">
        <is>
          <t xml:space="preserve"> </t>
        </is>
      </c>
      <c r="E79" s="4" t="inlineStr">
        <is>
          <t xml:space="preserve"> </t>
        </is>
      </c>
      <c r="F79" s="4" t="inlineStr">
        <is>
          <t xml:space="preserve"> </t>
        </is>
      </c>
      <c r="G79" s="6" t="n">
        <v>22.5</v>
      </c>
      <c r="H79" s="4" t="inlineStr">
        <is>
          <t xml:space="preserve"> </t>
        </is>
      </c>
      <c r="I79" s="4" t="inlineStr">
        <is>
          <t xml:space="preserve"> </t>
        </is>
      </c>
      <c r="J79" s="4" t="inlineStr">
        <is>
          <t xml:space="preserve"> </t>
        </is>
      </c>
    </row>
    <row r="80">
      <c r="A80" s="4" t="inlineStr">
        <is>
          <t>Repayments of pre-existing notes</t>
        </is>
      </c>
      <c r="B80" s="4" t="inlineStr">
        <is>
          <t xml:space="preserve"> </t>
        </is>
      </c>
      <c r="C80" s="4" t="inlineStr">
        <is>
          <t xml:space="preserve"> </t>
        </is>
      </c>
      <c r="D80" s="4" t="inlineStr">
        <is>
          <t xml:space="preserve"> </t>
        </is>
      </c>
      <c r="E80" s="4" t="inlineStr">
        <is>
          <t xml:space="preserve"> </t>
        </is>
      </c>
      <c r="F80" s="4" t="inlineStr">
        <is>
          <t xml:space="preserve"> </t>
        </is>
      </c>
      <c r="G80" s="6" t="n">
        <v>5.3</v>
      </c>
      <c r="H80" s="4" t="inlineStr">
        <is>
          <t xml:space="preserve"> </t>
        </is>
      </c>
      <c r="I80" s="4" t="inlineStr">
        <is>
          <t xml:space="preserve"> </t>
        </is>
      </c>
      <c r="J80" s="4" t="inlineStr">
        <is>
          <t xml:space="preserve"> </t>
        </is>
      </c>
    </row>
    <row r="81">
      <c r="A81" s="4" t="inlineStr">
        <is>
          <t>Cash paid directly to acquired company, netted against goodwill</t>
        </is>
      </c>
      <c r="B81" s="4" t="inlineStr">
        <is>
          <t xml:space="preserve"> </t>
        </is>
      </c>
      <c r="C81" s="4" t="inlineStr">
        <is>
          <t xml:space="preserve"> </t>
        </is>
      </c>
      <c r="D81" s="4" t="inlineStr">
        <is>
          <t xml:space="preserve"> </t>
        </is>
      </c>
      <c r="E81" s="4" t="inlineStr">
        <is>
          <t xml:space="preserve"> </t>
        </is>
      </c>
      <c r="F81" s="4" t="inlineStr">
        <is>
          <t xml:space="preserve"> </t>
        </is>
      </c>
      <c r="G81" s="5" t="n">
        <v>46</v>
      </c>
      <c r="H81" s="4" t="inlineStr">
        <is>
          <t xml:space="preserve"> </t>
        </is>
      </c>
      <c r="I81" s="4" t="inlineStr">
        <is>
          <t xml:space="preserve"> </t>
        </is>
      </c>
      <c r="J81" s="4" t="inlineStr">
        <is>
          <t xml:space="preserve"> </t>
        </is>
      </c>
    </row>
  </sheetData>
  <mergeCells count="2">
    <mergeCell ref="A1:A2"/>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by Segment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7" t="n">
        <v>1145.1</v>
      </c>
      <c r="C4" s="7" t="n">
        <v>1064.8</v>
      </c>
    </row>
    <row r="5">
      <c r="A5" s="4" t="inlineStr">
        <is>
          <t>Goodwill acquired during the year</t>
        </is>
      </c>
      <c r="B5" s="6" t="n">
        <v>634.6</v>
      </c>
      <c r="C5" s="6" t="n">
        <v>78.40000000000001</v>
      </c>
    </row>
    <row r="6">
      <c r="A6" s="4" t="inlineStr">
        <is>
          <t>Currency translation adjustment</t>
        </is>
      </c>
      <c r="B6" s="8" t="n">
        <v>-3</v>
      </c>
      <c r="C6" s="6" t="n">
        <v>1.9</v>
      </c>
    </row>
    <row r="7">
      <c r="A7" s="4" t="inlineStr">
        <is>
          <t>Ending balance</t>
        </is>
      </c>
      <c r="B7" s="6" t="n">
        <v>1776.7</v>
      </c>
      <c r="C7" s="6" t="n">
        <v>1145.1</v>
      </c>
    </row>
    <row r="8">
      <c r="A8" s="4" t="inlineStr">
        <is>
          <t>United State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eginning balance</t>
        </is>
      </c>
      <c r="B10" s="6" t="n">
        <v>710.7</v>
      </c>
      <c r="C10" s="6" t="n">
        <v>710.7</v>
      </c>
    </row>
    <row r="11">
      <c r="A11" s="4" t="inlineStr">
        <is>
          <t>Goodwill acquired during the year</t>
        </is>
      </c>
      <c r="B11" s="6" t="n">
        <v>429.2</v>
      </c>
      <c r="C11" s="8" t="n">
        <v>0</v>
      </c>
    </row>
    <row r="12">
      <c r="A12" s="4" t="inlineStr">
        <is>
          <t>Currency translation adjustment</t>
        </is>
      </c>
      <c r="B12" s="8" t="n">
        <v>0</v>
      </c>
      <c r="C12" s="8" t="n">
        <v>0</v>
      </c>
    </row>
    <row r="13">
      <c r="A13" s="4" t="inlineStr">
        <is>
          <t>Ending balance</t>
        </is>
      </c>
      <c r="B13" s="6" t="n">
        <v>1139.9</v>
      </c>
      <c r="C13" s="6" t="n">
        <v>710.7</v>
      </c>
    </row>
    <row r="14">
      <c r="A14" s="4" t="inlineStr">
        <is>
          <t>Europe</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eginning balance</t>
        </is>
      </c>
      <c r="B16" s="6" t="n">
        <v>58.2</v>
      </c>
      <c r="C16" s="6" t="n">
        <v>56.3</v>
      </c>
    </row>
    <row r="17">
      <c r="A17" s="4" t="inlineStr">
        <is>
          <t>Goodwill acquired during the year</t>
        </is>
      </c>
      <c r="B17" s="8" t="n">
        <v>0</v>
      </c>
      <c r="C17" s="8" t="n">
        <v>0</v>
      </c>
    </row>
    <row r="18">
      <c r="A18" s="4" t="inlineStr">
        <is>
          <t>Currency translation adjustment</t>
        </is>
      </c>
      <c r="B18" s="8" t="n">
        <v>-3</v>
      </c>
      <c r="C18" s="6" t="n">
        <v>1.9</v>
      </c>
    </row>
    <row r="19">
      <c r="A19" s="4" t="inlineStr">
        <is>
          <t>Ending balance</t>
        </is>
      </c>
      <c r="B19" s="6" t="n">
        <v>55.2</v>
      </c>
      <c r="C19" s="6" t="n">
        <v>58.2</v>
      </c>
    </row>
    <row r="20">
      <c r="A20" s="4" t="inlineStr">
        <is>
          <t>Rest of World</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eginning balance</t>
        </is>
      </c>
      <c r="B22" s="6" t="n">
        <v>376.2</v>
      </c>
      <c r="C22" s="6" t="n">
        <v>297.8</v>
      </c>
    </row>
    <row r="23">
      <c r="A23" s="4" t="inlineStr">
        <is>
          <t>Goodwill acquired during the year</t>
        </is>
      </c>
      <c r="B23" s="6" t="n">
        <v>205.4</v>
      </c>
      <c r="C23" s="6" t="n">
        <v>78.40000000000001</v>
      </c>
    </row>
    <row r="24">
      <c r="A24" s="4" t="inlineStr">
        <is>
          <t>Currency translation adjustment</t>
        </is>
      </c>
      <c r="B24" s="8" t="n">
        <v>0</v>
      </c>
      <c r="C24" s="8" t="n">
        <v>0</v>
      </c>
    </row>
    <row r="25">
      <c r="A25" s="4" t="inlineStr">
        <is>
          <t>Ending balance</t>
        </is>
      </c>
      <c r="B25" s="7" t="n">
        <v>581.6</v>
      </c>
      <c r="C25" s="7" t="n">
        <v>37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Other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Weighted-Average Useful Life (in years)</t>
        </is>
      </c>
      <c r="B3" s="4" t="inlineStr">
        <is>
          <t>12 years 1 month 6 days</t>
        </is>
      </c>
      <c r="C3" s="4" t="inlineStr">
        <is>
          <t xml:space="preserve"> </t>
        </is>
      </c>
    </row>
    <row r="4">
      <c r="A4" s="4" t="inlineStr">
        <is>
          <t>Cost</t>
        </is>
      </c>
      <c r="B4" s="7" t="n">
        <v>807.4</v>
      </c>
      <c r="C4" s="7" t="n">
        <v>278.3</v>
      </c>
    </row>
    <row r="5">
      <c r="A5" s="4" t="inlineStr">
        <is>
          <t>Accumulated Amortization</t>
        </is>
      </c>
      <c r="B5" s="6" t="n">
        <v>-141.3</v>
      </c>
      <c r="C5" s="6" t="n">
        <v>-136.5</v>
      </c>
    </row>
    <row r="6">
      <c r="A6" s="4" t="inlineStr">
        <is>
          <t>Net Carrying Value</t>
        </is>
      </c>
      <c r="B6" s="6" t="n">
        <v>666.1</v>
      </c>
      <c r="C6" s="6" t="n">
        <v>141.8</v>
      </c>
    </row>
    <row r="7">
      <c r="A7" s="3" t="inlineStr">
        <is>
          <t>Indefinite-lived intangible assets</t>
        </is>
      </c>
      <c r="B7" s="4" t="inlineStr">
        <is>
          <t xml:space="preserve"> </t>
        </is>
      </c>
      <c r="C7" s="4" t="inlineStr">
        <is>
          <t xml:space="preserve"> </t>
        </is>
      </c>
    </row>
    <row r="8">
      <c r="A8" s="4" t="inlineStr">
        <is>
          <t>Cost</t>
        </is>
      </c>
      <c r="B8" s="6" t="n">
        <v>1317.9</v>
      </c>
      <c r="C8" s="6" t="n">
        <v>535.9</v>
      </c>
    </row>
    <row r="9">
      <c r="A9" s="4" t="inlineStr">
        <is>
          <t>Net Carrying Value</t>
        </is>
      </c>
      <c r="B9" s="7" t="n">
        <v>1176.6</v>
      </c>
      <c r="C9" s="6" t="n">
        <v>399.4</v>
      </c>
    </row>
    <row r="10">
      <c r="A10" s="4" t="inlineStr">
        <is>
          <t>Patent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Average Useful Life (in years)</t>
        </is>
      </c>
      <c r="B12" s="4" t="inlineStr">
        <is>
          <t>10 years</t>
        </is>
      </c>
      <c r="C12" s="4" t="inlineStr">
        <is>
          <t xml:space="preserve"> </t>
        </is>
      </c>
    </row>
    <row r="13">
      <c r="A13" s="4" t="inlineStr">
        <is>
          <t>Cost</t>
        </is>
      </c>
      <c r="B13" s="7" t="n">
        <v>138.8</v>
      </c>
      <c r="C13" s="8" t="n">
        <v>119</v>
      </c>
    </row>
    <row r="14">
      <c r="A14" s="4" t="inlineStr">
        <is>
          <t>Accumulated Amortization</t>
        </is>
      </c>
      <c r="B14" s="6" t="n">
        <v>-90.5</v>
      </c>
      <c r="C14" s="6" t="n">
        <v>-87.3</v>
      </c>
    </row>
    <row r="15">
      <c r="A15" s="4" t="inlineStr">
        <is>
          <t>Net Carrying Value</t>
        </is>
      </c>
      <c r="B15" s="7" t="n">
        <v>48.3</v>
      </c>
      <c r="C15" s="6" t="n">
        <v>31.7</v>
      </c>
    </row>
    <row r="16">
      <c r="A16" s="4" t="inlineStr">
        <is>
          <t>Developed technology</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Average Useful Life (in years)</t>
        </is>
      </c>
      <c r="B18" s="4" t="inlineStr">
        <is>
          <t>12 years 2 months 12 days</t>
        </is>
      </c>
      <c r="C18" s="4" t="inlineStr">
        <is>
          <t xml:space="preserve"> </t>
        </is>
      </c>
    </row>
    <row r="19">
      <c r="A19" s="4" t="inlineStr">
        <is>
          <t>Cost</t>
        </is>
      </c>
      <c r="B19" s="7" t="n">
        <v>665.2</v>
      </c>
      <c r="C19" s="6" t="n">
        <v>155.8</v>
      </c>
    </row>
    <row r="20">
      <c r="A20" s="4" t="inlineStr">
        <is>
          <t>Accumulated Amortization</t>
        </is>
      </c>
      <c r="B20" s="6" t="n">
        <v>-47.4</v>
      </c>
      <c r="C20" s="6" t="n">
        <v>-45.7</v>
      </c>
    </row>
    <row r="21">
      <c r="A21" s="4" t="inlineStr">
        <is>
          <t>Net Carrying Value</t>
        </is>
      </c>
      <c r="B21" s="7" t="n">
        <v>617.8</v>
      </c>
      <c r="C21" s="6" t="n">
        <v>110.1</v>
      </c>
    </row>
    <row r="22">
      <c r="A22" s="4" t="inlineStr">
        <is>
          <t>Oth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Average Useful Life (in years)</t>
        </is>
      </c>
      <c r="B24" s="4" t="inlineStr">
        <is>
          <t>0 years</t>
        </is>
      </c>
      <c r="C24" s="4" t="inlineStr">
        <is>
          <t xml:space="preserve"> </t>
        </is>
      </c>
    </row>
    <row r="25">
      <c r="A25" s="4" t="inlineStr">
        <is>
          <t>Cost</t>
        </is>
      </c>
      <c r="B25" s="7" t="n">
        <v>3.4</v>
      </c>
      <c r="C25" s="6" t="n">
        <v>3.5</v>
      </c>
    </row>
    <row r="26">
      <c r="A26" s="4" t="inlineStr">
        <is>
          <t>Accumulated Amortization</t>
        </is>
      </c>
      <c r="B26" s="6" t="n">
        <v>-3.4</v>
      </c>
      <c r="C26" s="6" t="n">
        <v>-3.5</v>
      </c>
    </row>
    <row r="27">
      <c r="A27" s="4" t="inlineStr">
        <is>
          <t>Net Carrying Value</t>
        </is>
      </c>
      <c r="B27" s="8" t="n">
        <v>0</v>
      </c>
      <c r="C27" s="8" t="n">
        <v>0</v>
      </c>
    </row>
    <row r="28">
      <c r="A28" s="4" t="inlineStr">
        <is>
          <t>In-process research and development</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In-process research and development</t>
        </is>
      </c>
      <c r="B30" s="7" t="n">
        <v>510.5</v>
      </c>
      <c r="C30" s="7" t="n">
        <v>25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Edwards Lifesciences Corporation ("Edwards Lifesciences," "Edwards," or the "Company") conducts operations worldwide and is managed in the following geographical regions: United States, Europe, Japan, and Rest of World. Edwards Lifesciences is focused on technologies that treat structural heart disease. The products and technologies provided by Edwards Lifesciences are categorized into the following main groups: Transcatheter Aortic Valve Replacement ("TAVR"), Transcatheter Mitral and Tricuspid Therapies ("TMTT"), and Surgical Structural Heart ("Surgical"). On September 3, 2024, the Company sold its Critical Care product group ("Critical Care"). The historical results of Critical Care are reflected as discontinued operations in the Company's consolidated financial statements for all periods presented. In addition, as a next step in the Company's disposal plan to exit businesses that are not focused on implantable medical innovations for structural heart disease, the historical results of a small non-core product group that the Company plans to sell are also included in discontinued operations. Unless otherwise indicated, the information in the notes to the consolidated financial statements refer only to Edwards Lifesciences' continuing operations. For further information, see Note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other intangible assets</t>
        </is>
      </c>
      <c r="B4" s="7" t="n">
        <v>5.6</v>
      </c>
      <c r="C4" s="7" t="n">
        <v>2.2</v>
      </c>
      <c r="D4" s="7" t="n">
        <v>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9.800000000000001</v>
      </c>
    </row>
    <row r="4">
      <c r="A4" s="4" t="inlineStr">
        <is>
          <t>2026</t>
        </is>
      </c>
      <c r="B4" s="6" t="n">
        <v>19.1</v>
      </c>
    </row>
    <row r="5">
      <c r="A5" s="4" t="inlineStr">
        <is>
          <t>2027</t>
        </is>
      </c>
      <c r="B5" s="8" t="n">
        <v>33</v>
      </c>
    </row>
    <row r="6">
      <c r="A6" s="4" t="inlineStr">
        <is>
          <t>2028</t>
        </is>
      </c>
      <c r="B6" s="6" t="n">
        <v>56.8</v>
      </c>
    </row>
    <row r="7">
      <c r="A7" s="4" t="inlineStr">
        <is>
          <t>2029</t>
        </is>
      </c>
      <c r="B7" s="7" t="n">
        <v>8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AND CREDIT FACILITIES - Narrative (Details) - USD ($)</t>
        </is>
      </c>
      <c r="B1" s="2" t="inlineStr">
        <is>
          <t>1 Months Ended</t>
        </is>
      </c>
      <c r="C1" s="2" t="inlineStr">
        <is>
          <t>12 Months Ended</t>
        </is>
      </c>
    </row>
    <row r="2">
      <c r="B2" s="2" t="inlineStr">
        <is>
          <t>Jun. 30, 2018</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Weighted-average interest rate under all debt obligations (as a percent)</t>
        </is>
      </c>
      <c r="B4" s="4" t="inlineStr">
        <is>
          <t xml:space="preserve"> </t>
        </is>
      </c>
      <c r="C4" s="12" t="n">
        <v>0.034</v>
      </c>
      <c r="D4" s="12" t="n">
        <v>0.034</v>
      </c>
    </row>
    <row r="5">
      <c r="A5" s="4" t="inlineStr">
        <is>
          <t>Credit Agreemen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of the credit agreement (in years)</t>
        </is>
      </c>
      <c r="B7" s="4" t="inlineStr">
        <is>
          <t xml:space="preserve"> </t>
        </is>
      </c>
      <c r="C7" s="4" t="inlineStr">
        <is>
          <t>5 years</t>
        </is>
      </c>
      <c r="D7" s="4" t="inlineStr">
        <is>
          <t xml:space="preserve"> </t>
        </is>
      </c>
    </row>
    <row r="8">
      <c r="A8" s="4" t="inlineStr">
        <is>
          <t>Aggregate borrowings in multiple currencies</t>
        </is>
      </c>
      <c r="B8" s="4" t="inlineStr">
        <is>
          <t xml:space="preserve"> </t>
        </is>
      </c>
      <c r="C8" s="5" t="n">
        <v>750000000</v>
      </c>
      <c r="D8" s="4" t="inlineStr">
        <is>
          <t xml:space="preserve"> </t>
        </is>
      </c>
    </row>
    <row r="9">
      <c r="A9" s="4" t="inlineStr">
        <is>
          <t>Accordion feature, increase limit</t>
        </is>
      </c>
      <c r="B9" s="4" t="inlineStr">
        <is>
          <t xml:space="preserve"> </t>
        </is>
      </c>
      <c r="C9" s="5" t="n">
        <v>250000000</v>
      </c>
      <c r="D9" s="4" t="inlineStr">
        <is>
          <t xml:space="preserve"> </t>
        </is>
      </c>
    </row>
    <row r="10">
      <c r="A10" s="4" t="inlineStr">
        <is>
          <t>Basis spread on variable rate (as a percent)</t>
        </is>
      </c>
      <c r="B10" s="4" t="inlineStr">
        <is>
          <t xml:space="preserve"> </t>
        </is>
      </c>
      <c r="C10" s="12" t="n">
        <v>0.001</v>
      </c>
      <c r="D10" s="4" t="inlineStr">
        <is>
          <t xml:space="preserve"> </t>
        </is>
      </c>
    </row>
    <row r="11">
      <c r="A11" s="4" t="inlineStr">
        <is>
          <t>Debt instrument, credit spread adjustment</t>
        </is>
      </c>
      <c r="B11" s="4" t="inlineStr">
        <is>
          <t xml:space="preserve"> </t>
        </is>
      </c>
      <c r="C11" s="12" t="n">
        <v>0.001</v>
      </c>
      <c r="D11" s="4" t="inlineStr">
        <is>
          <t xml:space="preserve"> </t>
        </is>
      </c>
    </row>
    <row r="12">
      <c r="A12" s="4" t="inlineStr">
        <is>
          <t>Issuance costs</t>
        </is>
      </c>
      <c r="B12" s="4" t="inlineStr">
        <is>
          <t xml:space="preserve"> </t>
        </is>
      </c>
      <c r="C12" s="5" t="n">
        <v>2100000</v>
      </c>
      <c r="D12" s="4" t="inlineStr">
        <is>
          <t xml:space="preserve"> </t>
        </is>
      </c>
    </row>
    <row r="13">
      <c r="A13" s="4" t="inlineStr">
        <is>
          <t>Borrowings outstanding</t>
        </is>
      </c>
      <c r="B13" s="4" t="inlineStr">
        <is>
          <t xml:space="preserve"> </t>
        </is>
      </c>
      <c r="C13" s="5" t="n">
        <v>0</v>
      </c>
      <c r="D13" s="5" t="n">
        <v>0</v>
      </c>
    </row>
    <row r="14">
      <c r="A14" s="4" t="inlineStr">
        <is>
          <t>Credit Agreement | Revolving Credit Facility | Secured Overnight Financing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4" t="inlineStr">
        <is>
          <t xml:space="preserve"> </t>
        </is>
      </c>
      <c r="C16" s="12" t="n">
        <v>0.008999999999999999</v>
      </c>
      <c r="D16" s="4" t="inlineStr">
        <is>
          <t xml:space="preserve"> </t>
        </is>
      </c>
    </row>
    <row r="17">
      <c r="A17" s="4" t="inlineStr">
        <is>
          <t>Credit Agreement | Revolving Credit Facility | Low</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4" t="inlineStr">
        <is>
          <t xml:space="preserve"> </t>
        </is>
      </c>
      <c r="C19" s="12" t="n">
        <v>0.0009</v>
      </c>
      <c r="D19" s="4" t="inlineStr">
        <is>
          <t xml:space="preserve"> </t>
        </is>
      </c>
    </row>
    <row r="20">
      <c r="A20" s="4" t="inlineStr">
        <is>
          <t>Credit Agreement | Revolving Credit Facility | Low | Secured Overnight Financing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a percent)</t>
        </is>
      </c>
      <c r="B22" s="4" t="inlineStr">
        <is>
          <t xml:space="preserve"> </t>
        </is>
      </c>
      <c r="C22" s="13" t="n">
        <v>0.007849999999999999</v>
      </c>
      <c r="D22" s="4" t="inlineStr">
        <is>
          <t xml:space="preserve"> </t>
        </is>
      </c>
    </row>
    <row r="23">
      <c r="A23" s="4" t="inlineStr">
        <is>
          <t>Credit Agreement | Revolving Credit Facility | High</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a percent)</t>
        </is>
      </c>
      <c r="B25" s="4" t="inlineStr">
        <is>
          <t xml:space="preserve"> </t>
        </is>
      </c>
      <c r="C25" s="12" t="n">
        <v>0.002</v>
      </c>
      <c r="D25" s="4" t="inlineStr">
        <is>
          <t xml:space="preserve"> </t>
        </is>
      </c>
    </row>
    <row r="26">
      <c r="A26" s="4" t="inlineStr">
        <is>
          <t>Credit Agreement | Revolving Credit Facility | High | Secured Overnight Financing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as a percent)</t>
        </is>
      </c>
      <c r="B28" s="4" t="inlineStr">
        <is>
          <t xml:space="preserve"> </t>
        </is>
      </c>
      <c r="C28" s="12" t="n">
        <v>0.013</v>
      </c>
      <c r="D28" s="4" t="inlineStr">
        <is>
          <t xml:space="preserve"> </t>
        </is>
      </c>
    </row>
    <row r="29">
      <c r="A29" s="4" t="inlineStr">
        <is>
          <t>Senior Notes | Fixed-rate 4.3%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rate unsecured senior notes</t>
        </is>
      </c>
      <c r="B31" s="5" t="n">
        <v>600000000</v>
      </c>
      <c r="C31" s="4" t="inlineStr">
        <is>
          <t xml:space="preserve"> </t>
        </is>
      </c>
      <c r="D31" s="4" t="inlineStr">
        <is>
          <t xml:space="preserve"> </t>
        </is>
      </c>
    </row>
    <row r="32">
      <c r="A32" s="4" t="inlineStr">
        <is>
          <t>2018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ce equal to principal amount, plus accrued and unpaid interest (as a percent)</t>
        </is>
      </c>
      <c r="B34" s="11" t="n">
        <v>1.01</v>
      </c>
      <c r="C34" s="4" t="inlineStr">
        <is>
          <t xml:space="preserve"> </t>
        </is>
      </c>
      <c r="D34" s="4" t="inlineStr">
        <is>
          <t xml:space="preserve"> </t>
        </is>
      </c>
    </row>
    <row r="35">
      <c r="A35" s="4" t="inlineStr">
        <is>
          <t>2018 Notes | Level 2</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Fair value of the notes, based on Level 2 inputs</t>
        </is>
      </c>
      <c r="B37" s="4" t="inlineStr">
        <is>
          <t xml:space="preserve"> </t>
        </is>
      </c>
      <c r="C37" s="5" t="n">
        <v>587500000</v>
      </c>
      <c r="D37" s="5" t="n">
        <v>5916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the Notes (Details) - Senior Note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t>
        </is>
      </c>
      <c r="B3" s="7" t="n">
        <v>-0.5</v>
      </c>
      <c r="C3" s="7" t="n">
        <v>-0.7</v>
      </c>
    </row>
    <row r="4">
      <c r="A4" s="4" t="inlineStr">
        <is>
          <t>Unamortized debt issuance costs</t>
        </is>
      </c>
      <c r="B4" s="6" t="n">
        <v>-1.8</v>
      </c>
      <c r="C4" s="6" t="n">
        <v>-2.3</v>
      </c>
    </row>
    <row r="5">
      <c r="A5" s="4" t="inlineStr">
        <is>
          <t>Total carrying amount</t>
        </is>
      </c>
      <c r="B5" s="7" t="n">
        <v>597.7</v>
      </c>
      <c r="C5" s="8" t="n">
        <v>597</v>
      </c>
    </row>
    <row r="6">
      <c r="A6" s="4" t="inlineStr">
        <is>
          <t>Fixed-rate 4.3%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 interest rate</t>
        </is>
      </c>
      <c r="B8" s="12" t="n">
        <v>0.043</v>
      </c>
      <c r="C8" s="4" t="inlineStr">
        <is>
          <t xml:space="preserve"> </t>
        </is>
      </c>
    </row>
    <row r="9">
      <c r="A9" s="4" t="inlineStr">
        <is>
          <t>Amount</t>
        </is>
      </c>
      <c r="B9" s="5" t="n">
        <v>600</v>
      </c>
      <c r="C9" s="5" t="n">
        <v>600</v>
      </c>
    </row>
    <row r="10">
      <c r="A10" s="4" t="inlineStr">
        <is>
          <t>Effective Interest Rate</t>
        </is>
      </c>
      <c r="B10" s="13" t="n">
        <v>0.04329</v>
      </c>
      <c r="C10" s="13" t="n">
        <v>0.043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investments:</t>
        </is>
      </c>
      <c r="B3" s="7" t="n">
        <v>1021.3</v>
      </c>
      <c r="C3" s="7" t="n">
        <v>898.7</v>
      </c>
    </row>
    <row r="4">
      <c r="A4" s="4" t="inlineStr">
        <is>
          <t>Bank time deposi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investments:</t>
        </is>
      </c>
      <c r="B6" s="6" t="n">
        <v>13.9</v>
      </c>
      <c r="C6" s="8" t="n">
        <v>0</v>
      </c>
    </row>
    <row r="7">
      <c r="A7" s="4" t="inlineStr">
        <is>
          <t>Corporate debt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investments:</t>
        </is>
      </c>
      <c r="B9" s="6" t="n">
        <v>462.3</v>
      </c>
      <c r="C9" s="6" t="n">
        <v>641.8</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investments:</t>
        </is>
      </c>
      <c r="B12" s="6" t="n">
        <v>68.8</v>
      </c>
      <c r="C12" s="6" t="n">
        <v>184.3</v>
      </c>
    </row>
    <row r="13">
      <c r="A13" s="4" t="inlineStr">
        <is>
          <t>United States government and agenc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6" t="n">
        <v>237.1</v>
      </c>
      <c r="C15" s="8" t="n">
        <v>70</v>
      </c>
    </row>
    <row r="16">
      <c r="A16" s="4" t="inlineStr">
        <is>
          <t>Commercial pap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investments:</t>
        </is>
      </c>
      <c r="B18" s="6" t="n">
        <v>236.5</v>
      </c>
      <c r="C18" s="8" t="n">
        <v>0</v>
      </c>
    </row>
    <row r="19">
      <c r="A19" s="4" t="inlineStr">
        <is>
          <t>Municipal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investments:</t>
        </is>
      </c>
      <c r="B21" s="6" t="n">
        <v>2.7</v>
      </c>
      <c r="C21" s="6" t="n">
        <v>2.6</v>
      </c>
    </row>
    <row r="22">
      <c r="A22" s="4" t="inlineStr">
        <is>
          <t>Estimate of Fair Value Measurement | Fair Value on a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6" t="n">
        <v>2379.9</v>
      </c>
      <c r="C24" s="6" t="n">
        <v>579.2</v>
      </c>
    </row>
    <row r="25">
      <c r="A25" s="4" t="inlineStr">
        <is>
          <t>Investments held for deferred compensation plans</t>
        </is>
      </c>
      <c r="B25" s="6" t="n">
        <v>146.6</v>
      </c>
      <c r="C25" s="6" t="n">
        <v>125.8</v>
      </c>
    </row>
    <row r="26">
      <c r="A26" s="4" t="inlineStr">
        <is>
          <t>Derivatives</t>
        </is>
      </c>
      <c r="B26" s="6" t="n">
        <v>82.09999999999999</v>
      </c>
      <c r="C26" s="6" t="n">
        <v>39.5</v>
      </c>
    </row>
    <row r="27">
      <c r="A27" s="4" t="inlineStr">
        <is>
          <t>Total assets</t>
        </is>
      </c>
      <c r="B27" s="6" t="n">
        <v>3635.4</v>
      </c>
      <c r="C27" s="6" t="n">
        <v>1643.2</v>
      </c>
    </row>
    <row r="28">
      <c r="A28" s="3" t="inlineStr">
        <is>
          <t>Liabilities</t>
        </is>
      </c>
      <c r="B28" s="4" t="inlineStr">
        <is>
          <t xml:space="preserve"> </t>
        </is>
      </c>
      <c r="C28" s="4" t="inlineStr">
        <is>
          <t xml:space="preserve"> </t>
        </is>
      </c>
    </row>
    <row r="29">
      <c r="A29" s="4" t="inlineStr">
        <is>
          <t>Derivatives</t>
        </is>
      </c>
      <c r="B29" s="6" t="n">
        <v>8.199999999999999</v>
      </c>
      <c r="C29" s="6" t="n">
        <v>15.2</v>
      </c>
    </row>
    <row r="30">
      <c r="A30" s="4" t="inlineStr">
        <is>
          <t>Contingent consideration liabilities</t>
        </is>
      </c>
      <c r="B30" s="6" t="n">
        <v>16.5</v>
      </c>
      <c r="C30" s="4" t="inlineStr">
        <is>
          <t xml:space="preserve"> </t>
        </is>
      </c>
    </row>
    <row r="31">
      <c r="A31" s="4" t="inlineStr">
        <is>
          <t>Other</t>
        </is>
      </c>
      <c r="B31" s="8" t="n">
        <v>5</v>
      </c>
      <c r="C31" s="6" t="n">
        <v>10.3</v>
      </c>
    </row>
    <row r="32">
      <c r="A32" s="4" t="inlineStr">
        <is>
          <t>Total liabilities</t>
        </is>
      </c>
      <c r="B32" s="6" t="n">
        <v>29.7</v>
      </c>
      <c r="C32" s="6" t="n">
        <v>25.5</v>
      </c>
    </row>
    <row r="33">
      <c r="A33" s="4" t="inlineStr">
        <is>
          <t>Estimate of Fair Value Measurement | Fair Value on a Recurring Basis | Bank time deposi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investments:</t>
        </is>
      </c>
      <c r="B35" s="6" t="n">
        <v>13.9</v>
      </c>
      <c r="C35" s="4" t="inlineStr">
        <is>
          <t xml:space="preserve"> </t>
        </is>
      </c>
    </row>
    <row r="36">
      <c r="A36" s="4" t="inlineStr">
        <is>
          <t>Estimate of Fair Value Measurement | Fair Value on a Recurring Basis | 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investments:</t>
        </is>
      </c>
      <c r="B38" s="6" t="n">
        <v>462.3</v>
      </c>
      <c r="C38" s="6" t="n">
        <v>641.8</v>
      </c>
    </row>
    <row r="39">
      <c r="A39" s="4" t="inlineStr">
        <is>
          <t>Estimate of Fair Value Measurement | Fair Value on a Recurring Basis | Asset-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investments:</t>
        </is>
      </c>
      <c r="B41" s="6" t="n">
        <v>68.8</v>
      </c>
      <c r="C41" s="6" t="n">
        <v>184.3</v>
      </c>
    </row>
    <row r="42">
      <c r="A42" s="4" t="inlineStr">
        <is>
          <t>Estimate of Fair Value Measurement | Fair Value on a Recurring Basis | United States government and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investments:</t>
        </is>
      </c>
      <c r="B44" s="6" t="n">
        <v>237.1</v>
      </c>
      <c r="C44" s="8" t="n">
        <v>70</v>
      </c>
    </row>
    <row r="45">
      <c r="A45" s="4" t="inlineStr">
        <is>
          <t>Estimate of Fair Value Measurement | Fair Value on a Recurring Basis | Commercial pap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investments:</t>
        </is>
      </c>
      <c r="B47" s="6" t="n">
        <v>236.5</v>
      </c>
      <c r="C47" s="4" t="inlineStr">
        <is>
          <t xml:space="preserve"> </t>
        </is>
      </c>
    </row>
    <row r="48">
      <c r="A48" s="4" t="inlineStr">
        <is>
          <t>Estimate of Fair Value Measurement | Fair Value on a Recurring Basis | Municipal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investments:</t>
        </is>
      </c>
      <c r="B50" s="6" t="n">
        <v>2.7</v>
      </c>
      <c r="C50" s="6" t="n">
        <v>2.6</v>
      </c>
    </row>
    <row r="51">
      <c r="A51" s="4" t="inlineStr">
        <is>
          <t>Estimate of Fair Value Measurement | Fair Value on a Recurring Basis | Equity investments in unconsolidated ent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investments:</t>
        </is>
      </c>
      <c r="B53" s="6" t="n">
        <v>5.5</v>
      </c>
      <c r="C53" s="4" t="inlineStr">
        <is>
          <t xml:space="preserve"> </t>
        </is>
      </c>
    </row>
    <row r="54">
      <c r="A54" s="4" t="inlineStr">
        <is>
          <t>Estimate of Fair Value Measurement | Fair Value on a Recurring Basis | Level 1</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1394.4</v>
      </c>
      <c r="C56" s="6" t="n">
        <v>579.2</v>
      </c>
    </row>
    <row r="57">
      <c r="A57" s="4" t="inlineStr">
        <is>
          <t>Investments held for deferred compensation plans</t>
        </is>
      </c>
      <c r="B57" s="6" t="n">
        <v>146.6</v>
      </c>
      <c r="C57" s="6" t="n">
        <v>125.8</v>
      </c>
    </row>
    <row r="58">
      <c r="A58" s="4" t="inlineStr">
        <is>
          <t>Derivatives</t>
        </is>
      </c>
      <c r="B58" s="8" t="n">
        <v>0</v>
      </c>
      <c r="C58" s="8" t="n">
        <v>0</v>
      </c>
    </row>
    <row r="59">
      <c r="A59" s="4" t="inlineStr">
        <is>
          <t>Total assets</t>
        </is>
      </c>
      <c r="B59" s="6" t="n">
        <v>1546.5</v>
      </c>
      <c r="C59" s="8" t="n">
        <v>705</v>
      </c>
    </row>
    <row r="60">
      <c r="A60" s="3" t="inlineStr">
        <is>
          <t>Liabilities</t>
        </is>
      </c>
      <c r="B60" s="4" t="inlineStr">
        <is>
          <t xml:space="preserve"> </t>
        </is>
      </c>
      <c r="C60" s="4" t="inlineStr">
        <is>
          <t xml:space="preserve"> </t>
        </is>
      </c>
    </row>
    <row r="61">
      <c r="A61" s="4" t="inlineStr">
        <is>
          <t>Derivatives</t>
        </is>
      </c>
      <c r="B61" s="8" t="n">
        <v>0</v>
      </c>
      <c r="C61" s="8" t="n">
        <v>0</v>
      </c>
    </row>
    <row r="62">
      <c r="A62" s="4" t="inlineStr">
        <is>
          <t>Contingent consideration liabilities</t>
        </is>
      </c>
      <c r="B62" s="8" t="n">
        <v>0</v>
      </c>
      <c r="C62" s="4" t="inlineStr">
        <is>
          <t xml:space="preserve"> </t>
        </is>
      </c>
    </row>
    <row r="63">
      <c r="A63" s="4" t="inlineStr">
        <is>
          <t>Other</t>
        </is>
      </c>
      <c r="B63" s="8" t="n">
        <v>0</v>
      </c>
      <c r="C63" s="8" t="n">
        <v>0</v>
      </c>
    </row>
    <row r="64">
      <c r="A64" s="4" t="inlineStr">
        <is>
          <t>Total liabilities</t>
        </is>
      </c>
      <c r="B64" s="8" t="n">
        <v>0</v>
      </c>
      <c r="C64" s="8" t="n">
        <v>0</v>
      </c>
    </row>
    <row r="65">
      <c r="A65" s="4" t="inlineStr">
        <is>
          <t>Estimate of Fair Value Measurement | Fair Value on a Recurring Basis | Level 1 | Bank time deposi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investments:</t>
        </is>
      </c>
      <c r="B67" s="8" t="n">
        <v>0</v>
      </c>
      <c r="C67" s="4" t="inlineStr">
        <is>
          <t xml:space="preserve"> </t>
        </is>
      </c>
    </row>
    <row r="68">
      <c r="A68" s="4" t="inlineStr">
        <is>
          <t>Estimate of Fair Value Measurement | Fair Value on a Recurring Basis | Level 1 | Corporate debt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investments:</t>
        </is>
      </c>
      <c r="B70" s="8" t="n">
        <v>0</v>
      </c>
      <c r="C70" s="8" t="n">
        <v>0</v>
      </c>
    </row>
    <row r="71">
      <c r="A71" s="4" t="inlineStr">
        <is>
          <t>Estimate of Fair Value Measurement | Fair Value on a Recurring Basis | Level 1 | Asset-backed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investments:</t>
        </is>
      </c>
      <c r="B73" s="8" t="n">
        <v>0</v>
      </c>
      <c r="C73" s="8" t="n">
        <v>0</v>
      </c>
    </row>
    <row r="74">
      <c r="A74" s="4" t="inlineStr">
        <is>
          <t>Estimate of Fair Value Measurement | Fair Value on a Recurring Basis | Level 1 | United States government and agenc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investments:</t>
        </is>
      </c>
      <c r="B76" s="8" t="n">
        <v>0</v>
      </c>
      <c r="C76" s="8" t="n">
        <v>0</v>
      </c>
    </row>
    <row r="77">
      <c r="A77" s="4" t="inlineStr">
        <is>
          <t>Estimate of Fair Value Measurement | Fair Value on a Recurring Basis | Level 1 | Commercial pap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investments:</t>
        </is>
      </c>
      <c r="B79" s="8" t="n">
        <v>0</v>
      </c>
      <c r="C79" s="4" t="inlineStr">
        <is>
          <t xml:space="preserve"> </t>
        </is>
      </c>
    </row>
    <row r="80">
      <c r="A80" s="4" t="inlineStr">
        <is>
          <t>Estimate of Fair Value Measurement | Fair Value on a Recurring Basis | Level 1 | Municipal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investments:</t>
        </is>
      </c>
      <c r="B82" s="8" t="n">
        <v>0</v>
      </c>
      <c r="C82" s="8" t="n">
        <v>0</v>
      </c>
    </row>
    <row r="83">
      <c r="A83" s="4" t="inlineStr">
        <is>
          <t>Estimate of Fair Value Measurement | Fair Value on a Recurring Basis | Level 1 | Equity investments in unconsolidated ent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investments:</t>
        </is>
      </c>
      <c r="B85" s="6" t="n">
        <v>5.5</v>
      </c>
      <c r="C85" s="4" t="inlineStr">
        <is>
          <t xml:space="preserve"> </t>
        </is>
      </c>
    </row>
    <row r="86">
      <c r="A86" s="4" t="inlineStr">
        <is>
          <t>Estimate of Fair Value Measurement | Fair Value on a Recurring Basis |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985.5</v>
      </c>
      <c r="C88" s="8" t="n">
        <v>0</v>
      </c>
    </row>
    <row r="89">
      <c r="A89" s="4" t="inlineStr">
        <is>
          <t>Investments held for deferred compensation plans</t>
        </is>
      </c>
      <c r="B89" s="8" t="n">
        <v>0</v>
      </c>
      <c r="C89" s="8" t="n">
        <v>0</v>
      </c>
    </row>
    <row r="90">
      <c r="A90" s="4" t="inlineStr">
        <is>
          <t>Derivatives</t>
        </is>
      </c>
      <c r="B90" s="6" t="n">
        <v>82.09999999999999</v>
      </c>
      <c r="C90" s="6" t="n">
        <v>39.5</v>
      </c>
    </row>
    <row r="91">
      <c r="A91" s="4" t="inlineStr">
        <is>
          <t>Total assets</t>
        </is>
      </c>
      <c r="B91" s="6" t="n">
        <v>2088.9</v>
      </c>
      <c r="C91" s="6" t="n">
        <v>938.2</v>
      </c>
    </row>
    <row r="92">
      <c r="A92" s="3" t="inlineStr">
        <is>
          <t>Liabilities</t>
        </is>
      </c>
      <c r="B92" s="4" t="inlineStr">
        <is>
          <t xml:space="preserve"> </t>
        </is>
      </c>
      <c r="C92" s="4" t="inlineStr">
        <is>
          <t xml:space="preserve"> </t>
        </is>
      </c>
    </row>
    <row r="93">
      <c r="A93" s="4" t="inlineStr">
        <is>
          <t>Derivatives</t>
        </is>
      </c>
      <c r="B93" s="6" t="n">
        <v>8.199999999999999</v>
      </c>
      <c r="C93" s="6" t="n">
        <v>15.2</v>
      </c>
    </row>
    <row r="94">
      <c r="A94" s="4" t="inlineStr">
        <is>
          <t>Contingent consideration liabilities</t>
        </is>
      </c>
      <c r="B94" s="8" t="n">
        <v>0</v>
      </c>
      <c r="C94" s="4" t="inlineStr">
        <is>
          <t xml:space="preserve"> </t>
        </is>
      </c>
    </row>
    <row r="95">
      <c r="A95" s="4" t="inlineStr">
        <is>
          <t>Other</t>
        </is>
      </c>
      <c r="B95" s="8" t="n">
        <v>0</v>
      </c>
      <c r="C95" s="8" t="n">
        <v>0</v>
      </c>
    </row>
    <row r="96">
      <c r="A96" s="4" t="inlineStr">
        <is>
          <t>Total liabilities</t>
        </is>
      </c>
      <c r="B96" s="6" t="n">
        <v>8.199999999999999</v>
      </c>
      <c r="C96" s="6" t="n">
        <v>15.2</v>
      </c>
    </row>
    <row r="97">
      <c r="A97" s="4" t="inlineStr">
        <is>
          <t>Estimate of Fair Value Measurement | Fair Value on a Recurring Basis | Level 2 | Bank time deposi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for-sale investments:</t>
        </is>
      </c>
      <c r="B99" s="6" t="n">
        <v>13.9</v>
      </c>
      <c r="C99" s="4" t="inlineStr">
        <is>
          <t xml:space="preserve"> </t>
        </is>
      </c>
    </row>
    <row r="100">
      <c r="A100" s="4" t="inlineStr">
        <is>
          <t>Estimate of Fair Value Measurement | Fair Value on a Recurring Basis | Level 2 | Corporate debt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investments:</t>
        </is>
      </c>
      <c r="B102" s="6" t="n">
        <v>462.3</v>
      </c>
      <c r="C102" s="6" t="n">
        <v>641.8</v>
      </c>
    </row>
    <row r="103">
      <c r="A103" s="4" t="inlineStr">
        <is>
          <t>Estimate of Fair Value Measurement | Fair Value on a Recurring Basis | Level 2 | Asset-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investments:</t>
        </is>
      </c>
      <c r="B105" s="6" t="n">
        <v>68.8</v>
      </c>
      <c r="C105" s="6" t="n">
        <v>184.3</v>
      </c>
    </row>
    <row r="106">
      <c r="A106" s="4" t="inlineStr">
        <is>
          <t>Estimate of Fair Value Measurement | Fair Value on a Recurring Basis | Level 2 | United States government and agenc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investments:</t>
        </is>
      </c>
      <c r="B108" s="6" t="n">
        <v>237.1</v>
      </c>
      <c r="C108" s="8" t="n">
        <v>70</v>
      </c>
    </row>
    <row r="109">
      <c r="A109" s="4" t="inlineStr">
        <is>
          <t>Estimate of Fair Value Measurement | Fair Value on a Recurring Basis | Level 2 | Commercial pap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investments:</t>
        </is>
      </c>
      <c r="B111" s="6" t="n">
        <v>236.5</v>
      </c>
      <c r="C111" s="4" t="inlineStr">
        <is>
          <t xml:space="preserve"> </t>
        </is>
      </c>
    </row>
    <row r="112">
      <c r="A112" s="4" t="inlineStr">
        <is>
          <t>Estimate of Fair Value Measurement | Fair Value on a Recurring Basis | Level 2 | Municipal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for-sale investments:</t>
        </is>
      </c>
      <c r="B114" s="6" t="n">
        <v>2.7</v>
      </c>
      <c r="C114" s="6" t="n">
        <v>2.6</v>
      </c>
    </row>
    <row r="115">
      <c r="A115" s="4" t="inlineStr">
        <is>
          <t>Estimate of Fair Value Measurement | Fair Value on a Recurring Basis | Level 2 | Equity investments in unconsolidated ent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investments:</t>
        </is>
      </c>
      <c r="B117" s="8" t="n">
        <v>0</v>
      </c>
      <c r="C117" s="4" t="inlineStr">
        <is>
          <t xml:space="preserve"> </t>
        </is>
      </c>
    </row>
    <row r="118">
      <c r="A118" s="4" t="inlineStr">
        <is>
          <t>Estimate of Fair Value Measurement | Fair Value on a Recurring Basis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8" t="n">
        <v>0</v>
      </c>
      <c r="C120" s="8" t="n">
        <v>0</v>
      </c>
    </row>
    <row r="121">
      <c r="A121" s="4" t="inlineStr">
        <is>
          <t>Investments held for deferred compensation plans</t>
        </is>
      </c>
      <c r="B121" s="8" t="n">
        <v>0</v>
      </c>
      <c r="C121" s="8" t="n">
        <v>0</v>
      </c>
    </row>
    <row r="122">
      <c r="A122" s="4" t="inlineStr">
        <is>
          <t>Derivatives</t>
        </is>
      </c>
      <c r="B122" s="8" t="n">
        <v>0</v>
      </c>
      <c r="C122" s="8" t="n">
        <v>0</v>
      </c>
    </row>
    <row r="123">
      <c r="A123" s="4" t="inlineStr">
        <is>
          <t>Total assets</t>
        </is>
      </c>
      <c r="B123" s="8" t="n">
        <v>0</v>
      </c>
      <c r="C123" s="8" t="n">
        <v>0</v>
      </c>
    </row>
    <row r="124">
      <c r="A124" s="3" t="inlineStr">
        <is>
          <t>Liabilities</t>
        </is>
      </c>
      <c r="B124" s="4" t="inlineStr">
        <is>
          <t xml:space="preserve"> </t>
        </is>
      </c>
      <c r="C124" s="4" t="inlineStr">
        <is>
          <t xml:space="preserve"> </t>
        </is>
      </c>
    </row>
    <row r="125">
      <c r="A125" s="4" t="inlineStr">
        <is>
          <t>Derivatives</t>
        </is>
      </c>
      <c r="B125" s="8" t="n">
        <v>0</v>
      </c>
      <c r="C125" s="8" t="n">
        <v>0</v>
      </c>
    </row>
    <row r="126">
      <c r="A126" s="4" t="inlineStr">
        <is>
          <t>Contingent consideration liabilities</t>
        </is>
      </c>
      <c r="B126" s="6" t="n">
        <v>16.5</v>
      </c>
      <c r="C126" s="4" t="inlineStr">
        <is>
          <t xml:space="preserve"> </t>
        </is>
      </c>
    </row>
    <row r="127">
      <c r="A127" s="4" t="inlineStr">
        <is>
          <t>Other</t>
        </is>
      </c>
      <c r="B127" s="8" t="n">
        <v>5</v>
      </c>
      <c r="C127" s="6" t="n">
        <v>10.3</v>
      </c>
    </row>
    <row r="128">
      <c r="A128" s="4" t="inlineStr">
        <is>
          <t>Total liabilities</t>
        </is>
      </c>
      <c r="B128" s="6" t="n">
        <v>21.5</v>
      </c>
      <c r="C128" s="6" t="n">
        <v>10.3</v>
      </c>
    </row>
    <row r="129">
      <c r="A129" s="4" t="inlineStr">
        <is>
          <t>Estimate of Fair Value Measurement | Fair Value on a Recurring Basis | Level 3 | Bank time deposi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Available-for-sale investments:</t>
        </is>
      </c>
      <c r="B131" s="8" t="n">
        <v>0</v>
      </c>
      <c r="C131" s="4" t="inlineStr">
        <is>
          <t xml:space="preserve"> </t>
        </is>
      </c>
    </row>
    <row r="132">
      <c r="A132" s="4" t="inlineStr">
        <is>
          <t>Estimate of Fair Value Measurement | Fair Value on a Recurring Basis | Level 3 | Corporate debt securit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Available-for-sale investments:</t>
        </is>
      </c>
      <c r="B134" s="8" t="n">
        <v>0</v>
      </c>
      <c r="C134" s="8" t="n">
        <v>0</v>
      </c>
    </row>
    <row r="135">
      <c r="A135" s="4" t="inlineStr">
        <is>
          <t>Estimate of Fair Value Measurement | Fair Value on a Recurring Basis | Level 3 | Asset-backed securitie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Available-for-sale investments:</t>
        </is>
      </c>
      <c r="B137" s="8" t="n">
        <v>0</v>
      </c>
      <c r="C137" s="8" t="n">
        <v>0</v>
      </c>
    </row>
    <row r="138">
      <c r="A138" s="4" t="inlineStr">
        <is>
          <t>Estimate of Fair Value Measurement | Fair Value on a Recurring Basis | Level 3 | United States government and agency securitie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Available-for-sale investments:</t>
        </is>
      </c>
      <c r="B140" s="8" t="n">
        <v>0</v>
      </c>
      <c r="C140" s="8" t="n">
        <v>0</v>
      </c>
    </row>
    <row r="141">
      <c r="A141" s="4" t="inlineStr">
        <is>
          <t>Estimate of Fair Value Measurement | Fair Value on a Recurring Basis | Level 3 | Commercial paper</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Available-for-sale investments:</t>
        </is>
      </c>
      <c r="B143" s="8" t="n">
        <v>0</v>
      </c>
      <c r="C143" s="4" t="inlineStr">
        <is>
          <t xml:space="preserve"> </t>
        </is>
      </c>
    </row>
    <row r="144">
      <c r="A144" s="4" t="inlineStr">
        <is>
          <t>Estimate of Fair Value Measurement | Fair Value on a Recurring Basis | Level 3 | Municipal securitie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Available-for-sale investments:</t>
        </is>
      </c>
      <c r="B146" s="8" t="n">
        <v>0</v>
      </c>
      <c r="C146" s="5" t="n">
        <v>0</v>
      </c>
    </row>
    <row r="147">
      <c r="A147" s="4" t="inlineStr">
        <is>
          <t>Estimate of Fair Value Measurement | Fair Value on a Recurring Basis | Level 3 | Equity investments in unconsolidated entiti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Available-for-sale investments:</t>
        </is>
      </c>
      <c r="B149" s="5" t="n">
        <v>0</v>
      </c>
      <c r="C14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4</t>
        </is>
      </c>
    </row>
    <row r="2">
      <c r="A2" s="4" t="inlineStr">
        <is>
          <t>Revenue Volat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liability measurement input</t>
        </is>
      </c>
      <c r="B4" s="10" t="n">
        <v>0.27</v>
      </c>
    </row>
    <row r="5">
      <c r="A5" s="4" t="inlineStr">
        <is>
          <t>Minimum | Discount Rate</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liability measurement input</t>
        </is>
      </c>
      <c r="B7" s="8" t="n">
        <v>0</v>
      </c>
    </row>
    <row r="8">
      <c r="A8" s="4" t="inlineStr">
        <is>
          <t>Minimum | Probability of Milestone Achievement</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ontingent consideration liability measurement input</t>
        </is>
      </c>
      <c r="B10" s="10" t="n">
        <v>0.6</v>
      </c>
    </row>
    <row r="11">
      <c r="A11" s="4" t="inlineStr">
        <is>
          <t>Maximum | Discount Rate</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Contingent consideration liability measurement input</t>
        </is>
      </c>
      <c r="B13" s="14" t="n">
        <v>0.118</v>
      </c>
    </row>
    <row r="14">
      <c r="A14" s="4" t="inlineStr">
        <is>
          <t>Maximum | Probability of Milestone Achievement</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Contingent consideration liability measurement input</t>
        </is>
      </c>
      <c r="B16" s="8" t="n">
        <v>1</v>
      </c>
    </row>
    <row r="17">
      <c r="A17" s="4" t="inlineStr">
        <is>
          <t>Weighted Average | Discount Rate</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Contingent consideration liability measurement input</t>
        </is>
      </c>
      <c r="B19" s="14" t="n">
        <v>0.047</v>
      </c>
    </row>
    <row r="20">
      <c r="A20" s="4" t="inlineStr">
        <is>
          <t>Weighted Average | Probability of Milestone Achievement</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Contingent consideration liability measurement input</t>
        </is>
      </c>
      <c r="B22" s="14" t="n">
        <v>0.6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FAIR VALUE MEASUREMENTS - Schedule of Changes in Fair Value of Contingent Consideration Obligation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7" t="n">
        <v>10.3</v>
      </c>
      <c r="C4" s="7" t="n">
        <v>40.2</v>
      </c>
    </row>
    <row r="5">
      <c r="A5" s="4" t="inlineStr">
        <is>
          <t>Fair Value, Liability, Recurring Basis, Unobservable Input Reconciliation, Gain (Loss), Statement of Income or Comprehensive Income [Extensible Enumeration]</t>
        </is>
      </c>
      <c r="B5" s="4" t="inlineStr">
        <is>
          <t>Change in fair value of contingent consideration liabilities (Note 13)</t>
        </is>
      </c>
      <c r="C5" s="4" t="inlineStr">
        <is>
          <t>Change in fair value of contingent consideration liabilities (Note 13)</t>
        </is>
      </c>
    </row>
    <row r="6">
      <c r="A6" s="4" t="inlineStr">
        <is>
          <t>Changes in fair value</t>
        </is>
      </c>
      <c r="B6" s="7" t="n">
        <v>-5.3</v>
      </c>
      <c r="C6" s="7" t="n">
        <v>-29.9</v>
      </c>
    </row>
    <row r="7">
      <c r="A7" s="4" t="inlineStr">
        <is>
          <t>Additions</t>
        </is>
      </c>
      <c r="B7" s="6" t="n">
        <v>16.5</v>
      </c>
      <c r="C7" s="4" t="inlineStr">
        <is>
          <t xml:space="preserve"> </t>
        </is>
      </c>
    </row>
    <row r="8">
      <c r="A8" s="4" t="inlineStr">
        <is>
          <t>Fair value ending balance</t>
        </is>
      </c>
      <c r="B8" s="6" t="n">
        <v>21.5</v>
      </c>
      <c r="C8" s="6" t="n">
        <v>10.3</v>
      </c>
    </row>
    <row r="9">
      <c r="A9" s="4" t="inlineStr">
        <is>
          <t>Contingent Consideration</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Fair value beginning balance</t>
        </is>
      </c>
      <c r="B11" s="8" t="n">
        <v>0</v>
      </c>
      <c r="C11" s="6" t="n">
        <v>26.2</v>
      </c>
    </row>
    <row r="12">
      <c r="A12" s="4" t="inlineStr">
        <is>
          <t>Changes in fair value</t>
        </is>
      </c>
      <c r="B12" s="8" t="n">
        <v>0</v>
      </c>
      <c r="C12" s="6" t="n">
        <v>-26.2</v>
      </c>
    </row>
    <row r="13">
      <c r="A13" s="4" t="inlineStr">
        <is>
          <t>Additions</t>
        </is>
      </c>
      <c r="B13" s="6" t="n">
        <v>16.5</v>
      </c>
      <c r="C13" s="4" t="inlineStr">
        <is>
          <t xml:space="preserve"> </t>
        </is>
      </c>
    </row>
    <row r="14">
      <c r="A14" s="4" t="inlineStr">
        <is>
          <t>Fair value ending balance</t>
        </is>
      </c>
      <c r="B14" s="6" t="n">
        <v>16.5</v>
      </c>
      <c r="C14" s="8" t="n">
        <v>0</v>
      </c>
    </row>
    <row r="15">
      <c r="A15" s="4" t="inlineStr">
        <is>
          <t>Other</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Fair value beginning balance</t>
        </is>
      </c>
      <c r="B17" s="6" t="n">
        <v>10.3</v>
      </c>
      <c r="C17" s="8" t="n">
        <v>14</v>
      </c>
    </row>
    <row r="18">
      <c r="A18" s="4" t="inlineStr">
        <is>
          <t>Changes in fair value</t>
        </is>
      </c>
      <c r="B18" s="6" t="n">
        <v>-5.3</v>
      </c>
      <c r="C18" s="6" t="n">
        <v>-3.7</v>
      </c>
    </row>
    <row r="19">
      <c r="A19" s="4" t="inlineStr">
        <is>
          <t>Additions</t>
        </is>
      </c>
      <c r="B19" s="8" t="n">
        <v>0</v>
      </c>
      <c r="C19" s="4" t="inlineStr">
        <is>
          <t xml:space="preserve"> </t>
        </is>
      </c>
    </row>
    <row r="20">
      <c r="A20" s="4" t="inlineStr">
        <is>
          <t>Fair value ending balance</t>
        </is>
      </c>
      <c r="B20" s="5" t="n">
        <v>5</v>
      </c>
      <c r="C20" s="7" t="n">
        <v>10.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Financial Instruments Used to Manage Currency Exchange Rate Risk and Interest Rate Risk (Details) - Derivatives designated as hedging instruments - USD ($) $ in Millions</t>
        </is>
      </c>
      <c r="B1" s="2" t="inlineStr">
        <is>
          <t>Dec. 31, 2024</t>
        </is>
      </c>
      <c r="C1" s="2" t="inlineStr">
        <is>
          <t>Dec. 31, 2023</t>
        </is>
      </c>
    </row>
    <row r="2">
      <c r="A2" s="4" t="inlineStr">
        <is>
          <t>Foreign currency forward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1926.9</v>
      </c>
      <c r="C4" s="7" t="n">
        <v>1460.3</v>
      </c>
    </row>
    <row r="5">
      <c r="A5" s="4" t="inlineStr">
        <is>
          <t>Cross currency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00</v>
      </c>
      <c r="C7" s="5" t="n">
        <v>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INSTRUMENTS AND HEDGING ACTIVITIES - Schedule of Location and Fair Value Amounts of Derivative Instruments Reported in Consolidated Balance Shee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 Other assets</t>
        </is>
      </c>
      <c r="C3" s="4" t="inlineStr">
        <is>
          <t>Other current assets, Other assets</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liabilities, Accrued and other liabilities (Note 6)</t>
        </is>
      </c>
      <c r="C5" s="4" t="inlineStr">
        <is>
          <t>Other liabilities, Accrued and other liabilities (Note 6)</t>
        </is>
      </c>
    </row>
    <row r="6">
      <c r="A6" s="4" t="inlineStr">
        <is>
          <t>Foreign currenc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derivative assets</t>
        </is>
      </c>
      <c r="B8" s="7" t="n">
        <v>47.4</v>
      </c>
      <c r="C8" s="7" t="n">
        <v>16.1</v>
      </c>
    </row>
    <row r="9">
      <c r="A9" s="3" t="inlineStr">
        <is>
          <t>Liabilities</t>
        </is>
      </c>
      <c r="B9" s="4" t="inlineStr">
        <is>
          <t xml:space="preserve"> </t>
        </is>
      </c>
      <c r="C9" s="4" t="inlineStr">
        <is>
          <t xml:space="preserve"> </t>
        </is>
      </c>
    </row>
    <row r="10">
      <c r="A10" s="4" t="inlineStr">
        <is>
          <t>Fair value of derivative liabilities</t>
        </is>
      </c>
      <c r="B10" s="6" t="n">
        <v>8.199999999999999</v>
      </c>
      <c r="C10" s="6" t="n">
        <v>15.2</v>
      </c>
    </row>
    <row r="11">
      <c r="A11" s="4" t="inlineStr">
        <is>
          <t>Cross currency swap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derivative assets</t>
        </is>
      </c>
      <c r="B13" s="6" t="n">
        <v>34.7</v>
      </c>
      <c r="C13" s="6" t="n">
        <v>23.4</v>
      </c>
    </row>
    <row r="14">
      <c r="A14" s="4" t="inlineStr">
        <is>
          <t>Derivatives designated as hedging instruments | Foreign currenc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derivative assets</t>
        </is>
      </c>
      <c r="B16" s="6" t="n">
        <v>47.4</v>
      </c>
      <c r="C16" s="6" t="n">
        <v>16.1</v>
      </c>
    </row>
    <row r="17">
      <c r="A17" s="3" t="inlineStr">
        <is>
          <t>Liabilities</t>
        </is>
      </c>
      <c r="B17" s="4" t="inlineStr">
        <is>
          <t xml:space="preserve"> </t>
        </is>
      </c>
      <c r="C17" s="4" t="inlineStr">
        <is>
          <t xml:space="preserve"> </t>
        </is>
      </c>
    </row>
    <row r="18">
      <c r="A18" s="4" t="inlineStr">
        <is>
          <t>Fair value of derivative liabilities</t>
        </is>
      </c>
      <c r="B18" s="6" t="n">
        <v>6.4</v>
      </c>
      <c r="C18" s="6" t="n">
        <v>15.2</v>
      </c>
    </row>
    <row r="19">
      <c r="A19" s="4" t="inlineStr">
        <is>
          <t>Derivatives designated as hedging instruments | Cross currency swap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derivative assets</t>
        </is>
      </c>
      <c r="B21" s="6" t="n">
        <v>34.7</v>
      </c>
      <c r="C21" s="6" t="n">
        <v>23.4</v>
      </c>
    </row>
    <row r="22">
      <c r="A22" s="4" t="inlineStr">
        <is>
          <t>Derivatives not designated as hedging instruments | Foreign currency contrac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derivative liabilities</t>
        </is>
      </c>
      <c r="B24" s="7" t="n">
        <v>1.8</v>
      </c>
      <c r="C2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 of Master-Netting Agreements and Rights of Offset, Derivative Assets and Liabilities (Details) - USD ($) $ in Millions</t>
        </is>
      </c>
      <c r="B1" s="2" t="inlineStr">
        <is>
          <t>Dec. 31, 2024</t>
        </is>
      </c>
      <c r="C1" s="2" t="inlineStr">
        <is>
          <t>Dec. 31, 2023</t>
        </is>
      </c>
    </row>
    <row r="2">
      <c r="A2" s="4" t="inlineStr">
        <is>
          <t>Foreign currency contrac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t>
        </is>
      </c>
      <c r="B4" s="7" t="n">
        <v>47.4</v>
      </c>
      <c r="C4" s="7" t="n">
        <v>16.1</v>
      </c>
    </row>
    <row r="5">
      <c r="A5" s="4" t="inlineStr">
        <is>
          <t>Gross Amounts Offset in the Consolidated Balance Sheet</t>
        </is>
      </c>
      <c r="B5" s="8" t="n">
        <v>0</v>
      </c>
      <c r="C5" s="8" t="n">
        <v>0</v>
      </c>
    </row>
    <row r="6">
      <c r="A6" s="4" t="inlineStr">
        <is>
          <t>Net Amounts Presented in the Consolidated Balance Sheet</t>
        </is>
      </c>
      <c r="B6" s="6" t="n">
        <v>47.4</v>
      </c>
      <c r="C6" s="6" t="n">
        <v>16.1</v>
      </c>
    </row>
    <row r="7">
      <c r="A7" s="3" t="inlineStr">
        <is>
          <t>Gross Amounts Not Offset in the Consolidated Balance Sheet</t>
        </is>
      </c>
      <c r="B7" s="4" t="inlineStr">
        <is>
          <t xml:space="preserve"> </t>
        </is>
      </c>
      <c r="C7" s="4" t="inlineStr">
        <is>
          <t xml:space="preserve"> </t>
        </is>
      </c>
    </row>
    <row r="8">
      <c r="A8" s="4" t="inlineStr">
        <is>
          <t>Financial Instruments</t>
        </is>
      </c>
      <c r="B8" s="6" t="n">
        <v>-5.4</v>
      </c>
      <c r="C8" s="6" t="n">
        <v>-9.4</v>
      </c>
    </row>
    <row r="9">
      <c r="A9" s="4" t="inlineStr">
        <is>
          <t>Cash Collateral Received</t>
        </is>
      </c>
      <c r="B9" s="8" t="n">
        <v>0</v>
      </c>
      <c r="C9" s="8" t="n">
        <v>0</v>
      </c>
    </row>
    <row r="10">
      <c r="A10" s="4" t="inlineStr">
        <is>
          <t>Net Amount</t>
        </is>
      </c>
      <c r="B10" s="8" t="n">
        <v>42</v>
      </c>
      <c r="C10" s="6" t="n">
        <v>6.7</v>
      </c>
    </row>
    <row r="11">
      <c r="A11" s="3" t="inlineStr">
        <is>
          <t>Derivative Liabilities</t>
        </is>
      </c>
      <c r="B11" s="4" t="inlineStr">
        <is>
          <t xml:space="preserve"> </t>
        </is>
      </c>
      <c r="C11" s="4" t="inlineStr">
        <is>
          <t xml:space="preserve"> </t>
        </is>
      </c>
    </row>
    <row r="12">
      <c r="A12" s="4" t="inlineStr">
        <is>
          <t>Gross Amounts</t>
        </is>
      </c>
      <c r="B12" s="6" t="n">
        <v>8.199999999999999</v>
      </c>
      <c r="C12" s="6" t="n">
        <v>15.2</v>
      </c>
    </row>
    <row r="13">
      <c r="A13" s="4" t="inlineStr">
        <is>
          <t>Gross Amounts Offset in the Consolidated Balance Sheet</t>
        </is>
      </c>
      <c r="B13" s="8" t="n">
        <v>0</v>
      </c>
      <c r="C13" s="8" t="n">
        <v>0</v>
      </c>
    </row>
    <row r="14">
      <c r="A14" s="4" t="inlineStr">
        <is>
          <t>Net Amounts Presented in the Consolidated Balance Sheet</t>
        </is>
      </c>
      <c r="B14" s="6" t="n">
        <v>8.199999999999999</v>
      </c>
      <c r="C14" s="6" t="n">
        <v>15.2</v>
      </c>
    </row>
    <row r="15">
      <c r="A15" s="3" t="inlineStr">
        <is>
          <t>Gross Amounts Not Offset in the Consolidated Balance Sheet</t>
        </is>
      </c>
      <c r="B15" s="4" t="inlineStr">
        <is>
          <t xml:space="preserve"> </t>
        </is>
      </c>
      <c r="C15" s="4" t="inlineStr">
        <is>
          <t xml:space="preserve"> </t>
        </is>
      </c>
    </row>
    <row r="16">
      <c r="A16" s="4" t="inlineStr">
        <is>
          <t>Financial Instruments</t>
        </is>
      </c>
      <c r="B16" s="6" t="n">
        <v>-5.4</v>
      </c>
      <c r="C16" s="6" t="n">
        <v>-9.4</v>
      </c>
    </row>
    <row r="17">
      <c r="A17" s="4" t="inlineStr">
        <is>
          <t>Cash Collateral Received</t>
        </is>
      </c>
      <c r="B17" s="8" t="n">
        <v>0</v>
      </c>
      <c r="C17" s="8" t="n">
        <v>0</v>
      </c>
    </row>
    <row r="18">
      <c r="A18" s="4" t="inlineStr">
        <is>
          <t>Net Amount</t>
        </is>
      </c>
      <c r="B18" s="6" t="n">
        <v>2.8</v>
      </c>
      <c r="C18" s="6" t="n">
        <v>5.8</v>
      </c>
    </row>
    <row r="19">
      <c r="A19" s="4" t="inlineStr">
        <is>
          <t>Cross currency swap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t>
        </is>
      </c>
      <c r="B21" s="6" t="n">
        <v>34.7</v>
      </c>
      <c r="C21" s="6" t="n">
        <v>23.4</v>
      </c>
    </row>
    <row r="22">
      <c r="A22" s="4" t="inlineStr">
        <is>
          <t>Gross Amounts Offset in the Consolidated Balance Sheet</t>
        </is>
      </c>
      <c r="B22" s="8" t="n">
        <v>0</v>
      </c>
      <c r="C22" s="8" t="n">
        <v>0</v>
      </c>
    </row>
    <row r="23">
      <c r="A23" s="4" t="inlineStr">
        <is>
          <t>Net Amounts Presented in the Consolidated Balance Sheet</t>
        </is>
      </c>
      <c r="B23" s="6" t="n">
        <v>34.7</v>
      </c>
      <c r="C23" s="6" t="n">
        <v>23.4</v>
      </c>
    </row>
    <row r="24">
      <c r="A24" s="3" t="inlineStr">
        <is>
          <t>Gross Amounts Not Offset in the Consolidated Balance Sheet</t>
        </is>
      </c>
      <c r="B24" s="4" t="inlineStr">
        <is>
          <t xml:space="preserve"> </t>
        </is>
      </c>
      <c r="C24" s="4" t="inlineStr">
        <is>
          <t xml:space="preserve"> </t>
        </is>
      </c>
    </row>
    <row r="25">
      <c r="A25" s="4" t="inlineStr">
        <is>
          <t>Financial Instruments</t>
        </is>
      </c>
      <c r="B25" s="8" t="n">
        <v>0</v>
      </c>
      <c r="C25" s="8" t="n">
        <v>0</v>
      </c>
    </row>
    <row r="26">
      <c r="A26" s="4" t="inlineStr">
        <is>
          <t>Cash Collateral Received</t>
        </is>
      </c>
      <c r="B26" s="8" t="n">
        <v>0</v>
      </c>
      <c r="C26" s="8" t="n">
        <v>0</v>
      </c>
    </row>
    <row r="27">
      <c r="A27" s="4" t="inlineStr">
        <is>
          <t>Net Amount</t>
        </is>
      </c>
      <c r="B27" s="7" t="n">
        <v>34.7</v>
      </c>
      <c r="C27" s="7" t="n">
        <v>2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50:26Z</dcterms:created>
  <dcterms:modified xmlns:dcterms="http://purl.org/dc/terms/" xmlns:xsi="http://www.w3.org/2001/XMLSchema-instance" xsi:type="dcterms:W3CDTF">2025-02-28T21:50:26Z</dcterms:modified>
</cp:coreProperties>
</file>